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 OF CASH " sheetId="7" state="visible" r:id="rId7"/>
    <sheet xmlns:r="http://schemas.openxmlformats.org/officeDocument/2006/relationships" name="Business and Organization" sheetId="8" state="visible" r:id="rId8"/>
    <sheet xmlns:r="http://schemas.openxmlformats.org/officeDocument/2006/relationships" name="Summary of Significant Accounti" sheetId="9" state="visible" r:id="rId9"/>
    <sheet xmlns:r="http://schemas.openxmlformats.org/officeDocument/2006/relationships" name="Operating Real Estate" sheetId="10" state="visible" r:id="rId10"/>
    <sheet xmlns:r="http://schemas.openxmlformats.org/officeDocument/2006/relationships" name="Investments in Unconsolidated V" sheetId="11" state="visible" r:id="rId11"/>
    <sheet xmlns:r="http://schemas.openxmlformats.org/officeDocument/2006/relationships" name="Real Estate Debt Investments" sheetId="12" state="visible" r:id="rId12"/>
    <sheet xmlns:r="http://schemas.openxmlformats.org/officeDocument/2006/relationships" name="Healthcare-Related Securities" sheetId="13" state="visible" r:id="rId13"/>
    <sheet xmlns:r="http://schemas.openxmlformats.org/officeDocument/2006/relationships" name="Borrowings" sheetId="14" state="visible" r:id="rId14"/>
    <sheet xmlns:r="http://schemas.openxmlformats.org/officeDocument/2006/relationships" name="Related Party Arrangements" sheetId="15" state="visible" r:id="rId15"/>
    <sheet xmlns:r="http://schemas.openxmlformats.org/officeDocument/2006/relationships" name="Equity-Based Compensation" sheetId="16" state="visible" r:id="rId16"/>
    <sheet xmlns:r="http://schemas.openxmlformats.org/officeDocument/2006/relationships" name="Stockholders' Equity" sheetId="17" state="visible" r:id="rId17"/>
    <sheet xmlns:r="http://schemas.openxmlformats.org/officeDocument/2006/relationships" name="Non-controlling Interests" sheetId="18" state="visible" r:id="rId18"/>
    <sheet xmlns:r="http://schemas.openxmlformats.org/officeDocument/2006/relationships" name="Fair Value" sheetId="19" state="visible" r:id="rId19"/>
    <sheet xmlns:r="http://schemas.openxmlformats.org/officeDocument/2006/relationships" name="Segment Reporting" sheetId="20" state="visible" r:id="rId20"/>
    <sheet xmlns:r="http://schemas.openxmlformats.org/officeDocument/2006/relationships" name="Subsequent Events" sheetId="21" state="visible" r:id="rId21"/>
    <sheet xmlns:r="http://schemas.openxmlformats.org/officeDocument/2006/relationships" name="Schedule III - Real Estate and " sheetId="22" state="visible" r:id="rId22"/>
    <sheet xmlns:r="http://schemas.openxmlformats.org/officeDocument/2006/relationships" name="Schedule IV - Mortgage Loans on"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Operating Real Estate (Tables)" sheetId="26" state="visible" r:id="rId26"/>
    <sheet xmlns:r="http://schemas.openxmlformats.org/officeDocument/2006/relationships" name="Investments in Unconsolidated27" sheetId="27" state="visible" r:id="rId27"/>
    <sheet xmlns:r="http://schemas.openxmlformats.org/officeDocument/2006/relationships" name="Real Estate Debt Investments (T" sheetId="28" state="visible" r:id="rId28"/>
    <sheet xmlns:r="http://schemas.openxmlformats.org/officeDocument/2006/relationships" name="Healthcare-Related Securities (" sheetId="29" state="visible" r:id="rId29"/>
    <sheet xmlns:r="http://schemas.openxmlformats.org/officeDocument/2006/relationships" name="Borrowings (Tables)" sheetId="30" state="visible" r:id="rId30"/>
    <sheet xmlns:r="http://schemas.openxmlformats.org/officeDocument/2006/relationships" name="Related Party Arrangements (Tab" sheetId="31" state="visible" r:id="rId31"/>
    <sheet xmlns:r="http://schemas.openxmlformats.org/officeDocument/2006/relationships" name="Stockholders' Equity (Tables)" sheetId="32" state="visible" r:id="rId32"/>
    <sheet xmlns:r="http://schemas.openxmlformats.org/officeDocument/2006/relationships" name="Fair Value (Tables)" sheetId="33" state="visible" r:id="rId33"/>
    <sheet xmlns:r="http://schemas.openxmlformats.org/officeDocument/2006/relationships" name="Segment Reporting (Tables)" sheetId="34" state="visible" r:id="rId34"/>
    <sheet xmlns:r="http://schemas.openxmlformats.org/officeDocument/2006/relationships" name="Business and Organization (Deta"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Operating Real Estate - Identif" sheetId="41" state="visible" r:id="rId41"/>
    <sheet xmlns:r="http://schemas.openxmlformats.org/officeDocument/2006/relationships" name="Operating Real Estate - Narrati" sheetId="42" state="visible" r:id="rId42"/>
    <sheet xmlns:r="http://schemas.openxmlformats.org/officeDocument/2006/relationships" name="Operating Real Estate - Real Es" sheetId="43" state="visible" r:id="rId43"/>
    <sheet xmlns:r="http://schemas.openxmlformats.org/officeDocument/2006/relationships" name="Operating Real Estate - Gain on" sheetId="44" state="visible" r:id="rId44"/>
    <sheet xmlns:r="http://schemas.openxmlformats.org/officeDocument/2006/relationships" name="Operating Real Estate - Prelimi" sheetId="45" state="visible" r:id="rId45"/>
    <sheet xmlns:r="http://schemas.openxmlformats.org/officeDocument/2006/relationships" name="Operating Real Estate - Reclass" sheetId="46" state="visible" r:id="rId46"/>
    <sheet xmlns:r="http://schemas.openxmlformats.org/officeDocument/2006/relationships" name="Operating Real Estate - Pro For" sheetId="47" state="visible" r:id="rId47"/>
    <sheet xmlns:r="http://schemas.openxmlformats.org/officeDocument/2006/relationships" name="Operating Real Estate - Minimum" sheetId="48" state="visible" r:id="rId48"/>
    <sheet xmlns:r="http://schemas.openxmlformats.org/officeDocument/2006/relationships" name="Investments in Unconsolidated49" sheetId="49" state="visible" r:id="rId49"/>
    <sheet xmlns:r="http://schemas.openxmlformats.org/officeDocument/2006/relationships" name="Investments in Unconsolidated50" sheetId="50" state="visible" r:id="rId50"/>
    <sheet xmlns:r="http://schemas.openxmlformats.org/officeDocument/2006/relationships" name="Investments in Unconsolidated51" sheetId="51" state="visible" r:id="rId51"/>
    <sheet xmlns:r="http://schemas.openxmlformats.org/officeDocument/2006/relationships" name="Real Estate Debt Investments - " sheetId="52" state="visible" r:id="rId52"/>
    <sheet xmlns:r="http://schemas.openxmlformats.org/officeDocument/2006/relationships" name="Real Estate Debt Investments 53" sheetId="53" state="visible" r:id="rId53"/>
    <sheet xmlns:r="http://schemas.openxmlformats.org/officeDocument/2006/relationships" name="Healthcare-Related Securities  " sheetId="54" state="visible" r:id="rId54"/>
    <sheet xmlns:r="http://schemas.openxmlformats.org/officeDocument/2006/relationships" name="Healthcare-Related Securities -" sheetId="55" state="visible" r:id="rId55"/>
    <sheet xmlns:r="http://schemas.openxmlformats.org/officeDocument/2006/relationships" name="Healthcare-Related Securities56" sheetId="56" state="visible" r:id="rId56"/>
    <sheet xmlns:r="http://schemas.openxmlformats.org/officeDocument/2006/relationships" name="Borrowings - Schedule of Borrow" sheetId="57" state="visible" r:id="rId57"/>
    <sheet xmlns:r="http://schemas.openxmlformats.org/officeDocument/2006/relationships" name="Borrowings - Maturity Schedule " sheetId="58" state="visible" r:id="rId58"/>
    <sheet xmlns:r="http://schemas.openxmlformats.org/officeDocument/2006/relationships" name="Related Party Arrangements - Ad" sheetId="59" state="visible" r:id="rId59"/>
    <sheet xmlns:r="http://schemas.openxmlformats.org/officeDocument/2006/relationships" name="Related Party Arrangements - Fe" sheetId="60" state="visible" r:id="rId60"/>
    <sheet xmlns:r="http://schemas.openxmlformats.org/officeDocument/2006/relationships" name="Related Party Arrangements - Re" sheetId="61" state="visible" r:id="rId61"/>
    <sheet xmlns:r="http://schemas.openxmlformats.org/officeDocument/2006/relationships" name="Related Party Arrangements - De" sheetId="62" state="visible" r:id="rId62"/>
    <sheet xmlns:r="http://schemas.openxmlformats.org/officeDocument/2006/relationships" name="Related Party Arrangements - Sc" sheetId="63" state="visible" r:id="rId63"/>
    <sheet xmlns:r="http://schemas.openxmlformats.org/officeDocument/2006/relationships" name="Related Party Arrangements - No" sheetId="64" state="visible" r:id="rId64"/>
    <sheet xmlns:r="http://schemas.openxmlformats.org/officeDocument/2006/relationships" name="Related Party Arrangements - In" sheetId="65" state="visible" r:id="rId65"/>
    <sheet xmlns:r="http://schemas.openxmlformats.org/officeDocument/2006/relationships" name="Related Party Arrangements - Or" sheetId="66" state="visible" r:id="rId66"/>
    <sheet xmlns:r="http://schemas.openxmlformats.org/officeDocument/2006/relationships" name="Equity-Based Compensation (Deta" sheetId="67" state="visible" r:id="rId67"/>
    <sheet xmlns:r="http://schemas.openxmlformats.org/officeDocument/2006/relationships" name="Stockholders' Equity - Common S" sheetId="68" state="visible" r:id="rId68"/>
    <sheet xmlns:r="http://schemas.openxmlformats.org/officeDocument/2006/relationships" name="Stockholders' Equity - Distribu" sheetId="69" state="visible" r:id="rId69"/>
    <sheet xmlns:r="http://schemas.openxmlformats.org/officeDocument/2006/relationships" name="Stockholders' Equity - Distri70" sheetId="70" state="visible" r:id="rId70"/>
    <sheet xmlns:r="http://schemas.openxmlformats.org/officeDocument/2006/relationships" name="Stockholder's Equity - Dividend" sheetId="71" state="visible" r:id="rId71"/>
    <sheet xmlns:r="http://schemas.openxmlformats.org/officeDocument/2006/relationships" name="Stockholders' Equity - Share Re" sheetId="72" state="visible" r:id="rId72"/>
    <sheet xmlns:r="http://schemas.openxmlformats.org/officeDocument/2006/relationships" name="Non-controlling Interests (Deta" sheetId="73" state="visible" r:id="rId73"/>
    <sheet xmlns:r="http://schemas.openxmlformats.org/officeDocument/2006/relationships" name="Fair Value - Schedule of Fair V" sheetId="74" state="visible" r:id="rId74"/>
    <sheet xmlns:r="http://schemas.openxmlformats.org/officeDocument/2006/relationships" name="Fair Value - Schedule of Change" sheetId="75" state="visible" r:id="rId75"/>
    <sheet xmlns:r="http://schemas.openxmlformats.org/officeDocument/2006/relationships" name="Fair Value  - Schedule of Chang" sheetId="76" state="visible" r:id="rId76"/>
    <sheet xmlns:r="http://schemas.openxmlformats.org/officeDocument/2006/relationships" name="Fair Value - Narrative (Details" sheetId="77" state="visible" r:id="rId77"/>
    <sheet xmlns:r="http://schemas.openxmlformats.org/officeDocument/2006/relationships" name="Fair Value  - Schedule of the P" sheetId="78" state="visible" r:id="rId78"/>
    <sheet xmlns:r="http://schemas.openxmlformats.org/officeDocument/2006/relationships" name="Segment Reporting (Details)" sheetId="79" state="visible" r:id="rId79"/>
    <sheet xmlns:r="http://schemas.openxmlformats.org/officeDocument/2006/relationships" name="Segment Reporting- Segment Stat" sheetId="80" state="visible" r:id="rId80"/>
    <sheet xmlns:r="http://schemas.openxmlformats.org/officeDocument/2006/relationships" name="Subsequent Events - Distributio" sheetId="81" state="visible" r:id="rId81"/>
    <sheet xmlns:r="http://schemas.openxmlformats.org/officeDocument/2006/relationships" name="Subsequent Events - Distribut82" sheetId="82" state="visible" r:id="rId82"/>
    <sheet xmlns:r="http://schemas.openxmlformats.org/officeDocument/2006/relationships" name="Subsequent Events - Share Repur" sheetId="83" state="visible" r:id="rId83"/>
    <sheet xmlns:r="http://schemas.openxmlformats.org/officeDocument/2006/relationships" name="Subsequent Events - Trilogy Joi" sheetId="84" state="visible" r:id="rId84"/>
    <sheet xmlns:r="http://schemas.openxmlformats.org/officeDocument/2006/relationships" name="Subsequent Events - New Investm" sheetId="85" state="visible" r:id="rId85"/>
    <sheet xmlns:r="http://schemas.openxmlformats.org/officeDocument/2006/relationships" name="Schedule III - Real Estate an86" sheetId="86" state="visible" r:id="rId86"/>
    <sheet xmlns:r="http://schemas.openxmlformats.org/officeDocument/2006/relationships" name="Schedule III - Real Estate an87" sheetId="87" state="visible" r:id="rId87"/>
    <sheet xmlns:r="http://schemas.openxmlformats.org/officeDocument/2006/relationships" name="Schedule IV - Schedule of Loans" sheetId="88" state="visible" r:id="rId88"/>
    <sheet xmlns:r="http://schemas.openxmlformats.org/officeDocument/2006/relationships" name="Schedule IV - Real Estate Rollf" sheetId="89" state="visible" r:id="rId89"/>
  </sheets>
  <definedNames/>
  <calcPr calcId="124519" fullCalcOnLoad="1"/>
</workbook>
</file>

<file path=xl/sharedStrings.xml><?xml version="1.0" encoding="utf-8"?>
<sst xmlns="http://schemas.openxmlformats.org/spreadsheetml/2006/main" uniqueCount="975">
  <si>
    <t>Document and Entity Information - USD ($)</t>
  </si>
  <si>
    <t>12 Months Ended</t>
  </si>
  <si>
    <t>Dec. 31, 2016</t>
  </si>
  <si>
    <t>Mar. 24, 2017</t>
  </si>
  <si>
    <t>Jun. 30, 2016</t>
  </si>
  <si>
    <t>Document and Entity Information</t>
  </si>
  <si>
    <t>Entity Registrant Name</t>
  </si>
  <si>
    <t>NorthStar Healthcare Income, Inc.</t>
  </si>
  <si>
    <t>Entity Central Index Key</t>
  </si>
  <si>
    <t>Entity Current Reporting Status</t>
  </si>
  <si>
    <t>Yes</t>
  </si>
  <si>
    <t>Current Fiscal Year End Date</t>
  </si>
  <si>
    <t>--12-31</t>
  </si>
  <si>
    <t>Entity Filer Category</t>
  </si>
  <si>
    <t>Smaller Reporting Company</t>
  </si>
  <si>
    <t>Entity Common Stock, Shares Outstanding</t>
  </si>
  <si>
    <t>Amendment Flag</t>
  </si>
  <si>
    <t>false</t>
  </si>
  <si>
    <t>Document Type</t>
  </si>
  <si>
    <t>10-K</t>
  </si>
  <si>
    <t>Document Period End Date</t>
  </si>
  <si>
    <t>Dec. 31,
		2016</t>
  </si>
  <si>
    <t>Document Fiscal Year Focus</t>
  </si>
  <si>
    <t>Document Fiscal Period Focus</t>
  </si>
  <si>
    <t>FY</t>
  </si>
  <si>
    <t>Entity Public Float</t>
  </si>
  <si>
    <t>Entity Well-known Seasoned Issuer</t>
  </si>
  <si>
    <t>No</t>
  </si>
  <si>
    <t>Entity Voluntary Filer</t>
  </si>
  <si>
    <t>CONSOLIDATED BALANCE SHEETS - USD ($) $ in Thousands</t>
  </si>
  <si>
    <t>Dec. 31, 2015</t>
  </si>
  <si>
    <t>Assets</t>
  </si>
  <si>
    <t>Cash and cash equivalents</t>
  </si>
  <si>
    <t>Restricted cash</t>
  </si>
  <si>
    <t>Operating real estate, net</t>
  </si>
  <si>
    <t>Investments in unconsolidated ventures (refer to Note 4)</t>
  </si>
  <si>
    <t>Real estate debt investments, net</t>
  </si>
  <si>
    <t>Senior housing mortgage loans held in a securitization trust, at fair value</t>
  </si>
  <si>
    <t>Receivables, net</t>
  </si>
  <si>
    <t>Deferred costs and intangible assets, net</t>
  </si>
  <si>
    <t>Other assets</t>
  </si>
  <si>
    <t>Total assets</t>
  </si>
  <si>
    <t>[1]</t>
  </si>
  <si>
    <t>Liabilities</t>
  </si>
  <si>
    <t>Mortgage notes payable, net</t>
  </si>
  <si>
    <t>Senior housing mortgage obligations issued by a securitization trust, at fair value</t>
  </si>
  <si>
    <t>Due to related party</t>
  </si>
  <si>
    <t>Escrow deposits payable</t>
  </si>
  <si>
    <t>Distribution payable</t>
  </si>
  <si>
    <t>Accounts payable and accrued expenses</t>
  </si>
  <si>
    <t>Other liabilities</t>
  </si>
  <si>
    <t>Total liabilities</t>
  </si>
  <si>
    <t>Commitments and contingencies</t>
  </si>
  <si>
    <t xml:space="preserve"> </t>
  </si>
  <si>
    <t>NorthStar Healthcare Income, Inc. Stockholders’ Equity</t>
  </si>
  <si>
    <t>Preferred stock, $0.01 par value, 50,000,000 shares authorized, no shares issued and outstanding as of December 31, 2016 and December 31, 2015</t>
  </si>
  <si>
    <t>Common stock, $0.01 par value, 400,000,000 shares authorized, 185,034,967 and 179,137,202 shares issued and outstanding as of December 31, 2016 and December 31, 2015, respectively</t>
  </si>
  <si>
    <t>Additional paid-in capital</t>
  </si>
  <si>
    <t>Retained earnings (accumulated deficit)</t>
  </si>
  <si>
    <t>Accumulated other comprehensive income (loss)</t>
  </si>
  <si>
    <t>Total NorthStar Healthcare Income, Inc. stockholders’ equity</t>
  </si>
  <si>
    <t>Non-controlling interests</t>
  </si>
  <si>
    <t>Total equity</t>
  </si>
  <si>
    <t>Total liabilities and equity</t>
  </si>
  <si>
    <t>Primary Beneficiary</t>
  </si>
  <si>
    <t>Ownership interest in operating partnership</t>
  </si>
  <si>
    <t>99.99%</t>
  </si>
  <si>
    <t>Northstar Healthcare Income Operating Partnership, LP | Primary Beneficiary</t>
  </si>
  <si>
    <t>Assets of consolidated VIEs</t>
  </si>
  <si>
    <t>Liabilities of consolidated VIEs</t>
  </si>
  <si>
    <t>Represents the consolidated assets and liabilities of NorthStar Healthcare Income Operating Partnership, LP (the “Operating Partnership”). The Operating Partnership is a consolidated variable interest entity (“VIE”), of which the Company is the sole general partner and owns approximately 99.99%. As of December 31, 2016, the assets and liabilities of the Operating Partnership include $1.0 billion and $828.5 million of assets and liabilities, respectively, of certain VIEs that are consolidated by the Operating Partnership. Refer to Note 2. “Summary of Significant Accounting Policies”.</t>
  </si>
  <si>
    <t>CONSOLIDATED BALANCE SHEETS (Parentheticals)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 in Thousands</t>
  </si>
  <si>
    <t>Dec. 31, 2014</t>
  </si>
  <si>
    <t>Property and other revenues</t>
  </si>
  <si>
    <t>Resident fee income</t>
  </si>
  <si>
    <t>Rental income</t>
  </si>
  <si>
    <t>Other revenue</t>
  </si>
  <si>
    <t>Total property and other revenues</t>
  </si>
  <si>
    <t>Net interest income</t>
  </si>
  <si>
    <t>Interest expense on mortgage obligations issued by a securitization trust</t>
  </si>
  <si>
    <t>Expenses</t>
  </si>
  <si>
    <t>Real estate properties - operating expenses</t>
  </si>
  <si>
    <t>Interest expense</t>
  </si>
  <si>
    <t>Other expenses related to securitization trust</t>
  </si>
  <si>
    <t>Transaction costs</t>
  </si>
  <si>
    <t>Asset management and other fees - related party</t>
  </si>
  <si>
    <t>General and administrative expenses</t>
  </si>
  <si>
    <t>Depreciation and amortization</t>
  </si>
  <si>
    <t>Total expenses</t>
  </si>
  <si>
    <t>Other income (loss)</t>
  </si>
  <si>
    <t>Unrealized gain (loss) on senior housing mortgage loans and debt held in securitization trust, net</t>
  </si>
  <si>
    <t>Realized gain (loss) on investments and other</t>
  </si>
  <si>
    <t>Gain (loss) on consolidation of unconsolidated venture</t>
  </si>
  <si>
    <t>Income (loss) before equity in earnings (losses) of unconsolidated ventures and income tax benefit (expense)</t>
  </si>
  <si>
    <t>Equity in earnings (losses) of unconsolidated ventures</t>
  </si>
  <si>
    <t>Income tax benefit (expense)</t>
  </si>
  <si>
    <t>Net income (loss)</t>
  </si>
  <si>
    <t>Net (income) loss attributable to non-controlling interests</t>
  </si>
  <si>
    <t>Net income (loss) attributable to NorthStar Healthcare Income, Inc. common stockholders</t>
  </si>
  <si>
    <t>Net income (loss) per share of common stock, basic/diluted (in dollars per share)</t>
  </si>
  <si>
    <t>Weighted average number of shares of common stock outstanding, basic/diluted (in shares)</t>
  </si>
  <si>
    <t>Debt Investments</t>
  </si>
  <si>
    <t>Interest income on debt investments</t>
  </si>
  <si>
    <t>Mortgage Obligation Held in Securitized Trust</t>
  </si>
  <si>
    <t>CONSOLIDATED STATEMENTS OF COMPREHENSIVE INCOME (LOSS) - USD ($) $ in Thousands</t>
  </si>
  <si>
    <t>Statement of Comprehensive Income [Abstract]</t>
  </si>
  <si>
    <t>Other comprehensive income (loss)</t>
  </si>
  <si>
    <t>Foreign currency translation adjustments related to investment in unconsolidated venture</t>
  </si>
  <si>
    <t>Total other comprehensive income (loss)</t>
  </si>
  <si>
    <t>Comprehensive income (loss)</t>
  </si>
  <si>
    <t>Comprehensive (income) loss attributable to non-controlling interests</t>
  </si>
  <si>
    <t>Comprehensive income (loss) attributable to NorthStar Healthcare Income, Inc. common stockholders</t>
  </si>
  <si>
    <t>CONSOLIDATED STATEMENTS OF EQUITY - USD ($) $ in Thousands</t>
  </si>
  <si>
    <t>Total</t>
  </si>
  <si>
    <t>Total Company’s Stockholders’ Equity</t>
  </si>
  <si>
    <t>Common Stock</t>
  </si>
  <si>
    <t>Additional Paid-in Capital</t>
  </si>
  <si>
    <t>Retained Earnings (Accumulated Deficit)</t>
  </si>
  <si>
    <t>Accumulated Other Comprehensive Income (Loss)</t>
  </si>
  <si>
    <t>Non-controlling Interests</t>
  </si>
  <si>
    <t>Beginning Balance (in shares) at Dec. 31, 2013</t>
  </si>
  <si>
    <t>Beginning Balance at Dec. 31, 2013</t>
  </si>
  <si>
    <t>Increase (Decrease) in Stockholder's Equity</t>
  </si>
  <si>
    <t>Net proceeds from issuance of common stock (in shares)</t>
  </si>
  <si>
    <t>Net proceeds from issuance of common stock</t>
  </si>
  <si>
    <t>Issuance and amortization of equity-based compensation (in shares)</t>
  </si>
  <si>
    <t>Issuance and amortization of equity-based compensation</t>
  </si>
  <si>
    <t>Non-controlling interests - contributions</t>
  </si>
  <si>
    <t>Shares redeemed for cash (in shares)</t>
  </si>
  <si>
    <t>Shares redeemed for cash</t>
  </si>
  <si>
    <t>Distributions declared</t>
  </si>
  <si>
    <t>Proceeds from distribution reinvestment plan (in shares)</t>
  </si>
  <si>
    <t>Proceeds from distribution reinvestment plan</t>
  </si>
  <si>
    <t>Ending Balance (in shares) at Dec. 31, 2014</t>
  </si>
  <si>
    <t>Ending Balance at Dec. 31, 2014</t>
  </si>
  <si>
    <t>Ending Balance (in shares) at Dec. 31, 2015</t>
  </si>
  <si>
    <t>Ending Balance at Dec. 31, 2015</t>
  </si>
  <si>
    <t>Non-controlling interests - distributions</t>
  </si>
  <si>
    <t>Ending Balance (in shares) at Dec. 31, 2016</t>
  </si>
  <si>
    <t>Ending Balance at Dec. 31, 2016</t>
  </si>
  <si>
    <t>CONSOLIDATED STATEMENT OF CASH FLOWS $ in Thousands</t>
  </si>
  <si>
    <t>Dec. 31, 2016USD ($)</t>
  </si>
  <si>
    <t>Dec. 31, 2015USD ($)</t>
  </si>
  <si>
    <t>Dec. 31, 2014USD ($)</t>
  </si>
  <si>
    <t>Cash flows from operating activities:</t>
  </si>
  <si>
    <t>Adjustments to reconcile net income (loss) to net cash provided by (used in) operating activities:</t>
  </si>
  <si>
    <t>Equity in (earnings) losses of unconsolidated ventures</t>
  </si>
  <si>
    <t>Amortization of below market debt adjustment</t>
  </si>
  <si>
    <t>Straight-line rental income, net</t>
  </si>
  <si>
    <t>Amortization of premium/accretion of discount on investments</t>
  </si>
  <si>
    <t>Amortization of deferred financing costs</t>
  </si>
  <si>
    <t>Amortization of equity-based compensation</t>
  </si>
  <si>
    <t>Deferred income tax (benefit) expense, net</t>
  </si>
  <si>
    <t>Realized (gain) loss on investments and other</t>
  </si>
  <si>
    <t>(Gain) loss on consolidation of unconsolidated venture (refer to Note 3)</t>
  </si>
  <si>
    <t>Unrealized (gain) loss on senior housing mortgage loans and obligations, at fair value</t>
  </si>
  <si>
    <t>Distributions of cumulative earnings from unconsolidated ventures</t>
  </si>
  <si>
    <t>Allowance for uncollectible accounts</t>
  </si>
  <si>
    <t>Changes in assets and liabilities:</t>
  </si>
  <si>
    <t>Net cash provided by (used in) operating activities</t>
  </si>
  <si>
    <t>Cash flows from investing activities:</t>
  </si>
  <si>
    <t>Acquisition of operating real estate investments, net</t>
  </si>
  <si>
    <t>Improvement of operating real estate investments</t>
  </si>
  <si>
    <t>Deferred costs and intangible assets</t>
  </si>
  <si>
    <t>Origination of real estate debt investments</t>
  </si>
  <si>
    <t>Acquisition of real estate debt investments</t>
  </si>
  <si>
    <t>Repayment on real estate debt investments</t>
  </si>
  <si>
    <t>Investment in unconsolidated ventures</t>
  </si>
  <si>
    <t>Distributions in excess of cumulative earnings from unconsolidated ventures</t>
  </si>
  <si>
    <t>Purchase of healthcare-related securities</t>
  </si>
  <si>
    <t>Change in restricted cash</t>
  </si>
  <si>
    <t>Net cash provided by (used in) investing activities</t>
  </si>
  <si>
    <t>Cash flows from financing activities:</t>
  </si>
  <si>
    <t>Borrowing from mortgage notes</t>
  </si>
  <si>
    <t>Repayment of mortgage notes</t>
  </si>
  <si>
    <t>Payment of deferred financing costs</t>
  </si>
  <si>
    <t>Net proceeds from issuance of common stock, related party</t>
  </si>
  <si>
    <t>Distributions paid on common stock</t>
  </si>
  <si>
    <t>Contributions from non-controlling interests</t>
  </si>
  <si>
    <t>Distributions to non-controlling interests</t>
  </si>
  <si>
    <t>Net cash provided by (used in) financing activities</t>
  </si>
  <si>
    <t>Net increase (decrease) in cash and cash equivalents</t>
  </si>
  <si>
    <t>Cash and cash equivalents- beginning of period</t>
  </si>
  <si>
    <t>Cash and cash equivalents- end of period</t>
  </si>
  <si>
    <t>Supplemental disclosure of cash flow information:</t>
  </si>
  <si>
    <t>Cash paid for interest</t>
  </si>
  <si>
    <t>Cash paid for income taxes</t>
  </si>
  <si>
    <t>Supplemental disclosure of non-cash investing and financing activities:</t>
  </si>
  <si>
    <t>Accrued cost of capital (refer to Note 7)</t>
  </si>
  <si>
    <t>Subscriptions receivable, gross</t>
  </si>
  <si>
    <t>Escrow deposits related to real estate debt investments</t>
  </si>
  <si>
    <t>Conversion of real estate debt investment to investment in unconsolidated ventures</t>
  </si>
  <si>
    <t>Transfer of non-controlling interest in joint venture for controlling interest in consolidated real estate investment (refer to Note 3)</t>
  </si>
  <si>
    <t>Assumption of mortgage notes payable upon acquisition of operating real estate</t>
  </si>
  <si>
    <t>Reclassification related to measurement-period adjustment (refer to Note 3)</t>
  </si>
  <si>
    <t>Consolidation of securitization trust (VIE asset/liability)</t>
  </si>
  <si>
    <t>Accrued capital expenditures</t>
  </si>
  <si>
    <t>Accrued acquisition fees - unconsolidated ventures</t>
  </si>
  <si>
    <t>Reclassification of deferred financing costs to mortgage notes payable</t>
  </si>
  <si>
    <t>Business and Organization</t>
  </si>
  <si>
    <t>Organization, Consolidation and Presentation of Financial Statements [Abstract]</t>
  </si>
  <si>
    <t>Business and Organization NorthStar Healthcare Income, Inc. (the “Company”) was formed to acquire, originate and asset manage a diversified portfolio of equity, debt and securities investments in healthcare real estate, directly or through joint ventures, with a focus on the mid-acuity senior housing sector, which the Company defines as assisted living (“ALF”), memory care (“MCF”), skilled nursing (“SNF”), independent living (“ILF”) facilities and continuing care retirement communities (“CCRC”), which may have independent living, assisted living, skilled nursing and memory care available on one campus. The Company also invests in other healthcare property types, including medical office buildings (“MOB”), hospitals, rehabilitation facilities and ancillary healthcare services businesses. The Company’s investments are predominantly in the United States, but it also selectively makes international investments. The Company was formed in October 2010 as a Maryland corporation and commenced operations in February 2013. The Company elected to be taxed as a real estate investment trust (“REIT”) under the Internal Revenue Code of 1986, as amended (the “Internal Revenue Code”), commencing with the taxable year ended December 31, 2013. The Company conducts its operations so as to continue to qualify as a REIT for U.S. federal income tax purposes. The Company’s equity investments are generally healthcare properties, which are either structured as net leases to healthcare operators or operated through management agreements with independent third-party operators, where applicable through the REIT Investment Diversification and Empowerment Act of 2007 (“RIDEA”) structures that permit the Company, through taxable REIT subsidiaries (“TRS”), to have direct exposure to resident fee income and incur related operating expenses. The Company’s debt investments generally consist of first mortgage loans and mezzanine loans. The Company’s real estate securities consist of an investment in a securitization trust, backed primarily by loans secured by a variety of healthcare properties. Refer to Note 6. Healthcare-Related Securities and Note 13. Segment Reporting for further discussion. The Company is externally managed and has no employees. Prior to January 11, 2017, the Company was managed by an affiliate of NorthStar Asset Management Group Inc. (NYSE: NSAM) (“NSAM”). Effective January 10, 2017, NSAM completed its previously announced mergers with Colony Capital, Inc. (“Colony”), NorthStar Realty Finance Corp. (“NorthStar Realty”), and Colony NorthStar, Inc. (“Colony NorthStar”), a wholly-owned subsidiary of NSAM, with Colony NorthStar surviving the mergers and succeeding NSAM as the Company’s sponsor (the “Sponsor”), which the Company refers to as the mergers. As a result of the mergers, the Sponsor became an internally-managed equity REIT, with a diversified real estate and investment management platform and publicly-traded on the NYSE under the ticker symbol “CLNS.” CNI NSHC Advisors, LLC, as successor to NSAM J-NSHC Ltd, or our Advisor, is now a subsidiary of Colony NorthStar. The Advisor manages the Company’s day-to-day operations pursuant to an advisory agreement. The mergers had no material impact on the Company’s operations. The Sponsor and its affiliates also provide asset management and other services to NorthStar Realty Europe Corp. (NYSE: NRE), other sponsored public retail-focused companies, private funds and any other companies the Sponsor and its affiliates may manage in the future (collectively, the “Managed Companies”), both in the United States and internationally. Previously, the Company was managed by an affiliate of NorthStar Realty until June 30, 2014, when it spun-off its asset management business into NSAM. Concurrent with the spin-off, the Advisor agreed to manage the Company’s day-to-day operations on terms substantially similar to those set forth in the Company’s prior advisory agreement with NorthStar Healthcare Income Advisor, LLC (the “Prior Advisor”). References to the Prior Advisor herein refer to the services performed by and fees paid and accrued to the Prior Advisor during the period prior to June 30, 2014. The spin-off of NorthStar Realty’s asset management business had no material impact on the Company’s operations. Substantially all the Company’s business is conducted through NorthStar Healthcare Income Operating Partnership, LP (the “Operating Partnership”). The Company is the sole general partner of the Operating Partnership. The limited partners of the Operating Partnership are the Prior Advisor and NorthStar Healthcare Income OP Holdings, LLC (the “Special Unit Holder”), each an affiliate of the Sponsor. The Prior Advisor invested $1,000 in the Operating Partnership in exchange for common units and the Special Unit Holder invested $1,000 in the Operating Partnership and was issued a separate class of limited partnership units (the “Special Units”), which are collectively recorded as non-controlling interests on the accompanying consolidated balance sheets as of December 31, 2016 and 2015 . As the Company issued shares, it contributed substantially all of the proceeds from its continuous, public offerings to the Operating Partnership as a capital contribution. As of December 31, 2016 , the Company’s limited partnership interest in the Operating Partnership was 99.99% . The Company’s charter authorizes the issuance of up to 400.0 million shares of common stock with a par value of $0.01 per share and up to 50.0 million shares of preferred stock with a par value of $0.01 per share. The board of directors of the Company is authorized to amend its charter, without the approval of the stockholders, to increase the aggregate number of authorized shares of capital stock or the number of shares of any class or series that the Company has authority to issue. The Company initially registered to offer up to 100.0 million shares pursuant to its primary offering to the public (the “Initial Primary Offering”) and up to 10.5 million shares pursuant to its distribution reinvestment plan (the “Initial DRP”), which are herein collectively referred to as the Initial Offering. The Initial Offering (including 8.6 million shares reallocated from the Initial DRP) was completed on February 2, 2015 by raising gross proceeds of $1.1 billion . All of the shares initially registered for the Initial Offering were issued. On February 6, 2015 , the Company’s registration statement on Form S-11 was declared effective by the U.S. Securities and Exchange Commission (the “SEC”) for a follow-on public offering (the “Follow-on Offering”) of up to $700.0 million which included up to $500.0 million in shares pursuant to its follow-on primary offering (the “Follow-on Primary Offering”) and up to $200.0 million in shares pursuant to its follow-on distribution reinvestment plan (the “Follow-on DRP”). The Company stopped accepting subscriptions for the Follow-on Offering on December 17, 2015 and all of the shares initially registered (including $159.5 million of shares reallocated from the Follow-on DRP) for the Follow-on Offering were issued on or before January 19, 2016. The Company registered an additional 30.0 million shares to be offered pursuant to its DRP beyond the completion of the Follow-on Offering and continues to offer such shares. The Initial Primary Offering and the Follow-on Primary Offering are collectively referred to as the Primary Offering and the distribution reinvestment plan, including but not limited to, the Initial DRP and Follow-on DRP, are collectively referred to as the DRP. Additionally, the Primary Offering and the Initial DRP and Follow-on DRP are collectively referred to as the Offering. The Company retained NorthStar Securities, LLC (the “Dealer Manager”), formerly a subsidiary of NorthStar Realty that became a subsidiary of NSAM upon completion of the spin-off, to serve as the dealer manager for the Primary Offering. From inception through March 22, 2017 , the Company raised total gross proceeds of $1.9 billion , including $143.6 million in DRP proceeds.</t>
  </si>
  <si>
    <t>Summary of Significant Accounting Policies</t>
  </si>
  <si>
    <t>Accounting Policies [Abstract]</t>
  </si>
  <si>
    <t>Summary of Significant Accounting Policies Basis of Accounting The accompanying consolidated financial statements and related notes of the Company have been prepared in accordance with accounting principles generally accepted in the United States (“U.S. GAAP”). Principles of Consolidation The consolidated financial statements include the accounts of the Company, the Operating Partnership and their consolidated subsidiaries. The Company consolidates VIE’s where the Company is the primary beneficiary and voting interest entities which are generally majority owned or otherwise controlled by the Company. All significant intercompany balances are eliminated in consolidation. Variable Interest Entities A VIE is an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determination of whether an entity is a VIE includes both a qualitative and quantitative analysis. The Company bases its qualitative analysis on its review of the design of the entity, its organizational structure including decision-making ability and relevant financial agreements and the quantitative analysis on the forecasted cash flow of the entity. The Company reassesses its initial evaluation of an entity as a VIE upon the occurrence of certain reconsideration events. A VIE must be consolidated only by its primary beneficiary, which is defined as the party who, along with its affiliates and agents, has both the: (i) power to direct the activities that most significantly impact the VIE’s economic performance; and (ii) obligation to absorb the losses of the VIE or the right to receive the benefits from the VIE, which could be significant to the VIE. The Company determines whether it is the primary beneficiary of a VIE by considering qualitative and quantitative factors, including, but not limited to: which activities most significantly impact the VIE’s economic performance and which party controls such activities; the amount and characteristics of its investment; the obligation or likelihood for the Company or other interests to provide financial support; consideration of the VIE’s purpose and design, including the risks the VIE was designed to create and pass through to its variable interest holders and the similarity with and significance to the business activities of the Company and the other interests. The Company reassesses its determination of whether it is the primary beneficiary of a VIE each reporting period. Significant judgments related to these determinations include estimates about the current and future fair value and performance of investments held by these VIEs and general market conditions. The Company evaluates its investments and financings, including investments in unconsolidated ventures and securitization financing transactions, if any, to determine whether each investment or financing is a VIE. The Company analyzes new investments and financings, as well as reconsideration events for existing investments and financings, which vary depending on type of investment or financing. As of December 31, 2016 , the Company has identified certain consolidated and unconsolidated VIEs. Assets of each of the VIEs, other than the Operating Partnership, may only be used to settle obligations of the respective VIE. Creditors of each of the VIEs have no recourse to the general credit of the Company. The Company identified several VIEs which were originally consolidated under the voting interest model prior to changes in the consolidation rules under U.S. GAAP. The Company adopted the new consolidation guidance (refer to Recent Accounting Pronouncements”) on January 1, 2016 which resulted in the identification of several VIEs. Prior to the adoption of the standard, these entities were consolidated under the voting interest model. Consolidated VIEs The Company’s most significantly newly identified consolidated VIEs as a result of the adoption of the new consolidation guidance on January 1, 2016 are the Operating Partnership and certain properties that have non-controlling interests. These entities are VIEs because the non-controlling interests do not have substantive kick-out or participating rights. The Operating Partnership consolidates certain properties that have non-controlling interests. Included in operating real estate, net on the Company’s consolidated balance sheets as of December 31, 2016 is $430.4 million related to such consolidated VIEs. Included in mortgage notes payable, net on the Company’s consolidated balance sheets as of December 31, 2016 is $296.7 million , collateralized by the real estate assets of the related consolidated VIEs. Investing VIEs The Company’s investments in securitization financing entities, or Investing VIEs, includes subordinate first-loss certificates in a securitization trust, generally referred to as Class B certificates, which represents interests in such VIE. Investing VIEs are structured as pass through entities that receive principal and interest payments from the underlying debt collateral assets and distribute those payments to the securitization trust’s certificate holders, including the Class B certificates. A securitization trust will name a directing certificate holder, who is generally afforded the unilateral right to terminate and appoint a replacement for the special servicer, and as such may qualify as the primary beneficiary of the trust. If it is determined that the Company is the primary beneficiary of an Investing VIE as a result of acquiring the subordinate first-loss certificates in a securitization trust, the Company would consolidate the assets, liabilities, income and expenses of the entire Investing VIE. The assets held by an Investing VIE are restricted and can only be used to fulfill its own obligations. The obligations of an Investing VIE have neither any recourse to the general credit of the Company as the consolidator of an Investing VIE, nor to any of the Company’s other consolidated entities. As of December 31, 2016, the Company held Class B certificates in an Investing VIE for which the Company has determined it is the primary beneficiary because it has the power to direct the activities that most significantly impact the economic performance of the securitization trust. The Company’s Class B Certificates, which represents the retained interest, and related interest income are eliminated in consolidation. In accordance with the Financial Accounting Standards Board (“FASB”) Accounting Standards Codification (“ASC”) 810, Consolidation , the assets, liabilities (obligations to the certificate holders of the securitization trust, less the Company’s retained interest from the Class B certificates of the securitization), income and expense of the entire Investing VIE are presented in the consolidated financial statement of the Company. In summary, the Company legally owns the Class B certificates only. However, U.S. GAAP requires the Company to gross up the consolidated financial statements to reflect the entire securitization trust. Regardless of the gross-up, the Company’s consolidated financial statements of operations reflect the net income attributable to its retained interest in the Class B certificates. Refer to Note 6. “Healthcare-Related Securities” for further detail. The Company may and has elected the fair value option for the initial recognition of the assets and liabilities of its consolidated Investing VIEs. Interest income and interest expense associated with this VIE will be recorded separately on the consolidated statements of operations. The Company will separately present the assets and liabilities of its consolidated Investing VIEs as “Senior housing mortgage loans held in a securitization trust, at fair value” and “Senior housing mortgage obligations issued by a securitization trust, at fair value”, respectively, on its consolidated balance sheets. Refer to Note 12. “Fair Value” for further detail. The Company has adopted guidance issued by the FASB, allowing the Company to measure both the financial assets and liabilities of a qualifying collateralized financing entity, or CFE, such as its Investing VIEs, using the fair value of either the CFE’s financial assets or financial liabilities, whichever is more observable. As the liabilities of the Company’s Investing VIE are marketable securities with observable trade data, their fair value is more observable and will be referenced to determine the fair value for assets of its Investing VIE. Refer to section “Fair Value Option” below for further discussion. Unconsolidated VIEs As of December 31, 2016 , the Company identified unconsolidated VIEs related to its real estate equity investments with a carrying value of $360.5 million . The Company’s maximum exposure to loss as of December 31, 2016 would not exceed the carrying value of its investment in the VIEs and its investment in a $75.0 million mezzanine loan to a subsidiary of one of the VIEs. Based on management’s analysis, the Company determined that it is not the primary beneficiary. Accordingly, these VIEs are not consolidated in the Company’s financial statements as of December 31, 2016 . The Company did not provide financial support to its unconsolidated VIEs during the years ended December 31, 2016 . As of December 31, 2016 , there were no explicit arrangements or implicit variable interests that could require the Company to provide financial support to its unconsolidated VIEs. Voting Interest Entities A voting interest entity is an entity in which the total equity investment at risk is sufficient to enable it to finance its activities independently and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Company has a majority voting interest in a voting interest entity, the entity will generally be consolidated. The Company does not consolidate a voting interest entity if there are substantive participating rights by other parties and/or kick-out rights by a single party or through a simple majority vote. The Company performs on-going reassessments of whether entities previously evaluated under the voting interest framework have become VIEs, based on certain events, and therefore subject to the VIE consolidation framework. Investments in Unconsolidated Ventures A non-controlling, unconsolidated ownership interest in an entity may be accounted for using the equity method or cost method, and for either method, the Company may elect the fair value option. The Company may account for an investment that does not qualify for equity method accounting using the cost method if the Company determines that it does not have significant influence. Under the equity method, the investment is adjusted each period for capital contributions and distributions and its share of the entity’s net income (loss). Capital contributions, distributions and net income (loss) of such entities are recorded in accordance with the terms of the governing documents. An allocation of net income (loss) may differ from the stated ownership percentage interest in such entity as a result of preferred returns and allocation formulas, if any, as described in such governing documents. Equity method investments are recognized using a cost accumulation model in which the investment is recognized based on the cost to the investor, which includes acquisition fees. The Company records as an expense certain acquisition costs and fees associated with consolidated investments deemed to be business combinations and capitalizes these costs for investments deemed to be acquisitions of an asset, including an equity method investment. Under the cost method, equity in earnings is recorded as dividends are received to the extent they are not considered a return of capital, which is recorded as a reduction of cost of the investment. Non-controlling Interests A non-controlling interest in a consolidated subsidiary is defined as the portion of the equity (net assets) in a subsidiary not attributable, directly or indirectly, to the Company. A non-controlling interest is required to be presented as a separate component of equity on the consolidated balance sheets and presented separately as net income (loss) and comprehensive income (loss) attributable to controlling and non-controlling interests. An allocation to a non-controlling interest may differ from the stated ownership percentage interest in such entity as a result of a preferred return and allocation formula, if any, as described in such governing documents. Estimates The preparation of consolidated financial statements in conformity with U.S. GAAP requires management to make estimates and assumptions that could affect the amounts reported in the consolidated financial statements and accompanying notes. Actual results could materially differ from those estimates and assumptions. Fair Value Option The fair value option provides an election that allows a company to irrevocably elect fair value for certain financial assets and liabilities on an instrument-by-instrument basis at initial recognition. The Company may elect to apply the fair value option for certain investments due to the nature of the instrument. Any change in fair value for assets and liabilities for which the election is made is recognized in earnings. The Company has elected the fair value option to account for the eligible financial assets and liabilities of its consolidated Investing VIEs in order to mitigate potential accounting mismatches between the carrying value of the instruments and the related assets and liabilities to be consolidated. The Company has adopted guidance issued by the FASB allowing the Company to measure both the financial assets and liabilities of a qualifying CFE it consolidates using the fair value of either the CFE’s financial assets or financial liabilities, whichever is more observable. Cash and Cash Equivalents The Company considers all highly-liquid investments with an original maturity date of three months or less to be cash equivalents. Cash, including amounts restricted, may at times exceed the Federal Deposit Insurance Corporation deposit insurance limit of $250,000 per institution. The Company mitigates credit risk by placing cash and cash equivalents with major financial institutions. To date, the Company has not experienced any losses on cash and cash equivalents. Restricted Cash Restricted cash consists of amounts related to loan origination (escrow deposits) and operating real estate (escrows for taxes, insurance, capital expenditures and payments required under certain lease agreements). Operating Real Estate The Company accounts for purchases of operating real estate that qualify as business combinations using the acquisition method, where the purchase price is allocated to tangible assets such as land, building, furniture and fixtures, improvements and other identified intangibles such as in place leases, goodwill and above or below market mortgages assumed, as applicable. Major replacements and betterments which improve or extend the life of the asset are capitalized and depreciated over their useful life. Ordinary repairs and maintenance are expensed as incurred. Operating real estate is carried at historical cost less accumulated depreciation. Operating real estate is depreciated using the straight-line method over the estimated useful life of the assets, summarized as follows: Category: Term: Building 40 years Building improvements Lesser of the useful life or remaining life of the building Tenant improvements Lesser of the useful life or remaining term of the lease Furniture and fixtures 7 to 10 years Land improvements 15 years Construction costs incurred in connection with the Company’s investments are capitalized and included in operating real estate, net on the consolidated balance sheets. Construction in progress is not depreciated until the development is substantially completed. Costs directly related to an acquisition deemed to be a business combination are expensed and included in transaction costs in the consolidated statements of operations. The Company evaluates whether a real estate acquisition constitutes a business and whether business combination accounting is appropriate. When the Company acquires a controlling interest in an existing unconsolidated joint venture, the Company records the consolidated investment at the updated purchase price, which is reflective of fair value. The difference between the carrying value of the Company’s investment in the existing unconsolidated joint venture on the acquisition date and the Company’s share of the fair value of the investment’s purchase price is recorded in gain (loss) on consolidation of unconsolidated venture in the Company’s consolidated statements of operations. Real Estate Debt Investments Real estate debt investments are generally intended to be held to maturity and, accordingly, are carried at cost, net of unamortized loan fees, premium, discount and unfunded commitments. Debt investments that are deemed to be impaired are carried at amortized cost less a loan loss reserve, if deemed appropriate, which approximates fair value. Debt investments where the Company does not have the intent to hold the loan for the foreseeable future or until its expected payoff are classified as held for sale and recorded at the lower of cost or estimated fair value. Healthcare-Related Securities The Company classifies its securities investments as available for sale on the acquisition date, which are carried at fair value. Unrealized gains (losses) are recorded as a component of accumulated OCI in the consolidated statements of equity. However, the Company may elect the fair value option for certain of its available for sale securities, and as a result, any unrealized gains (losses) on such securities are recorded in unrealized gain (loss) on investments and other in the consolidated statements of operations. As of December 31, 2016 , the Company held Class B certificates of a securitization trust, which represents the Company’s retained interest in the securitization trust, which the Company consolidate under U.S. GAAP. Refer to Note 6, “Healthcare-Related Securities” for further discussion. Deferred Costs and Intangible Assets Deferred Costs Deferred costs include deferred financing and lease costs. Deferred financing costs represent commitment fees, legal and other third-party costs associated with obtaining financing. These costs are recorded against the carrying value of such financing and are amortized to interest expense over the term of the financing using either the effective interest method or straight-line method depending on the type of financing. Unamortized deferred financing costs are expensed to realized gain (loss) on investments and other, when the associated borrowing is repaid before maturity. Costs incurred in seeking financing transactions, which do not close, are expensed in the period in which it is determined that the financing will not occur. Deferred lease costs consist of fees incurred to initiate and renew operating leases, which are amortized on a straight-line basis over the remaining lease term and are recorded to depreciation and amortization in the consolidated statements of operations. Identified Intangibles The Company records acquired identified intangibles based on estimated fair value. In-place lease intangible assets are amortized into depreciation and amortization expense in the consolidated statements of operations on a straight-line basis over the remaining lease or resident agreement term. Goodwill represents the excess of the purchase price over the fair value of net tangible and intangible assets acquired in a business combination and is not amortized. The Company performs an annual impairment test for goodwill and evaluates the recoverability whenever events or changes in circumstances indicate that the carrying value of goodwill may not be fully recoverable. In making such assessment, qualitative factors are used to determine whether it is more likely than not that the fair value of a reporting unit is less than its carrying value. If the estimated fair value of the reporting unit is less than its carrying value, then an impairment charge is recorded. Identified intangible assets are recorded in deferred costs and intangible assets, net on the consolidated balance sheets. As of December 31, 2016 , the weighted average amortization period for in-place lease cost is 3.8 years. The following table presents a summary of deferred costs and intangible assets as of December 31, 2016 and 2015 (dollars in thousands): December 31, 2016 December 31, 2015 Deferred costs and intangible assets: In-place lease value, net $ 93,554 $ 21,307 Goodwill 22,112 22,112 Other intangible assets 380 380 Subtotal intangible assets 116,046 43,799 Deferred financing and other costs, net 358 462 Total $ 116,404 $ 44,261 The Company recorded $41.0 million of in-place lease and deferred lease cost amortization expense for the year ended December 31, 2016 . The Company recorded $ 12.1 million of in-place lease and deferred lease cost amortization expense for the year ended December 31, 2015 . The following table presents annual amortization of deferred costs and intangible assets (dollars in thousands): Years Ending December 31: 2017 $ 39,584 2018 39,584 2019 8,157 2020 1,871 2021 1,871 Thereafter (1) 2,845 Total $ 93,912 ______________________________________________________ (1) Identified intangibles will be amortized through periods ending September 2029. Intangibles related to below-market mortgages assumed are recorded in mortgages payable, net and the Company recognized as an increase to interest expense the amortization of such intangibles of $2.3 million for the year ended December 31, 2016 . Intangibles related to below-market mortgages assumed will be amortized through periods ending June 2025. Acquisition Fees and Expenses The total of all acquisition fees and expenses for an investment, including acquisition fees to the Advisor, cannot exceed, in the aggregate, 6.0% of the contract purchase price of such investment unless such excess is approved by a majority of the directors, including independent directors. For the years ended December 31, 2016 and 2015 , total acquisition fees and expenses did not exceed the allowed limit for any investment. An acquisition fee incurred related to an equity investment will generally be expensed as incurred. An acquisition fee paid to the Advisor related to the acquisition of an equity or debt investment in an unconsolidated joint venture is included in investments in unconsolidated ventures on the consolidated balance sheets. An acquisition fee paid to the Advisor related to the origination or acquisition of debt investments is included in debt investments, net on the consolidated balance sheets and is amortized to interest income over the life of the investment using the effective interest method. The Company records as an expense certain acquisition costs and fees associated with transactions deemed to be business combinations in which it consolidates the asset and capitalizes these costs for transactions deemed to be acquisitions of an asset, including an equity investment. Other Assets The following table presents a summary of other assets as of December 31, 2016 and 2015 (dollars in thousands): As of December 31, 2016 2015 Other assets: Investment deposits and pending deal costs $ 8,710 $ 6,629 Remainder interest in condominium units (1) 4,554 5,401 Deferred tax assets 7 7,026 Prepaid expenses 2,114 790 Other 1,489 536 Total $ 16,874 $ 20,382 __________________________________________________________ (1) Represents future interests in property subject to life estates (“Remainder Interest”). Revenue Recognition Operating Real Estate Rental income includes rental and escalation income from operating real estate and is derived from leasing of space to various types of tenants and healthcare operators. Rental revenue recognition commences when the tenant takes legal possession of the leased space and the leased space is substantially ready for its intended use. The leases are for fixed terms of varying length and generally provide for rentals and expense reimbursements to be paid in monthly installments. Rental income from leases is recognized on a straight-line basis over the term of the respective leases. The excess of rents recognized over amounts contractually due pursuant to the underlying leases are included in unbilled rent receivable on the consolidated balance sheets. The Company amortizes any tenant inducements as a reduction of revenue utilizing the straight-line method over the term of the lease. Escalation income represents revenue from tenant/operator leases which provide for the recovery of all or a portion of the operating expenses and real estate taxes paid by the Company on behalf of the respective property. This revenue is recognized in the same period as the expenses are incurred. The Company also generates operating income from operating healthcare properties. Revenue related to operating healthcare properties includes resident room and care charges and other resident service charges. Rent is charged and revenue is recognized when such services are provided, generally defined per their resident agreement as the date upon which a resident occupies a room or uses the services and is recorded in resident fee income in the consolidated statements of operations. In a situation in which a net lease(s) associated with a significant tenant have been, or are expected to be, terminated early, the Company evaluates the remaining useful life of depreciable or amortizable assets in the asset group related to the lease that will be terminated (i.e., tenant improvements, above- and below-market lease intangibles, in-place lease value and deferred leasing costs). Based upon consideration of the facts and circumstances surrounding the termination, the Company may write-off or accelerate the depreciation and amortization associated with the asset group. Such amounts are included within rental and other income for above- and below-market lease intangibles and depreciation and amortization for the remaining lease related asset groups in the consolidated statements of operations. Real Estate Debt Investments Interest income is recognized on an accrual basis and any related premium, discount, origination costs and fees are amortized over the life of the investment using the effective interest method. The amortization is reflected as an adjustment to interest income in the consolidated statements of operations. The amortization of a premium or accretion of a discount is discontinued if such loan is reclassified to held for sale. Healthcare-Related Securities Interest income is recognized using the effective interest method with any premium or discount amortized or accreted through earnings based on expected cash flow through the expected maturity date of the security. Changes to expected cash flow may result in a change to the yield which is then applied retrospectively for high-credit quality securities that cannot be prepaid or otherwise settled in such a way that the holder would not recover substantially all of the investment or prospectively for all other securities to recognize interest income. Credit Losses and Impairment on Investments Operating Real Estate The Company’s real estate portfolio is reviewed on a quarterly basis, or more frequently as necessary, to assess whether there are any indicators that the value of its operating real estate may be impaired or that its carrying value may not be recoverable. A property’s value is considered impaired if the Company’s estimate of the aggregate expected future undiscounted cash flow generated by the property is less than the carrying value. In conducting this review, the Company considers U.S. macroeconomic factors, real estate and healthcare sector conditions, together with asset specific and other factors. To the extent an impairment has occurred, the loss is measured as the excess of the carrying value of the property over the estimated fair value and recorded in impairment on operating real estate in the consolidated statements of operations. As of December 31, 2016 , the Company did not have any impaired operating real estate. An allowance for a doubtful account for a tenant/operator/resident receivable is established based on a periodic review of aged receivables resulting from estimated losses due to the inability of tenant/operator/resident to make required rent and other payments contractually due. Additionally, the Company establishes, on a current basis, an allowance for future tenant/operator/resident credit losses on unbilled rent receivable based on an evaluation of the collectability of such amounts. As of December 31, 2016 and 2015 , the Company had an allowance for doubtful accounts of $0.6 million and an immaterial amount, respectively. Real Estate Debt Investments Loans are considered impaired when, based on current information and events, it is probable that the Company will not be able to collect all principal and interest amounts due according to the contractual terms. The Company assesses the credit quality of the portfolio and adequacy of loan loss reserves on a quarterly basis or more frequently as necessary. Significant judgment of the Company is required in this analysis. The Company considers the estimated net recoverable value of the loan as well as other factors, including but not limited to the fair value of any collateral, the amount and the status of any senior debt, the quality and financial condition of the borrower and the competitive situation of the area where the underlying collateral is located. Because this determination is based on projections of future economic events, which are inherently subjective, the amount ultimately realized may differ materially from the carrying value as of the balance sheet date. If upon completion of the assessment, the estimated fair value of the underlying collateral is less than the net carrying value of the loan, a loan loss reserve is recorded with a corresponding charge to provision for loan losses. The loan loss reserve for each loan is maintained at a level that is determined to be adequate by management to absorb probable losses. Income recognition is suspended for a loan at the earlier of the date at which payments become 90 -days past due or when, in the opinion of the Company, a full recovery of income and principal becomes doubtful. When the ultimate collectability of the principal of an impaired loan is in doubt, all payments are applied to principal under the cost recovery method. When the ultimate collectability of the principal of an impaired loan is not in doubt, contractual interest is recorded as interest income when received, under the cash basis method until an accrual is resumed when the loan becomes contractually current and performance is demonstrated to be resumed. Interest accrued and not collected will be reversed against interest income. A loan is written off when it is no longer realizable and/or legally discharged. As of December 31, 2016 , the Company did not have any impaired real estate debt investments. Investments in Unconsolidated Ventures The Company reviews its investments in unconsolidated ventures for which the Company did not elect the fair value option on a quarterly basis, or more frequently as necessary, to assess whether there are any indicators that the value may be impaired or that its carrying value may not be recoverable. An investment is considered impaired if the projected net recoverable amount over the expected holding period is less than the carrying value. In conducting this review, the Company considers global macroeconomic factors, including real estate sector conditions, together with investment specific and other factors. To the extent an impairment has occurred and is considered to be other than temporary, the loss is measured as the excess of the carrying value of the investment over the estimated fair value and recorded in equity in earnings (loss</t>
  </si>
  <si>
    <t>Operating Real Estate</t>
  </si>
  <si>
    <t>Real Estate [Abstract]</t>
  </si>
  <si>
    <t>Operating Real Estate The following table presents operating real estate, net as of December 31, 2016 and 2015 (dollars in thousands): December 31, 2016 2015 Land $ 221,353 $ 140,734 Land improvements 9,462 8,384 Buildings and improvements 1,329,118 664,555 Tenant improvements 5,172 1,522 Construction in progress 3,509 9,119 Furniture and fixtures 63,539 27,325 Subtotal 1,632,153 851,639 Less: Accumulated depreciation (60,173 ) (19,386 ) Operating real estate, net $ 1,571,980 $ 832,253 For the years ended December 31, 2016 , 2015 and 2014, depreciation expense was $40.8 million , $15.0 million and $4.3 million respectively. Real Estate Acquisitions The following table summarizes operating real estate acquisitions for the year ended December 31, 2016 (dollars in thousands): Acquisition Date Type Portfolio Amount (1) Properties Units Location Financing Company ’ s Equity Ownership Interest Transaction Costs March 2016 Operating Facilities Winterfell $ 904,985 32 3,985 Various $ 648,211 $ 261,484 100.0% $ 1,822 _________________________________________________ (1) Represents the purchase price for 100% of the Winterfell JV equity interests, including deferred costs and other assets, and may be adjusted upon completion of the final purchase price allocation. In March 2016, the Company acquired NorthStar Realty’s 60.0% interest in a joint venture (the “Winterfell JV”) which owned 32 private pay independent living facilities (the “Winterfell portfolio”) for a purchase price of $ 537.8 million , excluding escrows and subject to customary proration and adjustments. The transaction was approved by the Company’s board of directors, including all of its independent directors, and validated by an independent third-party appraisal for the Winterfell portfolio. The Company originally acquired a 40.0% equity interest in the Winterfell JV in May 2015. The Company accordingly now owns 100.0% of the equity in the Winterfell portfolio as of March 1, 2016 and consolidates the portfolio. Prior to March 1, 2016, the Company accounted for its equity investment in the Winterfell JV as an unconsolidated venture under the equity method and as of December 31, 2015 , the carrying value of the Company’s investment was $95.7 million . For the three months ended March 31, 2016, the Company recognized $1.4 million in equity in earnings and received $0.6 million of cash distributions. In connection with the consolidation of the Winterfell portfolio on March 1, 2016, the Company recognized a gain on consolidation of unconsolidated venture of $ 6.4 million , which was calculated as the difference between the carrying value of the Company’s investment in the existing unconsolidated joint venture on the acquisition date and the Company’s share of the fair value of the retained equity interest. For business combinations achieved in stages, the acquisition date fair value of the Company’s unconsolidated venture immediately before the acquisition date is determined through the Company’s underwriting process, which includes the use of estimated cash flows projections and available market data, such as relevant discount and capitalization rates. Refer to Item 7. “Management’s Discussion and Analysis of Financial Condition and Results of Operations” for additional details of the Company’s underwriting process. The acquisition date fair value of the equity interest in the Winterfell portfolio immediately before the acquisition date, as well as the gain on consolidation of unconsolidated venture, are as follows (dollars in thousands): Winterfell Portfolio Purchase price $ 894,157 Net consideration funded at closing, excluding consideration financed by debt (142,941 ) Debt assumed (648,211 ) Fair value of retained equity interest 103,005 Investment in unconsolidated venture (1) (96,597 ) Gain on consolidation of unconsolidated venture $ 6,408 _________________________________________________ (1) Represents carrying value of investment in unconsolidated venture at March 1, 2016. The following table presents the preliminary allocation of the purchase price of the operating real estate assets acquired and liabilities assumed or issued upon the closing of the acquisition of the Winterfell portfolio in 2016 (dollars in thousands): Assets: Land and improvements $ 80,618 Buildings, improvements and furniture and fixtures 671,077 Deferred costs and intangible assets, net (1) 113,140 Other assets (2) 24,234 Total assets acquired $ 889,069 Liabilities: Mortgage notes payable, net (3) $ 618,280 Other liabilities (4) 10,055 Total liabilities 628,335 Total NorthStar Healthcare Income, Inc. stockholders’ equity 260,734 Total liabilities and equity $ 889,069 _________________________________________________ (1) Primarily includes in-place lease intangibles. (2) Primarily includes cash and cash equivalents and restricted cash. (3) Includes below market debt intangibles. (4) Includes accrued expenses. During the measurement-period, the Company preliminarily determined that certain allocations of operating real estate acquired should be reclassified to deferred costs and other intangible assets, net and mortgage notes payable, net. The following table presents the effect of such preliminary purchase price reclassifications on the consolidated balance sheet as of December 31, 2016 (dollars in thousands): As Previously Determined (1) Measurement Period Adjustments Revised Operating real estate $ 894,766 $ (143,070 ) $ 751,696 Deferred costs and other intangible assets (2) — 113,140 113,140 Mortgage notes payable (3) 648,211 (29,931 ) 618,280 _________________________________________________ (1) Represents the preliminary allocation of the purchase price of the acquisition of the Winterfell portfolio on March 1, 2016. (2) Primarily in-place lease intangibles. (3) Includes below market debt. During the year ended December 31, 2016 , the Company recorded a measurement-period adjustment to earnings of $37.2 million . The table below shows the details of such adjustments: Increase in interest expense (1) $ 2,339 Increase in depreciation and amortization (2) 34,897 Total measurement-period adjustment $ 37,236 ____________________________________________________________ (1) Represents amortization of below market debt. (2) Represents depreciation of site and tenant improvements and amortization of in-place lease intangibles. From the acquisition date of March 1, 2016 through December 31, 2016 , the Company recorded aggregate revenue and net loss attributable to the Winterfell portfolio of $97.8 million and $36.7 million , respectively, in its consolidated statements of operations. The net loss is primarily attributable to depreciation expense and transaction costs of $18.9 million and $1.8 million , respectively. The following presents unaudited consolidated pro forma results of operations based on the Company’s historical financial statements and adjusted for the acquisition of the Winterfell portfolio and related borrowings as if it occurred on January 1, 2015. The unaudited pro forma amounts were prepared for comparable purposes only and are not indicative of what actual consolidated results of operations of the Company would have been, nor are they indicative of the consolidated results of operations in the future and exclude transaction costs (dollars in thousands, except per share data): Years Ended December 31, 2016 2015 Pro forma total revenues $ 274,247 $ 226,442 Pro forma net income (loss) attributable to NorthStar Healthcare Income, Inc. common stockholders (144,754 ) (96,390 ) Pro forma net income (loss) per share of common stock, basic/diluted $ (0.79 ) $ (0.73 ) Minimum Future Rents Minimum rental amounts due under leases are generally either subject to scheduled fixed increases or adjustments. The following table presents approximate future minimum rental income under noncancelable operating leases to be received over the next five years and thereafter as of December 31, 2016 are as follows (dollars in thousands): Years Ending December 31, (1) 2017 $ 34,165 2018 34,088 2019 34,955 2020 35,497 2021 35,422 Thereafter 96,724 Total $ 270,851 ____________________________________________________________ (1) Excludes rental income from independent living properties that are subject to short-term leases. The rental properties owned at December 31, 2016 are leased under noncancelable operating leases with current expirations ranging from 2020 to 2029, with certain tenant renewal rights. These net lease arrangements require the tenant to pay rent and substantially all the expenses of the leased property including maintenance, taxes, utilities and insurance. For certain properties, the tenants pay the Company, in addition to the contractual base rent, their pro rata share of real estate taxes and operating expenses. The Company’s net lease agreements provide for periodic rental increases based on the greater of certain percentages or increase in the consumer price index.</t>
  </si>
  <si>
    <t>Investments in Unconsolidated Ventures</t>
  </si>
  <si>
    <t>Equity Method Investments and Joint Ventures [Abstract]</t>
  </si>
  <si>
    <t xml:space="preserve">Investments in Unconsolidated Ventures The following tables present the Company’s investments in unconsolidated ventures as of December 31, 2016 and 2015 , all of which are accounted for under the equity method. The Company evaluates whether disclosure of summarized financial statement information is required for any individually significant investment in unconsolidated ventures, refer to Summarized Financial Data below. Properties Portfolio Partner (1) Acquisition Date Ownership Purchase Price (2) Equity Investment (3) Senior Housing Facilities MOB SNF Hospitals Total Primary Locations Eclipse NorthStar Realty/Formation Capital, LLC May-2014 5.6 % $ 1,048,000 $ 23,400 44 — 36 — 80 Various Envoy Formation Capital, LLC/Safanad Management Limited Sep-2014 11.4 % 145,000 5,000 — — 14 — 14 Mid - Atlantic/Northeast Griffin - American NorthStar Realty Dec-2014 14.3 % 3,238,547 200,600 90 112 45 14 261 Various Espresso Formation Capital, LLC/Safanad Management Limited Jul-2015 36.7 % 870,000 55,000 6 — 152 — 158 Various Trilogy Griffin-American Healthcare REIT III, Inc./Management Team of Trilogy Investors, LLC Dec-2015 29.0 % 1,162,613 220,500 6 — 70 — 76 Various Total $ 6,464,160 $ 504,500 146 112 317 14 589 _________________________________________________ (1) During January 2017, NorthStar Realty completed its previously announced merger with Colony and NSAM. (2) Purchase price represent the actual or implied gross purchase price for the joint venture on the acquisition date. Purchase price is not adjusted for subsequent acquisitions or dispositions of interest. (3) Represents initial and subsequent contributions to the underlying joint venture. December 31, 2016 December 31, 2015 Carrying Value Depreciation, Amortization Expense &amp; Transaction Costs Depreciation, Amortization Expense &amp; Transaction Costs December 31, Portfolio Equity in Earnings (Losses) Cash Distributions Equity in Earnings (Losses) Cash Distributions 2016 (1) 2015 (2) Eclipse $ 528 $ (1,800 ) $ 1,963 $ (1,102 ) $ (1,821 ) $ 2,196 $ 15,932 $ 17,366 Envoy 980 176 267 619 (515 ) 307 6,398 5,685 Griffin - American (7,847 ) (18,029 ) 24,795 (8,191 ) (22,504 ) 16,387 144,629 178,101 Winterfell (3) 1,423 — 591 (8,061 ) (13,526 ) 5,028 — 95,765 Espresso (5,388 ) (4,392 ) 7,162 (18,603 ) (21,171 ) 2,063 29,353 41,903 Trilogy (51,871 ) (63,443 ) — (13,708 ) (13,485 ) — 164,222 195,721 Total $ (62,175 ) $ (87,488 ) $ 34,778 $ (49,046 ) $ (73,022 ) $ 25,981 $ 360,534 $ 534,541 _________________________________________________ (1) Includes $1.3 million , $0.4 million , $13.4 million , $7.6 million , and $ 9.2 million of capitalized acquisition costs for our investments in the Eclipse, Envoy, Griffin-American, Espresso and Trilogy joint ventures, respectively. (2) Includes $1.3 million , $0.4 million , $13.4 million , $8.2 million , $7.6 million and $7.7 million of capitalized acquisition costs for our investments in the Eclipse, Envoy, Griffin-American, Winterfell, Espresso and Trilogy joint ventures, respectively. (3) In March 2016, the Company acquired NorthStar Realty’s 60.0% interest in the Winterfell JV. The transaction was approved by the Company’s board of directors, including all of its independent directors, and the purchase price was supported by an independent third-party appraisal for the Winterfell portfolio. The Company originally acquired a 40.0% equity interest in the Winterfell JV in May 2015. The Company accordingly now owns 100.0% of the equity in the Winterfell portfolio as of March 1, 2016 and consolidates the portfolio. Additional Investments in Joint Ventures In June 2016, in accordance with the Trilogy joint venture agreement, the Company funded an additional pro-rata capital contribution of $18.8 million for a total contribution of $220.5 million . The additional funding related to certain business initiatives, including the acquisition of additional senior housing and skilled nursing facilities and repayment of certain outstanding obligations. Divestitures by Joint Ventures The Griffin-American joint venture sold 35 MOBs in December 2016 and one MOB in January 2017, within the Griffin-American portfolio for $782.5 million . The Company’s proportionate share of net proceeds generated from the sale after repayment of debt totaled $13.5 million of which $0.5 million was received related to the sale in January 2017. The Company’s proportionate share of realized gains recognized from this sale in 2016 was $1.7 million . Summarized Financial Data The combined balance sheets as of December 31, 2016 and 2015 and combined statements of operations for the years ended December 31, 2016 , 2015 and 2014 for the Company’s unconsolidated ventures are as follows (dollars in thousands): December 31, Years Ended December 31, 2016 2015 2016 2015 2014 Assets Operating real estate, net $ 4,937,341 $ 5,569,621 Total revenues $ 1,461,890 $ 733,166 $ 124,283 Other assets 1,457,532 2,651,029 Net income (loss) $ (243,503 ) $ (207,350 ) $ (92,587 ) Total assets $ 6,394,873 $ 8,220,650 Liabilities and equity Total liabilities $ 4,625,584 $ 5,833,484 Equity 1,769,289 2,387,166 Total liabilities and equity $ 6,394,873 $ 8,220,650 </t>
  </si>
  <si>
    <t>Real Estate Debt Investments</t>
  </si>
  <si>
    <t>Mortgage Loans on Real Estate [Abstract]</t>
  </si>
  <si>
    <t>Real Estate Debt Investments The following table presents one debt investment as of December 31, 2016 (dollars in thousands): Asset Type: Count Principal Carrying Allocation by Investment Type (1) Fixed Rate Total Unleveraged Mezzanine loan (2) 1 $ 75,000 $ 74,558 100.0 % 10.0 % 10.3 % __________________________________________________________ (1) Based on principal amount. (2) Maturity, including extensions is in 2021, approximately 4.1 years. The following table presents debt investments as of December 31, 2015 (dollars in thousands): Weighted Average Floating Asset Type: Count Principal Carrying Allocation by Investment Type (1) Fixed Rate Spread (2) Total Unleveraged First mortgage loan (3) 1 $ 14,637 $ 14,637 7.6 % — % 8.3 % 8.4 % 100.0 % Mezzanine loans 3 178,774 178,297 92.4 % 10.0 % 10.2 % 10.3 % 58.0 % Total/Weighted Average 4 $ 193,411 $ 192,934 100.0 % 10.0 % 9.9 % 10.2 % 61.2 % __________________________________________________________ (1) Based on principal amount. (2) Includes a fixed minimum LIBOR rate, as applicable. (3) Subject to a 0.3% minimum LIBOR floor. Credit Quality Monitoring Certain debt investments are secured by direct senior priority liens on real estate properties or by interests in entities that directly own real estate properties, which serve as the primary source of cash for the payment of principal and interest. The Company evaluates its debt investments at least quarterly and differentiates the relative credit quality principally based on: (i) whether the borrower is currently paying contractual debt service in accordance with its contractual terms; and (ii) whether the Company believes the borrower will be able to perform under its contractual terms in the future, as well as the Company’s expectations as to the ultimate recovery of principal at maturity. The Company categorizes a debt investment for which it expects to receive full payment of contractual principal and interest payments as “performing.” The Company will categorize a weaker credit quality debt investment that is currently performing, but for which it believes future collection of all or some portion of principal and interest is in doubt, into a category called “performing with a loan loss reserve.” The Company will categorize a weaker credit quality debt investment that is not performing, which the Company defines as a loan in maturity default and/or past due at least 90 days on its contractual debt service payments, as a non-performing loan (“NPL”). The Company’s definition of an NPL may differ from that of other companies that track NPLs. As of December 31, 2016 , the Company’s one debt investment was performing in accordance with the contractual terms of its governing documents, in all material respects, and was categorized as a performing loan. For the year ended December 31, 2016 , three debt investments each contributed more than 10.0% of interest income. As of December 31, 2016 , one borrower represented 100.0% of the aggregate principal amount of the Company’s debt investments.</t>
  </si>
  <si>
    <t>Healthcare-Related Securities</t>
  </si>
  <si>
    <t>Healthcare-Related Securities In October 2016, the Company purchased the Class B certificates in a $575.1 million securitization trust (Freddie Mac 2016-KS06 Mortgage Trust), which is secured by a pool of 41 mortgage loans related to senior housing facilities. The securitization trust issued $ 517.6 million of permanent, non-recourse, investment grade securitization bonds, or Class A certificates, which were purchased by unrelated third parties, and $57.5 million of subordinate Class B certificates which were purchased by the Company at a discount to par of $27.0 million , or 47.0% , and have a fixed coupon of 4.47% and produces a bond equivalent yield of 13.1% . The Company is the securitization trust’s directing certificate holder and has the ability to appoint and replace the special servicer, on a majority of the mortgage loans. The remaining mortgage loans relate to properties in which the Company has an equity interest and therefore the Company is not the directing certificate holder. As such, U.S. GAAP requires the Company to consolidate the assets, liabilities, income and expenses of the securitization trust as an Investing VIE. Refer to Note 2. “Summary of Significant Accounting Policies” for further discussion on Investing VIEs . Other than the securities represented by the Company’s Class B certificates, the Company does not have any claim to the assets or exposure to the liabilities of the securitization trust. The original issuer, an unrelated third party, guarantees the interest and principal payments related to the investment grade securitization bonds in the securitization trust, therefore these obligations do not have any recourse to the general credit of the Company as the consolidator of the securitization trust. The Company’s maximum exposure to loss as of December 31, 2016 would not exceed the carrying value of its retained investment in the securitization trust, or the Class B Certificates. The following table presents the assets and liabilities recorded on the consolidated balance sheets attributable to the securitization trust as of December 31, 2016 (dollars in thousands): Assets Senior housing mortgage loans held in a securitization trust, at fair value $ 553,707 Receivables 2,141 Total assets $ 555,848 Liabilities Senior housing mortgage obligations issued by a securitization trust, at fair value $ 522,933 Accounts payable and accrued expenses 1,934 Total liabilities $ 524,867 As of December 31, 2016 , the senior housing mortgage loans and the related mortgage obligations held in the securitization trust had an unpaid principal balance of $574.5 million and $517.0 million , respectively. The Company has elected the fair value option to measure the assets and liabilities of the securitization trust, which requires that changes in valuations of the securitization trust be reflected in the Company’s consolidated statements of operations. The net fair value of the Company’s investment or retained investment in the securitization trust of $31.0 million , which represents the difference between the carrying values of the senior housing mortgage loans held in the securitization trust less the carrying value of the securitized mortgage obligations, approximates the fair value of the Company’s underlying securities. Refer to Note 12. “Fair Value” for a description of the valuation techniques used to measure fair value of assets and liabilities of the Investing VIE. The following table presents the activity recorded for the year ending December 31, 2016 related to the consolidated securitization trust on the consolidated statement of operations and the net income attributable to NorthStar Healthcare Income, Inc. common stockholders which represents the net income attributable to the Company’s investment in Class B certificates (dollars in thousands): Statement of Operations Interest income on mortgage loans held in a securitized trust $ 5,022 Interest expense on mortgage obligations issued by a securitization trust (3,772 ) Net interest income 1,250 Other expenses related to securitization trust (765 ) Transaction costs (57 ) Unrealized gain (loss) on senior housing mortgage loans and debt held in securitization trust, net 298 Net income attributable to NorthStar Healthcare Income, Inc. common stockholders $ 726</t>
  </si>
  <si>
    <t>Borrowings</t>
  </si>
  <si>
    <t>Debt Disclosure [Abstract]</t>
  </si>
  <si>
    <t>Borrowings The following table presents the Company’s borrowings as of December 31, 2016 and 2015 (dollars in thousands): December 31, 2016 December 31, 2015 Recourse vs. Non-Recourse Final Maturity Contractual Interest Rate (1) Principal Amount (2) Carrying Value (2) Principal (2) Carrying (2) Mortgage notes payable, net Peregrine Portfolio (3) Various locations Non-recourse Dec-19 LIBOR + 3.50% $ 24,000 $ 23,528 $ 24,000 $ 23,348 Watermark Aqua Portfolio Denver, CO Non-recourse Feb-21 LIBOR + 2.92% 21,500 21,309 21,500 21,255 Frisco, TX Non-recourse Mar-21 LIBOR + 3.04% 20,000 19,830 20,000 19,783 Milford, OH Non-recourse Sep-26 LIBOR + 2.68% 18,760 18,142 10,500 10,282 Arbors Portfolio (4) Various locations Non-recourse Feb-25 3.99% 93,750 91,992 93,750 91,712 Watermark Fountains Portfolio (5) Various locations Non-recourse Jun-22 3.92% 410,000 405,564 410,000 404,605 Winterfell Portfolio (6) Various locations Non-recourse Jun-25 4.17% 648,211 620,617 — — Total $ 1,236,221 $ 1,200,982 $ 579,750 $ 570,985 _____________________________________________________ (1) Floating rate borrowings are comprised of $60.3 million principal amount at one -month LIBOR and $24.0 million principal amount at three -month LIBOR. (2) The difference between principal amount and carrying value of mortgage notes payable is attributable to deferred financing costs, net for all borrowings other than the Winterfell portfolio which is attributable to below market debt intangibles. (3) This mortgage note arrangement has a capacity of up to $30.0 million , subject to certain conditions, secured by four healthcare properties. As of December 31, 2016 , the Company has funded approximately $7.0 million into a lender controlled reserve to comply with certain minimum financial coverage ratios, which will be released to the Company once certain conditions are satisfied. (4) Comprised of four mortgage notes payable with an aggregate amount of $93.8 million , secured by four healthcare real estate properties. (5) Comprised of $410.0 million principal amount of fixed rate borrowings, secured by 15 healthcare real estate properties. (6) Comprised of 32 individual mortgage notes payable that were assumed as part of the acquisition of the remaining 60.0% interest in the Winterfell portfolio on March 1, 2016. Refer to Note 3. “Operating Real Estate” for further discussion. The following table presents scheduled principal on borrowings based on final maturity as of December 31, 2016 (dollars in thousands): Years Ending December 31: 2017 $ 3,254 2018 10,942 2019 44,347 2020 22,378 2021 57,947 Thereafter 1,097,353 Total $ 1,236,221 As of December 31, 2016 , the Company was in compliance with all of its financial covenants.</t>
  </si>
  <si>
    <t>Related Party Arrangements</t>
  </si>
  <si>
    <t>Related Party Transactions [Abstract]</t>
  </si>
  <si>
    <t>Related Party Arrangements Advisor In connection with the completion of NorthStar Realty’s spin-off of its asset management business into the Sponsor, on June 30, 2014, the Company entered into a new advisory agreement with the Advisor, an affiliate of the Sponsor, on terms substantially similar to those set forth in the prior advisory agreement, and terminated the advisory agreement with the Prior Advisor. In June 2015, the advisory agreement was renewed for an additional one-year term commencing on June 30, 2015 with terms identical to those in effect through June 30, 2015. In June 2016, the advisory agreement was renewed for an additional one -year term commencing on June 30, 2016, with terms identical to those in effect through June 30, 2016. For periods prior to June 30, 2014, the information below regarding fees and reimbursements incurred and accrued but not yet paid relates to the Prior Advisor. Subject to certain restrictions and limitations, the Advisor is responsible for managing the Company’s affairs on a day-to-day basis and for identifying, acquiring, originating and asset managing investments on behalf of the Company. The Advisor may delegate certain of its obligations to affiliated entities, which may be organized under the laws of the United States or foreign jurisdictions. References to the Advisor include the Advisor and any such affiliated entities. For such services, to the extent permitted by law and regulations, the Advisor receives fees and reimbursements from the Company. Below is a description and table of the fees and reimbursements incurred to the Advisor. Fees to Advisor Asset Management Fee The Advisor receives a monthly asset management fee equal to one-twelfth of 1.0% of the sum of the amount funded or allocated for investments, including expenses and any financing attributable to such investments, less any principal received on debt and securities investments (or the proportionate share thereof in the case of an investment made through a joint venture). Incentive Fee The Advisor is entitled to receive distributions equal to 15.0% of net cash flows of the Company, whether from continuing operations, repayment of loans, disposition of assets or otherwise, but only after stockholders have received, in the aggregate, cumulative distributions equal to their invested capital plus a 6.75% cumulative, non-compounded annual pre-tax return on such invested capital. Acquisition Fee The Advisor also receives fees for providing structuring, diligence, underwriting advice and related services in connection with real estate acquisitions equal to 2.25% of each real estate property acquired by the Company, including acquisition costs and any financing attributable to an equity investment (or the proportionate share thereof in the case of an indirect equity investment made through a joint venture or other investment vehicle) and 1.0% of the amount funded or allocated by the Company to acquire or originate debt investments, including acquisition costs and any financing attributable to such investments (or the proportionate share thereof in the case of an indirect investment made through a joint venture or other investment vehicle). An acquisition fee incurred related to an equity investment is generally expensed as incurred. A fee paid to the Advisor in connection with the acquisition of an equity or debt investment in an unconsolidated joint venture is generally included in investments in unconsolidated ventures on the consolidated balance sheets when the Company does not elect the fair value option for an investment. However, when the Company elects the fair value option for an investment, the Company will expense the acquisition fee. A fee paid to the Advisor in connection with the origination or acquisition of debt investments is included in debt investments, net on the consolidated balance sheets and is amortized to interest income over the life of the investment using the effective interest method. Disposition Fee For substantial assistance in connection with the sale of investments and based on the services provided, as determined by the Company’s independent directors, the Advisor receives a disposition fee of 2.0% of the contract sales price of each property sold and 1.0% of the contract sales price of each debt investment sold. The Company does not pay a disposition fee upon the maturity, prepayment, workout, modification or extension of a debt investment unless there is a corresponding fee paid by the borrower, in which case the disposition fee is the lesser of: (i) 1.0% of the principal amount of the debt investment prior to such transaction; or (ii) the amount of the fee paid by the borrower in connection with such transaction. If the Company takes ownership of a property as a result of a workout or foreclosure of a debt investment, the Company will pay a disposition fee upon the sale of such property. A disposition fee from the sale of an investment is generally expensed and included in asset management and other fees - related party in the Company’s consolidated statements of operations. A disposition fee for a debt investment incurred in a transaction other than a sale is included in debt investments, net on the consolidated balance sheets and is amortized to interest income over the life of the investment using the effective interest method. Reimbursements to Advisor Operating Costs The Advisor is entitled to receive reimbursement for direct and indirect operating costs incurred by the Advisor in connection with administrative services provided to the Company. The Advisor allocates, in good faith, indirect costs to the Company related to the Advisor’s and its affiliates’ employees, occupancy and other general and administrative costs and expenses in accordance with the terms of, and subject to the limitations contained in, the advisory agreement with the Advisor. The indirect costs include the Company’s allocable share of the Advisor’s compensation and benefit costs associated with dedicated or partially dedicated personnel who spend all or a portion of their time managing the Company’s affairs, based upon the percentage of time devoted by such personnel to the Company’s affairs. The indirect costs also include rental and occupancy, technology, office supplies, travel and entertainment and other general and administrative costs and expenses. However, there is no reimbursement for personnel costs related to executive officers (although there may be reimbursement for certain executive officers of the Advisor) and other personnel involved in activities for which the Advisor receives an acquisition fee or a disposition fee. The Advisor allocates these costs to the Company relative to its and its affiliates’ other managed companies in good faith and has reviewed the allocation with the Company’s board of directors, including its independent directors. The Advisor updates the board of directors on a quarterly basis of any material changes to the expense allocation and provides a detailed review to the board of directors, at least annually, and as otherwise requested by the board of directors. The Company reimburses the Advisor quarterly for operating costs (including the asset management fee) based on a calculation for the four preceding fiscal quarters not to exceed the greater of: (i) 2.0% of its average invested assets; or (ii) 25.0% of its net income determined without reduction for any additions to reserves for depreciation, loan losses or other similar non-cash reserves and excluding any gain from the sale of assets for that period. Notwithstanding the above, the Company may reimburse the Advisor for expenses in excess of this limitation if a majority of the Company’s independent directors determines that such excess expenses are justified based on unusual and non-recurring factors. The Company calculates the expense reimbursement quarterly based upon the trailing twelve -month period. Organization and Offering Costs The Advisor was entitled to receive reimbursement for organization and offering costs paid on behalf of the Company in connection with the Offering. The Company was obligated to reimburse the Advisor, as applicable, for organization and offering costs to the extent the aggregate of selling commissions, dealer manager fees and other organization and offering costs did not exceed 15% of gross proceeds from the Primary Offering. The Advisor did not expect reimbursable organization and offering costs, including costs incurred in connection with the Follow-on Offering but excluding selling commissions and dealer manager fees, to exceed $22.5 million , or 1.5% of the total proceeds available to be raised from the Primary Offering. Based on gross proceeds of $1.7 billion from the Primary Offering, the Company incurred reimbursable organizational and offering costs, excluding selling commissions and dealer manager fees, of 1.0% , which was less than the 1.5% expected. The Company’s independent directors did not determine that any of the organization and offering costs were unfair and commercially unreasonable. Dealer Manager Selling Commissions and Dealer Manager Fees Pursuant to a dealer manager agreement, the Company paid the Dealer Manager selling commissions of up to 7.0% of gross proceeds from the Primary Offering, all of which were reallowed to participating broker-dealers. In addition, the Company paid the Dealer Manager a dealer manager fee of up to 3.0% of gross proceeds from the Primary Offering, a portion of which was typically reallowed to participating broker-dealers and paid to certain employees of the Dealer Manager. No selling commissions or dealer manager fees are paid for sales pursuant to the DRP. Summary of Fees and Reimbursements The following tables present the fees and reimbursements incurred to the Advisor and the Dealer Manager for the years ended December 31, 2016 and 2015 and the amount due to related party as of December 31, 2016 and 2015 (dollars in thousands): Type of Fee or Reimbursement Due to Related Party as of December 31, 2015 Year Ended December 31, 2016 Due to Related Party as of December 31, 2016 Financial Statement Location Incurred Paid Fees to Advisor Entities Asset management Asset management and other fees-related party $ 22 $ 32,712 $ (32,722 ) $ 12 Acquisition (1) Investments in unconsolidated ventures/Asset management and other fees-related party 378 13,924 (14,236 ) 66 Disposition (1) Real estate debt investments, net — 146 (146 ) — Reimbursements to Advisor Entities Operating costs (2) General and administrative expenses 4 23,670 (23,533 ) 141 Organization General and administrative expenses — — — — Offering Cost of capital (3) 39 447 (486 ) — Selling commissions Cost of capital (3) — 58 (58 ) — Dealer Manager Fees Cost of capital (3) — 25 (25 ) — Total $ 443 $ 70,982 $ (71,206 ) $ 219 _____________________________ (1) Acquisition/disposition fees incurred to the Advisor related to debt investments are generally offset by origination/exit fees paid to the Company by borrowers if such fees are required from the borrower. Acquisition fees related to equity investments are included in asset management and other fees-related party in the consolidated statements of operations. Acquisition fees related to investments in unconsolidated joint ventures are included in investments in unconsolidated ventures on the consolidated balance sheets. The Advisor may determine to defer fees or seek reimbursements. From inception through December 31, 2016 , the Advisor waived $0.3 million of acquisition fees related to healthcare-related securities. (2) As of December 31, 2016 , the Advisor does not have any unreimbursed operating costs which remain eligible to be allocated to the Company. (3) Cost of capital is included in net proceeds from issuance of common stock in the Company’s consolidated statements of equity. Type of Fee or Reimbursement Due to Related Party as of December 31, 2014 Year Ended December 31, 2015 Due to Related Party as of December 31, 2015 Financial Statement Location Incurred Paid Fees to Advisor Entities Asset management Asset management and other fees-related party $ 6 $ 19,015 $ (18,999 ) $ 22 Acquisition (1) Real estate debt investments, net/Investments in unconsolidated ventures/Asset management and other fees-related party 245 38,449 (38,316 ) 378 Disposition (1) Real estate debt investments, net — 113 (113 ) — Reimbursements to Advisor Entities Operating costs (2) General and administrative expenses 12 19,344 (19,352 ) 4 Organization General and administrative expenses 2 — (2 ) — Offering Cost of capital (3) 490 5,038 (5,489 ) 39 Selling commissions Cost of capital (3) — 52,080 (52,080 ) — Dealer Manager Fees Cost of capital (3) — 23,274 (23,274 ) — Total $ 755 $ 157,313 $ (157,625 ) $ 443 _____________________________ (1) Acquisition/disposition fees incurred to the Advisor related to debt investments are generally offset by origination/exit fees paid to the Company by borrowers if such fees are required from the borrower. Acquisition fees related to equity investments are included in asset management and other fees-related party in the consolidated statements of operations. Acquisition fees related to investments in unconsolidated joint ventures are included in investments in unconsolidated ventures on the consolidated balance sheets. The Advisor may determine to defer fees or seek reimbursements. (2) As of December 31, 2015 , the Advisor had incurred unreimbursed operating costs on our behalf of $7.6 million that were eligible to be allocated to the Company. (3) Cost of capital is included in net proceeds from issuance of common stock in the Company’s consolidated statements of equity. NorthStar Realty Purchase of Common Stock In January 2015, the board of directors of the Company approved an amended and restated distribution support agreement (the “Distribution Support Agreement”) extending the term until February 6, 2017. Pursuant to the Distribution Support Agreement, NorthStar Realty, currently a subsidiary of the Sponsor, committed to purchase up to an aggregate of $10.0 million in shares of the Company’s common stock at a price of $9.00 per share during the Initial Offering and at $9.18 per share during the Follow-on Offering, if cash distributions exceed modified funds from operations (as computed in accordance with the definition established by the Investment Program Association and adjusted for certain items) to provide additional funds to support distributions to stockholders. In February 2013, NorthStar Realty purchased 222,223 shares of the Company’s common stock for $2.0 million under the Distribution Support Agreement to satisfy the minimum offering requirement, which reduced the total commitment. As of December 31, 2016 , including the purchase of shares to satisfy the minimum offering requirement, NorthStar Realty purchased 588,116 shares of the Company’s common stock for $5.3 million . As the Follow-on Offering has now been completed, NorthStar Realty has no further obligation to purchase shares under the Distribution Support Agreement. Investments in Joint Ventures In May 2014, the Company, through a general partnership with NorthStar Realty, acquired a 5.6% interest in the Eclipse portfolio, a $1.1 billion healthcare portfolio, and contributed $23.4 million of cash for its interest in the investment. The purchase was approved by the Company’s board of directors, including all of its independent directors. In December 2014, the Company, through a general partnership with NorthStar Realty, acquired a 14.3% interest in the Griffin-American portfolio for $187.2 million in cash, including the Company’s pro rata share of transaction costs. The purchase was approved by the Company’s board of directors, including all of its independent directors. In connection with the acquisition of the Griffin-American portfolio by NorthStar Realty and the Company, the Sponsor acquired a 43.0% , as adjusted, ownership interest in American Healthcare Investors, LLC (“AHI”) and Mr. James F. Flaherty III, a strategic partner of the Sponsor, acquired a 12.3% ownership interest in AHI. AHI is a healthcare-focused real estate investment management firm that co-sponsored and advised Griffin-American, until Griffin-American was acquired by the Company and NorthStar Realty. In connection with the Sponsor’s acquisition of an interest in AHI, AHI provides certain asset management and related services, including property management, to the Advisor, NorthStar Realty and the Company. AHI currently provides such services to the Company with respect to its interest in the Griffin-American portfolio and the Winterfell portfolio. Consequently, AHI assists the Advisor in managing the Griffin-American and Winterfell portfolios and may assist with other healthcare assets owned by the Company in the future. The Griffin-American joint venture sold 35 MOBs in December 2016 and one MOB in January 2017, within the Griffin-American portfolio for an aggregate $782.5 million . Our proportionate share of net proceeds generated from the sale after repayment of debt totaled $13.5 million , of which $0.5 million was received related to the sale in January 2017. The Company’s proportionate share of realized gains recognized from this sale in 2016 was $1.7 million . In December 2015, the Company, through a joint venture with Griffin-American Healthcare REIT III, Inc. (“GAHR3”), a REIT sponsored and advised by AHI, acquired a 29% interest in the Trilogy portfolio, a $1.2 billion healthcare portfolio and contributed $201.7 million for its interest. The purchase was approved by the Company’s board of directors, including all of its independent directors. In June 2016, in accordance with the joint venture agreement, the Company funded an additional capital contribution of $18.8 million for a total contribution of $220.5 million . The additional funding related to certain business initiatives, including the acquisition of additional senior housing and skilled nursing facilities and repayment of certain outstanding obligations. In March 2016, the Company acquired NorthStar Realty’s 60.0% interest in the Winterfell JV, which owned the Winterfell portfolio, for a purchase price of $ 537.8 million , excluding escrows and subject to customary proration and adjustments. The transaction was approved by the Company’s board of directors, including all of its independent directors, and the purchase price was supported by an independent third-party appraisal for the Winterfell portfolio. The Company originally acquired a 40.0% equity interest in the Winterfell JV in May 2015. The Company accordingly now owns 100.0% of the equity in the Winterfell portfolio as of March 2016 and consolidates the portfolio. Prior to March 2016, the Company accounted for its equity investment in the Winterfell JV as an unconsolidated venture under the equity method. For the three months ended March 31, 2016, the Company recognized $1.4 million in equity in earnings and received $0.6 million of cash distributions. Origination of Mezzanine Loan In July 2015, the Company originated a $75.0 million mezzanine loan to a subsidiary of Espresso, which bears interest at a fixed rate of 10.0% per year and matures in January 2021.</t>
  </si>
  <si>
    <t>Equity-Based Compensation</t>
  </si>
  <si>
    <t>Disclosure of Compensation Related Costs, Share-based Payments [Abstract]</t>
  </si>
  <si>
    <t>Equity-Based Compensation The Company adopted a long-term incentive plan, as amended (the “Plan”), which it may use to attract and retain qualified officers, directors, employees and consultants, as well as an independent directors compensation plan, which is a component of the Plan. Pursuant to the Plan, as of December 31, 2016 , the Company’s independent directors were granted a total of 55,670 shares of restricted common stock for an aggregate $0.5 million , based on the share price on the date of each grant. The restricted stock granted prior to 2015 generally vests quarterly over four years and the restricted stock granted in and subsequent to 2015 generally vests quarterly over two years. However, the stock will become fully vested on the earlier occurrence of: (i) the termination of the independent director’s service as a director due to his or her death or disability; or (ii) a change in control of the Company. The Company recognized equity-based compensation expense of $0.2 million , $0.1 million and $0.1 million for the years ended December 31, 2016 , 2015 and 2014, respectively, related to the issuance of restricted stock to the independent directors, which was recorded in general and administrative expenses in the consolidated statements of operations. Unvested shares totaled 18,995 and 21,950 as of December 31, 2016 and 2015 , respectively.</t>
  </si>
  <si>
    <t>Stockholders' Equity</t>
  </si>
  <si>
    <t>Equity [Abstract]</t>
  </si>
  <si>
    <t>Stockholders’ Equity Common Stock The Company stopped accepting subscriptions for the Follow-on Offering on December 17, 2015 and all of the shares initially registered for the Follow-on Offering were issued on or before January 19, 2016. For the year ended December 31, 2016 , the Company issued 0.1 million shares of common stock generating gross proceeds of $0.8 million . For the year ended December 31, 2015 , the Company issued 76.8 million shares of common stock generating gross proceeds of $777.9 million . From inception through December 31, 2016 , the Company issued 173.4 million shares of common stock generating gross proceeds of $1.7 billion in the Primary Offering. Distribution Reinvestment Plan The Company adopted the DRP through which common stockholders may elect to reinvest an amount equal to the distributions declared on their shares in additional shares of the Company’s common stock in lieu of receiving cash distributions. In December 2015, the Company registered an additional 30.0 million shares to be offered pursuant to the DRP and continues to offer such shares. Prior to this amendment, the purchase price per share pursuant to the Initial DRP and the Follow-on DRP was $9.50 and $9.69 , respectively. In April 2016, the DRP was amended and restated to provide that, effective on ten days’ notice, the price per share purchased pursuant to the DRP will be equal to estimated value per share of the Company’s common stock which was $ 8.63 as of December 31, 2015 . In December 2016, upon the recommendation of the audit committee of the Company’s board of directors, its board of directors, including all of the independent directors, approved and established an estimated value per share of our common stock of $ 9.10 , as of June 30, 2016. The estimated value per share is based upon the estimated value of our assets less the estimated value of our liabilities as of June 30, 2016. The Company expects that the next estimated value per share will be based upon assets and liabilities as of June 30, 2017. Effective as of December 7, 2016, shares will be purchased at $ 9.10 pursuant to the DRP. No selling commissions or dealer manager fees are paid on shares issued pursuant to the DRP. The board of directors of the Company may amend, suspend or terminate the DRP for any reason upon ten -days’ notice to participants, except that the Company may not amend the DRP to eliminate a participant’s ability to withdraw from the DRP. For the year ended December 31, 2016 , the Company issued 7.6 million shares of common stock totaling $67.8 million of gross offering proceeds pursuant to the DRP. For the year ended December 31, 2015 , the Company issued 4.8 million shares of common stock totaling $46.4 million of gross offering proceeds pursuant to the DRP. From inception through December 31, 2016 , the Company issued 13.7 million shares of common stock, generating gross offering proceeds of $126.8 million pursuant to the DRP. Distributions Distributions to stockholders are declared quarterly by the board of directors of the Company and are paid monthly based on a daily amount of $0.00184426 per share, which is equivalent to an annualized distribution amount of $0.675 per share of the Company’s common stock. Distributions are generally paid to stockholders on the first business day of the month following the month for which the distribution has accrued. The following table presents distributions declared for the years ended December 31, 2016 , 2015 and 2014 (dollars in thousands): Distributions (1) Period Cash DRP Total 2016 First Quarter $ 13,408 $ 16,827 $ 30,235 Second Quarter 13,580 16,915 30,495 Third Quarter 13,974 17,120 31,094 Fourth Quarter 14,261 17,057 31,318 Total $ 55,223 $ 67,919 $ 123,142 2015 First Quarter $ 8,023 $ 10,143 $ 18,166 Second Quarter 8,772 11,068 19,840 Third Quarter 10,142 12,791 22,933 Fourth Quarter 12,035 15,297 27,332 Total $ 38,972 $ 49,299 $ 88,271 2014 First Quarter $ 1,169 $ 1,393 $ 2,562 Second Quarter 2,070 2,504 4,574 Third Quarter 3,360 4,201 7,561 Fourth Quarter 5,298 6,646 11,944 Total $ 11,897 $ 14,744 $ 26,641 _________________________________________________ (1) Represents distributions declared for the period, even though such distributions are actually paid to stockholders the month following such period. For the years ended December 31, 2016 , 2015 and 2014 , 100% of distributions paid represent a return of capital. Share Repurchase Program The Company adopted a share repurchase program that may enable stockholders to sell their shares to the Company in limited circumstances (the “Share Repurchase Program”). The Company may not repurchase shares unless a stockholder has held shares for one year. However, the Company may repurchase shares held less than one year in connection with a stockholder’s death or qualifying disability. The Company is not obligated to repurchase shares under the Share Repurchase Program. The Company may amend, suspend or terminate the Share Repurchase Program at its discretion at any time, subject to certain notice requirements. For the year ended December 31, 2016 , the Company repurchased 1.8 million shares of common stock for $16.1 million at an average price of $9.15 per share. For the year ended December 31, 2015 , the Company repurchased 0.4 million shares of common stock for $3.9 million at an average price of $9.66 per share pursuant to the Share Repurchase Program. The Company funds repurchase requests received during a quarter with proceeds set aside for that purpose which are not expected to exceed proceeds received from its DRP. As of December 31, 2016 , there were no unfulfilled repurchase requests.</t>
  </si>
  <si>
    <t>Noncontrolling Interest [Abstract]</t>
  </si>
  <si>
    <t>Non-controlling Interests Operating Partnership Non-controlling interests include the aggregate limited partnership interests in the Operating Partnership held by limited partners, other than the Company. Income (loss) attributable to the non-controlling interests is based on the limited partners’ ownership percentage of the Operating Partnership. Income (loss) allocated to the Operating Partnership non-controlling interests for the years ended December 31, 2016 , 2015 and 2014 was de minimis. Other Other non-controlling interests represent third-party equity interests in ventures that are consolidated with the Company’s financial statements. Net income (loss) attributable to the other non-controlling interests was $0.4 million for the year ended December 31, 2015 and de minimis for the years ended December 31, 2016 and 2014 .</t>
  </si>
  <si>
    <t>Fair Value</t>
  </si>
  <si>
    <t>Fair Value Disclosures [Abstract]</t>
  </si>
  <si>
    <t>Fair Value Fair Value Measurement The fair value of financial instruments is categorized based on the priority of the inputs to the valuation technique and categorized into a three -level fair value hierarchy.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 Financial assets and liabilities recorded at fair value on the consolidated balance sheets are categorized based on the inputs to the valuation techniques as follows: Level 1. Quoted prices for identical assets or liabilities in an active market. Level 2. Financial assets and liabilities whose values are based on the following: a) Quoted prices for similar assets or liabilities in active markets. b) Quoted prices for identical or similar assets or liabilities in non-active markets. c) Pricing models whose inputs are observable for substantially the full term of the asset or liability. d) Pricing models whose inputs are derived principally from or corroborated by observable market data for substantially the full term of the asset or liability. Level 3. Prices or valuation techniques based on inputs that are both unobservable and significant to the overall fair value measurement. Assets and Liabilities Measured at Fair Value on a Recurring Basis The following is a description of the valuation techniques used to measure fair value of assets and liabilities accounted for at fair value on a recurring basis and the general classification of these instruments pursuant to the fair value hierarchy. Healthcare-Related Securities Investing VIEs As discussed in Note 6, “Healthcare-Related Securities”, the Company has elected the fair value option for the financial assets and liabilities of the consolidated Investing VIE. The Investing VIE is “static”, that is no reinvestment is permitted and there is very limited active management of the underlying assets. The Company is required to determine whether the fair value of the financial assets or the fair value of the financial liabilities of the Investing VIE is more observable, but in either case, the methodology results in the fair value of the assets of the Trust being equal to the fair value of their liabilities. The Company has determined that the fair value of the liabilities of the Trust is more observable, since market prices for the liabilities are available from a third-party pricing service or are based on quoted prices provided by dealers who make markets in similar financial instruments. The financial assets of the Trust are not readily marketable and their fair value measurement requires information that may be limited in availability. In determining the fair value of the trusts financial liabilities, the dealers will consider contractual cash payments and yields expected by market participants. Dealers also incorporate common market pricing methods, including a spread measurement to the treasury curve or interest rate swap curve as well as underlying characteristics of the particular security including coupon, periodic and life caps, collateral type, rate reset period and seasoning or age of the security. The Company’s senior housing collateralized mortgage obligations are classified as Level 3 fair values. In accordance with ASC 810, Consolidation , the assets of the Trust is an aggregate value derived from the fair value of the trust liabilities, the Company has determined that the valuation of the trust assets in their entirety including its retained interests from the securitization (eliminated in consolidation in accordance with U.S. GAAP) should be classified as Level 3 valuations. Fair Value Hierarchy Financial assets and liabilities are recorded at fair value on a recurring basis are classified in their entirety based on the lowest level of input that is significant to the fair value measurement. The following table presents financial assets and liabilities that were accounted for at fair value on a recurring basis as of December 31, 2016 by level within the fair value hierarchy (dollars in thousands): December 31, 2016 Level 1 Level 2 Level 3 Total Financial Assets Senior housing mortgage loans held in a securitization trust, at fair value $ — $ — $ 553,707 $ 553,707 Financial Liabilities Senior housing mortgage obligations issued by a securitization trust, at fair value $ — $ — $ 522,933 $ 522,933 The following table presents the changes in fair value of financial assets which are measured at fair value on a recurring basis using Level 3 inputs to determine fair value for the year ended December 31, 2016 (dollars in thousands): Beginning balance $ — Purchases 580,418 Distributions (654 ) Unrealized gain (loss) (26,057 ) Ending balance $ 553,707 The following table presents the changes in fair value of financial liabilities which are measured at fair value on a recurring basis using Level 3 inputs to determine fair value for the year ended December 31, 2016 (dollars in thousands): Beginning balance $ — Purchases 549,942 Distributions (654 ) Unrealized (gain) loss (26,355 ) Ending balance $ 522,933 As of December 31, 2016 , the Company had no financial assets and liabilities that were accounted for at fair value on a non-recurring basis. For the year ended December 31, 2016 , the Company recorded an unrealized loss of $26.1 million for financial assets for which the fair value option was elected. For the year ended December 31, 2016 , the Company recorded an unrealized gain of $26.4 million for financial liabilities for which the fair value option was elected. These amounts, when incurred, are recorded net as unrealized gain (loss) on senior housing mortgage loans and debt held in securitization trust, in the consolidated statements of operations. Significant increases (decreases) in any one of the inputs described above in isolation may result in a significantly different fair value for the financial assets using such Level 3 inputs. Fair Value Option The Company may elect to apply the fair value option of accounting for certain of its financial assets or liabilities due to the nature of the instrument at the time of the initial recognition of the investment. In the case of its healthcare-related securities, the Company elected the fair value option because management believes it is a more useful presentation for such investments. Fair Value of Financial Instruments U.S. GAAP requires disclosure of fair value about all financial instruments. The following disclosure of estimated fair value of financial instruments was determined by the Company using available market information and appropriate valuation methodologies. Considerable judgment is necessary to interpret market data and develop estimated fair value. Accordingly, the estimates presented herein are not necessarily indicative of the amounts the Company could realize on disposition of the financial instruments. The use of different market assumptions and/or estimation methodologies may have a material effect on estimated fair value. The following table presents the principal amount, carrying value and fair value of certain financial assets and liabilities as of December 31, 2016 and 2015 (dollars in thousands): December 31, 2016 December 31, 2015 Principal Amount Carrying Value Fair Principal Amount Carrying Value Fair Value Financial assets: (1) Real estate debt investments, net $ 75,000 $ 74,558 $ 72,278 $ 193,411 $ 192,934 $ 194,277 Financial liabilities: (1) Mortgage notes payable, net $ 1,236,221 $ 1,200,982 $ 1,147,406 $ 579,750 $ 570,985 $ 567,106 _____________________________ (1) The fair value of other financial instruments not included in this table is estimated to approximate their carrying value. Disclosure about fair value of financial instruments is based on pertinent information available to management as of the reporting date. Although management is not aware of any factors that would significantly affect fair value, such amounts have not been comprehensively revalued for purposes of these consolidated financial statements since that date and current estimates of fair value may differ significantly from the amounts presented herein. Real Estate Debt Investments For debt investments, fair value was approximated by comparing the current yield to the estimated yield for newly originated loans with similar credit risk or the market yield at which a third party might expect to purchase such investment. Fair value was determined assuming fully-extended maturities regardless of structural or economic tests required to achieve such extended maturities. These fair value measurements of debt are generally based on unobservable inputs and, as such, are classified as Level 3 of the fair value hierarchy. Mortgage Notes Payable, Net For mortgage notes payable, the Company primarily uses rates currently available with similar terms and remaining maturities to estimate fair value. These measurements are determined using comparable U.S. Treasury rates as of the end of the reporting period. These fair value measurements are based on observable inputs, and as such, are classified as Level 2 of the fair value hierarchy.</t>
  </si>
  <si>
    <t>Segment Reporting</t>
  </si>
  <si>
    <t>Segment Reporting [Abstract]</t>
  </si>
  <si>
    <t>Segment Reporting The Company conducts its business through the following four segments, which are based on how management reviews and manages its business: • Real Estate Equity - Focused on equity investments, directly or through joint ventures, with a focus on properties in the mid-acuity senior housing sector, which the Company defines as ALF, MCF, SNF, ILF and CCRC. The Company’s equity investments may also include MOB, hospitals, rehabilitation facilities and ancillary healthcare services businesses. The Company’s investments are predominantly in the United States, but it also selectively makes international investments. The Company’s healthcare properties generally operate under net leases or through management agreements with independent third-party operators. • Real Estate Debt - Focused on originating, acquiring and asset managing healthcare-related debt investments and may include first mortgage loans, subordinate interests and mezzanine loans and participations in such loans, as well as preferred equity interests. • Healthcare-Related Securities - Focused on investing in and asset managing healthcare-related securities primarily consisting of commercial mortgage-backed securities, commercial mortgage obligations and other securities backed primarily by loans secured by healthcare properties. • Corporate - The corporate segment includes corporate level asset management and other fees - related party and general and administrative expenses. The Company primarily generates rental and resident fee income from real estate equity investments and net interest income on real estate debt and securities investments. As of December 31, 2016 , the Company’s healthcare-related securities represent its investment in the Class B certificates of the securitization trust which are eliminated in consolidation. For the year ended December 31, 2016 , gross revenues from two of the Company’s operators, Watermark Retirement Communities and Holiday Retirement Communities were 49% and 39% , respectively, of total revenues. The following tables present segment reporting for the years ended December 31, 2016 , 2015 and 2014 (dollars in thousands): Statement of Operations: Year Ended December 31, 2016 Real Estate Equity Real Estate Debt Healthcare-Related Securities Corporate (1) Subtotal Investing VIE (2) Total Rental and resident fee income $ 235,023 $ — $ — $ — $ 235,023 $ — $ 235,023 Net interest income on debt and securities — 17,720 813 (3) (328 ) (3) 18,205 765 (3) 18,970 Other revenue 1,466 — — 119 1,585 — 1,585 Property operating expenses (129,954 ) — — — (129,954 ) — (129,954 ) Interest expense (50,243 ) — — — (50,243 ) — (50,243 ) Other expenses related to securitization trust — — — — — (765 ) (765 ) Transaction costs (2,147 ) — (57 ) — (2,204 ) — (2,204 ) Asset management and other fees - related party — — — (45,092 ) (45,092 ) — (45,092 ) General and administrative expenses (775 ) (84 ) — (23,984 ) (24,843 ) — (24,843 ) Depreciation and amortization (81,786 ) — — — (81,786 ) — (81,786 ) Unrealized gain (loss) on senior housing mortgage loans and debt held in securitization trust, net — — (30 ) 328 298 — 298 Realized gain (loss) on investments and other 600 — — — 600 — 600 Gain (loss) on consolidation of unconsolidated venture 6,408 — — — 6,408 — 6,408 Income (loss) before equity in earnings (losses) of unconsolidated ventures and income tax benefit (expense) (21,408 ) 17,636 726 (68,957 ) (72,003 ) — (72,003 ) Equity in earnings (losses) of unconsolidated ventures (62,175 ) — — — (62,175 ) — (62,175 ) Income tax benefit (expense) (7,104 ) — — — (7,104 ) — (7,104 ) Net income (loss) $ (90,687 ) $ 17,636 $ 726 $ (68,957 ) $ (141,282 ) $ — $ (141,282 ) _________________________________________________ (1) Includes unallocated asset management fee-related party and general and administrative expenses. (2) Investing VIEs are not considered to be a segment that the Company conducts its business through, however U.S. GAAP requires the Company, as the primary beneficiary, to present the assets and liabilities of the securitization trust on its consolidated balance sheets and recognize the related interest income and interest expense, as net interest income on the consolidated statement of operations. Though U.S. GAAP requires this presentation, the Company views its investment in the securitization trust as a net investment in healthcare-related securities. (3) Represents income earned from the healthcare-related securities purchased at a discount, recognized using the effective interest method had the transaction been recorded as an available for sale security, at amortized cost. During the year ended December 31, 2016 , $0.3 million was attributable to discount accretion income and was eliminated in consolidation in the corporate segment. The corresponding interest expense is recorded in net interest income in the Investing VIE column. Statement of Operations: Year Ended December 31, 2015 Real Estate Equity Real Estate Debt Corporate (1) Total Rental and resident fee income $ 91,512 $ — $ — $ 91,512 Interest income — 17,763 — 17,763 Other revenue 810 1,131 — 1,941 Property operating expenses (45,773 ) — — (45,773 ) Interest expense (16,964 ) — (653 ) (17,617 ) Transaction costs (5,765 ) — — (5,765 ) Asset management and other fees - related party — — (33,385 ) (33,385 ) General and administrative expenses (345 ) (88 ) (19,780 ) (20,213 ) Depreciation and amortization (27,038 ) — — (27,038 ) Realized gain (loss), net 222 — (943 ) (721 ) Income (loss) before equity in earnings (losses) of unconsolidated ventures and income tax benefit (expense) (3,341 ) 18,806 (54,761 ) (39,296 ) Equity in earnings (losses) of unconsolidated ventures (49,046 ) — — (49,046 ) Income tax benefit (expense) 5,598 — — 5,598 Net income (loss) $ (46,789 ) $ 18,806 $ (54,761 ) $ (82,744 ) _________________________________________________ (1) Includes unallocated asset management fee-related party and general and administrative expenses. Statement of Operations: Year Ended December 31, 2014 Real Estate Equity Real Estate Debt Corporate (1) Total Rental and resident fee income $ 22,549 $ — $ — $ 22,549 Interest income — 7,490 — 7,490 Other revenue — — — — Property operating expenses (10,810 ) — — (10,810 ) Interest expense (2,286 ) — (695 ) (2,981 ) Transaction costs (3,405 ) — — (3,405 ) Asset management and other fees - related party — — (8,220 ) (8,220 ) General and administrative expenses (4 ) (36 ) (4,378 ) (4,418 ) Depreciation and amortization (4,291 ) — — (4,291 ) Realized gain (loss), net (156 ) — — (156 ) Income (loss) before equity in earnings (losses) of unconsolidated ventures and income tax benefit (expense) 1,597 7,454 (13,293 ) (4,242 ) Equity in earnings (losses) of unconsolidated ventures (12,127 ) — — (12,127 ) Income tax benefit (expense) 1,390 — — 1,390 Net income (loss) $ (9,140 ) $ 7,454 $ (13,293 ) $ (14,979 ) _________________________________________________ (1) Includes unallocated asset management fee-related party and general and administrative expenses. The following table presents total assets by segment as of December 31, 2016 and 2015 (dollars in thousands): Total Assets: Real Estate Equity (1) Real Estate Debt Healthcare-Related Securities Corporate (2) Subtotal Investing VIEs (3) Total December 31, 2016 $ 2,118,877 $ 75,204 $ 30,981 $ 177,299 $ 2,402,361 $ 555,848 $ 2,958,209 December 31, 2015 1,460,392 194,451 — 347,385 2,002,228 — 2,002,228 _________________________________________________ (1) Includes investments in unconsolidated joint ventures totaling $360.5 million and $534.5 million as of December 31, 2016 and 2015 , respectively. (2) Primarily includes unrestricted cash and cash equivalent balances. (3) Investing VIEs are not considered to be a segment that the Company conducts its business through, however U.S. GAAP requires the Company, as the primary beneficiary, to present the assets and liabilities of the securitization trust on its consolidated balance sheets and recognize the related interest income and interest expense, as net interest income on the consolidated statement of operations. Though U.S. GAAP requires this presentation, the Company’s management and chief decision makers view the Company’s investment in the securitization trust as a net investment in healthcare-related securities. As such, the Company has presented the statements of operations and balance sheets within this note in a manner consistent with the views of the Company’s management and chief decision makers.</t>
  </si>
  <si>
    <t>Subsequent Events</t>
  </si>
  <si>
    <t>Subsequent Events [Abstract]</t>
  </si>
  <si>
    <t>Subsequent Events Distribution Reinvestment Plan For the period from January 1, 2017 through March 24, 2017 , the Company issued 1.8 million shares pursuant to the DRP, representing gross proceeds of $16.7 million . Distributions On March 15, 2017 , the Company’s board of directors approved a daily cash distribution of $0.001849315 per share of common stock for each of the three months ended June 30, 2017 . Distributions are generally paid to stockholders on the first business day of the month following the month for which the distribution was accrued. Share Repurchases From January 1, 2017 through March 24, 2017 , the Company repurchased 0.9 million shares for a total of $8.6 million or a weighted average price of $9.19 per share under the Share Repurchase Program that enables stockholders to sell their shares to the Company in certain circumstances, including death or a qualifying disability. The Company funds repurchase requests received during a quarter with proceeds set aside for that purpose which are not expected to exceed proceeds received from its DRP. Trilogy Joint Venture In January 2017, in accordance with the joint venture agreement, the Company funded an additional pro-rata capital contribution of $5.3 million for a total contribution of $225.8 million . The additional funding related to certain business initiatives, including the exercise of certain purchase options. New Investments Bonaventure In February 2017, the Company completed the acquisition of the Bonaventure portfolio, which is comprised of five ILF/ALF totaling 453 units located in Oregon and Washington, for a purchase price of $98.9 million , excluding escrows and subject to customary prorations and adjustments. The Company funded the acquisition with approximately $28.4 million of equity and obtained five ten -year fixed rate mortgage notes payable with total principal balance of $72.5 million . Oak Cottage of Santa Barbara In February 2017, the Company completed the acquisition of a 40 unit MCF located in Santa Barbara, California, for a purchase price of $18.6 million , excluding escrows and subject to customary prorations and adjustments. The Company funded the acquisition with approximately $16.2 million of equity and $3.5 million seller financing and intends to seek additional financing.</t>
  </si>
  <si>
    <t>Schedule III - Real Estate and Accumulated Depreciation</t>
  </si>
  <si>
    <t>SEC Schedule III, Real Estate and Accumulated Depreciation Disclosure [Abstract]</t>
  </si>
  <si>
    <t>Column A Column B Column C Initial Cost Column D Capitalized Subsequent to Acquisition Column E Gross Amount Carried at Close of Period (1) Column F Column G Column H Location City, State Encumbrances Land Building &amp; Improvements Land, Buildings &amp; Improvements Land Building &amp; Improvements Total Accumulated Depreciation Total Date Acquired Life on Which Depreciation is Computed Operating Real Estate Clinton, CT $ 6,269 $ 600 $ 9,900 $ 385 $ 600 $ 10,285 $ 10,885 $ 892 $ 9,993 Oct-13 40 years Leawood, KS — 900 7,100 — 900 7,100 8,000 623 7,377 Oct-13 40 years Skaneateles, NY 2,090 400 2,600 — 400 2,600 3,000 218 2,782 Oct-13 40 years Spring Hill, KS — 430 6,570 — 430 6,570 7,000 562 6,438 Oct-13 40 years Milford, OH 18,760 1,160 14,440 1,315 1,160 15,755 16,915 1,523 15,392 Dec-13 40 years Smyrna, GA 7,029 825 9,175 29 825 9,204 10,029 746 9,283 Dec-13 40 years Denver, CO 21,500 4,300 27,200 7,440 4,300 34,640 38,940 2,487 36,453 Jan-14 40 years Cheektowaga, NY 8,612 300 12,200 113 300 12,313 12,613 957 11,656 Feb-14 40 years Frisco, TX 20,000 3,100 35,874 777 3,100 36,651 39,751 2,886 36,865 Feb-14 40 years Bohemia, NY 24,946 4,258 27,805 157 4,258 27,962 32,220 1,836 30,384 Sep-14 40 years Hauppauge, NY 15,135 2,086 18,495 1,280 2,086 19,775 21,861 1,286 20,575 Sep-14 40 years Islandia, NY 37,191 8,437 37,198 202 8,437 37,400 45,837 2,500 43,337 Sep-14 40 years Westbury, NY 16,478 2,506 19,163 78 2,506 19,241 21,747 1,243 20,504 Sep-14 40 years Bellevue, WA 30,900 28,001 18,208 1,257 28,001 19,465 47,466 988 46,478 Jun-15 40 years Kalamazoo, MI 34,800 4,621 30,870 698 4,621 31,568 36,189 1,520 34,669 Jun-15 40 years Oklahoma City, OK 3,000 3,104 6,119 610 3,104 6,729 9,833 560 9,273 Jun-15 40 years Palm Desert, CA 16,495 5,365 38,889 857 5,365 39,746 45,111 1,900 43,211 Jun-15 40 years Sarasota, FL 55,592 12,845 64,403 1,588 12,845 65,991 78,836 2,982 75,854 Jun-15 40 years Dana Point, CA 32,757 6,286 41,199 163 6,286 41,362 47,648 1,840 45,808 Jun-15 40 years Tarboro, NC 14,812 2,400 17,800 875 2,400 18,675 21,075 967 20,108 Jun-15 40 years St. Petersburg, FL 34,109 8,920 44,137 1,936 8,920 46,073 54,993 2,311 52,682 Jun-15 40 years Crystal Lake, IL 27,630 7,390 28,210 727 7,390 28,937 36,327 1,391 34,936 Jun-15 40 years Southfield, MI 9,000 2,240 11,924 605 2,240 12,529 14,769 848 13,921 Jun-15 40 years Independence, MO 15,600 1,280 17,090 332 1,280 17,422 18,702 922 17,780 Jun-15 40 years Tucson, AZ 57,375 7,370 60,719 785 7,370 61,504 68,874 2,899 65,975 Jun-15 40 years Millbrook, NY 24,825 7,660 20,854 2,239 7,660 23,093 30,753 1,145 29,608 Jun-15 40 years Tuckahoe, NY 12,755 4,870 26,980 226 4,870 27,206 32,076 1,217 30,859 Jun-15 40 years Alexandria, VA 40,350 7,950 41,124 682 7,950 41,806 49,756 1,929 47,827 Jun-15 40 years Grand Junction, CO 19,965 2,512 26,436 97 2,512 26,533 29,045 756 28,289 Mar-16 40 years Auburn, CA 24,685 1,685 18,429 139 1,685 18,568 20,253 493 19,760 Mar-16 40 years Columbia, MO 23,258 1,612 23,512 173 1,612 23,685 25,297 613 24,684 Mar-16 40 years Lees Summit, MO 27,855 1,256 20,492 309 1,256 20,801 22,057 539 21,518 Mar-16 40 years Kennewick, WA 7,865 1,162 18,925 113 1,162 19,038 20,200 517 19,683 Mar-16 40 years Grapevine, TX 22,883 1,842 18,135 455 1,842 18,590 20,432 455 19,977 Mar-16 40 years Plano, TX 16,485 2,188 14,852 154 2,188 15,006 17,194 444 16,750 Mar-16 40 years El Cajon, CA 21,504 2,345 14,728 110 2,345 14,838 17,183 372 16,811 Mar-16 40 years Austin, TX 27,180 3,998 19,407 373 3,998 19,780 23,778 540 23,238 Mar-16 40 years Joliet, IL 15,278 1,465 23,416 181 1,465 23,597 25,062 631 24,431 Mar-16 40 years Renton, WA 19,513 2,627 20,461 238 2,627 20,699 23,326 521 22,805 Mar-16 40 years Normandy Park, WA 16,628 2,020 16,401 443 2,020 16,844 18,864 412 18,452 Mar-16 40 years Guilford, CT 24,895 6,689 27,467 207 6,689 27,674 34,363 1,289 33,074 Mar-16 40 years Las Cruces, NM 11,461 1,560 15,084 93 1,560 15,177 16,737 424 16,313 Mar-16 40 years Corpus Christi, TX 19,058 2,250 20,133 261 2,250 20,394 22,644 580 22,064 Mar-16 40 years Bakersfield, CA 17,249 1,821 20,997 190 1,821 21,187 23,008 556 22,452 Mar-16 40 years Fenton, MO 25,155 2,397 22,207 246 2,397 22,453 24,850 578 24,272 Mar-16 40 years Sun City West, AZ 26,306 2,669 29,046 433 2,669 29,479 32,148 806 31,342 Mar-16 40 years Fairport, NY 16,928 1,444 19,421 64 1,444 19,485 20,929 555 20,374 Mar-16 40 years Column A Column B Column C Initial Cost Column D Capitalized Subsequent to Acquisition Column E Gross Amount Carried at Close of Period (1) Column F Column G Column H Location City, State Encumbrances Land Building &amp; Improvements Land, Buildings &amp; Improvements Land Building &amp; Improvements Total Accumulated Depreciation Total Date Acquired Life on Which Depreciation is Computed Grand Junction, CO 10,230 1,141 12,518 138 1,141 12,656 13,797 336 13,461 Mar-16 40 years East Amherst, NY 18,983 2,858 18,273 173 2,858 18,446 21,304 480 20,824 Mar-16 40 years El Paso, TX 12,510 1,601 14,096 140 1,601 14,236 15,837 365 15,472 Mar-16 40 years Bellingham, WA 24,426 2,230 18,798 273 2,230 19,071 21,301 490 20,811 Mar-16 40 years Tacoma, WA 30,787 7,934 32,415 233 7,934 32,648 40,582 1,088 39,494 Mar-16 40 years Apple Valley, CA 21,850 1,162 24,619 74 1,162 24,693 25,855 641 25,214 Mar-16 40 years Bangor, ME 21,998 2,449 23,194 138 2,449 23,332 25,781 737 25,044 Mar-16 40 years Palatine, IL 20,604 1,214 26,983 113 1,214 27,096 28,310 656 27,654 Mar-16 40 years Sandy, UT 16,185 2,795 19,125 58 2,795 19,183 21,978 510 21,468 Mar-16 40 years Lodi, CA 20,605 2,847 21,144 52 2,847 21,196 24,043 565 23,478 Mar-16 40 years Santa Rosa, CA 28,630 5,380 26,173 205 5,380 26,378 31,758 700 31,058 Mar-16 40 years Groton, CT 18,029 3,654 21,867 185 3,654 22,052 25,706 704 25,002 Mar-16 40 years Clovis, CA 19,223 1,812 21,713 71 1,812 21,784 23,596 576 23,020 Mar-16 40 years Frisco, TX — 1,130 — 12,599 1,130 12,599 13,729 66 13,663 Oct-16 40 years Total $ 1,236,221 $ 221,353 $ 1,366,713 $ 44,087 $ 221,353 $ 1,410,800 $ 1,632,153 $ 60,173 $ 1,571,980 _____________________________ (1) The aggregate cost for federal income tax purposes is approximately $1.7 billion . The following table presents changes in the Company’s operating real estate portfolio for the years ended December 31, 2016 and 2015 and (dollars in thousands): Years Ended December 31, 2016 2015 Beginning balance $ 851,639 $ 263,826 Property acquisitions 751,086 579,973 Improvements 29,428 12,892 Reclassification (1) — (5,052 ) Ending balance (2) $ 1,632,153 $ 851,639 _____________________________ (1) Represents a measurement period adjustment of operating real estate acquired in 2014 was reclassified to intangible assets in connection with the final purchase price allocation for the Arbors portfolio. (2) The aggregate cost of the properties are approximately $23.0 million higher for federal income tax purposes as of December 31, 2016 . The following table presents changes in accumulated depreciation for the years ended December 31, 2016 and 2015 (dollars in thousands): As of December 31, 2016 2015 Beginning balance $ 19,386 $ 4,417 Depreciation expense 40,787 14,969 Ending balance $ 60,173 $ 19,386</t>
  </si>
  <si>
    <t>Schedule IV - Mortgage Loans on Real Estate</t>
  </si>
  <si>
    <t xml:space="preserve"> Asset Type: Location / Description Count Fixed Rate Maturity Date (1) Periodic Payment Terms (2) Prior Liens (3) Principal Amount Carrying Value (5) Principal Amount of Loans Subject to Delinquent Principal or Interest Mezzanine loans: Espresso Various / SNF / ALF 1 10 % Jan-21 I/O 787,587 75,000 74,558 — _______________________________________ (1) Reflects the initial maturity date of the investment and does not consider any options to extend beyond such date. (2) Interest Only, or I/O; principal amount due in full at maturity. (3) Represents only third-party liens. (4) The federal income tax basis is approximately $74.6 million . Reconciliation of Carrying Value of Real Estate Debt (dollars in thousands): Years Ended December 31, 2016 2015 2014 Beginning balance $ 192,934 $ 146,267 $ 11,250 Additions: Principal amount of new loans and additional funding on existing loans — 75,000 134,637 Acquisition cost (fees) on new loans — 750 1,513 Origination fees received on new loans — (1,500 ) (992 ) Deductions: Repayment of principal (118,411 ) (27,476 ) — Amortization of acquisition costs, fees, premiums and discounts 35 (107 ) (141 ) Ending balance $ 74,558 $ 192,934 $ 146,267</t>
  </si>
  <si>
    <t>Summary of Significant Accounting Policies (Policies)</t>
  </si>
  <si>
    <t>Basis of Accounting</t>
  </si>
  <si>
    <t xml:space="preserve">The accompanying consolidated financial statements and related notes of the Company have been prepared in accordance with accounting principles generally accepted in the United States (“U.S. GAAP”). </t>
  </si>
  <si>
    <t>Principles of Consolidation</t>
  </si>
  <si>
    <t>The consolidated financial statements include the accounts of the Company, the Operating Partnership and their consolidated subsidiaries. The Company consolidates VIE’s where the Company is the primary beneficiary and voting interest entities which are generally majority owned or otherwise controlled by the Company. All significant intercompany balances are eliminated in consolidation.</t>
  </si>
  <si>
    <t>Variable Interest Entities</t>
  </si>
  <si>
    <t xml:space="preserve">A VIE is an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determination of whether an entity is a VIE includes both a qualitative and quantitative analysis. The Company bases its qualitative analysis on its review of the design of the entity, its organizational structure including decision-making ability and relevant financial agreements and the quantitative analysis on the forecasted cash flow of the entity. The Company reassesses its initial evaluation of an entity as a VIE upon the occurrence of certain reconsideration events. A VIE must be consolidated only by its primary beneficiary, which is defined as the party who, along with its affiliates and agents, has both the: (i) power to direct the activities that most significantly impact the VIE’s economic performance; and (ii) obligation to absorb the losses of the VIE or the right to receive the benefits from the VIE, which could be significant to the VIE. The Company determines whether it is the primary beneficiary of a VIE by considering qualitative and quantitative factors, including, but not limited to: which activities most significantly impact the VIE’s economic performance and which party controls such activities; the amount and characteristics of its investment; the obligation or likelihood for the Company or other interests to provide financial support; consideration of the VIE’s purpose and design, including the risks the VIE was designed to create and pass through to its variable interest holders and the similarity with and significance to the business activities of the Company and the other interests. The Company reassesses its determination of whether it is the primary beneficiary of a VIE each reporting period. Significant judgments related to these determinations include estimates about the current and future fair value and performance of investments held by these VIEs and general market conditions. The Company evaluates its investments and financings, including investments in unconsolidated ventures and securitization financing transactions, if any, to determine whether each investment or financing is a VIE. The Company analyzes new investments and financings, as well as reconsideration events for existing investments and financings, which vary depending on type of investment or financing. As of December 31, 2016 , the Company has identified certain consolidated and unconsolidated VIEs. Assets of each of the VIEs, other than the Operating Partnership, may only be used to settle obligations of the respective VIE. Creditors of each of the VIEs have no recourse to the general credit of the Company. The Company identified several VIEs which were originally consolidated under the voting interest model prior to changes in the consolidation rules under U.S. GAAP. The Company adopted the new consolidation guidance (refer to Recent Accounting Pronouncements”) on January 1, 2016 which resulted in the identification of several VIEs. Prior to the adoption of the standard, these entities were consolidated under the voting interest model. Consolidated VIEs The Company’s most significantly newly identified consolidated VIEs as a result of the adoption of the new consolidation guidance on January 1, 2016 are the Operating Partnership and certain properties that have non-controlling interests. These entities are VIEs because the non-controlling interests do not have substantive kick-out or participating rights. The Operating Partnership consolidates certain properties that have non-controlling interests. Included in operating real estate, net on the Company’s consolidated balance sheets as of December 31, 2016 is $430.4 million related to such consolidated VIEs. Included in mortgage notes payable, net on the Company’s consolidated balance sheets as of December 31, 2016 is $296.7 million , collateralized by the real estate assets of the related consolidated VIEs. Investing VIEs The Company’s investments in securitization financing entities, or Investing VIEs, includes subordinate first-loss certificates in a securitization trust, generally referred to as Class B certificates, which represents interests in such VIE. Investing VIEs are structured as pass through entities that receive principal and interest payments from the underlying debt collateral assets and distribute those payments to the securitization trust’s certificate holders, including the Class B certificates. A securitization trust will name a directing certificate holder, who is generally afforded the unilateral right to terminate and appoint a replacement for the special servicer, and as such may qualify as the primary beneficiary of the trust. If it is determined that the Company is the primary beneficiary of an Investing VIE as a result of acquiring the subordinate first-loss certificates in a securitization trust, the Company would consolidate the assets, liabilities, income and expenses of the entire Investing VIE. The assets held by an Investing VIE are restricted and can only be used to fulfill its own obligations. The obligations of an Investing VIE have neither any recourse to the general credit of the Company as the consolidator of an Investing VIE, nor to any of the Company’s other consolidated entities. As of December 31, 2016, the Company held Class B certificates in an Investing VIE for which the Company has determined it is the primary beneficiary because it has the power to direct the activities that most significantly impact the economic performance of the securitization trust. The Company’s Class B Certificates, which represents the retained interest, and related interest income are eliminated in consolidation. In accordance with the Financial Accounting Standards Board (“FASB”) Accounting Standards Codification (“ASC”) 810, Consolidation , the assets, liabilities (obligations to the certificate holders of the securitization trust, less the Company’s retained interest from the Class B certificates of the securitization), income and expense of the entire Investing VIE are presented in the consolidated financial statement of the Company. In summary, the Company legally owns the Class B certificates only. However, U.S. GAAP requires the Company to gross up the consolidated financial statements to reflect the entire securitization trust. Regardless of the gross-up, the Company’s consolidated financial statements of operations reflect the net income attributable to its retained interest in the Class B certificates. Refer to Note 6. “Healthcare-Related Securities” for further detail. The Company may and has elected the fair value option for the initial recognition of the assets and liabilities of its consolidated Investing VIEs. Interest income and interest expense associated with this VIE will be recorded separately on the consolidated statements of operations. The Company will separately present the assets and liabilities of its consolidated Investing VIEs as “Senior housing mortgage loans held in a securitization trust, at fair value” and “Senior housing mortgage obligations issued by a securitization trust, at fair value”, respectively, on its consolidated balance sheets. Refer to Note 12. “Fair Value” for further detail. The Company has adopted guidance issued by the FASB, allowing the Company to measure both the financial assets and liabilities of a qualifying collateralized financing entity, or CFE, such as its Investing VIEs, using the fair value of either the CFE’s financial assets or financial liabilities, whichever is more observable. As the liabilities of the Company’s Investing VIE are marketable securities with observable trade data, their fair value is more observable and will be referenced to determine the fair value for assets of its Investing VIE. Refer to section “Fair Value Option” below for further discussion. Unconsolidated VIEs As of December 31, 2016 , the Company identified unconsolidated VIEs related to its real estate equity investments with a carrying value of $360.5 million . The Company’s maximum exposure to loss as of December 31, 2016 would not exceed the carrying value of its investment in the VIEs and its investment in a $75.0 million mezzanine loan to a subsidiary of one of the VIEs. Based on management’s analysis, the Company determined that it is not the primary beneficiary. Accordingly, these VIEs are not consolidated in the Company’s financial statements as of December 31, 2016 . The Company did not provide financial support to its unconsolidated VIEs during the years ended December 31, 2016 . As of December 31, 2016 , there were no explicit arrangements or implicit variable interests that could require the Company to provide financial support to its unconsolidated VIEs. </t>
  </si>
  <si>
    <t>Voting Interest Entities</t>
  </si>
  <si>
    <t>A voting interest entity is an entity in which the total equity investment at risk is sufficient to enable it to finance its activities independently and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Company has a majority voting interest in a voting interest entity, the entity will generally be consolidated. The Company does not consolidate a voting interest entity if there are substantive participating rights by other parties and/or kick-out rights by a single party or through a simple majority vote. The Company performs on-going reassessments of whether entities previously evaluated under the voting interest framework have become VIEs, based on certain events, and therefore subject to the VIE consolidation framework.</t>
  </si>
  <si>
    <t>A non-controlling, unconsolidated ownership interest in an entity may be accounted for using the equity method or cost method, and for either method, the Company may elect the fair value option. The Company may account for an investment that does not qualify for equity method accounting using the cost method if the Company determines that it does not have significant influence. Under the equity method, the investment is adjusted each period for capital contributions and distributions and its share of the entity’s net income (loss). Capital contributions, distributions and net income (loss) of such entities are recorded in accordance with the terms of the governing documents. An allocation of net income (loss) may differ from the stated ownership percentage interest in such entity as a result of preferred returns and allocation formulas, if any, as described in such governing documents. Equity method investments are recognized using a cost accumulation model in which the investment is recognized based on the cost to the investor, which includes acquisition fees. The Company records as an expense certain acquisition costs and fees associated with consolidated investments deemed to be business combinations and capitalizes these costs for investments deemed to be acquisitions of an asset, including an equity method investment. Under the cost method, equity in earnings is recorded as dividends are received to the extent they are not considered a return of capital, which is recorded as a reduction of cost of the investment.</t>
  </si>
  <si>
    <t>A non-controlling interest in a consolidated subsidiary is defined as the portion of the equity (net assets) in a subsidiary not attributable, directly or indirectly, to the Company. A non-controlling interest is required to be presented as a separate component of equity on the consolidated balance sheets and presented separately as net income (loss) and comprehensive income (loss) attributable to controlling and non-controlling interests. An allocation to a non-controlling interest may differ from the stated ownership percentage interest in such entity as a result of a preferred return and allocation formula, if any, as described in such governing documents.</t>
  </si>
  <si>
    <t>Estimates</t>
  </si>
  <si>
    <t>The preparation of consolidated financial statements in conformity with U.S. GAAP requires management to make estimates and assumptions that could affect the amounts reported in the consolidated financial statements and accompanying notes. Actual results could materially differ from those estimates and assumptions.</t>
  </si>
  <si>
    <t>Fair Value Option</t>
  </si>
  <si>
    <t xml:space="preserve">The fair value option provides an election that allows a company to irrevocably elect fair value for certain financial assets and liabilities on an instrument-by-instrument basis at initial recognition. The Company may elect to apply the fair value option for certain investments due to the nature of the instrument. Any change in fair value for assets and liabilities for which the election is made is recognized in earnings. The Company has elected the fair value option to account for the eligible financial assets and liabilities of its consolidated Investing VIEs in order to mitigate potential accounting mismatches between the carrying value of the instruments and the related assets and liabilities to be consolidated. The Company has adopted guidance issued by the FASB allowing the Company to measure both the financial assets and liabilities of a qualifying CFE it consolidates using the fair value of either the CFE’s financial assets or financial liabilities, whichever is more observable. </t>
  </si>
  <si>
    <t>Cash and Cash Equivalents</t>
  </si>
  <si>
    <t>The Company considers all highly-liquid investments with an original maturity date of three months or less to be cash equivalents. Cash, including amounts restricted, may at times exceed the Federal Deposit Insurance Corporation deposit insurance limit of $250,000 per institution. The Company mitigates credit risk by placing cash and cash equivalents with major financial institutions. To date, the Company has not experienced any losses on cash and cash equivalents.</t>
  </si>
  <si>
    <t>Restricted Cash</t>
  </si>
  <si>
    <t xml:space="preserve">Restricted cash consists of amounts related to loan origination (escrow deposits) and operating real estate (escrows for taxes, insurance, capital expenditures and payments required under certain lease agreements). </t>
  </si>
  <si>
    <t>The Company accounts for purchases of operating real estate that qualify as business combinations using the acquisition method, where the purchase price is allocated to tangible assets such as land, building, furniture and fixtures, improvements and other identified intangibles such as in place leases, goodwill and above or below market mortgages assumed, as applicable. Major replacements and betterments which improve or extend the life of the asset are capitalized and depreciated over their useful life. Ordinary repairs and maintenance are expensed as incurred. Operating real estate is carried at historical cost less accumulated depreciation. Operating real estate is depreciated using the straight-line method over the estimated useful life of the assets, summarized as follows: Category: Term: Building 40 years Building improvements Lesser of the useful life or remaining life of the building Tenant improvements Lesser of the useful life or remaining term of the lease Furniture and fixtures 7 to 10 years Land improvements 15 years Construction costs incurred in connection with the Company’s investments are capitalized and included in operating real estate, net on the consolidated balance sheets. Construction in progress is not depreciated until the development is substantially completed. Costs directly related to an acquisition deemed to be a business combination are expensed and included in transaction costs in the consolidated statements of operations. The Company evaluates whether a real estate acquisition constitutes a business and whether business combination accounting is appropriate. When the Company acquires a controlling interest in an existing unconsolidated joint venture, the Company records the consolidated investment at the updated purchase price, which is reflective of fair value. The difference between the carrying value of the Company’s investment in the existing unconsolidated joint venture on the acquisition date and the Company’s share of the fair value of the investment’s purchase price is recorded in gain (loss) on consolidation of unconsolidated venture in the Company’s consolidated statements of operations.</t>
  </si>
  <si>
    <t>Real estate debt investments are generally intended to be held to maturity and, accordingly, are carried at cost, net of unamortized loan fees, premium, discount and unfunded commitments. Debt investments that are deemed to be impaired are carried at amortized cost less a loan loss reserve, if deemed appropriate, which approximates fair value. Debt investments where the Company does not have the intent to hold the loan for the foreseeable future or until its expected payoff are classified as held for sale and recorded at the lower of cost or estimated fair value.</t>
  </si>
  <si>
    <t>The Company classifies its securities investments as available for sale on the acquisition date, which are carried at fair value. Unrealized gains (losses) are recorded as a component of accumulated OCI in the consolidated statements of equity. However, the Company may elect the fair value option for certain of its available for sale securities, and as a result, any unrealized gains (losses) on such securities are recorded in unrealized gain (loss) on investments and other in the consolidated statements of operations. As of December 31, 2016 , the Company held Class B certificates of a securitization trust, which represents the Company’s retained interest in the securitization trust</t>
  </si>
  <si>
    <t>Deferred Costs</t>
  </si>
  <si>
    <t xml:space="preserve">Deferred costs include deferred financing and lease costs. Deferred financing costs represent commitment fees, legal and other third-party costs associated with obtaining financing. These costs are recorded against the carrying value of such financing and are amortized to interest expense over the term of the financing using either the effective interest method or straight-line method depending on the type of financing. Unamortized deferred financing costs are expensed to realized gain (loss) on investments and other, when the associated borrowing is repaid before maturity. Costs incurred in seeking financing transactions, which do not close, are expensed in the period in which it is determined that the financing will not occur. Deferred lease costs consist of fees incurred to initiate and renew operating leases, which are amortized on a straight-line basis over the remaining lease term and are recorded to depreciation and amortization in the consolidated statements of operations. </t>
  </si>
  <si>
    <t>Identified Intangibles</t>
  </si>
  <si>
    <t xml:space="preserve">The Company records acquired identified intangibles based on estimated fair value. In-place lease intangible assets are amortized into depreciation and amortization expense in the consolidated statements of operations on a straight-line basis over the remaining lease or resident agreement term. Goodwill represents the excess of the purchase price over the fair value of net tangible and intangible assets acquired in a business combination and is not amortized. The Company performs an annual impairment test for goodwill and evaluates the recoverability whenever events or changes in circumstances indicate that the carrying value of goodwill may not be fully recoverable. In making such assessment, qualitative factors are used to determine whether it is more likely than not that the fair value of a reporting unit is less than its carrying value. If the estimated fair value of the reporting unit is less than its carrying value, then an impairment charge is recorded. Identified intangible assets are recorded in deferred costs and intangible assets, net on the consolidated balance sheets. As of December 31, 2016 , the weighted average amortization period for in-place lease cost is 3.8 </t>
  </si>
  <si>
    <t>Acquisition Fees and Expenses</t>
  </si>
  <si>
    <t>The total of all acquisition fees and expenses for an investment, including acquisition fees to the Advisor, cannot exceed, in the aggregate, 6.0% of the contract purchase price of such investment unless such excess is approved by a majority of the directors, including independent directors. For the years ended December 31, 2016 and 2015 , total acquisition fees and expenses did not exceed the allowed limit for any investment. An acquisition fee incurred related to an equity investment will generally be expensed as incurred. An acquisition fee paid to the Advisor related to the acquisition of an equity or debt investment in an unconsolidated joint venture is included in investments in unconsolidated ventures on the consolidated balance sheets. An acquisition fee paid to the Advisor related to the origination or acquisition of debt investments is included in debt investments, net on the consolidated balance sheets and is amortized to interest income over the life of the investment using the effective interest method. The Company records as an expense certain acquisition costs and fees associated with transactions deemed to be business combinations in which it consolidates the asset and capitalizes these costs for transactions deemed to be acquisitions of an asset, including an equity investment.</t>
  </si>
  <si>
    <t>Revenue Recognition</t>
  </si>
  <si>
    <t>Operating Real Estate Rental income includes rental and escalation income from operating real estate and is derived from leasing of space to various types of tenants and healthcare operators. Rental revenue recognition commences when the tenant takes legal possession of the leased space and the leased space is substantially ready for its intended use. The leases are for fixed terms of varying length and generally provide for rentals and expense reimbursements to be paid in monthly installments. Rental income from leases is recognized on a straight-line basis over the term of the respective leases. The excess of rents recognized over amounts contractually due pursuant to the underlying leases are included in unbilled rent receivable on the consolidated balance sheets. The Company amortizes any tenant inducements as a reduction of revenue utilizing the straight-line method over the term of the lease. Escalation income represents revenue from tenant/operator leases which provide for the recovery of all or a portion of the operating expenses and real estate taxes paid by the Company on behalf of the respective property. This revenue is recognized in the same period as the expenses are incurred. The Company also generates operating income from operating healthcare properties. Revenue related to operating healthcare properties includes resident room and care charges and other resident service charges. Rent is charged and revenue is recognized when such services are provided, generally defined per their resident agreement as the date upon which a resident occupies a room or uses the services and is recorded in resident fee income in the consolidated statements of operations. In a situation in which a net lease(s) associated with a significant tenant have been, or are expected to be, terminated early, the Company evaluates the remaining useful life of depreciable or amortizable assets in the asset group related to the lease that will be terminated (i.e., tenant improvements, above- and below-market lease intangibles, in-place lease value and deferred leasing costs). Based upon consideration of the facts and circumstances surrounding the termination, the Company may write-off or accelerate the depreciation and amortization associated with the asset group. Such amounts are included within rental and other income for above- and below-market lease intangibles and depreciation and amortization for the remaining lease related asset groups in the consolidated statements of operations. Real Estate Debt Investments Interest income is recognized on an accrual basis and any related premium, discount, origination costs and fees are amortized over the life of the investment using the effective interest method. The amortization is reflected as an adjustment to interest income in the consolidated statements of operations. The amortization of a premium or accretion of a discount is discontinued if such loan is reclassified to held for sale. Healthcare-Related Securities Interest income is recognized using the effective interest method with any premium or discount amortized or accreted through earnings based on expected cash flow through the expected maturity date of the security. Changes to expected cash flow may result in a change to the yield which is then applied retrospectively for high-credit quality securities that cannot be prepaid or otherwise settled in such a way that the holder would not recover substantially all of the investment or prospectively for all other securities to recognize interest income.</t>
  </si>
  <si>
    <t>Credit Losses and Impairment on Investments</t>
  </si>
  <si>
    <t>Operating Real Estate The Company’s real estate portfolio is reviewed on a quarterly basis, or more frequently as necessary, to assess whether there are any indicators that the value of its operating real estate may be impaired or that its carrying value may not be recoverable. A property’s value is considered impaired if the Company’s estimate of the aggregate expected future undiscounted cash flow generated by the property is less than the carrying value. In conducting this review, the Company considers U.S. macroeconomic factors, real estate and healthcare sector conditions, together with asset specific and other factors. To the extent an impairment has occurred, the loss is measured as the excess of the carrying value of the property over the estimated fair value and recorded in impairment on operating real estate in the consolidated statements of operations. As of December 31, 2016 , the Company did not have any impaired operating real estate. An allowance for a doubtful account for a tenant/operator/resident receivable is established based on a periodic review of aged receivables resulting from estimated losses due to the inability of tenant/operator/resident to make required rent and other payments contractually due. Additionally, the Company establishes, on a current basis, an allowance for future tenant/operator/resident credit losses on unbilled rent receivable based on an evaluation of the collectability of such amounts. As of December 31, 2016 and 2015 , the Company had an allowance for doubtful accounts of $0.6 million and an immaterial amount, respectively. Real Estate Debt Investments Loans are considered impaired when, based on current information and events, it is probable that the Company will not be able to collect all principal and interest amounts due according to the contractual terms. The Company assesses the credit quality of the portfolio and adequacy of loan loss reserves on a quarterly basis or more frequently as necessary. Significant judgment of the Company is required in this analysis. The Company considers the estimated net recoverable value of the loan as well as other factors, including but not limited to the fair value of any collateral, the amount and the status of any senior debt, the quality and financial condition of the borrower and the competitive situation of the area where the underlying collateral is located. Because this determination is based on projections of future economic events, which are inherently subjective, the amount ultimately realized may differ materially from the carrying value as of the balance sheet date. If upon completion of the assessment, the estimated fair value of the underlying collateral is less than the net carrying value of the loan, a loan loss reserve is recorded with a corresponding charge to provision for loan losses. The loan loss reserve for each loan is maintained at a level that is determined to be adequate by management to absorb probable losses. Income recognition is suspended for a loan at the earlier of the date at which payments become 90 -days past due or when, in the opinion of the Company, a full recovery of income and principal becomes doubtful. When the ultimate collectability of the principal of an impaired loan is in doubt, all payments are applied to principal under the cost recovery method. When the ultimate collectability of the principal of an impaired loan is not in doubt, contractual interest is recorded as interest income when received, under the cash basis method until an accrual is resumed when the loan becomes contractually current and performance is demonstrated to be resumed. Interest accrued and not collected will be reversed against interest income. A loan is written off when it is no longer realizable and/or legally discharged. As of December 31, 2016 , the Company did not have any impaired real estate debt investments. Investments in Unconsolidated Ventures The Company reviews its investments in unconsolidated ventures for which the Company did not elect the fair value option on a quarterly basis, or more frequently as necessary, to assess whether there are any indicators that the value may be impaired or that its carrying value may not be recoverable. An investment is considered impaired if the projected net recoverable amount over the expected holding period is less than the carrying value. In conducting this review, the Company considers global macroeconomic factors, including real estate sector conditions, together with investment specific and other factors. To the extent an impairment has occurred and is considered to be other than temporary, the loss is measured as the excess of the carrying value of the investment over the estimated fair value and recorded in equity in earnings (losses) of unconsolidated ventures in the consolidated statements of operations. Healthcare-Related Securities Securities for which the fair value option is elected are not evaluated for other-than-temporary impairment (“OTTI”) as any change in fair value is recorded in the consolidated statements of operations. Realized losses on such securities are reclassified to realized gain (loss) on investments as losses occur. Securities for which the fair value option is not elected are evaluated for OTTI quarterly. Impairment of a security is considered to be other-than-temporary when: (i) the holder has the intent to sell the impaired security; (ii) it is more likely than not the holder will be required to sell the security; or (iii) the holder does not expect to recover the entire amortized cost of the security. When a security has been deemed to be other-than-temporarily impaired due to (i) or (ii), the security is written down to its fair value and an OTTI is recognized in the consolidated statements of operations. In the case of (iii), the security is written down to its fair value and the amount of OTTI is then bifurcated into: (a) the amount related to expected credit losses; and (b) the amount related to fair value adjustments in excess of expected credit losses. The portion of OTTI related to expected credit losses is recognized in the consolidated statements of operations. The remaining OTTI related to the valuation adjustment is recognized as a component of accumulated OCI in the consolidated statements of equity. Real estate securities which are not high-credit quality are considered to have an OTTI if the security has an unrealized loss and there has been an adverse change in expected cash flow. The amount of OTTI is then bifurcated as discussed above.</t>
  </si>
  <si>
    <t>Organization and Offering Costs</t>
  </si>
  <si>
    <t>The Advisor, or its affiliates, was entitled to receive reimbursement for costs paid on behalf of the Company in connection with the Offering. The Company was obligated to reimburse the Advisor for organization and offering costs to the extent the aggregate of selling commissions, dealer manager fees and other organization and offering costs do not exceed 15% of gross offering proceeds from the Primary Offering. The Advisor did not expect reimbursable organization and offering costs, including costs incurred in connection with the Follow-on Offering but excluding selling commissions and dealer manager fees, to exceed $22.5 million , or 1.5% of the total proceeds available to be raised from the Primary Offering. Based on gross proceeds of $1.7 billion from the Primary Offering, the Company incurred reimbursable organizational and offering costs, excluding selling commissions and dealer manager fees, of 1.0% , which was less than the 1.5% expected. The Company recorded organization and offering costs each period based upon an allocation determined by the expectation of total organization and offering costs to be reimbursed. Organization costs were recorded as an expense in general and administrative expenses in the consolidated statements of operations and offering costs were recorded as a reduction to equity.</t>
  </si>
  <si>
    <t>Income Taxes</t>
  </si>
  <si>
    <t xml:space="preserve">The Company elected to be taxed as a REIT and to comply with the related provisions of the Internal Revenue Code beginning in its taxable year ended December 31, 2013. Accordingly, the Company will generally not be subject to U.S. federal income tax to the extent of its distributions to stockholders as long as certain asset, income and share ownership tests are met. To maintain its qualification as a REIT, the Company must annually distribute at least 90% of its REIT taxable income to its stockholders and meet certain other requirements. The Company believes that all of the criteria to maintain the Company’s REIT qualification have been met for the applicable periods, but there can be no assurance that these criteria will continue to be met in subsequent periods. If the Company were to fail to meet these requirements, it would be subject to U.S. federal income tax and potential interest and penalties, which could have a material adverse impact on its results of operations and amounts available for distributions to its stockholders. The Company has assessed its tax positions for all open tax years, which include 2014 to 2016, and concluded there were no material uncertainties to be recognized. The Company’s accounting policy with respect to interest and penalties is to classify these amounts as a component of income tax expense, where applicable. The Company has not recognized any such amounts related to uncertain tax positions for the years ended December 31, 2016 , 2015 and 2014 . The Company may also be subject to certain state, local and franchise taxes. Under certain circumstances, federal income and excise taxes may be due on its undistributed taxable income. The Company made a joint election to treat certain subsidiaries as TRS which may be subject to U.S. federal, state and local income taxes. In general, a TRS of the Company may perform non-customary services for tenants/operators/residents of the Company, hold assets that the Company cannot hold directly and may engage in any real estate or non-real estate-related business. Certain subsidiaries of the Company are subject to taxation by federal, state and foreign authorities for the periods presented. Income taxes are accounted for by the asset/liability approach in accordance with U.S. GAAP. Deferred taxes, if any, represent the expected future tax consequences when the reported amounts of assets and liabilities are recovered or paid. Such amounts arise from differences between the financial reporting and tax bases of assets and liabilities and are adjusted for changes in tax laws and tax rates in the period which such changes are enacted. A provision for income tax represents the total of income taxes paid or payable for the current period, plus the change in deferred taxes. Current and deferred taxes are provided on the portion of earnings (losses) recognized by the Company with respect to its interest in the TRS. Deferred income tax assets and liabilities are calculated based on temporary differences between the Company’s U.S. GAAP consolidated financial statements and the federal and state income tax basis of assets and liabilities as of the consolidated balance sheet date. The Company evaluates the realizability of its deferred tax assets (e.g., net operating loss and capital loss carryforwards) and recognizes a valuation allowance if, based on the available evidence, it is more likely than not that some portion or all of its deferred tax assets will not be realized. When evaluating the realizability of its deferred tax assets, the Company considers estimates of expected future taxable income, existing and projected book/tax differences, tax planning strategies available and the general and industry specific economic outlook. This realizability analysis is inherently subjective, as it requires the Company to forecast its business and general economic environment in future periods. Changes in estimate of deferred tax asset realizability, if any, are included in provision for income tax benefit (expense) in the consolidated statements of operations. In the first quarter of 2016 , the Company recorded a $7.0 million valuation allowance as it determined it will be unable to utilize a $7.0 million deferred tax asset. As of December 31, 2016 , there are no changes in the facts and circumstances to indicate that the Company should release the valuation allowance. </t>
  </si>
  <si>
    <t>Recent Accounting Pronouncements</t>
  </si>
  <si>
    <t>In May 2014, the FASB issued an accounting update requiring a company to recognize as revenue the amount of consideration it expects to be entitled to in connection with the transfer of promised goods or services to customers. The accounting standard update will replace most of the existing revenue recognition guidance currently promulgated by U.S. GAAP. In July 2015, the FASB decided to delay the effective date of the new revenue standard by one year. The effective date of the new revenue standard for the Company will be January 1, 2018. Leases are specifically excluded from this guidance and will be governed by the applicable lease codification; however, this update may have implications in certain variable payment terms included in lease agreements and in sale and leaseback transactions. The Company is currently assessing the potential effect of the adoption on its consolidated financial statements and related disclosures, as applicable. In February 2015, the FASB issued updated guidance that changes the rules regarding consolidation. The pronouncement eliminates specialized guidance for limited partnerships and similar legal entities and removes the indefinite deferral for certain investment funds. The new guidance is effective for annual periods and interim periods within those annual periods beginning after December 15, 2015. The Company adopted this guidance in the first quarter 2016 and determined the Company’s Operating Partnership is considered a VIE. The Company is the primary beneficiary of the VIE, the VIE’s assets can be used for purposes other than the settlement of the VIE’s obligations and the Company’s partnership interest is considered a majority voting interest. As such, this standard resulted in the identification of additional VIEs, however it did not have a material impact on the Company’s consolidated financial position or results of operations. In January 2016, the FASB issued an accounting update that addressed certain aspects of accounting and disclosure requirements of financial instruments, including the requirement that equity investments with readily determinable fair value be measured at fair value with changes in fair value recognized in results of operations. The new guidance is effective for fiscal years, and interim periods within those years, beginning after December 15, 2017. The Company does not have any equity investments with readily determinable fair value recorded as available-for-sale. The Company does not believe that this guidance will have a material impact on its consolidated financial statements and related disclosures. In February 2016, the FASB issued an accounting update that sets out the principles for the recognition, measurement, presentation, and disclosure of leases for both parties to a contract (i.e., lessees and lessors). The update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dditionally, the new update will require that lessees and lessors capitalize, as initial direct costs, only those costs that are incurred due to the execution of a lease. The new guidance is to be applied using a modified retrospective approach at the beginning of the earliest comparative period in the financial statements and is effective for fiscal years beginning after December 15, 2018, including interim periods within those fiscal years. The Company is currently assessing the potential effect the adoption of this guidance will have on its consolidated financial statements and related disclosures. In March 2016, the FASB issued guidance which eliminates the requirement for an investor to retroactively apply the equity method when its increase in ownership interest (or degree of influence) in an investee triggers equity method accounting. The update requires that the equity method investor add the cost of acquiring the additional interest in the investee to the current basis of the investor’s previously held interest and adopt the equity method of accounting as of the date the investment become qualified for equity method accounting. The update should be applied prospectively upon their effective date to increases in the level of ownership interests or degree of influence that results in the adoption of the equity method. The guidance is effective for fiscal years beginning after December 15, 2016 and interim periods within those fiscal years. The Company will adopt the new guidance prospectively on January 1, 2017 and does not expect the adoption of this standard to have a material impact on its consolidated financial statements and related disclosures. In March 2016, the FASB issued guidance which amends several aspects of the accounting for equity-based payment transactions, including the income tax consequences, classification of awards as either equity or liabilities and classification on the statements of cash flows. The guidance is effective for interim and annual reporting periods in fiscal years beginning after December 15, 2016. The Company will adopt the new guidance prospectively on January 1, 2017 and does not expect the adoption of this standard to have a material impact on its consolidated financial statements and related disclosures. In June 2016, the FASB issued guidance that changes the impairment model for certain financial instruments by requiring companies to recognize an allowance for expected losses, rather than incurred losses as required currently by the incurred loss approach. The guidance will apply to most financial assets measured at amortized cost and certain other instruments, including trade and other receivables, loans, held-to-maturity debt securities, net investments in leases and off-balance-sheet credit exposures (e.g., loan commitments). The new guidance is effective for reporting periods beginning after December 15, 2019 and will be applied as a cumulative adjustment to retained earnings as of the effective date. The Company is currently assessing the potential effect the adoption of this guidance will have on its consolidated financial statements and related disclosures. In August 2016, the FASB issued guidance that makes eight targeted changes to how cash receipts and cash payments are presented and classified in the statement of cash flows. The guidance is effective for fiscal years beginning after December 15, 2017 and interim periods within those fiscal years. If an entity early adopts the amendments in an interim period, any adjustments should be reflected as of the beginning of the fiscal year that includes that interim period. The new guidance requires adoption on a retrospective basis unless it is impracticable to apply, in which case the company would be required to apply the amendments prospectively as of the earliest date practicable. The Company does not believe that this guidance will have a material impact on its consolidated financial statements and related disclosures. In November 2016, the FASB issued guidance which requires entities to show the changes in the total of cash and cash equivalents and restricted cash and restricted cash equivalents in the statement of cash flows. Entities will no longer present transfers between cash and cash equivalents and restricted cash and restricted cash equivalents in the statement of cash flows. The guidance is effective for reporting periods beginning after December 15, 2017 and will be applied retrospectively to all periods presented. The Company does not believe that this guidance will have a material impact on its consolidated financial statements and related disclosures. In January 2017 the FASB issued guidance to clarify the definition of a business under ASC 805, Business Combinations . This new standard clarifies the definition of a business and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e guidance is effective for fiscal years, and interim periods within those years, beginning after December 15, 2017. The amendments in this update will be applied on a prospective basis. The Company expects that acquisitions of real estate or in-substance real estate will not meet the revised definition of a business because substantially all of the fair value is concentrated in a single identifiable asset or group of similar identifiable assets (i.e. land, buildings, and related intangible assets). In January 2017, the FASB issued guidance which removes Step 2 from the goodwill impairment test. The guidance is effective for annual or any interim goodwill impairment tests in fiscal years beginning after December 15, 2019. The Company is currently assessing the potential effect the adoption of this guidance will have on its consolidated financial statements and related disclosures.</t>
  </si>
  <si>
    <t>Summary of Significant Accounting Policies (Tables)</t>
  </si>
  <si>
    <t>Schedule of Operating Real Estate Estimated Useful Life</t>
  </si>
  <si>
    <t>Operating real estate is depreciated using the straight-line method over the estimated useful life of the assets, summarized as follows: Category: Term: Building 40 years Building improvements Lesser of the useful life or remaining life of the building Tenant improvements Lesser of the useful life or remaining term of the lease Furniture and fixtures 7 to 10 years Land improvements 15 years</t>
  </si>
  <si>
    <t>Summary of Deferred Costs and Intangible Assets</t>
  </si>
  <si>
    <t>The following table presents a summary of deferred costs and intangible assets as of December 31, 2016 and 2015 (dollars in thousands): December 31, 2016 December 31, 2015 Deferred costs and intangible assets: In-place lease value, net $ 93,554 $ 21,307 Goodwill 22,112 22,112 Other intangible assets 380 380 Subtotal intangible assets 116,046 43,799 Deferred financing and other costs, net 358 462 Total $ 116,404 $ 44,261</t>
  </si>
  <si>
    <t>Schedule of Annual Amortization of Intangible Assets</t>
  </si>
  <si>
    <t>The following table presents annual amortization of deferred costs and intangible assets (dollars in thousands): Years Ending December 31: 2017 $ 39,584 2018 39,584 2019 8,157 2020 1,871 2021 1,871 Thereafter (1) 2,845 Total $ 93,912 ______________________________________________________ (1) Identified intangibles will be amortized through periods ending September 2029.</t>
  </si>
  <si>
    <t>Schedule of Other Assets</t>
  </si>
  <si>
    <t>The following table presents a summary of other assets as of December 31, 2016 and 2015 (dollars in thousands): As of December 31, 2016 2015 Other assets: Investment deposits and pending deal costs $ 8,710 $ 6,629 Remainder interest in condominium units (1) 4,554 5,401 Deferred tax assets 7 7,026 Prepaid expenses 2,114 790 Other 1,489 536 Total $ 16,874 $ 20,382 __________________________________________________________ (1) Represents future interests in property subject to life estates (“Remainder Interest”).</t>
  </si>
  <si>
    <t>Operating Real Estate (Tables)</t>
  </si>
  <si>
    <t>Schedule of Operating Real Estate</t>
  </si>
  <si>
    <t>The following table presents operating real estate, net as of December 31, 2016 and 2015 (dollars in thousands): December 31, 2016 2015 Land $ 221,353 $ 140,734 Land improvements 9,462 8,384 Buildings and improvements 1,329,118 664,555 Tenant improvements 5,172 1,522 Construction in progress 3,509 9,119 Furniture and fixtures 63,539 27,325 Subtotal 1,632,153 851,639 Less: Accumulated depreciation (60,173 ) (19,386 ) Operating real estate, net $ 1,571,980 $ 832,253</t>
  </si>
  <si>
    <t>Schedule of Operating Real Estate Acquisitions</t>
  </si>
  <si>
    <t>The following table summarizes operating real estate acquisitions for the year ended December 31, 2016 (dollars in thousands): Acquisition Date Type Portfolio Amount (1) Properties Units Location Financing Company ’ s Equity Ownership Interest Transaction Costs March 2016 Operating Facilities Winterfell $ 904,985 32 3,985 Various $ 648,211 $ 261,484 100.0% $ 1,822 _________________________________________________ (1) Represents the purchase price for 100% of the Winterfell JV equity interests, including deferred costs and other assets, and may be adjusted upon completion of the final purchase price allocation.</t>
  </si>
  <si>
    <t>Schedule of Gain on Consolidation of Unconsolidated Venture</t>
  </si>
  <si>
    <t>The acquisition date fair value of the equity interest in the Winterfell portfolio immediately before the acquisition date, as well as the gain on consolidation of unconsolidated venture, are as follows (dollars in thousands): Winterfell Portfolio Purchase price $ 894,157 Net consideration funded at closing, excluding consideration financed by debt (142,941 ) Debt assumed (648,211 ) Fair value of retained equity interest 103,005 Investment in unconsolidated venture (1) (96,597 ) Gain on consolidation of unconsolidated venture $ 6,408 _________________________________________________ (1) Represents carrying value of investment in unconsolidated venture at March 1, 2016. During the year ended December 31, 2016 , the Company recorded a measurement-period adjustment to earnings of $37.2 million . The table below shows the details of such adjustments: Increase in interest expense (1) $ 2,339 Increase in depreciation and amortization (2) 34,897 Total measurement-period adjustment $ 37,236 ____________________________________________________________ (1) Represents amortization of below market debt. (2) Represents depreciation of site and tenant improvements and amortization of in-place lease intangibles.</t>
  </si>
  <si>
    <t>Schedule of Allocation of Purchase Price</t>
  </si>
  <si>
    <t>The following table presents the preliminary allocation of the purchase price of the operating real estate assets acquired and liabilities assumed or issued upon the closing of the acquisition of the Winterfell portfolio in 2016 (dollars in thousands): Assets: Land and improvements $ 80,618 Buildings, improvements and furniture and fixtures 671,077 Deferred costs and intangible assets, net (1) 113,140 Other assets (2) 24,234 Total assets acquired $ 889,069 Liabilities: Mortgage notes payable, net (3) $ 618,280 Other liabilities (4) 10,055 Total liabilities 628,335 Total NorthStar Healthcare Income, Inc. stockholders’ equity 260,734 Total liabilities and equity $ 889,069 _________________________________________________ (1) Primarily includes in-place lease intangibles. (2) Primarily includes cash and cash equivalents and restricted cash. (3) Includes below market debt intangibles. (4) Includes accrued expenses. The following table presents the effect of such preliminary purchase price reclassifications on the consolidated balance sheet as of December 31, 2016 (dollars in thousands): As Previously Determined (1) Measurement Period Adjustments Revised Operating real estate $ 894,766 $ (143,070 ) $ 751,696 Deferred costs and other intangible assets (2) — 113,140 113,140 Mortgage notes payable (3) 648,211 (29,931 ) 618,280 _________________________________________________ (1) Represents the preliminary allocation of the purchase price of the acquisition of the Winterfell portfolio on March 1, 2016. (2) Primarily in-place lease intangibles. (3) Includes below market debt.</t>
  </si>
  <si>
    <t>Summary of Pro Forma Amounts</t>
  </si>
  <si>
    <t>The unaudited pro forma amounts were prepared for comparable purposes only and are not indicative of what actual consolidated results of operations of the Company would have been, nor are they indicative of the consolidated results of operations in the future and exclude transaction costs (dollars in thousands, except per share data): Years Ended December 31, 2016 2015 Pro forma total revenues $ 274,247 $ 226,442 Pro forma net income (loss) attributable to NorthStar Healthcare Income, Inc. common stockholders (144,754 ) (96,390 ) Pro forma net income (loss) per share of common stock, basic/diluted $ (0.79 ) $ (0.73 )</t>
  </si>
  <si>
    <t>Schedule of Future Minimum Rental Payments for Operating Leases</t>
  </si>
  <si>
    <t>The following table presents approximate future minimum rental income under noncancelable operating leases to be received over the next five years and thereafter as of December 31, 2016 are as follows (dollars in thousands): Years Ending December 31, (1) 2017 $ 34,165 2018 34,088 2019 34,955 2020 35,497 2021 35,422 Thereafter 96,724 Total $ 270,851 ____________________________________________________________ (1) Excludes rental income from independent living properties that are subject to short-term leases.</t>
  </si>
  <si>
    <t>Investments in Unconsolidated Ventures (Tables)</t>
  </si>
  <si>
    <t>Equity Method Investments</t>
  </si>
  <si>
    <t xml:space="preserve">The following tables present the Company’s investments in unconsolidated ventures as of December 31, 2016 and 2015 , all of which are accounted for under the equity method. The Company evaluates whether disclosure of summarized financial statement information is required for any individually significant investment in unconsolidated ventures, refer to Summarized Financial Data below. Properties Portfolio Partner (1) Acquisition Date Ownership Purchase Price (2) Equity Investment (3) Senior Housing Facilities MOB SNF Hospitals Total Primary Locations Eclipse NorthStar Realty/Formation Capital, LLC May-2014 5.6 % $ 1,048,000 $ 23,400 44 — 36 — 80 Various Envoy Formation Capital, LLC/Safanad Management Limited Sep-2014 11.4 % 145,000 5,000 — — 14 — 14 Mid - Atlantic/Northeast Griffin - American NorthStar Realty Dec-2014 14.3 % 3,238,547 200,600 90 112 45 14 261 Various Espresso Formation Capital, LLC/Safanad Management Limited Jul-2015 36.7 % 870,000 55,000 6 — 152 — 158 Various Trilogy Griffin-American Healthcare REIT III, Inc./Management Team of Trilogy Investors, LLC Dec-2015 29.0 % 1,162,613 220,500 6 — 70 — 76 Various Total $ 6,464,160 $ 504,500 146 112 317 14 589 _________________________________________________ (1) During January 2017, NorthStar Realty completed its previously announced merger with Colony and NSAM. (2) Purchase price represent the actual or implied gross purchase price for the joint venture on the acquisition date. Purchase price is not adjusted for subsequent acquisitions or dispositions of interest. (3) Represents initial and subsequent contributions to the underlying joint venture. December 31, 2016 December 31, 2015 Carrying Value Depreciation, Amortization Expense &amp; Transaction Costs Depreciation, Amortization Expense &amp; Transaction Costs December 31, Portfolio Equity in Earnings (Losses) Cash Distributions Equity in Earnings (Losses) Cash Distributions 2016 (1) 2015 (2) Eclipse $ 528 $ (1,800 ) $ 1,963 $ (1,102 ) $ (1,821 ) $ 2,196 $ 15,932 $ 17,366 Envoy 980 176 267 619 (515 ) 307 6,398 5,685 Griffin - American (7,847 ) (18,029 ) 24,795 (8,191 ) (22,504 ) 16,387 144,629 178,101 Winterfell (3) 1,423 — 591 (8,061 ) (13,526 ) 5,028 — 95,765 Espresso (5,388 ) (4,392 ) 7,162 (18,603 ) (21,171 ) 2,063 29,353 41,903 Trilogy (51,871 ) (63,443 ) — (13,708 ) (13,485 ) — 164,222 195,721 Total $ (62,175 ) $ (87,488 ) $ 34,778 $ (49,046 ) $ (73,022 ) $ 25,981 $ 360,534 $ 534,541 _________________________________________________ (1) Includes $1.3 million , $0.4 million , $13.4 million , $7.6 million , and $ 9.2 million of capitalized acquisition costs for our investments in the Eclipse, Envoy, Griffin-American, Espresso and Trilogy joint ventures, respectively. (2) Includes $1.3 million , $0.4 million , $13.4 million , $8.2 million , $7.6 million and $7.7 million of capitalized acquisition costs for our investments in the Eclipse, Envoy, Griffin-American, Winterfell, Espresso and Trilogy joint ventures, respectively. (3) In March 2016, the Company acquired NorthStar Realty’s 60.0% interest in the Winterfell JV. The transaction was approved by the Company’s board of directors, including all of its independent directors, and the purchase price was supported by an independent third-party appraisal for the Winterfell portfolio. The Company originally acquired a 40.0% equity interest in the Winterfell JV in May 2015. The Company accordingly now owns 100.0% of the equity in the Winterfell portfolio as of March 1, 2016 and consolidates the portfolio. The combined balance sheets as of December 31, 2016 and 2015 and combined statements of operations for the years ended December 31, 2016 , 2015 and 2014 for the Company’s unconsolidated ventures are as follows (dollars in thousands): December 31, Years Ended December 31, 2016 2015 2016 2015 2014 Assets Operating real estate, net $ 4,937,341 $ 5,569,621 Total revenues $ 1,461,890 $ 733,166 $ 124,283 Other assets 1,457,532 2,651,029 Net income (loss) $ (243,503 ) $ (207,350 ) $ (92,587 ) Total assets $ 6,394,873 $ 8,220,650 Liabilities and equity Total liabilities $ 4,625,584 $ 5,833,484 Equity 1,769,289 2,387,166 Total liabilities and equity $ 6,394,873 $ 8,220,650 </t>
  </si>
  <si>
    <t>Real Estate Debt Investments (Tables)</t>
  </si>
  <si>
    <t>Schedule of the Company's Real Estate Debt Investments</t>
  </si>
  <si>
    <t>The following table presents one debt investment as of December 31, 2016 (dollars in thousands): Asset Type: Count Principal Carrying Allocation by Investment Type (1) Fixed Rate Total Unleveraged Mezzanine loan (2) 1 $ 75,000 $ 74,558 100.0 % 10.0 % 10.3 % __________________________________________________________ (1) Based on principal amount. (2) Maturity, including extensions is in 2021, approximately 4.1 years. The following table presents debt investments as of December 31, 2015 (dollars in thousands): Weighted Average Floating Asset Type: Count Principal Carrying Allocation by Investment Type (1) Fixed Rate Spread (2) Total Unleveraged First mortgage loan (3) 1 $ 14,637 $ 14,637 7.6 % — % 8.3 % 8.4 % 100.0 % Mezzanine loans 3 178,774 178,297 92.4 % 10.0 % 10.2 % 10.3 % 58.0 % Total/Weighted Average 4 $ 193,411 $ 192,934 100.0 % 10.0 % 9.9 % 10.2 % 61.2 % __________________________________________________________ (1) Based on principal amount. (2) Includes a fixed minimum LIBOR rate, as applicable. (3) Subject to a 0.3% minimum LIBOR floor.</t>
  </si>
  <si>
    <t>Healthcare-Related Securities (Tables)</t>
  </si>
  <si>
    <t>Schedule of Consolidated Financial Information of Variable Interest Entities</t>
  </si>
  <si>
    <t>The following table presents the activity recorded for the year ending December 31, 2016 related to the consolidated securitization trust on the consolidated statement of operations and the net income attributable to NorthStar Healthcare Income, Inc. common stockholders which represents the net income attributable to the Company’s investment in Class B certificates (dollars in thousands): Statement of Operations Interest income on mortgage loans held in a securitized trust $ 5,022 Interest expense on mortgage obligations issued by a securitization trust (3,772 ) Net interest income 1,250 Other expenses related to securitization trust (765 ) Transaction costs (57 ) Unrealized gain (loss) on senior housing mortgage loans and debt held in securitization trust, net 298 Net income attributable to NorthStar Healthcare Income, Inc. common stockholders $ 726 The following table presents the assets and liabilities recorded on the consolidated balance sheets attributable to the securitization trust as of December 31, 2016 (dollars in thousands): Assets Senior housing mortgage loans held in a securitization trust, at fair value $ 553,707 Receivables 2,141 Total assets $ 555,848 Liabilities Senior housing mortgage obligations issued by a securitization trust, at fair value $ 522,933 Accounts payable and accrued expenses 1,934 Total liabilities $ 524,867</t>
  </si>
  <si>
    <t>Borrowings (Tables)</t>
  </si>
  <si>
    <t>Summary of borrowings</t>
  </si>
  <si>
    <t>The following table presents the Company’s borrowings as of December 31, 2016 and 2015 (dollars in thousands): December 31, 2016 December 31, 2015 Recourse vs. Non-Recourse Final Maturity Contractual Interest Rate (1) Principal Amount (2) Carrying Value (2) Principal (2) Carrying (2) Mortgage notes payable, net Peregrine Portfolio (3) Various locations Non-recourse Dec-19 LIBOR + 3.50% $ 24,000 $ 23,528 $ 24,000 $ 23,348 Watermark Aqua Portfolio Denver, CO Non-recourse Feb-21 LIBOR + 2.92% 21,500 21,309 21,500 21,255 Frisco, TX Non-recourse Mar-21 LIBOR + 3.04% 20,000 19,830 20,000 19,783 Milford, OH Non-recourse Sep-26 LIBOR + 2.68% 18,760 18,142 10,500 10,282 Arbors Portfolio (4) Various locations Non-recourse Feb-25 3.99% 93,750 91,992 93,750 91,712 Watermark Fountains Portfolio (5) Various locations Non-recourse Jun-22 3.92% 410,000 405,564 410,000 404,605 Winterfell Portfolio (6) Various locations Non-recourse Jun-25 4.17% 648,211 620,617 — — Total $ 1,236,221 $ 1,200,982 $ 579,750 $ 570,985 _____________________________________________________ (1) Floating rate borrowings are comprised of $60.3 million principal amount at one -month LIBOR and $24.0 million principal amount at three -month LIBOR. (2) The difference between principal amount and carrying value of mortgage notes payable is attributable to deferred financing costs, net for all borrowings other than the Winterfell portfolio which is attributable to below market debt intangibles. (3) This mortgage note arrangement has a capacity of up to $30.0 million , subject to certain conditions, secured by four healthcare properties. As of December 31, 2016 , the Company has funded approximately $7.0 million into a lender controlled reserve to comply with certain minimum financial coverage ratios, which will be released to the Company once certain conditions are satisfied. (4) Comprised of four mortgage notes payable with an aggregate amount of $93.8 million , secured by four healthcare real estate properties. (5) Comprised of $410.0 million principal amount of fixed rate borrowings, secured by 15 healthcare real estate properties. (6) Comprised of 32 individual mortgage notes payable that were assumed as part of the acquisition of the remaining 60.0% interest in the Winterfell portfolio on March 1, 2016. Refer to Note 3. “Operating Real Estate” for further discussion.</t>
  </si>
  <si>
    <t>Schedule of principal on borrowings based on final maturity</t>
  </si>
  <si>
    <t>The following table presents scheduled principal on borrowings based on final maturity as of December 31, 2016 (dollars in thousands): Years Ending December 31: 2017 $ 3,254 2018 10,942 2019 44,347 2020 22,378 2021 57,947 Thereafter 1,097,353 Total $ 1,236,221</t>
  </si>
  <si>
    <t>Related Party Arrangements (Tables)</t>
  </si>
  <si>
    <t>Schedule of the Fees and Reimbursements Incurred to the Advisor and Dealer Manager</t>
  </si>
  <si>
    <t>The following tables present the fees and reimbursements incurred to the Advisor and the Dealer Manager for the years ended December 31, 2016 and 2015 and the amount due to related party as of December 31, 2016 and 2015 (dollars in thousands): Type of Fee or Reimbursement Due to Related Party as of December 31, 2015 Year Ended December 31, 2016 Due to Related Party as of December 31, 2016 Financial Statement Location Incurred Paid Fees to Advisor Entities Asset management Asset management and other fees-related party $ 22 $ 32,712 $ (32,722 ) $ 12 Acquisition (1) Investments in unconsolidated ventures/Asset management and other fees-related party 378 13,924 (14,236 ) 66 Disposition (1) Real estate debt investments, net — 146 (146 ) — Reimbursements to Advisor Entities Operating costs (2) General and administrative expenses 4 23,670 (23,533 ) 141 Organization General and administrative expenses — — — — Offering Cost of capital (3) 39 447 (486 ) — Selling commissions Cost of capital (3) — 58 (58 ) — Dealer Manager Fees Cost of capital (3) — 25 (25 ) — Total $ 443 $ 70,982 $ (71,206 ) $ 219 _____________________________ (1) Acquisition/disposition fees incurred to the Advisor related to debt investments are generally offset by origination/exit fees paid to the Company by borrowers if such fees are required from the borrower. Acquisition fees related to equity investments are included in asset management and other fees-related party in the consolidated statements of operations. Acquisition fees related to investments in unconsolidated joint ventures are included in investments in unconsolidated ventures on the consolidated balance sheets. The Advisor may determine to defer fees or seek reimbursements. From inception through December 31, 2016 , the Advisor waived $0.3 million of acquisition fees related to healthcare-related securities. (2) As of December 31, 2016 , the Advisor does not have any unreimbursed operating costs which remain eligible to be allocated to the Company. (3) Cost of capital is included in net proceeds from issuance of common stock in the Company’s consolidated statements of equity. Type of Fee or Reimbursement Due to Related Party as of December 31, 2014 Year Ended December 31, 2015 Due to Related Party as of December 31, 2015 Financial Statement Location Incurred Paid Fees to Advisor Entities Asset management Asset management and other fees-related party $ 6 $ 19,015 $ (18,999 ) $ 22 Acquisition (1) Real estate debt investments, net/Investments in unconsolidated ventures/Asset management and other fees-related party 245 38,449 (38,316 ) 378 Disposition (1) Real estate debt investments, net — 113 (113 ) — Reimbursements to Advisor Entities Operating costs (2) General and administrative expenses 12 19,344 (19,352 ) 4 Organization General and administrative expenses 2 — (2 ) — Offering Cost of capital (3) 490 5,038 (5,489 ) 39 Selling commissions Cost of capital (3) — 52,080 (52,080 ) — Dealer Manager Fees Cost of capital (3) — 23,274 (23,274 ) — Total $ 755 $ 157,313 $ (157,625 ) $ 443 _____________________________ (1) Acquisition/disposition fees incurred to the Advisor related to debt investments are generally offset by origination/exit fees paid to the Company by borrowers if such fees are required from the borrower. Acquisition fees related to equity investments are included in asset management and other fees-related party in the consolidated statements of operations. Acquisition fees related to investments in unconsolidated joint ventures are included in investments in unconsolidated ventures on the consolidated balance sheets. The Advisor may determine to defer fees or seek reimbursements. (2) As of December 31, 2015 , the Advisor had incurred unreimbursed operating costs on our behalf of $7.6 million that were eligible to be allocated to the Company. (3) Cost of capital is included in net proceeds from issuance of common stock in the Company’s consolidated statements of equity.</t>
  </si>
  <si>
    <t>Stockholders' Equity (Tables)</t>
  </si>
  <si>
    <t>Dividends Declared</t>
  </si>
  <si>
    <t>The following table presents distributions declared for the years ended December 31, 2016 , 2015 and 2014 (dollars in thousands): Distributions (1) Period Cash DRP Total 2016 First Quarter $ 13,408 $ 16,827 $ 30,235 Second Quarter 13,580 16,915 30,495 Third Quarter 13,974 17,120 31,094 Fourth Quarter 14,261 17,057 31,318 Total $ 55,223 $ 67,919 $ 123,142 2015 First Quarter $ 8,023 $ 10,143 $ 18,166 Second Quarter 8,772 11,068 19,840 Third Quarter 10,142 12,791 22,933 Fourth Quarter 12,035 15,297 27,332 Total $ 38,972 $ 49,299 $ 88,271 2014 First Quarter $ 1,169 $ 1,393 $ 2,562 Second Quarter 2,070 2,504 4,574 Third Quarter 3,360 4,201 7,561 Fourth Quarter 5,298 6,646 11,944 Total $ 11,897 $ 14,744 $ 26,641 _________________________________________________ (1) Represents distributions declared for the period, even though such distributions are actually paid to stockholders the month following such period. For the years ended December 31, 2016 , 2015 and 2014 , 100% of distributions paid represent a return of capital.</t>
  </si>
  <si>
    <t>Fair Value (Tables)</t>
  </si>
  <si>
    <t>Schedule of financial assets and liabilities measured at fair value on a recurring basis</t>
  </si>
  <si>
    <t>The following table presents financial assets and liabilities that were accounted for at fair value on a recurring basis as of December 31, 2016 by level within the fair value hierarchy (dollars in thousands): December 31, 2016 Level 1 Level 2 Level 3 Total Financial Assets Senior housing mortgage loans held in a securitization trust, at fair value $ — $ — $ 553,707 $ 553,707 Financial Liabilities Senior housing mortgage obligations issued by a securitization trust, at fair value $ — $ — $ 522,933 $ 522,933</t>
  </si>
  <si>
    <t>Schedule of changes in fair value of financial assets measured at fair value on a recurring basis using level 3 inputs</t>
  </si>
  <si>
    <t>The following table presents the changes in fair value of financial assets which are measured at fair value on a recurring basis using Level 3 inputs to determine fair value for the year ended December 31, 2016 (dollars in thousands): Beginning balance $ — Purchases 580,418 Distributions (654 ) Unrealized gain (loss) (26,057 ) Ending balance $ 553,707</t>
  </si>
  <si>
    <t>Schedule of changes in fair value of financial liabilities measured at fair value on a recurring basis using level 3 inputs</t>
  </si>
  <si>
    <t>The following table presents the changes in fair value of financial liabilities which are measured at fair value on a recurring basis using Level 3 inputs to determine fair value for the year ended December 31, 2016 (dollars in thousands): Beginning balance $ — Purchases 549,942 Distributions (654 ) Unrealized (gain) loss (26,355 ) Ending balance $ 522,933</t>
  </si>
  <si>
    <t>Schedule of the principal amount, carrying value and fair value of certain financial assets and liabilities</t>
  </si>
  <si>
    <t>The following table presents the principal amount, carrying value and fair value of certain financial assets and liabilities as of December 31, 2016 and 2015 (dollars in thousands): December 31, 2016 December 31, 2015 Principal Amount Carrying Value Fair Principal Amount Carrying Value Fair Value Financial assets: (1) Real estate debt investments, net $ 75,000 $ 74,558 $ 72,278 $ 193,411 $ 192,934 $ 194,277 Financial liabilities: (1) Mortgage notes payable, net $ 1,236,221 $ 1,200,982 $ 1,147,406 $ 579,750 $ 570,985 $ 567,106 _____________________________ (1) The fair value of other financial instruments not included in this table is estimated to approximate their carrying value.</t>
  </si>
  <si>
    <t>Segment Reporting (Tables)</t>
  </si>
  <si>
    <t>The following tables present segment reporting for the years ended December 31, 2016 , 2015 and 2014 (dollars in thousands): Statement of Operations: Year Ended December 31, 2016 Real Estate Equity Real Estate Debt Healthcare-Related Securities Corporate (1) Subtotal Investing VIE (2) Total Rental and resident fee income $ 235,023 $ — $ — $ — $ 235,023 $ — $ 235,023 Net interest income on debt and securities — 17,720 813 (3) (328 ) (3) 18,205 765 (3) 18,970 Other revenue 1,466 — — 119 1,585 — 1,585 Property operating expenses (129,954 ) — — — (129,954 ) — (129,954 ) Interest expense (50,243 ) — — — (50,243 ) — (50,243 ) Other expenses related to securitization trust — — — — — (765 ) (765 ) Transaction costs (2,147 ) — (57 ) — (2,204 ) — (2,204 ) Asset management and other fees - related party — — — (45,092 ) (45,092 ) — (45,092 ) General and administrative expenses (775 ) (84 ) — (23,984 ) (24,843 ) — (24,843 ) Depreciation and amortization (81,786 ) — — — (81,786 ) — (81,786 ) Unrealized gain (loss) on senior housing mortgage loans and debt held in securitization trust, net — — (30 ) 328 298 — 298 Realized gain (loss) on investments and other 600 — — — 600 — 600 Gain (loss) on consolidation of unconsolidated venture 6,408 — — — 6,408 — 6,408 Income (loss) before equity in earnings (losses) of unconsolidated ventures and income tax benefit (expense) (21,408 ) 17,636 726 (68,957 ) (72,003 ) — (72,003 ) Equity in earnings (losses) of unconsolidated ventures (62,175 ) — — — (62,175 ) — (62,175 ) Income tax benefit (expense) (7,104 ) — — — (7,104 ) — (7,104 ) Net income (loss) $ (90,687 ) $ 17,636 $ 726 $ (68,957 ) $ (141,282 ) $ — $ (141,282 ) _________________________________________________ (1) Includes unallocated asset management fee-related party and general and administrative expenses. (2) Investing VIEs are not considered to be a segment that the Company conducts its business through, however U.S. GAAP requires the Company, as the primary beneficiary, to present the assets and liabilities of the securitization trust on its consolidated balance sheets and recognize the related interest income and interest expense, as net interest income on the consolidated statement of operations. Though U.S. GAAP requires this presentation, the Company views its investment in the securitization trust as a net investment in healthcare-related securities. (3) Represents income earned from the healthcare-related securities purchased at a discount, recognized using the effective interest method had the transaction been recorded as an available for sale security, at amortized cost. During the year ended December 31, 2016 , $0.3 million was attributable to discount accretion income and was eliminated in consolidation in the corporate segment. The corresponding interest expense is recorded in net interest income in the Investing VIE column. Statement of Operations: Year Ended December 31, 2015 Real Estate Equity Real Estate Debt Corporate (1) Total Rental and resident fee income $ 91,512 $ — $ — $ 91,512 Interest income — 17,763 — 17,763 Other revenue 810 1,131 — 1,941 Property operating expenses (45,773 ) — — (45,773 ) Interest expense (16,964 ) — (653 ) (17,617 ) Transaction costs (5,765 ) — — (5,765 ) Asset management and other fees - related party — — (33,385 ) (33,385 ) General and administrative expenses (345 ) (88 ) (19,780 ) (20,213 ) Depreciation and amortization (27,038 ) — — (27,038 ) Realized gain (loss), net 222 — (943 ) (721 ) Income (loss) before equity in earnings (losses) of unconsolidated ventures and income tax benefit (expense) (3,341 ) 18,806 (54,761 ) (39,296 ) Equity in earnings (losses) of unconsolidated ventures (49,046 ) — — (49,046 ) Income tax benefit (expense) 5,598 — — 5,598 Net income (loss) $ (46,789 ) $ 18,806 $ (54,761 ) $ (82,744 ) _________________________________________________ (1) Includes unallocated asset management fee-related party and general and administrative expenses. Statement of Operations: Year Ended December 31, 2014 Real Estate Equity Real Estate Debt Corporate (1) Total Rental and resident fee income $ 22,549 $ — $ — $ 22,549 Interest income — 7,490 — 7,490 Other revenue — — — — Property operating expenses (10,810 ) — — (10,810 ) Interest expense (2,286 ) — (695 ) (2,981 ) Transaction costs (3,405 ) — — (3,405 ) Asset management and other fees - related party — — (8,220 ) (8,220 ) General and administrative expenses (4 ) (36 ) (4,378 ) (4,418 ) Depreciation and amortization (4,291 ) — — (4,291 ) Realized gain (loss), net (156 ) — — (156 ) Income (loss) before equity in earnings (losses) of unconsolidated ventures and income tax benefit (expense) 1,597 7,454 (13,293 ) (4,242 ) Equity in earnings (losses) of unconsolidated ventures (12,127 ) — — (12,127 ) Income tax benefit (expense) 1,390 — — 1,390 Net income (loss) $ (9,140 ) $ 7,454 $ (13,293 ) $ (14,979 ) _________________________________________________ (1) Includes unallocated asset management fee-related party and general and administrative expenses.</t>
  </si>
  <si>
    <t>Assets by Segment</t>
  </si>
  <si>
    <t>The following table presents total assets by segment as of December 31, 2016 and 2015 (dollars in thousands): Total Assets: Real Estate Equity (1) Real Estate Debt Healthcare-Related Securities Corporate (2) Subtotal Investing VIEs (3) Total December 31, 2016 $ 2,118,877 $ 75,204 $ 30,981 $ 177,299 $ 2,402,361 $ 555,848 $ 2,958,209 December 31, 2015 1,460,392 194,451 — 347,385 2,002,228 — 2,002,228 _________________________________________________ (1) Includes investments in unconsolidated joint ventures totaling $360.5 million and $534.5 million as of December 31, 2016 and 2015 , respectively. (2) Primarily includes unrestricted cash and cash equivalent balances. (3) Investing VIEs are not considered to be a segment that the Company conducts its business through, however U.S. GAAP requires the Company, as the primary beneficiary, to present the assets and liabilities of the securitization trust on its consolidated balance sheets and recognize the related interest income and interest expense, as net interest income on the consolidated statement of operations. Though U.S. GAAP requires this presentation, the Company’s management and chief decision makers view the Company’s investment in the securitization trust as a net investment in healthcare-related securities. As such, the Company has presented the statements of operations and balance sheets within this note in a manner consistent with the views of the Company’s management and chief decision makers.</t>
  </si>
  <si>
    <t>Business and Organization (Details)</t>
  </si>
  <si>
    <t>Feb. 06, 2015USD ($)</t>
  </si>
  <si>
    <t>Feb. 02, 2015USD ($)shares</t>
  </si>
  <si>
    <t>Dec. 31, 2016USD ($)employee$ / sharesshares</t>
  </si>
  <si>
    <t>Dec. 31, 2015USD ($)$ / sharesshares</t>
  </si>
  <si>
    <t>Mar. 22, 2017USD ($)</t>
  </si>
  <si>
    <t>Jan. 19, 2016shares</t>
  </si>
  <si>
    <t>Aug. 07, 2012shares</t>
  </si>
  <si>
    <t>Class of Stock [Line Items]</t>
  </si>
  <si>
    <t>Number of employees | employee</t>
  </si>
  <si>
    <t>Common stock authorized (in shares) | shares</t>
  </si>
  <si>
    <t>Par value of common stock authorized (in dollars per share) | $ / shares</t>
  </si>
  <si>
    <t>Preferred stock authorized (in shares) | shares</t>
  </si>
  <si>
    <t>Par value of preferred stock authorized (in dollars per share) | $ / shares</t>
  </si>
  <si>
    <t>Proceeds from initial offering</t>
  </si>
  <si>
    <t>Follow-on public offering</t>
  </si>
  <si>
    <t>Subsequent event</t>
  </si>
  <si>
    <t>Initial Primary Offering</t>
  </si>
  <si>
    <t>Shares available (in shares) | shares</t>
  </si>
  <si>
    <t>Dividend Reinvestment Plan</t>
  </si>
  <si>
    <t>Value of shares available</t>
  </si>
  <si>
    <t>Dividend Reinvestment Plan | Subsequent event</t>
  </si>
  <si>
    <t>Follow-on Primary Offering</t>
  </si>
  <si>
    <t>Advisor</t>
  </si>
  <si>
    <t>Non-controlling interest investment in operating partnership</t>
  </si>
  <si>
    <t>Special Unit Holder</t>
  </si>
  <si>
    <t>Limited partnership interest in operating partnership</t>
  </si>
  <si>
    <t>Summary of Significant Accounting Policies - Narrative (Details) - USD ($)</t>
  </si>
  <si>
    <t>3 Months Ended</t>
  </si>
  <si>
    <t>Mar. 31, 2016</t>
  </si>
  <si>
    <t>Jul. 31, 2015</t>
  </si>
  <si>
    <t>VIE carrying value</t>
  </si>
  <si>
    <t>Amortization expense</t>
  </si>
  <si>
    <t>Acquisition fee and expense cap</t>
  </si>
  <si>
    <t>6.00%</t>
  </si>
  <si>
    <t>Amortization related to below market mortgages</t>
  </si>
  <si>
    <t>Allowance for doubtful accounts</t>
  </si>
  <si>
    <t>Period past due for suspension of income recognition</t>
  </si>
  <si>
    <t>90 days</t>
  </si>
  <si>
    <t>Valuation allowance increase (decrease) during period</t>
  </si>
  <si>
    <t>Mezzanine loans</t>
  </si>
  <si>
    <t>Organization and Offering Costs | Advisor</t>
  </si>
  <si>
    <t>Expected reimbursable organization and offering costs, excluding selling commissions and dealer manager fee, as a percentage of total proceeds</t>
  </si>
  <si>
    <t>1.50%</t>
  </si>
  <si>
    <t>Gross proceeds from primary offering</t>
  </si>
  <si>
    <t>Reimbursable organization and offering costs, excluding selling commissions and dealer manager fee, as a percentage of total proceeds</t>
  </si>
  <si>
    <t>1.00%</t>
  </si>
  <si>
    <t>Organization and Offering Costs | Maximum | Advisor</t>
  </si>
  <si>
    <t>Percentage of gross offering proceeds from primary offering, reimbursable as organization and offering costs</t>
  </si>
  <si>
    <t>15.00%</t>
  </si>
  <si>
    <t>Expected reimbursable organization and offering costs, excluding selling commissions and dealer manager fee</t>
  </si>
  <si>
    <t>Acquired-in-Place Leases</t>
  </si>
  <si>
    <t>Weighted average amortization period</t>
  </si>
  <si>
    <t>3 years 10 months</t>
  </si>
  <si>
    <t>Variable Interest Entity, Primary Beneficiary | Operating Real Estate</t>
  </si>
  <si>
    <t>Variable Interest Entity, Primary Beneficiary | Mortgage Notes Payable</t>
  </si>
  <si>
    <t>Summary of Significant Accounting Policies - Estimated Useful Lives (Details)</t>
  </si>
  <si>
    <t>Building</t>
  </si>
  <si>
    <t>Property, Plant and Equipment [Line Items]</t>
  </si>
  <si>
    <t>Estimated useful life</t>
  </si>
  <si>
    <t>40 years</t>
  </si>
  <si>
    <t>Furniture and fixtures | Minimum</t>
  </si>
  <si>
    <t>7 years</t>
  </si>
  <si>
    <t>Furniture and fixtures | Maximum</t>
  </si>
  <si>
    <t>10 years</t>
  </si>
  <si>
    <t>Land improvements</t>
  </si>
  <si>
    <t>15 years</t>
  </si>
  <si>
    <t>Summary of Significant Accounting Policies - Deferred Costs and Intangible Assets (Details) - USD ($) $ in Thousands</t>
  </si>
  <si>
    <t>Deferred costs and intangible assets:</t>
  </si>
  <si>
    <t>In-place lease value, net</t>
  </si>
  <si>
    <t>Goodwill</t>
  </si>
  <si>
    <t>Other intangible assets</t>
  </si>
  <si>
    <t>Subtotal intangible assets</t>
  </si>
  <si>
    <t>Deferred financing and other costs, net</t>
  </si>
  <si>
    <t>Summary of Significant Accounting Policies - Annual Amortization of Deferred Costs and Intangible Assets (Details) $ in Thousands</t>
  </si>
  <si>
    <t>Thereafter</t>
  </si>
  <si>
    <t>Summary of Significant Accounting Policies - Other Assets and Other Liabilities (Details) - USD ($) $ in Thousands</t>
  </si>
  <si>
    <t>Other assets:</t>
  </si>
  <si>
    <t>Investment deposits and pending deal costs</t>
  </si>
  <si>
    <t>Remainder interest in condominium units</t>
  </si>
  <si>
    <t>Deferred tax assets</t>
  </si>
  <si>
    <t>Prepaid expenses</t>
  </si>
  <si>
    <t>Other</t>
  </si>
  <si>
    <t>Operating Real Estate - Identifiable Assets and Liabilities (Details) - USD ($) $ in Thousands</t>
  </si>
  <si>
    <t>Land</t>
  </si>
  <si>
    <t>Buildings and improvements</t>
  </si>
  <si>
    <t>Tenant improvements</t>
  </si>
  <si>
    <t>Construction in progress</t>
  </si>
  <si>
    <t>Furniture and fixtures</t>
  </si>
  <si>
    <t>Subtotal</t>
  </si>
  <si>
    <t>Less: Accumulated depreciation</t>
  </si>
  <si>
    <t>Operating Real Estate - Narrative (Details) $ in Thousands</t>
  </si>
  <si>
    <t>Mar. 01, 2016USD ($)facility</t>
  </si>
  <si>
    <t>Mar. 31, 2016USD ($)</t>
  </si>
  <si>
    <t>Dec. 31, 2016USD ($)property</t>
  </si>
  <si>
    <t>May 31, 2015</t>
  </si>
  <si>
    <t>Business Acquisition [Line Items]</t>
  </si>
  <si>
    <t>Depreciation expense</t>
  </si>
  <si>
    <t>Ownership Interest</t>
  </si>
  <si>
    <t>100.00%</t>
  </si>
  <si>
    <t>Carrying value of investment</t>
  </si>
  <si>
    <t>Distributions from unconsolidated ventures</t>
  </si>
  <si>
    <t>Gain on consolidation of unconsolidated venture</t>
  </si>
  <si>
    <t>Winterfell Portfolio</t>
  </si>
  <si>
    <t>Ownership interest before acquisition</t>
  </si>
  <si>
    <t>60.00%</t>
  </si>
  <si>
    <t>Properties</t>
  </si>
  <si>
    <t>Total cost of investment</t>
  </si>
  <si>
    <t>Ownership interest in portfolio before consolidation</t>
  </si>
  <si>
    <t>40.00%</t>
  </si>
  <si>
    <t>Measurement period adjustment to earnings</t>
  </si>
  <si>
    <t>Aggregate revenue attributable to acquisitions</t>
  </si>
  <si>
    <t>Net loss attributable to acquisitions</t>
  </si>
  <si>
    <t>Depreciation expense attributable to acquisitions</t>
  </si>
  <si>
    <t>Transaction costs attributable to acquisitions</t>
  </si>
  <si>
    <t>Operating Real Estate - Real Estate Acquisitions (Details) $ in Thousands</t>
  </si>
  <si>
    <t>Dec. 31, 2016USD ($)propertyunit</t>
  </si>
  <si>
    <t>Amount</t>
  </si>
  <si>
    <t>Units | unit</t>
  </si>
  <si>
    <t>Financing</t>
  </si>
  <si>
    <t>Company’s Equity</t>
  </si>
  <si>
    <t>Transaction Costs</t>
  </si>
  <si>
    <t>Operating Real Estate - Gain on Consolidation of Unconsolidated Venture (Details) - USD ($) $ in Thousands</t>
  </si>
  <si>
    <t>Mar. 01, 2016</t>
  </si>
  <si>
    <t>Investment in unconsolidated venture</t>
  </si>
  <si>
    <t>Contract purchase price</t>
  </si>
  <si>
    <t>Net consideration funded at closing, excluding consideration financed by debt</t>
  </si>
  <si>
    <t>Debt assumed</t>
  </si>
  <si>
    <t>Fair value of retained equity interest</t>
  </si>
  <si>
    <t>Operating Real Estate - Preliminary Allocation of Purchase Price (Details) - Winterfell Portfolio - USD ($) $ in Thousands</t>
  </si>
  <si>
    <t>Assets:</t>
  </si>
  <si>
    <t>Land and improvements</t>
  </si>
  <si>
    <t>Buildings, improvements and furniture and fixtures</t>
  </si>
  <si>
    <t>Total assets acquired</t>
  </si>
  <si>
    <t>Liabilities:</t>
  </si>
  <si>
    <t>Operating Real Estate - Reclassifications (Details) - Winterfell Portfolio - USD ($) $ in Thousands</t>
  </si>
  <si>
    <t>10 Months Ended</t>
  </si>
  <si>
    <t>Operating real estate</t>
  </si>
  <si>
    <t>Operating real estate, measurement period adjustments</t>
  </si>
  <si>
    <t>Deferred costs and other intangible assets, net, measurement period adjustment</t>
  </si>
  <si>
    <t>Mortgage notes payable</t>
  </si>
  <si>
    <t>Mortgage notes payable, measurement period adjustments</t>
  </si>
  <si>
    <t>Increase in interest expense</t>
  </si>
  <si>
    <t>Increase in depreciation and amortization</t>
  </si>
  <si>
    <t>Total measurement-period adjustment</t>
  </si>
  <si>
    <t>Operating Real Estate - Pro Forma Revenues (Details) - USD ($) $ / shares in Units, $ in Thousands</t>
  </si>
  <si>
    <t>Pro forma total revenues</t>
  </si>
  <si>
    <t>Pro forma net income (loss) attributable to NorthStar Healthcare Income, Inc. common stockholders</t>
  </si>
  <si>
    <t>Pro forma net income (loss) per share of common stock, basic/diluted (in dollars per share)</t>
  </si>
  <si>
    <t>Operating Real Estate - Minimum Future Rents (Details) $ in Thousands</t>
  </si>
  <si>
    <t>Investments in Unconsolidated Ventures - Summary of Unconsolidated Ventures (Details) $ in Thousands</t>
  </si>
  <si>
    <t>Dec. 31, 2016USD ($)facility</t>
  </si>
  <si>
    <t>Jul. 31, 2015USD ($)</t>
  </si>
  <si>
    <t>Sep. 30, 2014USD ($)</t>
  </si>
  <si>
    <t>May 31, 2014USD ($)</t>
  </si>
  <si>
    <t>Schedule of Equity Method Investments [Line Items]</t>
  </si>
  <si>
    <t>Purchase Price</t>
  </si>
  <si>
    <t>Equity Investment</t>
  </si>
  <si>
    <t>Properties | facility</t>
  </si>
  <si>
    <t>Equity in Earnings (Losses)</t>
  </si>
  <si>
    <t>Depreciation, Amortization Expense &amp; Transaction Costs</t>
  </si>
  <si>
    <t>Cash Distributions</t>
  </si>
  <si>
    <t>Carrying Value</t>
  </si>
  <si>
    <t>Ownership interest</t>
  </si>
  <si>
    <t>Senior Housing Facilities</t>
  </si>
  <si>
    <t>MOB</t>
  </si>
  <si>
    <t>SNF</t>
  </si>
  <si>
    <t>Hospitals</t>
  </si>
  <si>
    <t>Eclipse</t>
  </si>
  <si>
    <t>Ownership</t>
  </si>
  <si>
    <t>5.60%</t>
  </si>
  <si>
    <t>Capitalized acquisition costs</t>
  </si>
  <si>
    <t>Eclipse | Senior Housing Facilities</t>
  </si>
  <si>
    <t>Eclipse | MOB</t>
  </si>
  <si>
    <t>Eclipse | SNF</t>
  </si>
  <si>
    <t>Eclipse | Hospitals</t>
  </si>
  <si>
    <t>Envoy</t>
  </si>
  <si>
    <t>11.40%</t>
  </si>
  <si>
    <t>Envoy | Senior Housing Facilities</t>
  </si>
  <si>
    <t>Envoy | MOB</t>
  </si>
  <si>
    <t>Envoy | SNF</t>
  </si>
  <si>
    <t>Envoy | Hospitals</t>
  </si>
  <si>
    <t>Griffin - American</t>
  </si>
  <si>
    <t>14.30%</t>
  </si>
  <si>
    <t>Griffin - American | Senior Housing Facilities</t>
  </si>
  <si>
    <t>Griffin - American | MOB</t>
  </si>
  <si>
    <t>Griffin - American | SNF</t>
  </si>
  <si>
    <t>Griffin - American | Hospitals</t>
  </si>
  <si>
    <t>Winterfell</t>
  </si>
  <si>
    <t>Ownership interest acquired</t>
  </si>
  <si>
    <t>Espresso</t>
  </si>
  <si>
    <t>36.70%</t>
  </si>
  <si>
    <t>Espresso | Senior Housing Facilities</t>
  </si>
  <si>
    <t>Espresso | MOB</t>
  </si>
  <si>
    <t>Espresso | SNF</t>
  </si>
  <si>
    <t>Espresso | Hospitals</t>
  </si>
  <si>
    <t>Trilogy</t>
  </si>
  <si>
    <t>29.00%</t>
  </si>
  <si>
    <t>Trilogy | Senior Housing Facilities</t>
  </si>
  <si>
    <t>Trilogy | MOB</t>
  </si>
  <si>
    <t>Trilogy | SNF</t>
  </si>
  <si>
    <t>Trilogy | Hospitals</t>
  </si>
  <si>
    <t>Investments in Unconsolidated Ventures - Narrative (Details) $ in Thousands</t>
  </si>
  <si>
    <t>1 Months Ended</t>
  </si>
  <si>
    <t>2 Months Ended</t>
  </si>
  <si>
    <t>7 Months Ended</t>
  </si>
  <si>
    <t>14 Months Ended</t>
  </si>
  <si>
    <t>Jan. 31, 2017USD ($)facility</t>
  </si>
  <si>
    <t>Dec. 31, 2016facility</t>
  </si>
  <si>
    <t>Jun. 30, 2016USD ($)</t>
  </si>
  <si>
    <t>Jan. 31, 2017USD ($)</t>
  </si>
  <si>
    <t>Payments to acquire interest in joint venture</t>
  </si>
  <si>
    <t>Griffin-American Medical Office Buildings | Disposal Group, Not Discontinued Operations</t>
  </si>
  <si>
    <t>Realized gain on sale</t>
  </si>
  <si>
    <t>Griffin-American Medical Office Buildings | Disposal Group, Not Discontinued Operations | Subsequent event</t>
  </si>
  <si>
    <t>Net proceeds from divestiture of business</t>
  </si>
  <si>
    <t>Griffin - American | Griffin-American Medical Office Buildings | Disposal Group, Not Discontinued Operations | Subsequent event</t>
  </si>
  <si>
    <t>Disposition of business, consideration</t>
  </si>
  <si>
    <t>Griffin - American | Griffin-American Medical Office Buildings | Disposal Group, Not Discontinued Operations | MOB</t>
  </si>
  <si>
    <t>Number of facilities sold | facility</t>
  </si>
  <si>
    <t>Griffin - American | Griffin-American Medical Office Buildings | Disposal Group, Not Discontinued Operations | MOB | Subsequent event</t>
  </si>
  <si>
    <t>Trilogy | Subsequent event</t>
  </si>
  <si>
    <t>Investments in Unconsolidated Ventures - Summarized Financial Data of Unconsolidated Ventures (Details) - USD ($) $ in Thousands</t>
  </si>
  <si>
    <t>Eclipse, Griffin-American, Espresso and Trilogy Unconsolidated Ventures</t>
  </si>
  <si>
    <t>Liabilities and equity</t>
  </si>
  <si>
    <t>Equity</t>
  </si>
  <si>
    <t>Total revenues</t>
  </si>
  <si>
    <t>Real Estate Debt Investments - Schedule of the company's real estate debt investment (Details) $ in Thousands</t>
  </si>
  <si>
    <t>Dec. 31, 2016USD ($)loan</t>
  </si>
  <si>
    <t>Dec. 31, 2015USD ($)loan</t>
  </si>
  <si>
    <t>Mortgage Loans on Real Estate [Line Items]</t>
  </si>
  <si>
    <t>First mortgage loan</t>
  </si>
  <si>
    <t>Count | loan</t>
  </si>
  <si>
    <t>Principal Amount</t>
  </si>
  <si>
    <t>Allocation by Investment Type</t>
  </si>
  <si>
    <t>7.60%</t>
  </si>
  <si>
    <t>Floating Rate as % of Principal Amount</t>
  </si>
  <si>
    <t>First mortgage loan | Weighted Average</t>
  </si>
  <si>
    <t>Fixed Rate</t>
  </si>
  <si>
    <t>0.00%</t>
  </si>
  <si>
    <t>Total Unleveraged Current Yield</t>
  </si>
  <si>
    <t>8.40%</t>
  </si>
  <si>
    <t>First mortgage loan | LIBOR</t>
  </si>
  <si>
    <t>Variable rate basis floor</t>
  </si>
  <si>
    <t>0.30%</t>
  </si>
  <si>
    <t>First mortgage loan | LIBOR | Weighted Average</t>
  </si>
  <si>
    <t>Spread Over LIBOR</t>
  </si>
  <si>
    <t>8.30%</t>
  </si>
  <si>
    <t>92.40%</t>
  </si>
  <si>
    <t>58.00%</t>
  </si>
  <si>
    <t>Weighted average period of contractual maturity, including extensions</t>
  </si>
  <si>
    <t>4 years 1 month 16 days</t>
  </si>
  <si>
    <t>Mezzanine loans | Weighted Average</t>
  </si>
  <si>
    <t>10.00%</t>
  </si>
  <si>
    <t>10.30%</t>
  </si>
  <si>
    <t>Mezzanine loans | LIBOR | Weighted Average</t>
  </si>
  <si>
    <t>10.20%</t>
  </si>
  <si>
    <t>Total/Weighted Average</t>
  </si>
  <si>
    <t>61.20%</t>
  </si>
  <si>
    <t>Total/Weighted Average | Weighted Average</t>
  </si>
  <si>
    <t>Total/Weighted Average | LIBOR | Weighted Average</t>
  </si>
  <si>
    <t>9.90%</t>
  </si>
  <si>
    <t>Real Estate Debt Investments - Narrative (Details)</t>
  </si>
  <si>
    <t>Dec. 31, 2016borrowerinvestment</t>
  </si>
  <si>
    <t>Number of days past contractual debt service payments loan categorized as a weaker credit quality debt investment</t>
  </si>
  <si>
    <t>Number of loans contributing to more than 10% of interest income | investment</t>
  </si>
  <si>
    <t>Percent of interest income contributed by investment (more than)</t>
  </si>
  <si>
    <t>Debt Investments | Credit Concentration Risk</t>
  </si>
  <si>
    <t>Concentration Risk [Line Items]</t>
  </si>
  <si>
    <t>Number of borrowers | borrower</t>
  </si>
  <si>
    <t>Percentage of total debt investments</t>
  </si>
  <si>
    <t>Healthcare-Related Securities  - Narrative (Details) - Freddie Mac 2016-KS06 Mortgage Trust $ in Millions</t>
  </si>
  <si>
    <t>Oct. 31, 2016USD ($)</t>
  </si>
  <si>
    <t>Oct. 31, 2016USD ($)loan</t>
  </si>
  <si>
    <t>Assumption for Fair Value as of Balance Sheet Date of Assets or Liabilities that relate to Transferor's Continuing Involvement [Line Items]</t>
  </si>
  <si>
    <t>Maximum exposure to loss</t>
  </si>
  <si>
    <t>Unpaid principal amount on senior housing mortgage loans held in securitization trust</t>
  </si>
  <si>
    <t>Unpaid principal on mortgage obligations held in securitization trust</t>
  </si>
  <si>
    <t>Variable Interest Entity, Primary Beneficiary</t>
  </si>
  <si>
    <t>Securitization trust</t>
  </si>
  <si>
    <t>Securitization Bonds | Variable Interest Entity, Primary Beneficiary</t>
  </si>
  <si>
    <t>Class B Certificates | Variable Interest Entity, Primary Beneficiary</t>
  </si>
  <si>
    <t>Par value</t>
  </si>
  <si>
    <t>Discount</t>
  </si>
  <si>
    <t>Discount, percent</t>
  </si>
  <si>
    <t>47.00%</t>
  </si>
  <si>
    <t>Fixed interest rate</t>
  </si>
  <si>
    <t>4.47%</t>
  </si>
  <si>
    <t>Yield</t>
  </si>
  <si>
    <t>13.10%</t>
  </si>
  <si>
    <t>Healthcare-Related Securities - Assets and Liabilities Recorded on the Balance Sheet Related to Securitized Trust Consolidated as a VIE (Details) - Freddie Mac 2016-KS06 Mortgage Trust - Primary Beneficiary $ in Thousands</t>
  </si>
  <si>
    <t>Receivables</t>
  </si>
  <si>
    <t>Healthcare-Related Securities - Activity Reported on the Statement of Operations Related to the Securitization Investing VIE (Details) - USD ($) $ in Thousands</t>
  </si>
  <si>
    <t>Variable Interest Entity [Line Items]</t>
  </si>
  <si>
    <t>Freddie Mac 2016-KS06 Mortgage Trust | Variable Interest Entity, Primary Beneficiary</t>
  </si>
  <si>
    <t>Interest income on mortgage loans held in a securitized trust</t>
  </si>
  <si>
    <t>Borrowings - Schedule of Borrowings (Details)</t>
  </si>
  <si>
    <t>Dec. 31, 2016USD ($)propertydebt_instrument</t>
  </si>
  <si>
    <t>Debt Instrument [Line Items]</t>
  </si>
  <si>
    <t>Watermark Fountains Portfolio</t>
  </si>
  <si>
    <t>Number of healthcare real estate properties | property</t>
  </si>
  <si>
    <t>Mortgage notes payable, net | Arbors Portfolio</t>
  </si>
  <si>
    <t>Number of debt instruments | debt_instrument</t>
  </si>
  <si>
    <t>Mortgage notes payable, net | Arbors Portfolio | Maximum</t>
  </si>
  <si>
    <t>Mortgage notes payable, net | Winterfell Portfolio</t>
  </si>
  <si>
    <t>Mortgage notes payable, net | Non-Recourse | Peregrine Portfolio</t>
  </si>
  <si>
    <t>Number of properties securing debt | property</t>
  </si>
  <si>
    <t>Lender controlled reverse</t>
  </si>
  <si>
    <t>Mortgage notes payable, net | Non-Recourse | Peregrine Portfolio | Maximum</t>
  </si>
  <si>
    <t>Mortgage notes payable, net | Non-Recourse | Peregrine Portfolio | LIBOR</t>
  </si>
  <si>
    <t>Contractual Interest Rate</t>
  </si>
  <si>
    <t>3.50%</t>
  </si>
  <si>
    <t>Mortgage notes payable, net | Non-Recourse | Arbors Portfolio</t>
  </si>
  <si>
    <t>3.99%</t>
  </si>
  <si>
    <t>Mortgage notes payable, net | Non-Recourse | Watermark Fountains Portfolio</t>
  </si>
  <si>
    <t>3.92%</t>
  </si>
  <si>
    <t>Mortgage notes payable, net | Non-Recourse | Winterfell Portfolio</t>
  </si>
  <si>
    <t>4.17%</t>
  </si>
  <si>
    <t>Mortgage notes payable, net | Denver, CO Non-recourse | Denver, CO</t>
  </si>
  <si>
    <t>Mortgage notes payable, net | Denver, CO Non-recourse | Denver, CO | LIBOR</t>
  </si>
  <si>
    <t>2.92%</t>
  </si>
  <si>
    <t>Mortgage notes payable, net | Frisco, TX Non-recourse | Frisco, TX</t>
  </si>
  <si>
    <t>Mortgage notes payable, net | Frisco, TX Non-recourse | Frisco, TX | LIBOR</t>
  </si>
  <si>
    <t>3.04%</t>
  </si>
  <si>
    <t>Mortgage notes payable, net | Milford, OH Non-recourse | Milford, OH</t>
  </si>
  <si>
    <t>Mortgage notes payable, net | Milford, OH Non-recourse | Milford, OH | LIBOR</t>
  </si>
  <si>
    <t>2.68%</t>
  </si>
  <si>
    <t>Mortgage notes payable, net | One-Month LIBOR</t>
  </si>
  <si>
    <t>Mortgage notes payable, net | Three-Month LIBOR</t>
  </si>
  <si>
    <t>Mortgage notes payable, net | Various locations | Watermark Fountains Portfolio</t>
  </si>
  <si>
    <t>Borrowings - Maturity Schedule (Details) $ in Thousands</t>
  </si>
  <si>
    <t>Related Party Arrangements - Advisor (Details)</t>
  </si>
  <si>
    <t>Related Party Transaction [Line Items]</t>
  </si>
  <si>
    <t>Term of renewal</t>
  </si>
  <si>
    <t>1 year</t>
  </si>
  <si>
    <t>Related Party Arrangements - Fees to Advisor (Narrative) (Details) - Advisor</t>
  </si>
  <si>
    <t>Asset Management Fees</t>
  </si>
  <si>
    <t>Monthly asset acquisition fee as a percentage of principal amount funded to originate debt, including acquisition expenses and any financing attributable to the investment</t>
  </si>
  <si>
    <t>0.08%</t>
  </si>
  <si>
    <t>Asset acquisition fee as a percentage of principal amount funded to originate debt, including acquisition expenses and any financing attributable to the investment</t>
  </si>
  <si>
    <t>Incentive Fee</t>
  </si>
  <si>
    <t>Incentive fee distributions, percent of net cash flows</t>
  </si>
  <si>
    <t>Incentive fee distributions, minimum non-compounded annual pre-tax return on invested capital</t>
  </si>
  <si>
    <t>6.75%</t>
  </si>
  <si>
    <t>Asset Acquisition Fee</t>
  </si>
  <si>
    <t>Asset acquisition fee as a percentage of each real estate property acquired by the company, including acquisition expenses and any financing attributable to the investment</t>
  </si>
  <si>
    <t>2.25%</t>
  </si>
  <si>
    <t>Asset Disposition Fee</t>
  </si>
  <si>
    <t>Asset disposition fee as a percentage of contract sales price of property sold</t>
  </si>
  <si>
    <t>2.00%</t>
  </si>
  <si>
    <t>Asset disposition fee as a percentage of contract sales price of debt investment sold</t>
  </si>
  <si>
    <t>Asset disposition fee as a percentage of the principal amount of the loan or debt-related investment prior to the specified transaction</t>
  </si>
  <si>
    <t>Related Party Arrangements - Reimbursements to Advisor (Narrative) (Details) - Advisor</t>
  </si>
  <si>
    <t>Dec. 31, 2016USD ($)quarter</t>
  </si>
  <si>
    <t>Operating Costs</t>
  </si>
  <si>
    <t>Reimbursement of personnel costs related to executive officers and other personnel involved in activities for which the Advisor receives an acquisition fee, asset management fee or disposition fee</t>
  </si>
  <si>
    <t>Number of preceding fiscal quarters | quarter</t>
  </si>
  <si>
    <t>Reimbursement expense period</t>
  </si>
  <si>
    <t>12 months</t>
  </si>
  <si>
    <t>Operating Costs | Maximum</t>
  </si>
  <si>
    <t>Percentage of average invested assets reimbursable as operating costs</t>
  </si>
  <si>
    <t>Percentage of net income, without reduction for any additions to reserves for depreciation, loan losses or other similar non-cash reserves and excluding any gain from the sale of the company's assets, considered for reimbursement of operating costs</t>
  </si>
  <si>
    <t>25.00%</t>
  </si>
  <si>
    <t>Organization and Offering Costs | Maximum</t>
  </si>
  <si>
    <t>Related Party Arrangements - Dealer Manager (Narrative) (Details) - Maximum - Dealer Manager - Selling Commissions Or Dealer Manager Fees</t>
  </si>
  <si>
    <t>Selling commissions as a percentage of gross offering proceeds from the primary offering</t>
  </si>
  <si>
    <t>7.00%</t>
  </si>
  <si>
    <t>Dealer manager fee as a percentage of gross offering proceeds from the primary offering</t>
  </si>
  <si>
    <t>3.00%</t>
  </si>
  <si>
    <t>Selling commissions or dealer manager fees paid for sales pursuant to distribution reinvestment plan</t>
  </si>
  <si>
    <t>Related Party Arrangements - Schedule of Fees and Reimbursements (Details) - USD ($) $ in Thousands</t>
  </si>
  <si>
    <t>75 Months Ended</t>
  </si>
  <si>
    <t>Related Party Transaction, Due to Related Parties [Roll Forward]</t>
  </si>
  <si>
    <t>Due to related party, beginning balance</t>
  </si>
  <si>
    <t>Incurred</t>
  </si>
  <si>
    <t>Paid</t>
  </si>
  <si>
    <t>Due to related party, ending balance</t>
  </si>
  <si>
    <t>Advisor | Asset management | Asset management and other fees-related party</t>
  </si>
  <si>
    <t>Advisor | Acquisition | Investments in unconsolidated ventures/Asset management and other fees-related party</t>
  </si>
  <si>
    <t>Advisor | Disposition | Investments in unconsolidated ventures/Asset management and other fees-related party</t>
  </si>
  <si>
    <t>Advisor | Disposition | Real estate debt investments, net</t>
  </si>
  <si>
    <t>Advisor | Operating costs | General and administrative expenses</t>
  </si>
  <si>
    <t>Advisor | Organization | General and administrative expenses</t>
  </si>
  <si>
    <t>Advisor | Offering | Cost of capital</t>
  </si>
  <si>
    <t>Advisor | Unreimbursed Operating Costs</t>
  </si>
  <si>
    <t>Incurred unreimbursed offering costs</t>
  </si>
  <si>
    <t>Advisor | Acquisition Fee Expense Waived | Investments in unconsolidated ventures/Asset management and other fees-related party</t>
  </si>
  <si>
    <t>Dealer Manager | Selling commissions | Cost of capital</t>
  </si>
  <si>
    <t>Dealer Manager | Dealer Manager Fees | Cost of capital</t>
  </si>
  <si>
    <t>Related Party Arrangements - NorthStar Realty Purchase Common Stock (Narrative) (Details) - USD ($)</t>
  </si>
  <si>
    <t>Jan. 31, 2015</t>
  </si>
  <si>
    <t>Feb. 28, 2013</t>
  </si>
  <si>
    <t>Value of common stock issued</t>
  </si>
  <si>
    <t>NorthStar Realty | Distribution Support Agreement | Sponsor</t>
  </si>
  <si>
    <t>Common stock initial offering price per share (in dollars per shares)</t>
  </si>
  <si>
    <t>Common stock follow-on offering price per share (in dollars per share)</t>
  </si>
  <si>
    <t>Number of shares issued (in shares)</t>
  </si>
  <si>
    <t>Requirement to purchase common stock (in shares)</t>
  </si>
  <si>
    <t>Requirement to purchase common stock</t>
  </si>
  <si>
    <t>NorthStar Realty | Distribution Support Agreement | Maximum | Sponsor</t>
  </si>
  <si>
    <t>Value committed to purchase</t>
  </si>
  <si>
    <t>Related Party Arrangements - Investments in Joint Ventures (Narrative) (Details) $ in Thousands</t>
  </si>
  <si>
    <t>Mar. 01, 2016USD ($)</t>
  </si>
  <si>
    <t>Investment portfolio</t>
  </si>
  <si>
    <t>Ownership interest in the portfolio</t>
  </si>
  <si>
    <t>American Healthcare Investors, LLC | Sponsor</t>
  </si>
  <si>
    <t>43.00%</t>
  </si>
  <si>
    <t>American Healthcare Investors, LLC | Mr. James F. Flaherty III</t>
  </si>
  <si>
    <t>12.30%</t>
  </si>
  <si>
    <t>The Trilogy Portfolio</t>
  </si>
  <si>
    <t>The Trilogy Portfolio | Subsequent event</t>
  </si>
  <si>
    <t>Disposal Group, Not Discontinued Operations | Griffin-American Medical Office Buildings</t>
  </si>
  <si>
    <t>Disposal Group, Not Discontinued Operations | Griffin-American Medical Office Buildings | Subsequent event</t>
  </si>
  <si>
    <t>Disposal Group, Not Discontinued Operations | Griffin-American Medical Office Buildings | Griffin - American | MOB</t>
  </si>
  <si>
    <t>Disposal Group, Not Discontinued Operations | Griffin-American Medical Office Buildings | Griffin - American | Subsequent event</t>
  </si>
  <si>
    <t>Disposal Group, Not Discontinued Operations | Griffin-American Medical Office Buildings | Griffin - American | Subsequent event | MOB</t>
  </si>
  <si>
    <t>Related Party Arrangements - Origination of Mezzanine Loan (Narrative) (Details) - USD ($)</t>
  </si>
  <si>
    <t>Mezzanine loans | Espresso</t>
  </si>
  <si>
    <t>Fixed rate</t>
  </si>
  <si>
    <t>Equity-Based Compensation (Details) - USD ($) $ in Millions</t>
  </si>
  <si>
    <t>Equity-based compensation</t>
  </si>
  <si>
    <t>Equity-based compensation expense</t>
  </si>
  <si>
    <t>Restricted stock</t>
  </si>
  <si>
    <t>Restricted common shares grant vesting period</t>
  </si>
  <si>
    <t>4 years</t>
  </si>
  <si>
    <t>2 years</t>
  </si>
  <si>
    <t>Unvested shares (in shares)</t>
  </si>
  <si>
    <t>Independent Directors | Restricted stock</t>
  </si>
  <si>
    <t>Number of shares granted to independent directors (in shares)</t>
  </si>
  <si>
    <t>Aggregate value for restricted common shares granted to independent directors</t>
  </si>
  <si>
    <t>Stockholders' Equity - Common Stock (Details) - USD ($) $ in Thousands, shares in Millions</t>
  </si>
  <si>
    <t>Stockholders' Equity - Distribution Reinvestment Plan (Details) - USD ($) $ / shares in Units, $ in Thousands</t>
  </si>
  <si>
    <t>Apr. 30, 2016</t>
  </si>
  <si>
    <t>Dec. 07, 2016</t>
  </si>
  <si>
    <t>Nov. 30, 2015</t>
  </si>
  <si>
    <t>Share price (in dollars per share)</t>
  </si>
  <si>
    <t>Shares available (in shares)</t>
  </si>
  <si>
    <t>Notice period served by board of directors to amend or terminate DRP</t>
  </si>
  <si>
    <t>10 days</t>
  </si>
  <si>
    <t>Share repurchase price (in dollars per share)</t>
  </si>
  <si>
    <t>Dividend Reinvestment Plan | Common Stock</t>
  </si>
  <si>
    <t>Dividend Reinvestment Plan | Initial Distribution Support Agreement</t>
  </si>
  <si>
    <t>Dividend Reinvestment Plan | Follow-on Distribution Reinvestment Plan</t>
  </si>
  <si>
    <t>Stockholders' Equity - Distributions (Details)</t>
  </si>
  <si>
    <t>Dec. 31, 2016$ / shares</t>
  </si>
  <si>
    <t>Daily amount of distribution accrued per share (in dollars per share)</t>
  </si>
  <si>
    <t>Annualized distribution (in dollars per share)</t>
  </si>
  <si>
    <t>Stockholder's Equity - Dividends Declared (Details) - USD ($) $ in Thousands</t>
  </si>
  <si>
    <t>Sep. 30, 2016</t>
  </si>
  <si>
    <t>Sep. 30, 2015</t>
  </si>
  <si>
    <t>Jun. 30, 2015</t>
  </si>
  <si>
    <t>Mar. 31, 2015</t>
  </si>
  <si>
    <t>Sep. 30, 2014</t>
  </si>
  <si>
    <t>Jun. 30, 2014</t>
  </si>
  <si>
    <t>Mar. 31, 2014</t>
  </si>
  <si>
    <t>Distributions</t>
  </si>
  <si>
    <t>Cash</t>
  </si>
  <si>
    <t>DRP</t>
  </si>
  <si>
    <t>Percentage of distributions paid representing a return of capital</t>
  </si>
  <si>
    <t>Stockholders' Equity - Share Repurchase Program (Details) - USD ($) $ / shares in Units, shares in Millions</t>
  </si>
  <si>
    <t>Holding period of shares required for repurchase</t>
  </si>
  <si>
    <t>Shares repurchased during period (in shares)</t>
  </si>
  <si>
    <t>Value of shares repurchased during period</t>
  </si>
  <si>
    <t>Average price per share (in dollars per share)</t>
  </si>
  <si>
    <t>Unfulfilled repurchase requests</t>
  </si>
  <si>
    <t>Non-controlling Interests (Details) - USD ($) $ in Thousands</t>
  </si>
  <si>
    <t>Fair Value - Schedule of Fair Value of Financial Assets and Liabilities Measured on a Recurring Basis (Details) - USD ($) $ in Thousands</t>
  </si>
  <si>
    <t>Fair Value, Assets and Liabilities Measured on Recurring and Nonrecurring Basis [Line Items]</t>
  </si>
  <si>
    <t>Fair Value, Measurements, Recurring</t>
  </si>
  <si>
    <t>Fair Value, Measurements, Recurring | Level 1</t>
  </si>
  <si>
    <t>Fair Value, Measurements, Recurring | Level 2</t>
  </si>
  <si>
    <t>Fair Value, Measurements, Recurring | Level 3</t>
  </si>
  <si>
    <t>Fair Value - Schedule of Changes in Fair Value of Financial Assets Measured at Fair Value on a Recurring Basis Using Level 3 Inputs (Details) $ in Thousands</t>
  </si>
  <si>
    <t>Fair Value, Assets Measured on Recurring Basis, Unobservable Input Reconciliation, Calculation [Roll Forward]</t>
  </si>
  <si>
    <t>Beginning balance</t>
  </si>
  <si>
    <t>Purchases</t>
  </si>
  <si>
    <t>Unrealized gain (loss)</t>
  </si>
  <si>
    <t>Ending balance</t>
  </si>
  <si>
    <t>Fair Value  - Schedule of Changes in Fair Value of Financial Liabilities Measured at Fair Value on a Recurring Basis Using Level 3 Inputs (Details) (Details) $ in Thousands</t>
  </si>
  <si>
    <t>Fair Value, Liabilities Measured on Recurring Basis, Unobservable Input Reconciliation, Calculation [Roll Forward]</t>
  </si>
  <si>
    <t>Unrealized (gain) loss</t>
  </si>
  <si>
    <t>Fair Value - Narrative (Details) - USD ($)</t>
  </si>
  <si>
    <t>Fair Value, Option, Quantitative Disclosures [Line Items]</t>
  </si>
  <si>
    <t>Financial Assets</t>
  </si>
  <si>
    <t>Financial Liabilities</t>
  </si>
  <si>
    <t>Fair Value  - Schedule of the Principal Amount, Carrying Value and Fair Value of Certain Financial Assets and Liabilities (Details) - USD ($) $ in Thousands</t>
  </si>
  <si>
    <t>Financial assets and liabilities:</t>
  </si>
  <si>
    <t>Segment Reporting (Details)</t>
  </si>
  <si>
    <t>Dec. 31, 2016segmentoperator</t>
  </si>
  <si>
    <t>Segment Reporting Information [Line Items]</t>
  </si>
  <si>
    <t>Number of segments | segment</t>
  </si>
  <si>
    <t>Revenues | Watermark and Holiday Retirement Communities</t>
  </si>
  <si>
    <t>Number of operators | operator</t>
  </si>
  <si>
    <t>Revenues | Watermark Retirement Communities</t>
  </si>
  <si>
    <t>Percentage of total revenues</t>
  </si>
  <si>
    <t>49.00%</t>
  </si>
  <si>
    <t>Revenues | Holiday Retirement Communities</t>
  </si>
  <si>
    <t>39.00%</t>
  </si>
  <si>
    <t>Segment Reporting- Segment Statement of Operations and Assets  (Details) - USD ($) $ in Thousands</t>
  </si>
  <si>
    <t>Rental and resident fee income</t>
  </si>
  <si>
    <t>Net interest income on debt and securities</t>
  </si>
  <si>
    <t>Property operating expenses</t>
  </si>
  <si>
    <t>Discount accretion income</t>
  </si>
  <si>
    <t>Investments in unconsolidated joint ventures</t>
  </si>
  <si>
    <t>Real Estate Equity</t>
  </si>
  <si>
    <t>Real Estate Debt</t>
  </si>
  <si>
    <t>Corporate</t>
  </si>
  <si>
    <t>Operating Segments</t>
  </si>
  <si>
    <t>Operating Segments | Real Estate Equity</t>
  </si>
  <si>
    <t>Operating Segments | Real Estate Debt</t>
  </si>
  <si>
    <t>Operating Segments | Healthcare-Related Securities</t>
  </si>
  <si>
    <t>Operating Segments | Corporate</t>
  </si>
  <si>
    <t>Investing VIE</t>
  </si>
  <si>
    <t>Subsequent Events - Distribution Reinvestment Plan (Details) - USD ($) $ in Thousands, shares in Millions</t>
  </si>
  <si>
    <t>50 Months Ended</t>
  </si>
  <si>
    <t>Mar. 22, 2017</t>
  </si>
  <si>
    <t>Subsequent Event [Line Items]</t>
  </si>
  <si>
    <t>Distribution Reinvestment Plan | Common Stock</t>
  </si>
  <si>
    <t>Distribution Reinvestment Plan | Common Stock | Subsequent event</t>
  </si>
  <si>
    <t>Subsequent Events - Distributions (Details) - $ / shares</t>
  </si>
  <si>
    <t>Mar. 15, 2017</t>
  </si>
  <si>
    <t>Subsequent Events - Share Repurchases (Details) - USD ($) $ / shares in Units, shares in Millions, $ in Millions</t>
  </si>
  <si>
    <t>Weighted average price of shares repurchased (in dollars per share)</t>
  </si>
  <si>
    <t>Subsequent Events - Trilogy Joint Venture (Details) - USD ($) $ in Thousands</t>
  </si>
  <si>
    <t>Jan. 31, 2017</t>
  </si>
  <si>
    <t>Subsequent event | Trilogy</t>
  </si>
  <si>
    <t>Subsequent Events - New Investments (Details) - Subsequent event $ in Millions</t>
  </si>
  <si>
    <t>Feb. 28, 2017USD ($)propertyunitdebt_instrument</t>
  </si>
  <si>
    <t>Bonaventure</t>
  </si>
  <si>
    <t>Number of properties acquired | property</t>
  </si>
  <si>
    <t>Number of units acquired | unit</t>
  </si>
  <si>
    <t>Purchase price</t>
  </si>
  <si>
    <t>Purchase price, equity</t>
  </si>
  <si>
    <t>Purchase price, debt</t>
  </si>
  <si>
    <t>Bonaventure | Fixed Rate Mortgage Payable</t>
  </si>
  <si>
    <t>Number of mortgage notes payable | debt_instrument</t>
  </si>
  <si>
    <t>Term of mortgage notes payable</t>
  </si>
  <si>
    <t>Oak Cottage of Santa Barbara</t>
  </si>
  <si>
    <t>Schedule III - Real Estate and Accumulated Depreciation Schedule of Real Estate Properties (Details) - USD ($) $ in Thousands</t>
  </si>
  <si>
    <t>SEC Schedule III, Real Estate and Accumulated Depreciation [Line Items]</t>
  </si>
  <si>
    <t>Encumbrances</t>
  </si>
  <si>
    <t>Initial Cost, Land</t>
  </si>
  <si>
    <t>Initial Cost, Building &amp; Improvements</t>
  </si>
  <si>
    <t>Costs Capitalized Subsequent to Acquisition, Land, Buildings &amp; Improvements</t>
  </si>
  <si>
    <t>Gross Amount Carried at Close of Period, Land</t>
  </si>
  <si>
    <t>Gross Amount Carried at Close of Period, Buildings &amp; Improvements</t>
  </si>
  <si>
    <t>Gross Amount Carried at Close of Period, Total</t>
  </si>
  <si>
    <t>Accumulated Depreciation</t>
  </si>
  <si>
    <t>Federal income tax basis</t>
  </si>
  <si>
    <t>Clinton, CT</t>
  </si>
  <si>
    <t>Life on Which Depreciation is Computed</t>
  </si>
  <si>
    <t>Leawood, KS</t>
  </si>
  <si>
    <t>Skaneateles, NY</t>
  </si>
  <si>
    <t>Spring Hill, KS</t>
  </si>
  <si>
    <t>Milford, OH</t>
  </si>
  <si>
    <t>Smyrna, GA</t>
  </si>
  <si>
    <t>Denver, CO</t>
  </si>
  <si>
    <t>Cheektowaga, NY</t>
  </si>
  <si>
    <t>Frisco, TX</t>
  </si>
  <si>
    <t>Bohemia, NY</t>
  </si>
  <si>
    <t>Hauppauge, NY</t>
  </si>
  <si>
    <t>Islandia, NY</t>
  </si>
  <si>
    <t>Westbury, NY</t>
  </si>
  <si>
    <t>Bellevue, WA</t>
  </si>
  <si>
    <t>Kalamazoo, MI</t>
  </si>
  <si>
    <t>Oklahoma City, OK</t>
  </si>
  <si>
    <t>Palm Desert, CA</t>
  </si>
  <si>
    <t>Sarasota, FL</t>
  </si>
  <si>
    <t>Dana Point, CA</t>
  </si>
  <si>
    <t>Tarboro, NC</t>
  </si>
  <si>
    <t>St. Petersburg, FL</t>
  </si>
  <si>
    <t>Crystal Lake, IL</t>
  </si>
  <si>
    <t>Southfield, MI</t>
  </si>
  <si>
    <t>Independence, MO</t>
  </si>
  <si>
    <t>Tucson, AZ</t>
  </si>
  <si>
    <t>Millbrook, NY</t>
  </si>
  <si>
    <t>Tuckahoe, NY</t>
  </si>
  <si>
    <t>Alexandria, VA</t>
  </si>
  <si>
    <t>Grand Junction, CO</t>
  </si>
  <si>
    <t>Auburn, CA</t>
  </si>
  <si>
    <t>Columbia, MO</t>
  </si>
  <si>
    <t>Lees Summit, MO</t>
  </si>
  <si>
    <t>Kennewick, WA</t>
  </si>
  <si>
    <t>Grapevine, TX</t>
  </si>
  <si>
    <t>Plano, TX</t>
  </si>
  <si>
    <t>El Cajon, CA</t>
  </si>
  <si>
    <t>Austin, TX</t>
  </si>
  <si>
    <t>Joliet, IL</t>
  </si>
  <si>
    <t>Renton, WA</t>
  </si>
  <si>
    <t>Normandy Park, WA</t>
  </si>
  <si>
    <t>Guilford, CT</t>
  </si>
  <si>
    <t>Las Cruces, NM</t>
  </si>
  <si>
    <t>Corpus Christi, TX</t>
  </si>
  <si>
    <t>Bakersfield, CA</t>
  </si>
  <si>
    <t>Fenton, MO</t>
  </si>
  <si>
    <t>Sun City West, AZ</t>
  </si>
  <si>
    <t>Fairport, NY</t>
  </si>
  <si>
    <t>East Amherst, NY</t>
  </si>
  <si>
    <t>El Paso, TX</t>
  </si>
  <si>
    <t>Bellingham, WA</t>
  </si>
  <si>
    <t>Tacoma, WA</t>
  </si>
  <si>
    <t>Apple Valley, CA</t>
  </si>
  <si>
    <t>Bangor, ME</t>
  </si>
  <si>
    <t>Palatine, IL</t>
  </si>
  <si>
    <t>Sandy, UT</t>
  </si>
  <si>
    <t>Lodi, CA</t>
  </si>
  <si>
    <t>Santa Rosa, CA</t>
  </si>
  <si>
    <t>Groton, CT</t>
  </si>
  <si>
    <t>Clovis, CA</t>
  </si>
  <si>
    <t>Schedule III - Real Estate and Accumulated Depreciation Schedule of Real Estate and Accumulated Depreciation Rollforward (Details) - USD ($) $ in Thousands</t>
  </si>
  <si>
    <t>SEC Schedule III, Reconciliation of Carrying Amount of Real Estate Investments [Roll Forward]</t>
  </si>
  <si>
    <t>Property acquisitions</t>
  </si>
  <si>
    <t>Improvements</t>
  </si>
  <si>
    <t>Reclassification</t>
  </si>
  <si>
    <t>Amount of federal income tax basis over cost basis</t>
  </si>
  <si>
    <t>SEC Schedule III, Reconciliation of Real Estate Accumulated Depreciation [Roll Forward]</t>
  </si>
  <si>
    <t>Schedule IV - Schedule of Loans (Details) $ in Thousands</t>
  </si>
  <si>
    <t>Prior Liens</t>
  </si>
  <si>
    <t>Principal Amount of Loans Subject to Delinquent Principal or Interest</t>
  </si>
  <si>
    <t>Schedule IV - Real Estate Rollforward (Details) - USD ($) $ in Thousands</t>
  </si>
  <si>
    <t>Movement in Mortgage Loans on Real Estate [Roll Forward]</t>
  </si>
  <si>
    <t>Additions:</t>
  </si>
  <si>
    <t>Principal amount of new loans and additional funding on existing loans</t>
  </si>
  <si>
    <t>Acquisition cost (fees) on new loans</t>
  </si>
  <si>
    <t>Origination fees received on new loans</t>
  </si>
  <si>
    <t>Deductions:</t>
  </si>
  <si>
    <t>Repayment of principal</t>
  </si>
  <si>
    <t>Amortization of acquisition costs, fees, premiums and discounts</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_(&quot;$ &quot;#,##0.0_);_(&quot;$ &quot;(#,##0.0)" numFmtId="167"/>
    <numFmt formatCode="_(&quot;$ &quot;#,##0.00000000_);_(&quot;$ &quot;(#,##0.00000000)" numFmtId="168"/>
    <numFmt formatCode="_(&quot;$ &quot;#,##0.000_);_(&quot;$ &quot;(#,##0.000)" numFmtId="169"/>
    <numFmt formatCode="_(&quot;$ &quot;#,##0.000000000_);_(&quot;$ &quot;(#,##0.000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03707</v>
      </c>
    </row>
    <row r="6" spans="1:4">
      <c r="A6" s="4" t="s">
        <v>9</v>
      </c>
      <c r="B6" s="4" t="s">
        <v>10</v>
      </c>
    </row>
    <row r="7" spans="1:4">
      <c r="A7" s="4" t="s">
        <v>11</v>
      </c>
      <c r="B7" s="4" t="s">
        <v>12</v>
      </c>
    </row>
    <row r="8" spans="1:4">
      <c r="A8" s="4" t="s">
        <v>13</v>
      </c>
      <c r="B8" s="4" t="s">
        <v>14</v>
      </c>
    </row>
    <row r="9" spans="1:4">
      <c r="A9" s="4" t="s">
        <v>15</v>
      </c>
      <c r="C9" s="5" t="n">
        <v>185933753</v>
      </c>
    </row>
    <row r="10" spans="1:4">
      <c r="A10" s="4" t="s">
        <v>16</v>
      </c>
      <c r="B10" s="4" t="s">
        <v>17</v>
      </c>
    </row>
    <row r="11" spans="1:4">
      <c r="A11" s="4" t="s">
        <v>18</v>
      </c>
      <c r="B11" s="4" t="s">
        <v>19</v>
      </c>
    </row>
    <row r="12" spans="1:4">
      <c r="A12" s="4" t="s">
        <v>20</v>
      </c>
      <c r="B12" s="4" t="s">
        <v>21</v>
      </c>
    </row>
    <row r="13" spans="1:4">
      <c r="A13" s="4" t="s">
        <v>22</v>
      </c>
      <c r="B13" s="5" t="n">
        <v>2016</v>
      </c>
    </row>
    <row r="14" spans="1:4">
      <c r="A14" s="4" t="s">
        <v>23</v>
      </c>
      <c r="B14" s="4" t="s">
        <v>24</v>
      </c>
    </row>
    <row r="15" spans="1:4">
      <c r="A15" s="4" t="s">
        <v>25</v>
      </c>
      <c r="D15" s="6" t="n">
        <v>0</v>
      </c>
    </row>
    <row r="16" spans="1:4">
      <c r="A16" s="4" t="s">
        <v>26</v>
      </c>
      <c r="B16" s="4" t="s">
        <v>27</v>
      </c>
    </row>
    <row r="17" spans="1:4">
      <c r="A17" s="4" t="s">
        <v>28</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10</v>
      </c>
    </row>
    <row r="4" spans="1:2">
      <c r="A4" s="4" t="s">
        <v>224</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9</v>
      </c>
      <c r="B1" s="2" t="s">
        <v>1</v>
      </c>
    </row>
    <row r="2" spans="1:2">
      <c r="B2" s="2" t="s">
        <v>2</v>
      </c>
    </row>
    <row r="3" spans="1:2">
      <c r="A3" s="3" t="s">
        <v>238</v>
      </c>
    </row>
    <row r="4" spans="1:2">
      <c r="A4" s="4" t="s">
        <v>129</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29</v>
      </c>
      <c r="C1" s="2" t="s">
        <v>1</v>
      </c>
    </row>
    <row r="2" spans="1:4">
      <c r="C2" s="2" t="s">
        <v>2</v>
      </c>
      <c r="D2" s="2" t="s">
        <v>30</v>
      </c>
    </row>
    <row r="3" spans="1:4">
      <c r="A3" s="3" t="s">
        <v>31</v>
      </c>
    </row>
    <row r="4" spans="1:4">
      <c r="A4" s="4" t="s">
        <v>32</v>
      </c>
      <c r="C4" s="6" t="n">
        <v>223102</v>
      </c>
      <c r="D4" s="6" t="n">
        <v>354229</v>
      </c>
    </row>
    <row r="5" spans="1:4">
      <c r="A5" s="4" t="s">
        <v>33</v>
      </c>
      <c r="C5" s="5" t="n">
        <v>28790</v>
      </c>
      <c r="D5" s="5" t="n">
        <v>15612</v>
      </c>
    </row>
    <row r="6" spans="1:4">
      <c r="A6" s="4" t="s">
        <v>34</v>
      </c>
      <c r="C6" s="5" t="n">
        <v>1571980</v>
      </c>
      <c r="D6" s="5" t="n">
        <v>832253</v>
      </c>
    </row>
    <row r="7" spans="1:4">
      <c r="A7" s="4" t="s">
        <v>35</v>
      </c>
      <c r="C7" s="5" t="n">
        <v>360534</v>
      </c>
      <c r="D7" s="5" t="n">
        <v>534541</v>
      </c>
    </row>
    <row r="8" spans="1:4">
      <c r="A8" s="4" t="s">
        <v>36</v>
      </c>
      <c r="C8" s="5" t="n">
        <v>74558</v>
      </c>
      <c r="D8" s="5" t="n">
        <v>192934</v>
      </c>
    </row>
    <row r="9" spans="1:4">
      <c r="A9" s="4" t="s">
        <v>37</v>
      </c>
      <c r="C9" s="5" t="n">
        <v>553707</v>
      </c>
      <c r="D9" s="5" t="n">
        <v>0</v>
      </c>
    </row>
    <row r="10" spans="1:4">
      <c r="A10" s="4" t="s">
        <v>38</v>
      </c>
      <c r="C10" s="5" t="n">
        <v>12260</v>
      </c>
      <c r="D10" s="5" t="n">
        <v>8016</v>
      </c>
    </row>
    <row r="11" spans="1:4">
      <c r="A11" s="4" t="s">
        <v>39</v>
      </c>
      <c r="C11" s="5" t="n">
        <v>116404</v>
      </c>
      <c r="D11" s="5" t="n">
        <v>44261</v>
      </c>
    </row>
    <row r="12" spans="1:4">
      <c r="A12" s="4" t="s">
        <v>40</v>
      </c>
      <c r="C12" s="5" t="n">
        <v>16874</v>
      </c>
      <c r="D12" s="5" t="n">
        <v>20382</v>
      </c>
    </row>
    <row r="13" spans="1:4">
      <c r="A13" s="4" t="s">
        <v>41</v>
      </c>
      <c r="B13" s="4" t="s">
        <v>42</v>
      </c>
      <c r="C13" s="5" t="n">
        <v>2958209</v>
      </c>
      <c r="D13" s="5" t="n">
        <v>2002228</v>
      </c>
    </row>
    <row r="14" spans="1:4">
      <c r="A14" s="3" t="s">
        <v>43</v>
      </c>
    </row>
    <row r="15" spans="1:4">
      <c r="A15" s="4" t="s">
        <v>44</v>
      </c>
      <c r="C15" s="5" t="n">
        <v>1200982</v>
      </c>
      <c r="D15" s="5" t="n">
        <v>570985</v>
      </c>
    </row>
    <row r="16" spans="1:4">
      <c r="A16" s="4" t="s">
        <v>45</v>
      </c>
      <c r="C16" s="5" t="n">
        <v>522933</v>
      </c>
      <c r="D16" s="5" t="n">
        <v>0</v>
      </c>
    </row>
    <row r="17" spans="1:4">
      <c r="A17" s="4" t="s">
        <v>46</v>
      </c>
      <c r="C17" s="5" t="n">
        <v>219</v>
      </c>
      <c r="D17" s="5" t="n">
        <v>443</v>
      </c>
    </row>
    <row r="18" spans="1:4">
      <c r="A18" s="4" t="s">
        <v>47</v>
      </c>
      <c r="C18" s="5" t="n">
        <v>3209</v>
      </c>
      <c r="D18" s="5" t="n">
        <v>2046</v>
      </c>
    </row>
    <row r="19" spans="1:4">
      <c r="A19" s="4" t="s">
        <v>48</v>
      </c>
      <c r="C19" s="5" t="n">
        <v>10579</v>
      </c>
      <c r="D19" s="5" t="n">
        <v>10002</v>
      </c>
    </row>
    <row r="20" spans="1:4">
      <c r="A20" s="4" t="s">
        <v>49</v>
      </c>
      <c r="C20" s="5" t="n">
        <v>25105</v>
      </c>
      <c r="D20" s="5" t="n">
        <v>10234</v>
      </c>
    </row>
    <row r="21" spans="1:4">
      <c r="A21" s="4" t="s">
        <v>50</v>
      </c>
      <c r="C21" s="5" t="n">
        <v>3208</v>
      </c>
      <c r="D21" s="5" t="n">
        <v>3018</v>
      </c>
    </row>
    <row r="22" spans="1:4">
      <c r="A22" s="4" t="s">
        <v>51</v>
      </c>
      <c r="B22" s="4" t="s">
        <v>42</v>
      </c>
      <c r="C22" s="5" t="n">
        <v>1766235</v>
      </c>
      <c r="D22" s="5" t="n">
        <v>596728</v>
      </c>
    </row>
    <row r="23" spans="1:4">
      <c r="A23" s="4" t="s">
        <v>52</v>
      </c>
      <c r="C23" s="4" t="s">
        <v>53</v>
      </c>
      <c r="D23" s="4" t="s">
        <v>53</v>
      </c>
    </row>
    <row r="24" spans="1:4">
      <c r="A24" s="3" t="s">
        <v>54</v>
      </c>
    </row>
    <row r="25" spans="1:4">
      <c r="A25" s="4" t="s">
        <v>55</v>
      </c>
      <c r="C25" s="5" t="n">
        <v>0</v>
      </c>
      <c r="D25" s="5" t="n">
        <v>0</v>
      </c>
    </row>
    <row r="26" spans="1:4">
      <c r="A26" s="4" t="s">
        <v>56</v>
      </c>
      <c r="C26" s="5" t="n">
        <v>1850</v>
      </c>
      <c r="D26" s="5" t="n">
        <v>1791</v>
      </c>
    </row>
    <row r="27" spans="1:4">
      <c r="A27" s="4" t="s">
        <v>57</v>
      </c>
      <c r="C27" s="5" t="n">
        <v>1666479</v>
      </c>
      <c r="D27" s="5" t="n">
        <v>1614452</v>
      </c>
    </row>
    <row r="28" spans="1:4">
      <c r="A28" s="4" t="s">
        <v>58</v>
      </c>
      <c r="C28" s="5" t="n">
        <v>-480516</v>
      </c>
      <c r="D28" s="5" t="n">
        <v>-216099</v>
      </c>
    </row>
    <row r="29" spans="1:4">
      <c r="A29" s="4" t="s">
        <v>59</v>
      </c>
      <c r="C29" s="5" t="n">
        <v>-1188</v>
      </c>
      <c r="D29" s="5" t="n">
        <v>0</v>
      </c>
    </row>
    <row r="30" spans="1:4">
      <c r="A30" s="4" t="s">
        <v>60</v>
      </c>
      <c r="C30" s="5" t="n">
        <v>1186625</v>
      </c>
      <c r="D30" s="5" t="n">
        <v>1400144</v>
      </c>
    </row>
    <row r="31" spans="1:4">
      <c r="A31" s="4" t="s">
        <v>61</v>
      </c>
      <c r="C31" s="5" t="n">
        <v>5349</v>
      </c>
      <c r="D31" s="5" t="n">
        <v>5356</v>
      </c>
    </row>
    <row r="32" spans="1:4">
      <c r="A32" s="4" t="s">
        <v>62</v>
      </c>
      <c r="C32" s="5" t="n">
        <v>1191974</v>
      </c>
      <c r="D32" s="5" t="n">
        <v>1405500</v>
      </c>
    </row>
    <row r="33" spans="1:4">
      <c r="A33" s="4" t="s">
        <v>63</v>
      </c>
      <c r="C33" s="6" t="n">
        <v>2958209</v>
      </c>
      <c r="D33" s="6" t="n">
        <v>2002228</v>
      </c>
    </row>
    <row r="34" spans="1:4">
      <c r="A34" s="4" t="s">
        <v>64</v>
      </c>
    </row>
    <row r="35" spans="1:4">
      <c r="A35" s="3" t="s">
        <v>54</v>
      </c>
    </row>
    <row r="36" spans="1:4">
      <c r="A36" s="4" t="s">
        <v>65</v>
      </c>
      <c r="C36" s="4" t="s">
        <v>66</v>
      </c>
    </row>
    <row r="37" spans="1:4">
      <c r="A37" s="4" t="s">
        <v>67</v>
      </c>
    </row>
    <row r="38" spans="1:4">
      <c r="A38" s="3" t="s">
        <v>54</v>
      </c>
    </row>
    <row r="39" spans="1:4">
      <c r="A39" s="4" t="s">
        <v>65</v>
      </c>
      <c r="C39" s="4" t="s">
        <v>66</v>
      </c>
    </row>
    <row r="40" spans="1:4">
      <c r="A40" s="4" t="s">
        <v>68</v>
      </c>
      <c r="C40" s="6" t="n">
        <v>1000000</v>
      </c>
    </row>
    <row r="41" spans="1:4">
      <c r="A41" s="4" t="s">
        <v>69</v>
      </c>
      <c r="C41" s="6" t="n">
        <v>828500</v>
      </c>
    </row>
    <row r="42" spans="1:4"/>
    <row r="43" spans="1:4">
      <c r="A43" s="4" t="s">
        <v>42</v>
      </c>
      <c r="B43" s="4" t="s">
        <v>70</v>
      </c>
    </row>
  </sheetData>
  <mergeCells count="3">
    <mergeCell ref="A1:B2"/>
    <mergeCell ref="A42:C42"/>
    <mergeCell ref="B43:C4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2</v>
      </c>
      <c r="B1" s="2" t="s">
        <v>1</v>
      </c>
    </row>
    <row r="2" spans="1:2">
      <c r="B2" s="2" t="s">
        <v>2</v>
      </c>
    </row>
    <row r="3" spans="1:2">
      <c r="A3" s="3" t="s">
        <v>222</v>
      </c>
    </row>
    <row r="4" spans="1:2">
      <c r="A4" s="4" t="s">
        <v>252</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213</v>
      </c>
    </row>
    <row r="4" spans="1:2">
      <c r="A4" s="4" t="s">
        <v>255</v>
      </c>
      <c r="B4" s="4" t="s">
        <v>256</v>
      </c>
    </row>
    <row r="5" spans="1:2">
      <c r="A5" s="4" t="s">
        <v>257</v>
      </c>
      <c r="B5" s="4" t="s">
        <v>258</v>
      </c>
    </row>
    <row r="6" spans="1:2">
      <c r="A6" s="4" t="s">
        <v>259</v>
      </c>
      <c r="B6" s="4" t="s">
        <v>260</v>
      </c>
    </row>
    <row r="7" spans="1:2">
      <c r="A7" s="4" t="s">
        <v>261</v>
      </c>
      <c r="B7" s="4" t="s">
        <v>262</v>
      </c>
    </row>
    <row r="8" spans="1:2">
      <c r="A8" s="4" t="s">
        <v>218</v>
      </c>
      <c r="B8" s="4" t="s">
        <v>263</v>
      </c>
    </row>
    <row r="9" spans="1:2">
      <c r="A9" s="4" t="s">
        <v>129</v>
      </c>
      <c r="B9" s="4" t="s">
        <v>264</v>
      </c>
    </row>
    <row r="10" spans="1:2">
      <c r="A10" s="4" t="s">
        <v>265</v>
      </c>
      <c r="B10" s="4" t="s">
        <v>266</v>
      </c>
    </row>
    <row r="11" spans="1:2">
      <c r="A11" s="4" t="s">
        <v>267</v>
      </c>
      <c r="B11" s="4" t="s">
        <v>268</v>
      </c>
    </row>
    <row r="12" spans="1:2">
      <c r="A12" s="4" t="s">
        <v>269</v>
      </c>
      <c r="B12" s="4" t="s">
        <v>270</v>
      </c>
    </row>
    <row r="13" spans="1:2">
      <c r="A13" s="4" t="s">
        <v>271</v>
      </c>
      <c r="B13" s="4" t="s">
        <v>272</v>
      </c>
    </row>
    <row r="14" spans="1:2">
      <c r="A14" s="4" t="s">
        <v>215</v>
      </c>
      <c r="B14" s="4" t="s">
        <v>273</v>
      </c>
    </row>
    <row r="15" spans="1:2">
      <c r="A15" s="4" t="s">
        <v>221</v>
      </c>
      <c r="B15" s="4" t="s">
        <v>274</v>
      </c>
    </row>
    <row r="16" spans="1:2">
      <c r="A16" s="4" t="s">
        <v>224</v>
      </c>
      <c r="B16" s="4" t="s">
        <v>275</v>
      </c>
    </row>
    <row r="17" spans="1:2">
      <c r="A17" s="4" t="s">
        <v>276</v>
      </c>
      <c r="B17" s="4" t="s">
        <v>277</v>
      </c>
    </row>
    <row r="18" spans="1:2">
      <c r="A18" s="4" t="s">
        <v>278</v>
      </c>
      <c r="B18" s="4" t="s">
        <v>279</v>
      </c>
    </row>
    <row r="19" spans="1:2">
      <c r="A19" s="4" t="s">
        <v>280</v>
      </c>
      <c r="B19" s="4" t="s">
        <v>281</v>
      </c>
    </row>
    <row r="20" spans="1:2">
      <c r="A20" s="4" t="s">
        <v>282</v>
      </c>
      <c r="B20" s="4" t="s">
        <v>283</v>
      </c>
    </row>
    <row r="21" spans="1:2">
      <c r="A21" s="4" t="s">
        <v>284</v>
      </c>
      <c r="B21" s="4" t="s">
        <v>285</v>
      </c>
    </row>
    <row r="22" spans="1:2">
      <c r="A22" s="4" t="s">
        <v>286</v>
      </c>
      <c r="B22" s="4" t="s">
        <v>287</v>
      </c>
    </row>
    <row r="23" spans="1:2">
      <c r="A23" s="4" t="s">
        <v>288</v>
      </c>
      <c r="B23" s="4" t="s">
        <v>289</v>
      </c>
    </row>
    <row r="24" spans="1:2">
      <c r="A24" s="4" t="s">
        <v>290</v>
      </c>
      <c r="B24"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92</v>
      </c>
      <c r="B1" s="2" t="s">
        <v>1</v>
      </c>
    </row>
    <row r="2" spans="1:2">
      <c r="B2" s="2" t="s">
        <v>2</v>
      </c>
    </row>
    <row r="3" spans="1:2">
      <c r="A3" s="3" t="s">
        <v>213</v>
      </c>
    </row>
    <row r="4" spans="1:2">
      <c r="A4" s="4" t="s">
        <v>293</v>
      </c>
      <c r="B4" s="4" t="s">
        <v>294</v>
      </c>
    </row>
    <row r="5" spans="1:2">
      <c r="A5" s="4" t="s">
        <v>295</v>
      </c>
      <c r="B5" s="4" t="s">
        <v>296</v>
      </c>
    </row>
    <row r="6" spans="1:2">
      <c r="A6" s="4" t="s">
        <v>297</v>
      </c>
      <c r="B6" s="4" t="s">
        <v>298</v>
      </c>
    </row>
    <row r="7" spans="1:2">
      <c r="A7" s="4" t="s">
        <v>299</v>
      </c>
      <c r="B7" s="4" t="s">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301</v>
      </c>
      <c r="B1" s="2" t="s">
        <v>1</v>
      </c>
    </row>
    <row r="2" spans="1:2">
      <c r="B2" s="2" t="s">
        <v>2</v>
      </c>
    </row>
    <row r="3" spans="1:2">
      <c r="A3" s="3" t="s">
        <v>216</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row r="9" spans="1:2">
      <c r="A9" s="4" t="s">
        <v>312</v>
      </c>
      <c r="B9" s="4" t="s">
        <v>3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4</v>
      </c>
      <c r="B1" s="2" t="s">
        <v>1</v>
      </c>
    </row>
    <row r="2" spans="1:2">
      <c r="B2" s="2" t="s">
        <v>2</v>
      </c>
    </row>
    <row r="3" spans="1:2">
      <c r="A3" s="3" t="s">
        <v>219</v>
      </c>
    </row>
    <row r="4" spans="1:2">
      <c r="A4" s="4" t="s">
        <v>315</v>
      </c>
      <c r="B4" s="4" t="s">
        <v>3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7</v>
      </c>
      <c r="B1" s="2" t="s">
        <v>1</v>
      </c>
    </row>
    <row r="2" spans="1:2">
      <c r="B2" s="2" t="s">
        <v>2</v>
      </c>
    </row>
    <row r="3" spans="1:2">
      <c r="A3" s="3" t="s">
        <v>222</v>
      </c>
    </row>
    <row r="4" spans="1:2">
      <c r="A4" s="4" t="s">
        <v>318</v>
      </c>
      <c r="B4" s="4" t="s">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10</v>
      </c>
    </row>
    <row r="4" spans="1:2">
      <c r="A4" s="4" t="s">
        <v>321</v>
      </c>
      <c r="B4" s="4" t="s">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1</v>
      </c>
      <c r="B1" s="2" t="s">
        <v>2</v>
      </c>
      <c r="C1" s="2" t="s">
        <v>30</v>
      </c>
    </row>
    <row r="2" spans="1:3">
      <c r="A2" s="3" t="s">
        <v>72</v>
      </c>
    </row>
    <row r="3" spans="1:3">
      <c r="A3" s="4" t="s">
        <v>73</v>
      </c>
      <c r="B3" s="7" t="n">
        <v>0.01</v>
      </c>
      <c r="C3" s="7" t="n">
        <v>0.01</v>
      </c>
    </row>
    <row r="4" spans="1:3">
      <c r="A4" s="4" t="s">
        <v>74</v>
      </c>
      <c r="B4" s="5" t="n">
        <v>50000000</v>
      </c>
      <c r="C4" s="5" t="n">
        <v>50000000</v>
      </c>
    </row>
    <row r="5" spans="1:3">
      <c r="A5" s="4" t="s">
        <v>75</v>
      </c>
      <c r="B5" s="5" t="n">
        <v>0</v>
      </c>
      <c r="C5" s="5" t="n">
        <v>0</v>
      </c>
    </row>
    <row r="6" spans="1:3">
      <c r="A6" s="4" t="s">
        <v>76</v>
      </c>
      <c r="B6" s="5" t="n">
        <v>0</v>
      </c>
      <c r="C6" s="5" t="n">
        <v>0</v>
      </c>
    </row>
    <row r="7" spans="1:3">
      <c r="A7" s="4" t="s">
        <v>77</v>
      </c>
      <c r="B7" s="7" t="n">
        <v>0.01</v>
      </c>
      <c r="C7" s="7" t="n">
        <v>0.01</v>
      </c>
    </row>
    <row r="8" spans="1:3">
      <c r="A8" s="4" t="s">
        <v>78</v>
      </c>
      <c r="B8" s="5" t="n">
        <v>400000000</v>
      </c>
      <c r="C8" s="5" t="n">
        <v>400000000</v>
      </c>
    </row>
    <row r="9" spans="1:3">
      <c r="A9" s="4" t="s">
        <v>79</v>
      </c>
      <c r="B9" s="5" t="n">
        <v>185034967</v>
      </c>
      <c r="C9" s="5" t="n">
        <v>179137202</v>
      </c>
    </row>
    <row r="10" spans="1:3">
      <c r="A10" s="4" t="s">
        <v>80</v>
      </c>
      <c r="B10" s="5" t="n">
        <v>185034967</v>
      </c>
      <c r="C10" s="5" t="n">
        <v>1791372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23</v>
      </c>
      <c r="B1" s="2" t="s">
        <v>1</v>
      </c>
    </row>
    <row r="2" spans="1:2">
      <c r="B2" s="2" t="s">
        <v>2</v>
      </c>
    </row>
    <row r="3" spans="1:2">
      <c r="A3" s="3" t="s">
        <v>227</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30</v>
      </c>
    </row>
    <row r="4" spans="1:2">
      <c r="A4" s="4" t="s">
        <v>329</v>
      </c>
      <c r="B4" s="4"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1</v>
      </c>
      <c r="B1" s="2" t="s">
        <v>1</v>
      </c>
    </row>
    <row r="2" spans="1:2">
      <c r="B2" s="2" t="s">
        <v>2</v>
      </c>
    </row>
    <row r="3" spans="1:2">
      <c r="A3" s="3" t="s">
        <v>236</v>
      </c>
    </row>
    <row r="4" spans="1:2">
      <c r="A4" s="4" t="s">
        <v>332</v>
      </c>
      <c r="B4"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41</v>
      </c>
    </row>
    <row r="4" spans="1:2">
      <c r="A4" s="4" t="s">
        <v>335</v>
      </c>
      <c r="B4" s="4" t="s">
        <v>336</v>
      </c>
    </row>
    <row r="5" spans="1:2">
      <c r="A5" s="4" t="s">
        <v>337</v>
      </c>
      <c r="B5" s="4" t="s">
        <v>338</v>
      </c>
    </row>
    <row r="6" spans="1:2">
      <c r="A6" s="4" t="s">
        <v>339</v>
      </c>
      <c r="B6" s="4" t="s">
        <v>340</v>
      </c>
    </row>
    <row r="7" spans="1:2">
      <c r="A7" s="4" t="s">
        <v>341</v>
      </c>
      <c r="B7" s="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343</v>
      </c>
      <c r="B1" s="2" t="s">
        <v>1</v>
      </c>
    </row>
    <row r="2" spans="1:2">
      <c r="B2" s="2" t="s">
        <v>2</v>
      </c>
    </row>
    <row r="3" spans="1:2">
      <c r="A3" s="3" t="s">
        <v>244</v>
      </c>
    </row>
    <row r="4" spans="1:2">
      <c r="A4" s="4" t="s">
        <v>243</v>
      </c>
      <c r="B4" s="4" t="s">
        <v>344</v>
      </c>
    </row>
    <row r="5" spans="1:2">
      <c r="A5" s="4" t="s">
        <v>345</v>
      </c>
      <c r="B5"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76"/>
    <col customWidth="1" max="2" min="2" width="21"/>
    <col customWidth="1" max="3" min="3" width="27"/>
    <col customWidth="1" max="4" min="4" width="45"/>
    <col customWidth="1" max="5" min="5" width="37"/>
    <col customWidth="1" max="6" min="6" width="21"/>
    <col customWidth="1" max="7" min="7" width="21"/>
    <col customWidth="1" max="8" min="8" width="20"/>
    <col customWidth="1" max="9" min="9" width="20"/>
  </cols>
  <sheetData>
    <row r="1" spans="1:9">
      <c r="A1" s="1" t="s">
        <v>347</v>
      </c>
      <c r="B1" s="2" t="s">
        <v>348</v>
      </c>
      <c r="C1" s="2" t="s">
        <v>349</v>
      </c>
      <c r="D1" s="2" t="s">
        <v>350</v>
      </c>
      <c r="E1" s="2" t="s">
        <v>351</v>
      </c>
      <c r="F1" s="2" t="s">
        <v>153</v>
      </c>
      <c r="G1" s="2" t="s">
        <v>352</v>
      </c>
      <c r="H1" s="2" t="s">
        <v>353</v>
      </c>
      <c r="I1" s="2" t="s">
        <v>354</v>
      </c>
    </row>
    <row r="2" spans="1:9">
      <c r="A2" s="3" t="s">
        <v>355</v>
      </c>
    </row>
    <row r="3" spans="1:9">
      <c r="A3" s="4" t="s">
        <v>356</v>
      </c>
      <c r="D3" s="5" t="n">
        <v>0</v>
      </c>
    </row>
    <row r="4" spans="1:9">
      <c r="A4" s="4" t="s">
        <v>357</v>
      </c>
      <c r="D4" s="5" t="n">
        <v>400000000</v>
      </c>
      <c r="E4" s="5" t="n">
        <v>400000000</v>
      </c>
    </row>
    <row r="5" spans="1:9">
      <c r="A5" s="4" t="s">
        <v>358</v>
      </c>
      <c r="D5" s="7" t="n">
        <v>0.01</v>
      </c>
      <c r="E5" s="7" t="n">
        <v>0.01</v>
      </c>
    </row>
    <row r="6" spans="1:9">
      <c r="A6" s="4" t="s">
        <v>359</v>
      </c>
      <c r="D6" s="5" t="n">
        <v>50000000</v>
      </c>
      <c r="E6" s="5" t="n">
        <v>50000000</v>
      </c>
    </row>
    <row r="7" spans="1:9">
      <c r="A7" s="4" t="s">
        <v>360</v>
      </c>
      <c r="D7" s="7" t="n">
        <v>0.01</v>
      </c>
      <c r="E7" s="7" t="n">
        <v>0.01</v>
      </c>
    </row>
    <row r="8" spans="1:9">
      <c r="A8" s="4" t="s">
        <v>361</v>
      </c>
      <c r="C8" s="6" t="n">
        <v>1100000000</v>
      </c>
    </row>
    <row r="9" spans="1:9">
      <c r="A9" s="4" t="s">
        <v>362</v>
      </c>
      <c r="B9" s="6" t="n">
        <v>700000000</v>
      </c>
    </row>
    <row r="10" spans="1:9">
      <c r="A10" s="4" t="s">
        <v>134</v>
      </c>
      <c r="D10" s="6" t="n">
        <v>296000</v>
      </c>
      <c r="E10" s="6" t="n">
        <v>697491000</v>
      </c>
      <c r="F10" s="6" t="n">
        <v>766729000</v>
      </c>
    </row>
    <row r="11" spans="1:9">
      <c r="A11" s="4" t="s">
        <v>363</v>
      </c>
    </row>
    <row r="12" spans="1:9">
      <c r="A12" s="3" t="s">
        <v>355</v>
      </c>
    </row>
    <row r="13" spans="1:9">
      <c r="A13" s="4" t="s">
        <v>134</v>
      </c>
      <c r="G13" s="6" t="n">
        <v>1900000000</v>
      </c>
    </row>
    <row r="14" spans="1:9">
      <c r="A14" s="4" t="s">
        <v>364</v>
      </c>
    </row>
    <row r="15" spans="1:9">
      <c r="A15" s="3" t="s">
        <v>355</v>
      </c>
    </row>
    <row r="16" spans="1:9">
      <c r="A16" s="4" t="s">
        <v>365</v>
      </c>
      <c r="I16" s="5" t="n">
        <v>100000000</v>
      </c>
    </row>
    <row r="17" spans="1:9">
      <c r="A17" s="4" t="s">
        <v>366</v>
      </c>
    </row>
    <row r="18" spans="1:9">
      <c r="A18" s="3" t="s">
        <v>355</v>
      </c>
    </row>
    <row r="19" spans="1:9">
      <c r="A19" s="4" t="s">
        <v>365</v>
      </c>
      <c r="C19" s="5" t="n">
        <v>8600000</v>
      </c>
      <c r="H19" s="5" t="n">
        <v>30000000</v>
      </c>
      <c r="I19" s="5" t="n">
        <v>10500000</v>
      </c>
    </row>
    <row r="20" spans="1:9">
      <c r="A20" s="4" t="s">
        <v>362</v>
      </c>
      <c r="B20" s="5" t="n">
        <v>200000000</v>
      </c>
    </row>
    <row r="21" spans="1:9">
      <c r="A21" s="4" t="s">
        <v>367</v>
      </c>
      <c r="B21" s="5" t="n">
        <v>159500000</v>
      </c>
    </row>
    <row r="22" spans="1:9">
      <c r="A22" s="4" t="s">
        <v>368</v>
      </c>
    </row>
    <row r="23" spans="1:9">
      <c r="A23" s="3" t="s">
        <v>355</v>
      </c>
    </row>
    <row r="24" spans="1:9">
      <c r="A24" s="4" t="s">
        <v>134</v>
      </c>
      <c r="G24" s="6" t="n">
        <v>143600000</v>
      </c>
    </row>
    <row r="25" spans="1:9">
      <c r="A25" s="4" t="s">
        <v>369</v>
      </c>
    </row>
    <row r="26" spans="1:9">
      <c r="A26" s="3" t="s">
        <v>355</v>
      </c>
    </row>
    <row r="27" spans="1:9">
      <c r="A27" s="4" t="s">
        <v>362</v>
      </c>
      <c r="B27" s="6" t="n">
        <v>500000000</v>
      </c>
    </row>
    <row r="28" spans="1:9">
      <c r="A28" s="4" t="s">
        <v>370</v>
      </c>
    </row>
    <row r="29" spans="1:9">
      <c r="A29" s="3" t="s">
        <v>355</v>
      </c>
    </row>
    <row r="30" spans="1:9">
      <c r="A30" s="4" t="s">
        <v>371</v>
      </c>
      <c r="D30" s="5" t="n">
        <v>1000</v>
      </c>
      <c r="E30" s="5" t="n">
        <v>1000</v>
      </c>
    </row>
    <row r="31" spans="1:9">
      <c r="A31" s="4" t="s">
        <v>372</v>
      </c>
    </row>
    <row r="32" spans="1:9">
      <c r="A32" s="3" t="s">
        <v>355</v>
      </c>
    </row>
    <row r="33" spans="1:9">
      <c r="A33" s="4" t="s">
        <v>371</v>
      </c>
      <c r="D33" s="6" t="n">
        <v>1000</v>
      </c>
      <c r="E33" s="6" t="n">
        <v>1000</v>
      </c>
    </row>
    <row r="34" spans="1:9">
      <c r="A34" s="4" t="s">
        <v>64</v>
      </c>
    </row>
    <row r="35" spans="1:9">
      <c r="A35" s="3" t="s">
        <v>355</v>
      </c>
    </row>
    <row r="36" spans="1:9">
      <c r="A36" s="4" t="s">
        <v>373</v>
      </c>
      <c r="D36" s="4" t="s">
        <v>6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8"/>
    <col customWidth="1" max="4" min="4" width="14"/>
    <col customWidth="1" max="5" min="5" width="14"/>
    <col customWidth="1" max="6" min="6" width="14"/>
  </cols>
  <sheetData>
    <row r="1" spans="1:6">
      <c r="A1" s="1" t="s">
        <v>374</v>
      </c>
      <c r="B1" s="2" t="s">
        <v>375</v>
      </c>
      <c r="C1" s="2" t="s">
        <v>1</v>
      </c>
    </row>
    <row r="2" spans="1:6">
      <c r="B2" s="2" t="s">
        <v>376</v>
      </c>
      <c r="C2" s="2" t="s">
        <v>2</v>
      </c>
      <c r="D2" s="2" t="s">
        <v>30</v>
      </c>
      <c r="E2" s="2" t="s">
        <v>82</v>
      </c>
      <c r="F2" s="2" t="s">
        <v>377</v>
      </c>
    </row>
    <row r="3" spans="1:6">
      <c r="A3" s="3" t="s">
        <v>259</v>
      </c>
    </row>
    <row r="4" spans="1:6">
      <c r="A4" s="4" t="s">
        <v>378</v>
      </c>
      <c r="C4" s="6" t="n">
        <v>360500000</v>
      </c>
    </row>
    <row r="5" spans="1:6">
      <c r="A5" s="3" t="s">
        <v>278</v>
      </c>
    </row>
    <row r="6" spans="1:6">
      <c r="A6" s="4" t="s">
        <v>379</v>
      </c>
      <c r="C6" s="6" t="n">
        <v>41000000</v>
      </c>
      <c r="D6" s="6" t="n">
        <v>12100000</v>
      </c>
    </row>
    <row r="7" spans="1:6">
      <c r="A7" s="4" t="s">
        <v>380</v>
      </c>
      <c r="C7" s="4" t="s">
        <v>381</v>
      </c>
    </row>
    <row r="8" spans="1:6">
      <c r="A8" s="4" t="s">
        <v>382</v>
      </c>
      <c r="C8" s="6" t="n">
        <v>2339000</v>
      </c>
      <c r="D8" s="5" t="n">
        <v>0</v>
      </c>
      <c r="E8" s="6" t="n">
        <v>0</v>
      </c>
    </row>
    <row r="9" spans="1:6">
      <c r="A9" s="3" t="s">
        <v>284</v>
      </c>
    </row>
    <row r="10" spans="1:6">
      <c r="A10" s="4" t="s">
        <v>383</v>
      </c>
      <c r="C10" s="6" t="n">
        <v>600000</v>
      </c>
    </row>
    <row r="11" spans="1:6">
      <c r="A11" s="4" t="s">
        <v>384</v>
      </c>
      <c r="C11" s="4" t="s">
        <v>385</v>
      </c>
    </row>
    <row r="12" spans="1:6">
      <c r="A12" s="3" t="s">
        <v>288</v>
      </c>
    </row>
    <row r="13" spans="1:6">
      <c r="A13" s="4" t="s">
        <v>386</v>
      </c>
      <c r="B13" s="6" t="n">
        <v>7000000</v>
      </c>
    </row>
    <row r="14" spans="1:6">
      <c r="A14" s="4" t="s">
        <v>105</v>
      </c>
      <c r="C14" s="6" t="n">
        <v>-7104000</v>
      </c>
      <c r="D14" s="6" t="n">
        <v>5598000</v>
      </c>
      <c r="E14" s="6" t="n">
        <v>1390000</v>
      </c>
    </row>
    <row r="15" spans="1:6">
      <c r="A15" s="4" t="s">
        <v>387</v>
      </c>
    </row>
    <row r="16" spans="1:6">
      <c r="A16" s="3" t="s">
        <v>259</v>
      </c>
    </row>
    <row r="17" spans="1:6">
      <c r="A17" s="4" t="s">
        <v>378</v>
      </c>
      <c r="C17" s="6" t="n">
        <v>75000000</v>
      </c>
      <c r="F17" s="6" t="n">
        <v>75000000</v>
      </c>
    </row>
    <row r="18" spans="1:6">
      <c r="A18" s="4" t="s">
        <v>388</v>
      </c>
    </row>
    <row r="19" spans="1:6">
      <c r="A19" s="3" t="s">
        <v>286</v>
      </c>
    </row>
    <row r="20" spans="1:6">
      <c r="A20" s="4" t="s">
        <v>389</v>
      </c>
      <c r="C20" s="4" t="s">
        <v>390</v>
      </c>
    </row>
    <row r="21" spans="1:6">
      <c r="A21" s="4" t="s">
        <v>391</v>
      </c>
      <c r="C21" s="6" t="n">
        <v>1700000000</v>
      </c>
    </row>
    <row r="22" spans="1:6">
      <c r="A22" s="4" t="s">
        <v>392</v>
      </c>
      <c r="C22" s="4" t="s">
        <v>393</v>
      </c>
    </row>
    <row r="23" spans="1:6">
      <c r="A23" s="4" t="s">
        <v>394</v>
      </c>
    </row>
    <row r="24" spans="1:6">
      <c r="A24" s="3" t="s">
        <v>286</v>
      </c>
    </row>
    <row r="25" spans="1:6">
      <c r="A25" s="4" t="s">
        <v>395</v>
      </c>
      <c r="C25" s="4" t="s">
        <v>396</v>
      </c>
    </row>
    <row r="26" spans="1:6">
      <c r="A26" s="4" t="s">
        <v>397</v>
      </c>
      <c r="C26" s="6" t="n">
        <v>22500000</v>
      </c>
    </row>
    <row r="27" spans="1:6">
      <c r="A27" s="4" t="s">
        <v>398</v>
      </c>
    </row>
    <row r="28" spans="1:6">
      <c r="A28" s="3" t="s">
        <v>278</v>
      </c>
    </row>
    <row r="29" spans="1:6">
      <c r="A29" s="4" t="s">
        <v>399</v>
      </c>
      <c r="C29" s="4" t="s">
        <v>400</v>
      </c>
    </row>
    <row r="30" spans="1:6">
      <c r="A30" s="4" t="s">
        <v>401</v>
      </c>
    </row>
    <row r="31" spans="1:6">
      <c r="A31" s="3" t="s">
        <v>259</v>
      </c>
    </row>
    <row r="32" spans="1:6">
      <c r="A32" s="4" t="s">
        <v>68</v>
      </c>
      <c r="C32" s="6" t="n">
        <v>430400000</v>
      </c>
    </row>
    <row r="33" spans="1:6">
      <c r="A33" s="4" t="s">
        <v>402</v>
      </c>
    </row>
    <row r="34" spans="1:6">
      <c r="A34" s="3" t="s">
        <v>259</v>
      </c>
    </row>
    <row r="35" spans="1:6">
      <c r="A35" s="4" t="s">
        <v>69</v>
      </c>
      <c r="C35" s="6" t="n">
        <v>296700000</v>
      </c>
    </row>
  </sheetData>
  <mergeCells count="2">
    <mergeCell ref="A1:A2"/>
    <mergeCell ref="C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16"/>
  </cols>
  <sheetData>
    <row r="1" spans="1:2">
      <c r="A1" s="1" t="s">
        <v>403</v>
      </c>
      <c r="B1" s="2" t="s">
        <v>1</v>
      </c>
    </row>
    <row r="2" spans="1:2">
      <c r="B2" s="2" t="s">
        <v>2</v>
      </c>
    </row>
    <row r="3" spans="1:2">
      <c r="A3" s="4" t="s">
        <v>404</v>
      </c>
    </row>
    <row r="4" spans="1:2">
      <c r="A4" s="3" t="s">
        <v>405</v>
      </c>
    </row>
    <row r="5" spans="1:2">
      <c r="A5" s="4" t="s">
        <v>406</v>
      </c>
      <c r="B5" s="4" t="s">
        <v>407</v>
      </c>
    </row>
    <row r="6" spans="1:2">
      <c r="A6" s="4" t="s">
        <v>408</v>
      </c>
    </row>
    <row r="7" spans="1:2">
      <c r="A7" s="3" t="s">
        <v>405</v>
      </c>
    </row>
    <row r="8" spans="1:2">
      <c r="A8" s="4" t="s">
        <v>406</v>
      </c>
      <c r="B8" s="4" t="s">
        <v>409</v>
      </c>
    </row>
    <row r="9" spans="1:2">
      <c r="A9" s="4" t="s">
        <v>410</v>
      </c>
    </row>
    <row r="10" spans="1:2">
      <c r="A10" s="3" t="s">
        <v>405</v>
      </c>
    </row>
    <row r="11" spans="1:2">
      <c r="A11" s="4" t="s">
        <v>406</v>
      </c>
      <c r="B11" s="4" t="s">
        <v>411</v>
      </c>
    </row>
    <row r="12" spans="1:2">
      <c r="A12" s="4" t="s">
        <v>412</v>
      </c>
    </row>
    <row r="13" spans="1:2">
      <c r="A13" s="3" t="s">
        <v>405</v>
      </c>
    </row>
    <row r="14" spans="1:2">
      <c r="A14" s="4" t="s">
        <v>406</v>
      </c>
      <c r="B14" s="4" t="s">
        <v>4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30</v>
      </c>
    </row>
    <row r="2" spans="1:3">
      <c r="A2" s="3" t="s">
        <v>415</v>
      </c>
    </row>
    <row r="3" spans="1:3">
      <c r="A3" s="4" t="s">
        <v>416</v>
      </c>
      <c r="B3" s="6" t="n">
        <v>93554</v>
      </c>
      <c r="C3" s="6" t="n">
        <v>21307</v>
      </c>
    </row>
    <row r="4" spans="1:3">
      <c r="A4" s="4" t="s">
        <v>417</v>
      </c>
      <c r="B4" s="5" t="n">
        <v>22112</v>
      </c>
      <c r="C4" s="5" t="n">
        <v>22112</v>
      </c>
    </row>
    <row r="5" spans="1:3">
      <c r="A5" s="4" t="s">
        <v>418</v>
      </c>
      <c r="B5" s="5" t="n">
        <v>380</v>
      </c>
      <c r="C5" s="5" t="n">
        <v>380</v>
      </c>
    </row>
    <row r="6" spans="1:3">
      <c r="A6" s="4" t="s">
        <v>419</v>
      </c>
      <c r="B6" s="5" t="n">
        <v>116046</v>
      </c>
      <c r="C6" s="5" t="n">
        <v>43799</v>
      </c>
    </row>
    <row r="7" spans="1:3">
      <c r="A7" s="4" t="s">
        <v>420</v>
      </c>
      <c r="B7" s="5" t="n">
        <v>358</v>
      </c>
      <c r="C7" s="5" t="n">
        <v>462</v>
      </c>
    </row>
    <row r="8" spans="1:3">
      <c r="A8" s="4" t="s">
        <v>123</v>
      </c>
      <c r="B8" s="6" t="n">
        <v>116404</v>
      </c>
      <c r="C8" s="6" t="n">
        <v>4426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21</v>
      </c>
      <c r="B1" s="2" t="s">
        <v>151</v>
      </c>
    </row>
    <row r="2" spans="1:2">
      <c r="A2" s="3" t="s">
        <v>213</v>
      </c>
    </row>
    <row r="3" spans="1:2">
      <c r="A3" s="5" t="n">
        <v>2017</v>
      </c>
      <c r="B3" s="6" t="n">
        <v>39584</v>
      </c>
    </row>
    <row r="4" spans="1:2">
      <c r="A4" s="5" t="n">
        <v>2018</v>
      </c>
      <c r="B4" s="5" t="n">
        <v>39584</v>
      </c>
    </row>
    <row r="5" spans="1:2">
      <c r="A5" s="5" t="n">
        <v>2019</v>
      </c>
      <c r="B5" s="5" t="n">
        <v>8157</v>
      </c>
    </row>
    <row r="6" spans="1:2">
      <c r="A6" s="5" t="n">
        <v>2020</v>
      </c>
      <c r="B6" s="5" t="n">
        <v>1871</v>
      </c>
    </row>
    <row r="7" spans="1:2">
      <c r="A7" s="5" t="n">
        <v>2021</v>
      </c>
      <c r="B7" s="5" t="n">
        <v>1871</v>
      </c>
    </row>
    <row r="8" spans="1:2">
      <c r="A8" s="4" t="s">
        <v>422</v>
      </c>
      <c r="B8" s="5" t="n">
        <v>2845</v>
      </c>
    </row>
    <row r="9" spans="1:2">
      <c r="A9" s="4" t="s">
        <v>123</v>
      </c>
      <c r="B9" s="6" t="n">
        <v>9391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0</v>
      </c>
      <c r="D2" s="2" t="s">
        <v>82</v>
      </c>
    </row>
    <row r="3" spans="1:4">
      <c r="A3" s="3" t="s">
        <v>83</v>
      </c>
    </row>
    <row r="4" spans="1:4">
      <c r="A4" s="4" t="s">
        <v>84</v>
      </c>
      <c r="B4" s="6" t="n">
        <v>102915</v>
      </c>
      <c r="C4" s="6" t="n">
        <v>63056</v>
      </c>
      <c r="D4" s="6" t="n">
        <v>14511</v>
      </c>
    </row>
    <row r="5" spans="1:4">
      <c r="A5" s="4" t="s">
        <v>85</v>
      </c>
      <c r="B5" s="5" t="n">
        <v>132108</v>
      </c>
      <c r="C5" s="5" t="n">
        <v>28456</v>
      </c>
      <c r="D5" s="5" t="n">
        <v>8038</v>
      </c>
    </row>
    <row r="6" spans="1:4">
      <c r="A6" s="4" t="s">
        <v>86</v>
      </c>
      <c r="B6" s="5" t="n">
        <v>1585</v>
      </c>
      <c r="C6" s="5" t="n">
        <v>1941</v>
      </c>
      <c r="D6" s="5" t="n">
        <v>0</v>
      </c>
    </row>
    <row r="7" spans="1:4">
      <c r="A7" s="4" t="s">
        <v>87</v>
      </c>
      <c r="B7" s="5" t="n">
        <v>236608</v>
      </c>
      <c r="C7" s="5" t="n">
        <v>93453</v>
      </c>
      <c r="D7" s="5" t="n">
        <v>22549</v>
      </c>
    </row>
    <row r="8" spans="1:4">
      <c r="A8" s="3" t="s">
        <v>88</v>
      </c>
    </row>
    <row r="9" spans="1:4">
      <c r="A9" s="4" t="s">
        <v>89</v>
      </c>
      <c r="B9" s="5" t="n">
        <v>3772</v>
      </c>
      <c r="C9" s="5" t="n">
        <v>0</v>
      </c>
      <c r="D9" s="5" t="n">
        <v>0</v>
      </c>
    </row>
    <row r="10" spans="1:4">
      <c r="A10" s="4" t="s">
        <v>88</v>
      </c>
      <c r="B10" s="5" t="n">
        <v>18970</v>
      </c>
      <c r="C10" s="5" t="n">
        <v>17763</v>
      </c>
      <c r="D10" s="5" t="n">
        <v>7490</v>
      </c>
    </row>
    <row r="11" spans="1:4">
      <c r="A11" s="3" t="s">
        <v>90</v>
      </c>
    </row>
    <row r="12" spans="1:4">
      <c r="A12" s="4" t="s">
        <v>91</v>
      </c>
      <c r="B12" s="5" t="n">
        <v>129954</v>
      </c>
      <c r="C12" s="5" t="n">
        <v>45773</v>
      </c>
      <c r="D12" s="5" t="n">
        <v>10810</v>
      </c>
    </row>
    <row r="13" spans="1:4">
      <c r="A13" s="4" t="s">
        <v>92</v>
      </c>
      <c r="B13" s="5" t="n">
        <v>50243</v>
      </c>
      <c r="C13" s="5" t="n">
        <v>17617</v>
      </c>
      <c r="D13" s="5" t="n">
        <v>2981</v>
      </c>
    </row>
    <row r="14" spans="1:4">
      <c r="A14" s="4" t="s">
        <v>93</v>
      </c>
      <c r="B14" s="5" t="n">
        <v>765</v>
      </c>
      <c r="C14" s="5" t="n">
        <v>0</v>
      </c>
      <c r="D14" s="5" t="n">
        <v>0</v>
      </c>
    </row>
    <row r="15" spans="1:4">
      <c r="A15" s="4" t="s">
        <v>94</v>
      </c>
      <c r="B15" s="5" t="n">
        <v>2204</v>
      </c>
      <c r="C15" s="5" t="n">
        <v>5765</v>
      </c>
      <c r="D15" s="5" t="n">
        <v>3405</v>
      </c>
    </row>
    <row r="16" spans="1:4">
      <c r="A16" s="4" t="s">
        <v>95</v>
      </c>
      <c r="B16" s="5" t="n">
        <v>45092</v>
      </c>
      <c r="C16" s="5" t="n">
        <v>33385</v>
      </c>
      <c r="D16" s="5" t="n">
        <v>8220</v>
      </c>
    </row>
    <row r="17" spans="1:4">
      <c r="A17" s="4" t="s">
        <v>96</v>
      </c>
      <c r="B17" s="5" t="n">
        <v>24843</v>
      </c>
      <c r="C17" s="5" t="n">
        <v>20213</v>
      </c>
      <c r="D17" s="5" t="n">
        <v>4418</v>
      </c>
    </row>
    <row r="18" spans="1:4">
      <c r="A18" s="4" t="s">
        <v>97</v>
      </c>
      <c r="B18" s="5" t="n">
        <v>81786</v>
      </c>
      <c r="C18" s="5" t="n">
        <v>27038</v>
      </c>
      <c r="D18" s="5" t="n">
        <v>4291</v>
      </c>
    </row>
    <row r="19" spans="1:4">
      <c r="A19" s="4" t="s">
        <v>98</v>
      </c>
      <c r="B19" s="5" t="n">
        <v>334887</v>
      </c>
      <c r="C19" s="5" t="n">
        <v>149791</v>
      </c>
      <c r="D19" s="5" t="n">
        <v>34125</v>
      </c>
    </row>
    <row r="20" spans="1:4">
      <c r="A20" s="3" t="s">
        <v>99</v>
      </c>
    </row>
    <row r="21" spans="1:4">
      <c r="A21" s="4" t="s">
        <v>100</v>
      </c>
      <c r="B21" s="5" t="n">
        <v>298</v>
      </c>
      <c r="C21" s="5" t="n">
        <v>0</v>
      </c>
      <c r="D21" s="5" t="n">
        <v>0</v>
      </c>
    </row>
    <row r="22" spans="1:4">
      <c r="A22" s="4" t="s">
        <v>101</v>
      </c>
      <c r="B22" s="5" t="n">
        <v>600</v>
      </c>
      <c r="C22" s="5" t="n">
        <v>-721</v>
      </c>
      <c r="D22" s="5" t="n">
        <v>-156</v>
      </c>
    </row>
    <row r="23" spans="1:4">
      <c r="A23" s="4" t="s">
        <v>102</v>
      </c>
      <c r="B23" s="5" t="n">
        <v>6408</v>
      </c>
      <c r="C23" s="5" t="n">
        <v>0</v>
      </c>
      <c r="D23" s="5" t="n">
        <v>0</v>
      </c>
    </row>
    <row r="24" spans="1:4">
      <c r="A24" s="4" t="s">
        <v>103</v>
      </c>
      <c r="B24" s="5" t="n">
        <v>-72003</v>
      </c>
      <c r="C24" s="5" t="n">
        <v>-39296</v>
      </c>
      <c r="D24" s="5" t="n">
        <v>-4242</v>
      </c>
    </row>
    <row r="25" spans="1:4">
      <c r="A25" s="4" t="s">
        <v>104</v>
      </c>
      <c r="B25" s="5" t="n">
        <v>-62175</v>
      </c>
      <c r="C25" s="5" t="n">
        <v>-49046</v>
      </c>
      <c r="D25" s="5" t="n">
        <v>-12127</v>
      </c>
    </row>
    <row r="26" spans="1:4">
      <c r="A26" s="4" t="s">
        <v>105</v>
      </c>
      <c r="B26" s="5" t="n">
        <v>-7104</v>
      </c>
      <c r="C26" s="5" t="n">
        <v>5598</v>
      </c>
      <c r="D26" s="5" t="n">
        <v>1390</v>
      </c>
    </row>
    <row r="27" spans="1:4">
      <c r="A27" s="4" t="s">
        <v>106</v>
      </c>
      <c r="B27" s="5" t="n">
        <v>-141282</v>
      </c>
      <c r="C27" s="5" t="n">
        <v>-82744</v>
      </c>
      <c r="D27" s="5" t="n">
        <v>-14979</v>
      </c>
    </row>
    <row r="28" spans="1:4">
      <c r="A28" s="4" t="s">
        <v>107</v>
      </c>
      <c r="B28" s="5" t="n">
        <v>7</v>
      </c>
      <c r="C28" s="5" t="n">
        <v>374</v>
      </c>
      <c r="D28" s="5" t="n">
        <v>34</v>
      </c>
    </row>
    <row r="29" spans="1:4">
      <c r="A29" s="4" t="s">
        <v>108</v>
      </c>
      <c r="B29" s="6" t="n">
        <v>-141275</v>
      </c>
      <c r="C29" s="6" t="n">
        <v>-82370</v>
      </c>
      <c r="D29" s="6" t="n">
        <v>-14945</v>
      </c>
    </row>
    <row r="30" spans="1:4">
      <c r="A30" s="4" t="s">
        <v>109</v>
      </c>
      <c r="B30" s="7" t="n">
        <v>-0.77</v>
      </c>
      <c r="C30" s="7" t="n">
        <v>-0.63</v>
      </c>
      <c r="D30" s="7" t="n">
        <v>-0.38</v>
      </c>
    </row>
    <row r="31" spans="1:4">
      <c r="A31" s="4" t="s">
        <v>110</v>
      </c>
      <c r="B31" s="5" t="n">
        <v>182446286</v>
      </c>
      <c r="C31" s="5" t="n">
        <v>131104887</v>
      </c>
      <c r="D31" s="5" t="n">
        <v>39804750</v>
      </c>
    </row>
    <row r="32" spans="1:4">
      <c r="A32" s="4" t="s">
        <v>111</v>
      </c>
    </row>
    <row r="33" spans="1:4">
      <c r="A33" s="3" t="s">
        <v>88</v>
      </c>
    </row>
    <row r="34" spans="1:4">
      <c r="A34" s="4" t="s">
        <v>112</v>
      </c>
      <c r="B34" s="6" t="n">
        <v>17720</v>
      </c>
      <c r="C34" s="6" t="n">
        <v>17763</v>
      </c>
      <c r="D34" s="6" t="n">
        <v>7490</v>
      </c>
    </row>
    <row r="35" spans="1:4">
      <c r="A35" s="4" t="s">
        <v>113</v>
      </c>
    </row>
    <row r="36" spans="1:4">
      <c r="A36" s="3" t="s">
        <v>88</v>
      </c>
    </row>
    <row r="37" spans="1:4">
      <c r="A37" s="4" t="s">
        <v>112</v>
      </c>
      <c r="B37" s="6" t="n">
        <v>5022</v>
      </c>
      <c r="C37" s="6" t="n">
        <v>0</v>
      </c>
      <c r="D37"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30</v>
      </c>
    </row>
    <row r="2" spans="1:3">
      <c r="A2" s="3" t="s">
        <v>424</v>
      </c>
    </row>
    <row r="3" spans="1:3">
      <c r="A3" s="4" t="s">
        <v>425</v>
      </c>
      <c r="B3" s="6" t="n">
        <v>8710</v>
      </c>
      <c r="C3" s="6" t="n">
        <v>6629</v>
      </c>
    </row>
    <row r="4" spans="1:3">
      <c r="A4" s="4" t="s">
        <v>426</v>
      </c>
      <c r="B4" s="5" t="n">
        <v>4554</v>
      </c>
      <c r="C4" s="5" t="n">
        <v>5401</v>
      </c>
    </row>
    <row r="5" spans="1:3">
      <c r="A5" s="4" t="s">
        <v>427</v>
      </c>
      <c r="B5" s="5" t="n">
        <v>7</v>
      </c>
      <c r="C5" s="5" t="n">
        <v>7026</v>
      </c>
    </row>
    <row r="6" spans="1:3">
      <c r="A6" s="4" t="s">
        <v>428</v>
      </c>
      <c r="B6" s="5" t="n">
        <v>2114</v>
      </c>
      <c r="C6" s="5" t="n">
        <v>790</v>
      </c>
    </row>
    <row r="7" spans="1:3">
      <c r="A7" s="4" t="s">
        <v>429</v>
      </c>
      <c r="B7" s="5" t="n">
        <v>1489</v>
      </c>
      <c r="C7" s="5" t="n">
        <v>536</v>
      </c>
    </row>
    <row r="8" spans="1:3">
      <c r="A8" s="4" t="s">
        <v>123</v>
      </c>
      <c r="B8" s="6" t="n">
        <v>16874</v>
      </c>
      <c r="C8" s="6" t="n">
        <v>2038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30</v>
      </c>
    </row>
    <row r="2" spans="1:3">
      <c r="A2" s="3" t="s">
        <v>216</v>
      </c>
    </row>
    <row r="3" spans="1:3">
      <c r="A3" s="4" t="s">
        <v>431</v>
      </c>
      <c r="B3" s="6" t="n">
        <v>221353</v>
      </c>
      <c r="C3" s="6" t="n">
        <v>140734</v>
      </c>
    </row>
    <row r="4" spans="1:3">
      <c r="A4" s="4" t="s">
        <v>412</v>
      </c>
      <c r="B4" s="5" t="n">
        <v>9462</v>
      </c>
      <c r="C4" s="5" t="n">
        <v>8384</v>
      </c>
    </row>
    <row r="5" spans="1:3">
      <c r="A5" s="4" t="s">
        <v>432</v>
      </c>
      <c r="B5" s="5" t="n">
        <v>1329118</v>
      </c>
      <c r="C5" s="5" t="n">
        <v>664555</v>
      </c>
    </row>
    <row r="6" spans="1:3">
      <c r="A6" s="4" t="s">
        <v>433</v>
      </c>
      <c r="B6" s="5" t="n">
        <v>5172</v>
      </c>
      <c r="C6" s="5" t="n">
        <v>1522</v>
      </c>
    </row>
    <row r="7" spans="1:3">
      <c r="A7" s="4" t="s">
        <v>434</v>
      </c>
      <c r="B7" s="5" t="n">
        <v>3509</v>
      </c>
      <c r="C7" s="5" t="n">
        <v>9119</v>
      </c>
    </row>
    <row r="8" spans="1:3">
      <c r="A8" s="4" t="s">
        <v>435</v>
      </c>
      <c r="B8" s="5" t="n">
        <v>63539</v>
      </c>
      <c r="C8" s="5" t="n">
        <v>27325</v>
      </c>
    </row>
    <row r="9" spans="1:3">
      <c r="A9" s="4" t="s">
        <v>436</v>
      </c>
      <c r="B9" s="5" t="n">
        <v>1632153</v>
      </c>
      <c r="C9" s="5" t="n">
        <v>851639</v>
      </c>
    </row>
    <row r="10" spans="1:3">
      <c r="A10" s="4" t="s">
        <v>437</v>
      </c>
      <c r="B10" s="5" t="n">
        <v>-60173</v>
      </c>
      <c r="C10" s="5" t="n">
        <v>-19386</v>
      </c>
    </row>
    <row r="11" spans="1:3">
      <c r="A11" s="4" t="s">
        <v>34</v>
      </c>
      <c r="B11" s="6" t="n">
        <v>1571980</v>
      </c>
      <c r="C11" s="6" t="n">
        <v>83225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59"/>
    <col customWidth="1" max="2" min="2" width="29"/>
    <col customWidth="1" max="3" min="3" width="21"/>
    <col customWidth="1" max="4" min="4" width="29"/>
    <col customWidth="1" max="5" min="5" width="29"/>
    <col customWidth="1" max="6" min="6" width="21"/>
    <col customWidth="1" max="7" min="7" width="21"/>
    <col customWidth="1" max="8" min="8" width="13"/>
  </cols>
  <sheetData>
    <row r="1" spans="1:8">
      <c r="A1" s="1" t="s">
        <v>438</v>
      </c>
      <c r="B1" s="2" t="s">
        <v>439</v>
      </c>
      <c r="C1" s="2" t="s">
        <v>440</v>
      </c>
      <c r="D1" s="2" t="s">
        <v>441</v>
      </c>
      <c r="E1" s="2" t="s">
        <v>441</v>
      </c>
      <c r="F1" s="2" t="s">
        <v>152</v>
      </c>
      <c r="G1" s="2" t="s">
        <v>153</v>
      </c>
      <c r="H1" s="2" t="s">
        <v>442</v>
      </c>
    </row>
    <row r="2" spans="1:8">
      <c r="A2" s="3" t="s">
        <v>443</v>
      </c>
    </row>
    <row r="3" spans="1:8">
      <c r="A3" s="4" t="s">
        <v>444</v>
      </c>
      <c r="E3" s="6" t="n">
        <v>40800</v>
      </c>
      <c r="F3" s="6" t="n">
        <v>15000</v>
      </c>
      <c r="G3" s="6" t="n">
        <v>4300</v>
      </c>
    </row>
    <row r="4" spans="1:8">
      <c r="A4" s="4" t="s">
        <v>445</v>
      </c>
      <c r="D4" s="4" t="s">
        <v>446</v>
      </c>
      <c r="E4" s="4" t="s">
        <v>446</v>
      </c>
    </row>
    <row r="5" spans="1:8">
      <c r="A5" s="4" t="s">
        <v>447</v>
      </c>
      <c r="D5" s="6" t="n">
        <v>360534</v>
      </c>
      <c r="E5" s="6" t="n">
        <v>360534</v>
      </c>
      <c r="F5" s="5" t="n">
        <v>534541</v>
      </c>
    </row>
    <row r="6" spans="1:8">
      <c r="A6" s="4" t="s">
        <v>104</v>
      </c>
      <c r="E6" s="5" t="n">
        <v>-62175</v>
      </c>
      <c r="F6" s="5" t="n">
        <v>-49046</v>
      </c>
      <c r="G6" s="5" t="n">
        <v>-12127</v>
      </c>
    </row>
    <row r="7" spans="1:8">
      <c r="A7" s="4" t="s">
        <v>448</v>
      </c>
      <c r="E7" s="5" t="n">
        <v>34778</v>
      </c>
      <c r="F7" s="5" t="n">
        <v>25981</v>
      </c>
    </row>
    <row r="8" spans="1:8">
      <c r="A8" s="4" t="s">
        <v>449</v>
      </c>
      <c r="E8" s="6" t="n">
        <v>6408</v>
      </c>
      <c r="F8" s="5" t="n">
        <v>0</v>
      </c>
      <c r="G8" s="6" t="n">
        <v>0</v>
      </c>
    </row>
    <row r="9" spans="1:8">
      <c r="A9" s="4" t="s">
        <v>450</v>
      </c>
    </row>
    <row r="10" spans="1:8">
      <c r="A10" s="3" t="s">
        <v>443</v>
      </c>
    </row>
    <row r="11" spans="1:8">
      <c r="A11" s="4" t="s">
        <v>451</v>
      </c>
      <c r="B11" s="4" t="s">
        <v>452</v>
      </c>
    </row>
    <row r="12" spans="1:8">
      <c r="A12" s="4" t="s">
        <v>453</v>
      </c>
      <c r="B12" s="5" t="n">
        <v>32</v>
      </c>
      <c r="D12" s="5" t="n">
        <v>32</v>
      </c>
      <c r="E12" s="5" t="n">
        <v>32</v>
      </c>
    </row>
    <row r="13" spans="1:8">
      <c r="A13" s="4" t="s">
        <v>454</v>
      </c>
      <c r="B13" s="6" t="n">
        <v>537800</v>
      </c>
    </row>
    <row r="14" spans="1:8">
      <c r="A14" s="4" t="s">
        <v>455</v>
      </c>
      <c r="H14" s="4" t="s">
        <v>456</v>
      </c>
    </row>
    <row r="15" spans="1:8">
      <c r="A15" s="4" t="s">
        <v>445</v>
      </c>
      <c r="B15" s="4" t="s">
        <v>446</v>
      </c>
      <c r="D15" s="4" t="s">
        <v>446</v>
      </c>
      <c r="E15" s="4" t="s">
        <v>446</v>
      </c>
    </row>
    <row r="16" spans="1:8">
      <c r="A16" s="4" t="s">
        <v>447</v>
      </c>
      <c r="B16" s="6" t="n">
        <v>96597</v>
      </c>
      <c r="F16" s="6" t="n">
        <v>95700</v>
      </c>
    </row>
    <row r="17" spans="1:8">
      <c r="A17" s="4" t="s">
        <v>104</v>
      </c>
      <c r="C17" s="6" t="n">
        <v>1400</v>
      </c>
    </row>
    <row r="18" spans="1:8">
      <c r="A18" s="4" t="s">
        <v>448</v>
      </c>
      <c r="C18" s="6" t="n">
        <v>600</v>
      </c>
    </row>
    <row r="19" spans="1:8">
      <c r="A19" s="4" t="s">
        <v>449</v>
      </c>
      <c r="B19" s="6" t="n">
        <v>6408</v>
      </c>
    </row>
    <row r="20" spans="1:8">
      <c r="A20" s="4" t="s">
        <v>457</v>
      </c>
      <c r="D20" s="6" t="n">
        <v>-37236</v>
      </c>
      <c r="E20" s="6" t="n">
        <v>-37200</v>
      </c>
    </row>
    <row r="21" spans="1:8">
      <c r="A21" s="4" t="s">
        <v>458</v>
      </c>
      <c r="D21" s="5" t="n">
        <v>97800</v>
      </c>
    </row>
    <row r="22" spans="1:8">
      <c r="A22" s="4" t="s">
        <v>459</v>
      </c>
      <c r="D22" s="5" t="n">
        <v>36700</v>
      </c>
    </row>
    <row r="23" spans="1:8">
      <c r="A23" s="4" t="s">
        <v>460</v>
      </c>
      <c r="D23" s="5" t="n">
        <v>18900</v>
      </c>
    </row>
    <row r="24" spans="1:8">
      <c r="A24" s="4" t="s">
        <v>461</v>
      </c>
      <c r="D24" s="6" t="n">
        <v>18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29"/>
    <col customWidth="1" max="3" min="3" width="33"/>
  </cols>
  <sheetData>
    <row r="1" spans="1:3">
      <c r="A1" s="1" t="s">
        <v>462</v>
      </c>
      <c r="B1" s="2" t="s">
        <v>439</v>
      </c>
      <c r="C1" s="2" t="s">
        <v>463</v>
      </c>
    </row>
    <row r="2" spans="1:3">
      <c r="A2" s="3" t="s">
        <v>443</v>
      </c>
    </row>
    <row r="3" spans="1:3">
      <c r="A3" s="4" t="s">
        <v>445</v>
      </c>
      <c r="C3" s="4" t="s">
        <v>446</v>
      </c>
    </row>
    <row r="4" spans="1:3">
      <c r="A4" s="4" t="s">
        <v>450</v>
      </c>
    </row>
    <row r="5" spans="1:3">
      <c r="A5" s="3" t="s">
        <v>443</v>
      </c>
    </row>
    <row r="6" spans="1:3">
      <c r="A6" s="4" t="s">
        <v>464</v>
      </c>
      <c r="C6" s="6" t="n">
        <v>904985</v>
      </c>
    </row>
    <row r="7" spans="1:3">
      <c r="A7" s="4" t="s">
        <v>453</v>
      </c>
      <c r="B7" s="5" t="n">
        <v>32</v>
      </c>
      <c r="C7" s="5" t="n">
        <v>32</v>
      </c>
    </row>
    <row r="8" spans="1:3">
      <c r="A8" s="4" t="s">
        <v>465</v>
      </c>
      <c r="C8" s="5" t="n">
        <v>3985</v>
      </c>
    </row>
    <row r="9" spans="1:3">
      <c r="A9" s="4" t="s">
        <v>466</v>
      </c>
      <c r="B9" s="6" t="n">
        <v>648211</v>
      </c>
      <c r="C9" s="6" t="n">
        <v>648211</v>
      </c>
    </row>
    <row r="10" spans="1:3">
      <c r="A10" s="4" t="s">
        <v>467</v>
      </c>
      <c r="C10" s="6" t="n">
        <v>261484</v>
      </c>
    </row>
    <row r="11" spans="1:3">
      <c r="A11" s="4" t="s">
        <v>445</v>
      </c>
      <c r="B11" s="4" t="s">
        <v>446</v>
      </c>
      <c r="C11" s="4" t="s">
        <v>446</v>
      </c>
    </row>
    <row r="12" spans="1:3">
      <c r="A12" s="4" t="s">
        <v>468</v>
      </c>
      <c r="C12" s="6" t="n">
        <v>182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9</v>
      </c>
      <c r="B1" s="2" t="s">
        <v>470</v>
      </c>
      <c r="C1" s="2" t="s">
        <v>2</v>
      </c>
      <c r="D1" s="2" t="s">
        <v>30</v>
      </c>
      <c r="E1" s="2" t="s">
        <v>82</v>
      </c>
    </row>
    <row r="2" spans="1:5">
      <c r="A2" s="3" t="s">
        <v>443</v>
      </c>
    </row>
    <row r="3" spans="1:5">
      <c r="A3" s="4" t="s">
        <v>471</v>
      </c>
      <c r="C3" s="6" t="n">
        <v>-360534</v>
      </c>
      <c r="D3" s="6" t="n">
        <v>-534541</v>
      </c>
    </row>
    <row r="4" spans="1:5">
      <c r="A4" s="4" t="s">
        <v>449</v>
      </c>
      <c r="C4" s="5" t="n">
        <v>6408</v>
      </c>
      <c r="D4" s="5" t="n">
        <v>0</v>
      </c>
      <c r="E4" s="6" t="n">
        <v>0</v>
      </c>
    </row>
    <row r="5" spans="1:5">
      <c r="A5" s="4" t="s">
        <v>450</v>
      </c>
    </row>
    <row r="6" spans="1:5">
      <c r="A6" s="3" t="s">
        <v>443</v>
      </c>
    </row>
    <row r="7" spans="1:5">
      <c r="A7" s="4" t="s">
        <v>472</v>
      </c>
      <c r="B7" s="6" t="n">
        <v>894157</v>
      </c>
    </row>
    <row r="8" spans="1:5">
      <c r="A8" s="4" t="s">
        <v>473</v>
      </c>
      <c r="B8" s="5" t="n">
        <v>-142941</v>
      </c>
    </row>
    <row r="9" spans="1:5">
      <c r="A9" s="4" t="s">
        <v>474</v>
      </c>
      <c r="B9" s="5" t="n">
        <v>-648211</v>
      </c>
      <c r="C9" s="6" t="n">
        <v>-648211</v>
      </c>
    </row>
    <row r="10" spans="1:5">
      <c r="A10" s="4" t="s">
        <v>475</v>
      </c>
      <c r="B10" s="5" t="n">
        <v>103005</v>
      </c>
    </row>
    <row r="11" spans="1:5">
      <c r="A11" s="4" t="s">
        <v>471</v>
      </c>
      <c r="B11" s="5" t="n">
        <v>-96597</v>
      </c>
      <c r="D11" s="6" t="n">
        <v>-95700</v>
      </c>
    </row>
    <row r="12" spans="1:5">
      <c r="A12" s="4" t="s">
        <v>449</v>
      </c>
      <c r="B12" s="6" t="n">
        <v>640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470</v>
      </c>
    </row>
    <row r="2" spans="1:3">
      <c r="A2" s="3" t="s">
        <v>477</v>
      </c>
    </row>
    <row r="3" spans="1:3">
      <c r="A3" s="4" t="s">
        <v>478</v>
      </c>
      <c r="B3" s="6" t="n">
        <v>80618</v>
      </c>
    </row>
    <row r="4" spans="1:3">
      <c r="A4" s="4" t="s">
        <v>479</v>
      </c>
      <c r="B4" s="5" t="n">
        <v>671077</v>
      </c>
    </row>
    <row r="5" spans="1:3">
      <c r="A5" s="4" t="s">
        <v>39</v>
      </c>
      <c r="B5" s="5" t="n">
        <v>113140</v>
      </c>
      <c r="C5" s="6" t="n">
        <v>0</v>
      </c>
    </row>
    <row r="6" spans="1:3">
      <c r="A6" s="4" t="s">
        <v>40</v>
      </c>
      <c r="B6" s="5" t="n">
        <v>24234</v>
      </c>
    </row>
    <row r="7" spans="1:3">
      <c r="A7" s="4" t="s">
        <v>480</v>
      </c>
      <c r="B7" s="5" t="n">
        <v>889069</v>
      </c>
    </row>
    <row r="8" spans="1:3">
      <c r="A8" s="3" t="s">
        <v>481</v>
      </c>
    </row>
    <row r="9" spans="1:3">
      <c r="A9" s="4" t="s">
        <v>44</v>
      </c>
      <c r="B9" s="5" t="n">
        <v>618280</v>
      </c>
      <c r="C9" s="6" t="n">
        <v>648211</v>
      </c>
    </row>
    <row r="10" spans="1:3">
      <c r="A10" s="4" t="s">
        <v>50</v>
      </c>
      <c r="B10" s="5" t="n">
        <v>10055</v>
      </c>
    </row>
    <row r="11" spans="1:3">
      <c r="A11" s="4" t="s">
        <v>51</v>
      </c>
      <c r="B11" s="5" t="n">
        <v>628335</v>
      </c>
    </row>
    <row r="12" spans="1:3">
      <c r="A12" s="4" t="s">
        <v>60</v>
      </c>
      <c r="B12" s="5" t="n">
        <v>260734</v>
      </c>
    </row>
    <row r="13" spans="1:3">
      <c r="A13" s="4" t="s">
        <v>63</v>
      </c>
      <c r="B13" s="6" t="n">
        <v>88906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482</v>
      </c>
      <c r="B1" s="2" t="s">
        <v>483</v>
      </c>
      <c r="C1" s="2" t="s">
        <v>1</v>
      </c>
    </row>
    <row r="2" spans="1:4">
      <c r="B2" s="2" t="s">
        <v>2</v>
      </c>
      <c r="C2" s="2" t="s">
        <v>2</v>
      </c>
      <c r="D2" s="2" t="s">
        <v>470</v>
      </c>
    </row>
    <row r="3" spans="1:4">
      <c r="A3" s="3" t="s">
        <v>443</v>
      </c>
    </row>
    <row r="4" spans="1:4">
      <c r="A4" s="4" t="s">
        <v>484</v>
      </c>
      <c r="B4" s="6" t="n">
        <v>751696</v>
      </c>
      <c r="C4" s="6" t="n">
        <v>751696</v>
      </c>
      <c r="D4" s="6" t="n">
        <v>894766</v>
      </c>
    </row>
    <row r="5" spans="1:4">
      <c r="A5" s="4" t="s">
        <v>485</v>
      </c>
      <c r="B5" s="5" t="n">
        <v>-143070</v>
      </c>
    </row>
    <row r="6" spans="1:4">
      <c r="A6" s="4" t="s">
        <v>39</v>
      </c>
      <c r="B6" s="5" t="n">
        <v>113140</v>
      </c>
      <c r="C6" s="5" t="n">
        <v>113140</v>
      </c>
      <c r="D6" s="5" t="n">
        <v>0</v>
      </c>
    </row>
    <row r="7" spans="1:4">
      <c r="A7" s="4" t="s">
        <v>486</v>
      </c>
      <c r="B7" s="5" t="n">
        <v>113140</v>
      </c>
    </row>
    <row r="8" spans="1:4">
      <c r="A8" s="4" t="s">
        <v>487</v>
      </c>
      <c r="B8" s="5" t="n">
        <v>618280</v>
      </c>
      <c r="C8" s="5" t="n">
        <v>618280</v>
      </c>
      <c r="D8" s="6" t="n">
        <v>648211</v>
      </c>
    </row>
    <row r="9" spans="1:4">
      <c r="A9" s="4" t="s">
        <v>488</v>
      </c>
      <c r="B9" s="5" t="n">
        <v>-29931</v>
      </c>
    </row>
    <row r="10" spans="1:4">
      <c r="A10" s="4" t="s">
        <v>489</v>
      </c>
      <c r="B10" s="5" t="n">
        <v>2339</v>
      </c>
    </row>
    <row r="11" spans="1:4">
      <c r="A11" s="4" t="s">
        <v>490</v>
      </c>
      <c r="B11" s="5" t="n">
        <v>34897</v>
      </c>
    </row>
    <row r="12" spans="1:4">
      <c r="A12" s="4" t="s">
        <v>491</v>
      </c>
      <c r="B12" s="6" t="n">
        <v>37236</v>
      </c>
      <c r="C12" s="6" t="n">
        <v>372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2</v>
      </c>
      <c r="B1" s="2" t="s">
        <v>1</v>
      </c>
    </row>
    <row r="2" spans="1:3">
      <c r="B2" s="2" t="s">
        <v>2</v>
      </c>
      <c r="C2" s="2" t="s">
        <v>30</v>
      </c>
    </row>
    <row r="3" spans="1:3">
      <c r="A3" s="3" t="s">
        <v>216</v>
      </c>
    </row>
    <row r="4" spans="1:3">
      <c r="A4" s="4" t="s">
        <v>493</v>
      </c>
      <c r="B4" s="6" t="n">
        <v>274247</v>
      </c>
      <c r="C4" s="6" t="n">
        <v>226442</v>
      </c>
    </row>
    <row r="5" spans="1:3">
      <c r="A5" s="4" t="s">
        <v>494</v>
      </c>
      <c r="B5" s="6" t="n">
        <v>-144754</v>
      </c>
      <c r="C5" s="6" t="n">
        <v>-96390</v>
      </c>
    </row>
    <row r="6" spans="1:3">
      <c r="A6" s="4" t="s">
        <v>495</v>
      </c>
      <c r="B6" s="7" t="n">
        <v>-0.79</v>
      </c>
      <c r="C6" s="7" t="n">
        <v>-0.7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21"/>
  </cols>
  <sheetData>
    <row r="1" spans="1:2">
      <c r="A1" s="1" t="s">
        <v>496</v>
      </c>
      <c r="B1" s="2" t="s">
        <v>151</v>
      </c>
    </row>
    <row r="2" spans="1:2">
      <c r="A2" s="3" t="s">
        <v>216</v>
      </c>
    </row>
    <row r="3" spans="1:2">
      <c r="A3" s="5" t="n">
        <v>2017</v>
      </c>
      <c r="B3" s="6" t="n">
        <v>34165</v>
      </c>
    </row>
    <row r="4" spans="1:2">
      <c r="A4" s="5" t="n">
        <v>2018</v>
      </c>
      <c r="B4" s="5" t="n">
        <v>34088</v>
      </c>
    </row>
    <row r="5" spans="1:2">
      <c r="A5" s="5" t="n">
        <v>2019</v>
      </c>
      <c r="B5" s="5" t="n">
        <v>34955</v>
      </c>
    </row>
    <row r="6" spans="1:2">
      <c r="A6" s="5" t="n">
        <v>2020</v>
      </c>
      <c r="B6" s="5" t="n">
        <v>35497</v>
      </c>
    </row>
    <row r="7" spans="1:2">
      <c r="A7" s="5" t="n">
        <v>2021</v>
      </c>
      <c r="B7" s="5" t="n">
        <v>35422</v>
      </c>
    </row>
    <row r="8" spans="1:2">
      <c r="A8" s="4" t="s">
        <v>422</v>
      </c>
      <c r="B8" s="5" t="n">
        <v>96724</v>
      </c>
    </row>
    <row r="9" spans="1:2">
      <c r="A9" s="4" t="s">
        <v>123</v>
      </c>
      <c r="B9" s="6" t="n">
        <v>27085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14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14"/>
    <col customWidth="1" max="6" min="6" width="21"/>
    <col customWidth="1" max="7" min="7" width="13"/>
    <col customWidth="1" max="8" min="8" width="21"/>
    <col customWidth="1" max="9" min="9" width="20"/>
  </cols>
  <sheetData>
    <row r="1" spans="1:9">
      <c r="A1" s="1" t="s">
        <v>497</v>
      </c>
      <c r="B1" s="2" t="s">
        <v>1</v>
      </c>
    </row>
    <row r="2" spans="1:9">
      <c r="B2" s="2" t="s">
        <v>498</v>
      </c>
      <c r="C2" s="2" t="s">
        <v>152</v>
      </c>
      <c r="D2" s="2" t="s">
        <v>153</v>
      </c>
      <c r="E2" s="2" t="s">
        <v>470</v>
      </c>
      <c r="F2" s="2" t="s">
        <v>499</v>
      </c>
      <c r="G2" s="2" t="s">
        <v>442</v>
      </c>
      <c r="H2" s="2" t="s">
        <v>500</v>
      </c>
      <c r="I2" s="2" t="s">
        <v>501</v>
      </c>
    </row>
    <row r="3" spans="1:9">
      <c r="A3" s="3" t="s">
        <v>502</v>
      </c>
    </row>
    <row r="4" spans="1:9">
      <c r="A4" s="4" t="s">
        <v>503</v>
      </c>
      <c r="B4" s="6" t="n">
        <v>6464160</v>
      </c>
    </row>
    <row r="5" spans="1:9">
      <c r="A5" s="4" t="s">
        <v>504</v>
      </c>
      <c r="B5" s="6" t="n">
        <v>504500</v>
      </c>
    </row>
    <row r="6" spans="1:9">
      <c r="A6" s="4" t="s">
        <v>505</v>
      </c>
      <c r="B6" s="5" t="n">
        <v>589</v>
      </c>
    </row>
    <row r="7" spans="1:9">
      <c r="A7" s="4" t="s">
        <v>506</v>
      </c>
      <c r="B7" s="6" t="n">
        <v>-62175</v>
      </c>
      <c r="C7" s="6" t="n">
        <v>-49046</v>
      </c>
      <c r="D7" s="6" t="n">
        <v>-12127</v>
      </c>
    </row>
    <row r="8" spans="1:9">
      <c r="A8" s="4" t="s">
        <v>507</v>
      </c>
      <c r="B8" s="5" t="n">
        <v>-87488</v>
      </c>
      <c r="C8" s="5" t="n">
        <v>-73022</v>
      </c>
    </row>
    <row r="9" spans="1:9">
      <c r="A9" s="4" t="s">
        <v>508</v>
      </c>
      <c r="B9" s="5" t="n">
        <v>34778</v>
      </c>
      <c r="C9" s="5" t="n">
        <v>25981</v>
      </c>
    </row>
    <row r="10" spans="1:9">
      <c r="A10" s="4" t="s">
        <v>509</v>
      </c>
      <c r="B10" s="6" t="n">
        <v>360534</v>
      </c>
      <c r="C10" s="5" t="n">
        <v>534541</v>
      </c>
    </row>
    <row r="11" spans="1:9">
      <c r="A11" s="4" t="s">
        <v>510</v>
      </c>
      <c r="B11" s="4" t="s">
        <v>446</v>
      </c>
    </row>
    <row r="12" spans="1:9">
      <c r="A12" s="4" t="s">
        <v>511</v>
      </c>
    </row>
    <row r="13" spans="1:9">
      <c r="A13" s="3" t="s">
        <v>502</v>
      </c>
    </row>
    <row r="14" spans="1:9">
      <c r="A14" s="4" t="s">
        <v>505</v>
      </c>
      <c r="B14" s="5" t="n">
        <v>146</v>
      </c>
    </row>
    <row r="15" spans="1:9">
      <c r="A15" s="4" t="s">
        <v>512</v>
      </c>
    </row>
    <row r="16" spans="1:9">
      <c r="A16" s="3" t="s">
        <v>502</v>
      </c>
    </row>
    <row r="17" spans="1:9">
      <c r="A17" s="4" t="s">
        <v>505</v>
      </c>
      <c r="B17" s="5" t="n">
        <v>112</v>
      </c>
    </row>
    <row r="18" spans="1:9">
      <c r="A18" s="4" t="s">
        <v>513</v>
      </c>
    </row>
    <row r="19" spans="1:9">
      <c r="A19" s="3" t="s">
        <v>502</v>
      </c>
    </row>
    <row r="20" spans="1:9">
      <c r="A20" s="4" t="s">
        <v>505</v>
      </c>
      <c r="B20" s="5" t="n">
        <v>317</v>
      </c>
    </row>
    <row r="21" spans="1:9">
      <c r="A21" s="4" t="s">
        <v>514</v>
      </c>
    </row>
    <row r="22" spans="1:9">
      <c r="A22" s="3" t="s">
        <v>502</v>
      </c>
    </row>
    <row r="23" spans="1:9">
      <c r="A23" s="4" t="s">
        <v>505</v>
      </c>
      <c r="B23" s="5" t="n">
        <v>14</v>
      </c>
    </row>
    <row r="24" spans="1:9">
      <c r="A24" s="4" t="s">
        <v>515</v>
      </c>
    </row>
    <row r="25" spans="1:9">
      <c r="A25" s="3" t="s">
        <v>502</v>
      </c>
    </row>
    <row r="26" spans="1:9">
      <c r="A26" s="4" t="s">
        <v>516</v>
      </c>
      <c r="B26" s="4" t="s">
        <v>517</v>
      </c>
      <c r="I26" s="4" t="s">
        <v>517</v>
      </c>
    </row>
    <row r="27" spans="1:9">
      <c r="A27" s="4" t="s">
        <v>503</v>
      </c>
      <c r="I27" s="6" t="n">
        <v>1048000</v>
      </c>
    </row>
    <row r="28" spans="1:9">
      <c r="A28" s="4" t="s">
        <v>504</v>
      </c>
      <c r="B28" s="6" t="n">
        <v>23400</v>
      </c>
    </row>
    <row r="29" spans="1:9">
      <c r="A29" s="4" t="s">
        <v>505</v>
      </c>
      <c r="B29" s="5" t="n">
        <v>80</v>
      </c>
    </row>
    <row r="30" spans="1:9">
      <c r="A30" s="4" t="s">
        <v>506</v>
      </c>
      <c r="B30" s="6" t="n">
        <v>528</v>
      </c>
      <c r="C30" s="5" t="n">
        <v>-1102</v>
      </c>
    </row>
    <row r="31" spans="1:9">
      <c r="A31" s="4" t="s">
        <v>507</v>
      </c>
      <c r="B31" s="5" t="n">
        <v>-1800</v>
      </c>
      <c r="C31" s="5" t="n">
        <v>-1821</v>
      </c>
    </row>
    <row r="32" spans="1:9">
      <c r="A32" s="4" t="s">
        <v>508</v>
      </c>
      <c r="B32" s="5" t="n">
        <v>1963</v>
      </c>
      <c r="C32" s="5" t="n">
        <v>2196</v>
      </c>
    </row>
    <row r="33" spans="1:9">
      <c r="A33" s="4" t="s">
        <v>509</v>
      </c>
      <c r="B33" s="5" t="n">
        <v>15932</v>
      </c>
      <c r="C33" s="5" t="n">
        <v>17366</v>
      </c>
    </row>
    <row r="34" spans="1:9">
      <c r="A34" s="4" t="s">
        <v>518</v>
      </c>
      <c r="B34" s="6" t="n">
        <v>1300</v>
      </c>
      <c r="C34" s="5" t="n">
        <v>1300</v>
      </c>
    </row>
    <row r="35" spans="1:9">
      <c r="A35" s="4" t="s">
        <v>519</v>
      </c>
    </row>
    <row r="36" spans="1:9">
      <c r="A36" s="3" t="s">
        <v>502</v>
      </c>
    </row>
    <row r="37" spans="1:9">
      <c r="A37" s="4" t="s">
        <v>505</v>
      </c>
      <c r="B37" s="5" t="n">
        <v>44</v>
      </c>
    </row>
    <row r="38" spans="1:9">
      <c r="A38" s="4" t="s">
        <v>520</v>
      </c>
    </row>
    <row r="39" spans="1:9">
      <c r="A39" s="3" t="s">
        <v>502</v>
      </c>
    </row>
    <row r="40" spans="1:9">
      <c r="A40" s="4" t="s">
        <v>505</v>
      </c>
      <c r="B40" s="5" t="n">
        <v>0</v>
      </c>
    </row>
    <row r="41" spans="1:9">
      <c r="A41" s="4" t="s">
        <v>521</v>
      </c>
    </row>
    <row r="42" spans="1:9">
      <c r="A42" s="3" t="s">
        <v>502</v>
      </c>
    </row>
    <row r="43" spans="1:9">
      <c r="A43" s="4" t="s">
        <v>505</v>
      </c>
      <c r="B43" s="5" t="n">
        <v>36</v>
      </c>
    </row>
    <row r="44" spans="1:9">
      <c r="A44" s="4" t="s">
        <v>522</v>
      </c>
    </row>
    <row r="45" spans="1:9">
      <c r="A45" s="3" t="s">
        <v>502</v>
      </c>
    </row>
    <row r="46" spans="1:9">
      <c r="A46" s="4" t="s">
        <v>505</v>
      </c>
      <c r="B46" s="5" t="n">
        <v>0</v>
      </c>
    </row>
    <row r="47" spans="1:9">
      <c r="A47" s="4" t="s">
        <v>523</v>
      </c>
    </row>
    <row r="48" spans="1:9">
      <c r="A48" s="3" t="s">
        <v>502</v>
      </c>
    </row>
    <row r="49" spans="1:9">
      <c r="A49" s="4" t="s">
        <v>516</v>
      </c>
      <c r="B49" s="4" t="s">
        <v>524</v>
      </c>
    </row>
    <row r="50" spans="1:9">
      <c r="A50" s="4" t="s">
        <v>503</v>
      </c>
      <c r="H50" s="6" t="n">
        <v>145000</v>
      </c>
    </row>
    <row r="51" spans="1:9">
      <c r="A51" s="4" t="s">
        <v>504</v>
      </c>
      <c r="B51" s="6" t="n">
        <v>5000</v>
      </c>
    </row>
    <row r="52" spans="1:9">
      <c r="A52" s="4" t="s">
        <v>505</v>
      </c>
      <c r="B52" s="5" t="n">
        <v>14</v>
      </c>
    </row>
    <row r="53" spans="1:9">
      <c r="A53" s="4" t="s">
        <v>506</v>
      </c>
      <c r="B53" s="6" t="n">
        <v>980</v>
      </c>
      <c r="C53" s="5" t="n">
        <v>619</v>
      </c>
    </row>
    <row r="54" spans="1:9">
      <c r="A54" s="4" t="s">
        <v>507</v>
      </c>
      <c r="B54" s="5" t="n">
        <v>176</v>
      </c>
      <c r="C54" s="5" t="n">
        <v>-515</v>
      </c>
    </row>
    <row r="55" spans="1:9">
      <c r="A55" s="4" t="s">
        <v>508</v>
      </c>
      <c r="B55" s="5" t="n">
        <v>267</v>
      </c>
      <c r="C55" s="5" t="n">
        <v>307</v>
      </c>
    </row>
    <row r="56" spans="1:9">
      <c r="A56" s="4" t="s">
        <v>509</v>
      </c>
      <c r="B56" s="5" t="n">
        <v>6398</v>
      </c>
      <c r="C56" s="5" t="n">
        <v>5685</v>
      </c>
    </row>
    <row r="57" spans="1:9">
      <c r="A57" s="4" t="s">
        <v>518</v>
      </c>
      <c r="B57" s="6" t="n">
        <v>400</v>
      </c>
      <c r="C57" s="5" t="n">
        <v>400</v>
      </c>
    </row>
    <row r="58" spans="1:9">
      <c r="A58" s="4" t="s">
        <v>525</v>
      </c>
    </row>
    <row r="59" spans="1:9">
      <c r="A59" s="3" t="s">
        <v>502</v>
      </c>
    </row>
    <row r="60" spans="1:9">
      <c r="A60" s="4" t="s">
        <v>505</v>
      </c>
      <c r="B60" s="5" t="n">
        <v>0</v>
      </c>
    </row>
    <row r="61" spans="1:9">
      <c r="A61" s="4" t="s">
        <v>526</v>
      </c>
    </row>
    <row r="62" spans="1:9">
      <c r="A62" s="3" t="s">
        <v>502</v>
      </c>
    </row>
    <row r="63" spans="1:9">
      <c r="A63" s="4" t="s">
        <v>505</v>
      </c>
      <c r="B63" s="5" t="n">
        <v>0</v>
      </c>
    </row>
    <row r="64" spans="1:9">
      <c r="A64" s="4" t="s">
        <v>527</v>
      </c>
    </row>
    <row r="65" spans="1:9">
      <c r="A65" s="3" t="s">
        <v>502</v>
      </c>
    </row>
    <row r="66" spans="1:9">
      <c r="A66" s="4" t="s">
        <v>505</v>
      </c>
      <c r="B66" s="5" t="n">
        <v>14</v>
      </c>
    </row>
    <row r="67" spans="1:9">
      <c r="A67" s="4" t="s">
        <v>528</v>
      </c>
    </row>
    <row r="68" spans="1:9">
      <c r="A68" s="3" t="s">
        <v>502</v>
      </c>
    </row>
    <row r="69" spans="1:9">
      <c r="A69" s="4" t="s">
        <v>505</v>
      </c>
      <c r="B69" s="5" t="n">
        <v>0</v>
      </c>
    </row>
    <row r="70" spans="1:9">
      <c r="A70" s="4" t="s">
        <v>529</v>
      </c>
    </row>
    <row r="71" spans="1:9">
      <c r="A71" s="3" t="s">
        <v>502</v>
      </c>
    </row>
    <row r="72" spans="1:9">
      <c r="A72" s="4" t="s">
        <v>516</v>
      </c>
      <c r="B72" s="4" t="s">
        <v>530</v>
      </c>
      <c r="D72" s="4" t="s">
        <v>530</v>
      </c>
    </row>
    <row r="73" spans="1:9">
      <c r="A73" s="4" t="s">
        <v>503</v>
      </c>
      <c r="D73" s="6" t="n">
        <v>3238547</v>
      </c>
    </row>
    <row r="74" spans="1:9">
      <c r="A74" s="4" t="s">
        <v>504</v>
      </c>
      <c r="B74" s="6" t="n">
        <v>200600</v>
      </c>
    </row>
    <row r="75" spans="1:9">
      <c r="A75" s="4" t="s">
        <v>505</v>
      </c>
      <c r="B75" s="5" t="n">
        <v>261</v>
      </c>
    </row>
    <row r="76" spans="1:9">
      <c r="A76" s="4" t="s">
        <v>506</v>
      </c>
      <c r="B76" s="6" t="n">
        <v>-7847</v>
      </c>
      <c r="C76" s="5" t="n">
        <v>-8191</v>
      </c>
    </row>
    <row r="77" spans="1:9">
      <c r="A77" s="4" t="s">
        <v>507</v>
      </c>
      <c r="B77" s="5" t="n">
        <v>-18029</v>
      </c>
      <c r="C77" s="5" t="n">
        <v>-22504</v>
      </c>
    </row>
    <row r="78" spans="1:9">
      <c r="A78" s="4" t="s">
        <v>508</v>
      </c>
      <c r="B78" s="5" t="n">
        <v>24795</v>
      </c>
      <c r="C78" s="5" t="n">
        <v>16387</v>
      </c>
    </row>
    <row r="79" spans="1:9">
      <c r="A79" s="4" t="s">
        <v>509</v>
      </c>
      <c r="B79" s="5" t="n">
        <v>144629</v>
      </c>
      <c r="C79" s="5" t="n">
        <v>178101</v>
      </c>
    </row>
    <row r="80" spans="1:9">
      <c r="A80" s="4" t="s">
        <v>518</v>
      </c>
      <c r="B80" s="6" t="n">
        <v>13400</v>
      </c>
      <c r="C80" s="5" t="n">
        <v>13400</v>
      </c>
    </row>
    <row r="81" spans="1:9">
      <c r="A81" s="4" t="s">
        <v>531</v>
      </c>
    </row>
    <row r="82" spans="1:9">
      <c r="A82" s="3" t="s">
        <v>502</v>
      </c>
    </row>
    <row r="83" spans="1:9">
      <c r="A83" s="4" t="s">
        <v>505</v>
      </c>
      <c r="B83" s="5" t="n">
        <v>90</v>
      </c>
    </row>
    <row r="84" spans="1:9">
      <c r="A84" s="4" t="s">
        <v>532</v>
      </c>
    </row>
    <row r="85" spans="1:9">
      <c r="A85" s="3" t="s">
        <v>502</v>
      </c>
    </row>
    <row r="86" spans="1:9">
      <c r="A86" s="4" t="s">
        <v>505</v>
      </c>
      <c r="B86" s="5" t="n">
        <v>112</v>
      </c>
    </row>
    <row r="87" spans="1:9">
      <c r="A87" s="4" t="s">
        <v>533</v>
      </c>
    </row>
    <row r="88" spans="1:9">
      <c r="A88" s="3" t="s">
        <v>502</v>
      </c>
    </row>
    <row r="89" spans="1:9">
      <c r="A89" s="4" t="s">
        <v>505</v>
      </c>
      <c r="B89" s="5" t="n">
        <v>45</v>
      </c>
    </row>
    <row r="90" spans="1:9">
      <c r="A90" s="4" t="s">
        <v>534</v>
      </c>
    </row>
    <row r="91" spans="1:9">
      <c r="A91" s="3" t="s">
        <v>502</v>
      </c>
    </row>
    <row r="92" spans="1:9">
      <c r="A92" s="4" t="s">
        <v>505</v>
      </c>
      <c r="B92" s="5" t="n">
        <v>14</v>
      </c>
    </row>
    <row r="93" spans="1:9">
      <c r="A93" s="4" t="s">
        <v>535</v>
      </c>
    </row>
    <row r="94" spans="1:9">
      <c r="A94" s="3" t="s">
        <v>502</v>
      </c>
    </row>
    <row r="95" spans="1:9">
      <c r="A95" s="4" t="s">
        <v>506</v>
      </c>
      <c r="B95" s="6" t="n">
        <v>1423</v>
      </c>
      <c r="C95" s="5" t="n">
        <v>-8061</v>
      </c>
    </row>
    <row r="96" spans="1:9">
      <c r="A96" s="4" t="s">
        <v>507</v>
      </c>
      <c r="B96" s="5" t="n">
        <v>0</v>
      </c>
      <c r="C96" s="5" t="n">
        <v>-13526</v>
      </c>
    </row>
    <row r="97" spans="1:9">
      <c r="A97" s="4" t="s">
        <v>508</v>
      </c>
      <c r="B97" s="5" t="n">
        <v>591</v>
      </c>
      <c r="C97" s="5" t="n">
        <v>5028</v>
      </c>
    </row>
    <row r="98" spans="1:9">
      <c r="A98" s="4" t="s">
        <v>509</v>
      </c>
      <c r="B98" s="6" t="n">
        <v>0</v>
      </c>
      <c r="C98" s="5" t="n">
        <v>95765</v>
      </c>
    </row>
    <row r="99" spans="1:9">
      <c r="A99" s="4" t="s">
        <v>518</v>
      </c>
      <c r="C99" s="5" t="n">
        <v>8200</v>
      </c>
    </row>
    <row r="100" spans="1:9">
      <c r="A100" s="4" t="s">
        <v>536</v>
      </c>
      <c r="E100" s="4" t="s">
        <v>452</v>
      </c>
      <c r="G100" s="4" t="s">
        <v>456</v>
      </c>
    </row>
    <row r="101" spans="1:9">
      <c r="A101" s="4" t="s">
        <v>510</v>
      </c>
      <c r="E101" s="4" t="s">
        <v>446</v>
      </c>
    </row>
    <row r="102" spans="1:9">
      <c r="A102" s="4" t="s">
        <v>537</v>
      </c>
    </row>
    <row r="103" spans="1:9">
      <c r="A103" s="3" t="s">
        <v>502</v>
      </c>
    </row>
    <row r="104" spans="1:9">
      <c r="A104" s="4" t="s">
        <v>516</v>
      </c>
      <c r="B104" s="4" t="s">
        <v>538</v>
      </c>
    </row>
    <row r="105" spans="1:9">
      <c r="A105" s="4" t="s">
        <v>503</v>
      </c>
      <c r="F105" s="6" t="n">
        <v>870000</v>
      </c>
    </row>
    <row r="106" spans="1:9">
      <c r="A106" s="4" t="s">
        <v>504</v>
      </c>
      <c r="B106" s="6" t="n">
        <v>55000</v>
      </c>
    </row>
    <row r="107" spans="1:9">
      <c r="A107" s="4" t="s">
        <v>505</v>
      </c>
      <c r="B107" s="5" t="n">
        <v>158</v>
      </c>
    </row>
    <row r="108" spans="1:9">
      <c r="A108" s="4" t="s">
        <v>506</v>
      </c>
      <c r="B108" s="6" t="n">
        <v>-5388</v>
      </c>
      <c r="C108" s="5" t="n">
        <v>-18603</v>
      </c>
    </row>
    <row r="109" spans="1:9">
      <c r="A109" s="4" t="s">
        <v>507</v>
      </c>
      <c r="B109" s="5" t="n">
        <v>-4392</v>
      </c>
      <c r="C109" s="5" t="n">
        <v>-21171</v>
      </c>
    </row>
    <row r="110" spans="1:9">
      <c r="A110" s="4" t="s">
        <v>508</v>
      </c>
      <c r="B110" s="5" t="n">
        <v>7162</v>
      </c>
      <c r="C110" s="5" t="n">
        <v>2063</v>
      </c>
    </row>
    <row r="111" spans="1:9">
      <c r="A111" s="4" t="s">
        <v>509</v>
      </c>
      <c r="B111" s="5" t="n">
        <v>29353</v>
      </c>
      <c r="C111" s="5" t="n">
        <v>41903</v>
      </c>
    </row>
    <row r="112" spans="1:9">
      <c r="A112" s="4" t="s">
        <v>518</v>
      </c>
      <c r="B112" s="6" t="n">
        <v>7600</v>
      </c>
      <c r="C112" s="6" t="n">
        <v>7600</v>
      </c>
    </row>
    <row r="113" spans="1:9">
      <c r="A113" s="4" t="s">
        <v>539</v>
      </c>
    </row>
    <row r="114" spans="1:9">
      <c r="A114" s="3" t="s">
        <v>502</v>
      </c>
    </row>
    <row r="115" spans="1:9">
      <c r="A115" s="4" t="s">
        <v>505</v>
      </c>
      <c r="B115" s="5" t="n">
        <v>6</v>
      </c>
    </row>
    <row r="116" spans="1:9">
      <c r="A116" s="4" t="s">
        <v>540</v>
      </c>
    </row>
    <row r="117" spans="1:9">
      <c r="A117" s="3" t="s">
        <v>502</v>
      </c>
    </row>
    <row r="118" spans="1:9">
      <c r="A118" s="4" t="s">
        <v>505</v>
      </c>
      <c r="B118" s="5" t="n">
        <v>0</v>
      </c>
    </row>
    <row r="119" spans="1:9">
      <c r="A119" s="4" t="s">
        <v>541</v>
      </c>
    </row>
    <row r="120" spans="1:9">
      <c r="A120" s="3" t="s">
        <v>502</v>
      </c>
    </row>
    <row r="121" spans="1:9">
      <c r="A121" s="4" t="s">
        <v>505</v>
      </c>
      <c r="B121" s="5" t="n">
        <v>152</v>
      </c>
    </row>
    <row r="122" spans="1:9">
      <c r="A122" s="4" t="s">
        <v>542</v>
      </c>
    </row>
    <row r="123" spans="1:9">
      <c r="A123" s="3" t="s">
        <v>502</v>
      </c>
    </row>
    <row r="124" spans="1:9">
      <c r="A124" s="4" t="s">
        <v>505</v>
      </c>
      <c r="B124" s="5" t="n">
        <v>0</v>
      </c>
    </row>
    <row r="125" spans="1:9">
      <c r="A125" s="4" t="s">
        <v>543</v>
      </c>
    </row>
    <row r="126" spans="1:9">
      <c r="A126" s="3" t="s">
        <v>502</v>
      </c>
    </row>
    <row r="127" spans="1:9">
      <c r="A127" s="4" t="s">
        <v>516</v>
      </c>
      <c r="B127" s="4" t="s">
        <v>544</v>
      </c>
      <c r="C127" s="4" t="s">
        <v>544</v>
      </c>
    </row>
    <row r="128" spans="1:9">
      <c r="A128" s="4" t="s">
        <v>503</v>
      </c>
      <c r="C128" s="6" t="n">
        <v>1162613</v>
      </c>
    </row>
    <row r="129" spans="1:9">
      <c r="A129" s="4" t="s">
        <v>504</v>
      </c>
      <c r="B129" s="6" t="n">
        <v>220500</v>
      </c>
    </row>
    <row r="130" spans="1:9">
      <c r="A130" s="4" t="s">
        <v>505</v>
      </c>
      <c r="B130" s="5" t="n">
        <v>76</v>
      </c>
    </row>
    <row r="131" spans="1:9">
      <c r="A131" s="4" t="s">
        <v>506</v>
      </c>
      <c r="B131" s="6" t="n">
        <v>-51871</v>
      </c>
      <c r="C131" s="5" t="n">
        <v>-13708</v>
      </c>
    </row>
    <row r="132" spans="1:9">
      <c r="A132" s="4" t="s">
        <v>507</v>
      </c>
      <c r="B132" s="5" t="n">
        <v>-63443</v>
      </c>
      <c r="C132" s="5" t="n">
        <v>-13485</v>
      </c>
    </row>
    <row r="133" spans="1:9">
      <c r="A133" s="4" t="s">
        <v>508</v>
      </c>
      <c r="B133" s="5" t="n">
        <v>0</v>
      </c>
      <c r="C133" s="5" t="n">
        <v>0</v>
      </c>
    </row>
    <row r="134" spans="1:9">
      <c r="A134" s="4" t="s">
        <v>509</v>
      </c>
      <c r="B134" s="5" t="n">
        <v>164222</v>
      </c>
      <c r="C134" s="5" t="n">
        <v>195721</v>
      </c>
    </row>
    <row r="135" spans="1:9">
      <c r="A135" s="4" t="s">
        <v>518</v>
      </c>
      <c r="B135" s="6" t="n">
        <v>9200</v>
      </c>
      <c r="C135" s="6" t="n">
        <v>7700</v>
      </c>
    </row>
    <row r="136" spans="1:9">
      <c r="A136" s="4" t="s">
        <v>545</v>
      </c>
    </row>
    <row r="137" spans="1:9">
      <c r="A137" s="3" t="s">
        <v>502</v>
      </c>
    </row>
    <row r="138" spans="1:9">
      <c r="A138" s="4" t="s">
        <v>505</v>
      </c>
      <c r="B138" s="5" t="n">
        <v>6</v>
      </c>
    </row>
    <row r="139" spans="1:9">
      <c r="A139" s="4" t="s">
        <v>546</v>
      </c>
    </row>
    <row r="140" spans="1:9">
      <c r="A140" s="3" t="s">
        <v>502</v>
      </c>
    </row>
    <row r="141" spans="1:9">
      <c r="A141" s="4" t="s">
        <v>505</v>
      </c>
      <c r="B141" s="5" t="n">
        <v>0</v>
      </c>
    </row>
    <row r="142" spans="1:9">
      <c r="A142" s="4" t="s">
        <v>547</v>
      </c>
    </row>
    <row r="143" spans="1:9">
      <c r="A143" s="3" t="s">
        <v>502</v>
      </c>
    </row>
    <row r="144" spans="1:9">
      <c r="A144" s="4" t="s">
        <v>505</v>
      </c>
      <c r="B144" s="5" t="n">
        <v>70</v>
      </c>
    </row>
    <row r="145" spans="1:9">
      <c r="A145" s="4" t="s">
        <v>548</v>
      </c>
    </row>
    <row r="146" spans="1:9">
      <c r="A146" s="3" t="s">
        <v>502</v>
      </c>
    </row>
    <row r="147" spans="1:9">
      <c r="A147" s="4" t="s">
        <v>505</v>
      </c>
      <c r="B147" s="5"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30</v>
      </c>
      <c r="D2" s="2" t="s">
        <v>82</v>
      </c>
    </row>
    <row r="3" spans="1:4">
      <c r="A3" s="3" t="s">
        <v>115</v>
      </c>
    </row>
    <row r="4" spans="1:4">
      <c r="A4" s="4" t="s">
        <v>106</v>
      </c>
      <c r="B4" s="6" t="n">
        <v>-141282</v>
      </c>
      <c r="C4" s="6" t="n">
        <v>-82744</v>
      </c>
      <c r="D4" s="6" t="n">
        <v>-14979</v>
      </c>
    </row>
    <row r="5" spans="1:4">
      <c r="A5" s="3" t="s">
        <v>116</v>
      </c>
    </row>
    <row r="6" spans="1:4">
      <c r="A6" s="4" t="s">
        <v>117</v>
      </c>
      <c r="B6" s="5" t="n">
        <v>-1188</v>
      </c>
      <c r="C6" s="5" t="n">
        <v>0</v>
      </c>
      <c r="D6" s="5" t="n">
        <v>0</v>
      </c>
    </row>
    <row r="7" spans="1:4">
      <c r="A7" s="4" t="s">
        <v>118</v>
      </c>
      <c r="B7" s="5" t="n">
        <v>-1188</v>
      </c>
      <c r="C7" s="5" t="n">
        <v>0</v>
      </c>
      <c r="D7" s="5" t="n">
        <v>0</v>
      </c>
    </row>
    <row r="8" spans="1:4">
      <c r="A8" s="4" t="s">
        <v>119</v>
      </c>
      <c r="B8" s="5" t="n">
        <v>-142470</v>
      </c>
      <c r="C8" s="5" t="n">
        <v>-82744</v>
      </c>
      <c r="D8" s="5" t="n">
        <v>-14979</v>
      </c>
    </row>
    <row r="9" spans="1:4">
      <c r="A9" s="4" t="s">
        <v>120</v>
      </c>
      <c r="B9" s="5" t="n">
        <v>7</v>
      </c>
      <c r="C9" s="5" t="n">
        <v>374</v>
      </c>
      <c r="D9" s="5" t="n">
        <v>34</v>
      </c>
    </row>
    <row r="10" spans="1:4">
      <c r="A10" s="4" t="s">
        <v>121</v>
      </c>
      <c r="B10" s="6" t="n">
        <v>-142463</v>
      </c>
      <c r="C10" s="6" t="n">
        <v>-82370</v>
      </c>
      <c r="D10" s="6" t="n">
        <v>-1494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549</v>
      </c>
      <c r="B1" s="2" t="s">
        <v>550</v>
      </c>
      <c r="G1" s="2" t="s">
        <v>551</v>
      </c>
      <c r="H1" s="2" t="s">
        <v>552</v>
      </c>
      <c r="I1" s="2" t="s">
        <v>1</v>
      </c>
      <c r="L1" s="2" t="s">
        <v>553</v>
      </c>
    </row>
    <row r="2" spans="1:12">
      <c r="B2" s="2" t="s">
        <v>554</v>
      </c>
      <c r="C2" s="2" t="s">
        <v>555</v>
      </c>
      <c r="D2" s="2" t="s">
        <v>556</v>
      </c>
      <c r="E2" s="2" t="s">
        <v>152</v>
      </c>
      <c r="F2" s="2" t="s">
        <v>153</v>
      </c>
      <c r="G2" s="2" t="s">
        <v>557</v>
      </c>
      <c r="H2" s="2" t="s">
        <v>556</v>
      </c>
      <c r="I2" s="2" t="s">
        <v>151</v>
      </c>
      <c r="J2" s="2" t="s">
        <v>152</v>
      </c>
      <c r="K2" s="2" t="s">
        <v>153</v>
      </c>
      <c r="L2" s="2" t="s">
        <v>557</v>
      </c>
    </row>
    <row r="3" spans="1:12">
      <c r="A3" s="3" t="s">
        <v>502</v>
      </c>
    </row>
    <row r="4" spans="1:12">
      <c r="A4" s="4" t="s">
        <v>558</v>
      </c>
      <c r="I4" s="6" t="n">
        <v>20731</v>
      </c>
      <c r="J4" s="6" t="n">
        <v>394015</v>
      </c>
      <c r="K4" s="6" t="n">
        <v>225380</v>
      </c>
    </row>
    <row r="5" spans="1:12">
      <c r="A5" s="4" t="s">
        <v>559</v>
      </c>
    </row>
    <row r="6" spans="1:12">
      <c r="A6" s="3" t="s">
        <v>502</v>
      </c>
    </row>
    <row r="7" spans="1:12">
      <c r="A7" s="4" t="s">
        <v>560</v>
      </c>
      <c r="I7" s="6" t="n">
        <v>1700</v>
      </c>
    </row>
    <row r="8" spans="1:12">
      <c r="A8" s="4" t="s">
        <v>561</v>
      </c>
    </row>
    <row r="9" spans="1:12">
      <c r="A9" s="3" t="s">
        <v>502</v>
      </c>
    </row>
    <row r="10" spans="1:12">
      <c r="A10" s="4" t="s">
        <v>562</v>
      </c>
      <c r="B10" s="6" t="n">
        <v>500</v>
      </c>
      <c r="G10" s="6" t="n">
        <v>13500</v>
      </c>
    </row>
    <row r="11" spans="1:12">
      <c r="A11" s="4" t="s">
        <v>560</v>
      </c>
      <c r="G11" s="5" t="n">
        <v>1700</v>
      </c>
    </row>
    <row r="12" spans="1:12">
      <c r="A12" s="4" t="s">
        <v>563</v>
      </c>
    </row>
    <row r="13" spans="1:12">
      <c r="A13" s="3" t="s">
        <v>502</v>
      </c>
    </row>
    <row r="14" spans="1:12">
      <c r="A14" s="4" t="s">
        <v>564</v>
      </c>
      <c r="B14" s="6" t="n">
        <v>782500</v>
      </c>
      <c r="G14" s="6" t="n">
        <v>782500</v>
      </c>
      <c r="L14" s="6" t="n">
        <v>782500</v>
      </c>
    </row>
    <row r="15" spans="1:12">
      <c r="A15" s="4" t="s">
        <v>565</v>
      </c>
    </row>
    <row r="16" spans="1:12">
      <c r="A16" s="3" t="s">
        <v>502</v>
      </c>
    </row>
    <row r="17" spans="1:12">
      <c r="A17" s="4" t="s">
        <v>566</v>
      </c>
      <c r="C17" s="5" t="n">
        <v>35</v>
      </c>
    </row>
    <row r="18" spans="1:12">
      <c r="A18" s="4" t="s">
        <v>567</v>
      </c>
    </row>
    <row r="19" spans="1:12">
      <c r="A19" s="3" t="s">
        <v>502</v>
      </c>
    </row>
    <row r="20" spans="1:12">
      <c r="A20" s="4" t="s">
        <v>566</v>
      </c>
      <c r="B20" s="5" t="n">
        <v>1</v>
      </c>
    </row>
    <row r="21" spans="1:12">
      <c r="A21" s="4" t="s">
        <v>543</v>
      </c>
    </row>
    <row r="22" spans="1:12">
      <c r="A22" s="3" t="s">
        <v>502</v>
      </c>
    </row>
    <row r="23" spans="1:12">
      <c r="A23" s="4" t="s">
        <v>558</v>
      </c>
      <c r="D23" s="6" t="n">
        <v>18800</v>
      </c>
      <c r="E23" s="6" t="n">
        <v>201700</v>
      </c>
      <c r="H23" s="6" t="n">
        <v>220500</v>
      </c>
    </row>
    <row r="24" spans="1:12">
      <c r="A24" s="4" t="s">
        <v>568</v>
      </c>
    </row>
    <row r="25" spans="1:12">
      <c r="A25" s="3" t="s">
        <v>502</v>
      </c>
    </row>
    <row r="26" spans="1:12">
      <c r="A26" s="4" t="s">
        <v>558</v>
      </c>
      <c r="B26" s="6" t="n">
        <v>5300</v>
      </c>
      <c r="L26" s="6" t="n">
        <v>225800</v>
      </c>
    </row>
    <row r="27" spans="1:12">
      <c r="A27" s="4" t="s">
        <v>529</v>
      </c>
    </row>
    <row r="28" spans="1:12">
      <c r="A28" s="3" t="s">
        <v>502</v>
      </c>
    </row>
    <row r="29" spans="1:12">
      <c r="A29" s="4" t="s">
        <v>558</v>
      </c>
      <c r="F29" s="6" t="n">
        <v>187200</v>
      </c>
    </row>
  </sheetData>
  <mergeCells count="3">
    <mergeCell ref="A1:A2"/>
    <mergeCell ref="B1:F1"/>
    <mergeCell ref="I1:K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9</v>
      </c>
      <c r="B1" s="2" t="s">
        <v>1</v>
      </c>
    </row>
    <row r="2" spans="1:4">
      <c r="B2" s="2" t="s">
        <v>2</v>
      </c>
      <c r="C2" s="2" t="s">
        <v>30</v>
      </c>
      <c r="D2" s="2" t="s">
        <v>82</v>
      </c>
    </row>
    <row r="3" spans="1:4">
      <c r="A3" s="3" t="s">
        <v>31</v>
      </c>
    </row>
    <row r="4" spans="1:4">
      <c r="A4" s="4" t="s">
        <v>41</v>
      </c>
      <c r="B4" s="6" t="n">
        <v>6464160</v>
      </c>
    </row>
    <row r="5" spans="1:4">
      <c r="A5" s="4" t="s">
        <v>570</v>
      </c>
    </row>
    <row r="6" spans="1:4">
      <c r="A6" s="3" t="s">
        <v>31</v>
      </c>
    </row>
    <row r="7" spans="1:4">
      <c r="A7" s="4" t="s">
        <v>34</v>
      </c>
      <c r="B7" s="5" t="n">
        <v>4937341</v>
      </c>
      <c r="C7" s="6" t="n">
        <v>5569621</v>
      </c>
    </row>
    <row r="8" spans="1:4">
      <c r="A8" s="4" t="s">
        <v>40</v>
      </c>
      <c r="B8" s="5" t="n">
        <v>1457532</v>
      </c>
      <c r="C8" s="5" t="n">
        <v>2651029</v>
      </c>
    </row>
    <row r="9" spans="1:4">
      <c r="A9" s="4" t="s">
        <v>41</v>
      </c>
      <c r="B9" s="5" t="n">
        <v>6394873</v>
      </c>
      <c r="C9" s="5" t="n">
        <v>8220650</v>
      </c>
    </row>
    <row r="10" spans="1:4">
      <c r="A10" s="3" t="s">
        <v>571</v>
      </c>
    </row>
    <row r="11" spans="1:4">
      <c r="A11" s="4" t="s">
        <v>51</v>
      </c>
      <c r="B11" s="5" t="n">
        <v>4625584</v>
      </c>
      <c r="C11" s="5" t="n">
        <v>5833484</v>
      </c>
    </row>
    <row r="12" spans="1:4">
      <c r="A12" s="4" t="s">
        <v>572</v>
      </c>
      <c r="B12" s="5" t="n">
        <v>1769289</v>
      </c>
      <c r="C12" s="5" t="n">
        <v>2387166</v>
      </c>
    </row>
    <row r="13" spans="1:4">
      <c r="A13" s="4" t="s">
        <v>63</v>
      </c>
      <c r="B13" s="5" t="n">
        <v>6394873</v>
      </c>
      <c r="C13" s="5" t="n">
        <v>8220650</v>
      </c>
    </row>
    <row r="14" spans="1:4">
      <c r="A14" s="4" t="s">
        <v>573</v>
      </c>
      <c r="B14" s="5" t="n">
        <v>1461890</v>
      </c>
      <c r="C14" s="5" t="n">
        <v>733166</v>
      </c>
      <c r="D14" s="6" t="n">
        <v>124283</v>
      </c>
    </row>
    <row r="15" spans="1:4">
      <c r="A15" s="4" t="s">
        <v>106</v>
      </c>
      <c r="B15" s="6" t="n">
        <v>-243503</v>
      </c>
      <c r="C15" s="6" t="n">
        <v>-207350</v>
      </c>
      <c r="D15" s="6" t="n">
        <v>-9258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74</v>
      </c>
      <c r="B1" s="2" t="s">
        <v>1</v>
      </c>
    </row>
    <row r="2" spans="1:3">
      <c r="B2" s="2" t="s">
        <v>575</v>
      </c>
      <c r="C2" s="2" t="s">
        <v>576</v>
      </c>
    </row>
    <row r="3" spans="1:3">
      <c r="A3" s="3" t="s">
        <v>577</v>
      </c>
    </row>
    <row r="4" spans="1:3">
      <c r="A4" s="4" t="s">
        <v>509</v>
      </c>
      <c r="B4" s="6" t="n">
        <v>74558</v>
      </c>
      <c r="C4" s="6" t="n">
        <v>192934</v>
      </c>
    </row>
    <row r="5" spans="1:3">
      <c r="A5" s="4" t="s">
        <v>578</v>
      </c>
    </row>
    <row r="6" spans="1:3">
      <c r="A6" s="3" t="s">
        <v>577</v>
      </c>
    </row>
    <row r="7" spans="1:3">
      <c r="A7" s="4" t="s">
        <v>579</v>
      </c>
      <c r="C7" s="5" t="n">
        <v>1</v>
      </c>
    </row>
    <row r="8" spans="1:3">
      <c r="A8" s="4" t="s">
        <v>580</v>
      </c>
      <c r="C8" s="6" t="n">
        <v>14637</v>
      </c>
    </row>
    <row r="9" spans="1:3">
      <c r="A9" s="4" t="s">
        <v>509</v>
      </c>
      <c r="C9" s="6" t="n">
        <v>14637</v>
      </c>
    </row>
    <row r="10" spans="1:3">
      <c r="A10" s="4" t="s">
        <v>581</v>
      </c>
      <c r="C10" s="4" t="s">
        <v>582</v>
      </c>
    </row>
    <row r="11" spans="1:3">
      <c r="A11" s="4" t="s">
        <v>583</v>
      </c>
      <c r="C11" s="4" t="s">
        <v>446</v>
      </c>
    </row>
    <row r="12" spans="1:3">
      <c r="A12" s="4" t="s">
        <v>584</v>
      </c>
    </row>
    <row r="13" spans="1:3">
      <c r="A13" s="3" t="s">
        <v>577</v>
      </c>
    </row>
    <row r="14" spans="1:3">
      <c r="A14" s="4" t="s">
        <v>585</v>
      </c>
      <c r="C14" s="4" t="s">
        <v>586</v>
      </c>
    </row>
    <row r="15" spans="1:3">
      <c r="A15" s="4" t="s">
        <v>587</v>
      </c>
      <c r="C15" s="4" t="s">
        <v>588</v>
      </c>
    </row>
    <row r="16" spans="1:3">
      <c r="A16" s="4" t="s">
        <v>589</v>
      </c>
    </row>
    <row r="17" spans="1:3">
      <c r="A17" s="3" t="s">
        <v>577</v>
      </c>
    </row>
    <row r="18" spans="1:3">
      <c r="A18" s="4" t="s">
        <v>590</v>
      </c>
      <c r="C18" s="4" t="s">
        <v>591</v>
      </c>
    </row>
    <row r="19" spans="1:3">
      <c r="A19" s="4" t="s">
        <v>592</v>
      </c>
    </row>
    <row r="20" spans="1:3">
      <c r="A20" s="3" t="s">
        <v>577</v>
      </c>
    </row>
    <row r="21" spans="1:3">
      <c r="A21" s="4" t="s">
        <v>593</v>
      </c>
      <c r="C21" s="4" t="s">
        <v>594</v>
      </c>
    </row>
    <row r="22" spans="1:3">
      <c r="A22" s="4" t="s">
        <v>387</v>
      </c>
    </row>
    <row r="23" spans="1:3">
      <c r="A23" s="3" t="s">
        <v>577</v>
      </c>
    </row>
    <row r="24" spans="1:3">
      <c r="A24" s="4" t="s">
        <v>579</v>
      </c>
      <c r="B24" s="5" t="n">
        <v>1</v>
      </c>
      <c r="C24" s="5" t="n">
        <v>3</v>
      </c>
    </row>
    <row r="25" spans="1:3">
      <c r="A25" s="4" t="s">
        <v>580</v>
      </c>
      <c r="B25" s="6" t="n">
        <v>75000</v>
      </c>
      <c r="C25" s="6" t="n">
        <v>178774</v>
      </c>
    </row>
    <row r="26" spans="1:3">
      <c r="A26" s="4" t="s">
        <v>509</v>
      </c>
      <c r="B26" s="6" t="n">
        <v>74558</v>
      </c>
      <c r="C26" s="6" t="n">
        <v>178297</v>
      </c>
    </row>
    <row r="27" spans="1:3">
      <c r="A27" s="4" t="s">
        <v>581</v>
      </c>
      <c r="B27" s="4" t="s">
        <v>446</v>
      </c>
      <c r="C27" s="4" t="s">
        <v>595</v>
      </c>
    </row>
    <row r="28" spans="1:3">
      <c r="A28" s="4" t="s">
        <v>583</v>
      </c>
      <c r="C28" s="4" t="s">
        <v>596</v>
      </c>
    </row>
    <row r="29" spans="1:3">
      <c r="A29" s="4" t="s">
        <v>597</v>
      </c>
      <c r="B29" s="4" t="s">
        <v>598</v>
      </c>
    </row>
    <row r="30" spans="1:3">
      <c r="A30" s="4" t="s">
        <v>599</v>
      </c>
    </row>
    <row r="31" spans="1:3">
      <c r="A31" s="3" t="s">
        <v>577</v>
      </c>
    </row>
    <row r="32" spans="1:3">
      <c r="A32" s="4" t="s">
        <v>585</v>
      </c>
      <c r="B32" s="4" t="s">
        <v>600</v>
      </c>
      <c r="C32" s="4" t="s">
        <v>600</v>
      </c>
    </row>
    <row r="33" spans="1:3">
      <c r="A33" s="4" t="s">
        <v>587</v>
      </c>
      <c r="B33" s="4" t="s">
        <v>601</v>
      </c>
      <c r="C33" s="4" t="s">
        <v>601</v>
      </c>
    </row>
    <row r="34" spans="1:3">
      <c r="A34" s="4" t="s">
        <v>602</v>
      </c>
    </row>
    <row r="35" spans="1:3">
      <c r="A35" s="3" t="s">
        <v>577</v>
      </c>
    </row>
    <row r="36" spans="1:3">
      <c r="A36" s="4" t="s">
        <v>593</v>
      </c>
      <c r="C36" s="4" t="s">
        <v>603</v>
      </c>
    </row>
    <row r="37" spans="1:3">
      <c r="A37" s="4" t="s">
        <v>604</v>
      </c>
    </row>
    <row r="38" spans="1:3">
      <c r="A38" s="3" t="s">
        <v>577</v>
      </c>
    </row>
    <row r="39" spans="1:3">
      <c r="A39" s="4" t="s">
        <v>579</v>
      </c>
      <c r="C39" s="5" t="n">
        <v>4</v>
      </c>
    </row>
    <row r="40" spans="1:3">
      <c r="A40" s="4" t="s">
        <v>580</v>
      </c>
      <c r="B40" s="6" t="n">
        <v>75000</v>
      </c>
      <c r="C40" s="6" t="n">
        <v>193411</v>
      </c>
    </row>
    <row r="41" spans="1:3">
      <c r="A41" s="4" t="s">
        <v>509</v>
      </c>
      <c r="B41" s="6" t="n">
        <v>74558</v>
      </c>
      <c r="C41" s="6" t="n">
        <v>192934</v>
      </c>
    </row>
    <row r="42" spans="1:3">
      <c r="A42" s="4" t="s">
        <v>581</v>
      </c>
      <c r="C42" s="4" t="s">
        <v>446</v>
      </c>
    </row>
    <row r="43" spans="1:3">
      <c r="A43" s="4" t="s">
        <v>583</v>
      </c>
      <c r="C43" s="4" t="s">
        <v>605</v>
      </c>
    </row>
    <row r="44" spans="1:3">
      <c r="A44" s="4" t="s">
        <v>606</v>
      </c>
    </row>
    <row r="45" spans="1:3">
      <c r="A45" s="3" t="s">
        <v>577</v>
      </c>
    </row>
    <row r="46" spans="1:3">
      <c r="A46" s="4" t="s">
        <v>585</v>
      </c>
      <c r="C46" s="4" t="s">
        <v>600</v>
      </c>
    </row>
    <row r="47" spans="1:3">
      <c r="A47" s="4" t="s">
        <v>587</v>
      </c>
      <c r="C47" s="4" t="s">
        <v>603</v>
      </c>
    </row>
    <row r="48" spans="1:3">
      <c r="A48" s="4" t="s">
        <v>607</v>
      </c>
    </row>
    <row r="49" spans="1:3">
      <c r="A49" s="3" t="s">
        <v>577</v>
      </c>
    </row>
    <row r="50" spans="1:3">
      <c r="A50" s="4" t="s">
        <v>593</v>
      </c>
      <c r="C50" s="4" t="s">
        <v>60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2"/>
  </cols>
  <sheetData>
    <row r="1" spans="1:2">
      <c r="A1" s="1" t="s">
        <v>609</v>
      </c>
      <c r="B1" s="2" t="s">
        <v>1</v>
      </c>
    </row>
    <row r="2" spans="1:2">
      <c r="B2" s="2" t="s">
        <v>610</v>
      </c>
    </row>
    <row r="3" spans="1:2">
      <c r="A3" s="3" t="s">
        <v>222</v>
      </c>
    </row>
    <row r="4" spans="1:2">
      <c r="A4" s="4" t="s">
        <v>611</v>
      </c>
      <c r="B4" s="4" t="s">
        <v>385</v>
      </c>
    </row>
    <row r="5" spans="1:2">
      <c r="A5" s="4" t="s">
        <v>612</v>
      </c>
      <c r="B5" s="5" t="n">
        <v>3</v>
      </c>
    </row>
    <row r="6" spans="1:2">
      <c r="A6" s="4" t="s">
        <v>613</v>
      </c>
      <c r="B6" s="4" t="s">
        <v>600</v>
      </c>
    </row>
    <row r="7" spans="1:2">
      <c r="A7" s="4" t="s">
        <v>614</v>
      </c>
    </row>
    <row r="8" spans="1:2">
      <c r="A8" s="3" t="s">
        <v>615</v>
      </c>
    </row>
    <row r="9" spans="1:2">
      <c r="A9" s="4" t="s">
        <v>616</v>
      </c>
      <c r="B9" s="5" t="n">
        <v>1</v>
      </c>
    </row>
    <row r="10" spans="1:2">
      <c r="A10" s="4" t="s">
        <v>617</v>
      </c>
      <c r="B10" s="4" t="s">
        <v>44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s>
  <sheetData>
    <row r="1" spans="1:4">
      <c r="A1" s="1" t="s">
        <v>618</v>
      </c>
      <c r="B1" s="2" t="s">
        <v>619</v>
      </c>
      <c r="C1" s="2" t="s">
        <v>620</v>
      </c>
      <c r="D1" s="2" t="s">
        <v>151</v>
      </c>
    </row>
    <row r="2" spans="1:4">
      <c r="A2" s="3" t="s">
        <v>621</v>
      </c>
    </row>
    <row r="3" spans="1:4">
      <c r="A3" s="4" t="s">
        <v>622</v>
      </c>
      <c r="D3" s="6" t="n">
        <v>31</v>
      </c>
    </row>
    <row r="4" spans="1:4">
      <c r="A4" s="4" t="s">
        <v>623</v>
      </c>
      <c r="D4" s="8" t="n">
        <v>574.5</v>
      </c>
    </row>
    <row r="5" spans="1:4">
      <c r="A5" s="4" t="s">
        <v>624</v>
      </c>
      <c r="D5" s="6" t="n">
        <v>517</v>
      </c>
    </row>
    <row r="6" spans="1:4">
      <c r="A6" s="4" t="s">
        <v>625</v>
      </c>
    </row>
    <row r="7" spans="1:4">
      <c r="A7" s="3" t="s">
        <v>621</v>
      </c>
    </row>
    <row r="8" spans="1:4">
      <c r="A8" s="4" t="s">
        <v>626</v>
      </c>
      <c r="B8" s="9" t="n">
        <v>575.1</v>
      </c>
      <c r="C8" s="9" t="n">
        <v>575.1</v>
      </c>
    </row>
    <row r="9" spans="1:4">
      <c r="A9" s="4" t="s">
        <v>579</v>
      </c>
      <c r="C9" s="5" t="n">
        <v>41</v>
      </c>
    </row>
    <row r="10" spans="1:4">
      <c r="A10" s="4" t="s">
        <v>627</v>
      </c>
    </row>
    <row r="11" spans="1:4">
      <c r="A11" s="3" t="s">
        <v>621</v>
      </c>
    </row>
    <row r="12" spans="1:4">
      <c r="A12" s="4" t="s">
        <v>626</v>
      </c>
      <c r="B12" s="8" t="n">
        <v>517.6</v>
      </c>
      <c r="C12" s="9" t="n">
        <v>517.6</v>
      </c>
    </row>
    <row r="13" spans="1:4">
      <c r="A13" s="4" t="s">
        <v>628</v>
      </c>
    </row>
    <row r="14" spans="1:4">
      <c r="A14" s="3" t="s">
        <v>621</v>
      </c>
    </row>
    <row r="15" spans="1:4">
      <c r="A15" s="4" t="s">
        <v>629</v>
      </c>
      <c r="B15" s="8" t="n">
        <v>57.5</v>
      </c>
      <c r="C15" s="8" t="n">
        <v>57.5</v>
      </c>
    </row>
    <row r="16" spans="1:4">
      <c r="A16" s="4" t="s">
        <v>630</v>
      </c>
      <c r="B16" s="6" t="n">
        <v>27</v>
      </c>
      <c r="C16" s="6" t="n">
        <v>27</v>
      </c>
    </row>
    <row r="17" spans="1:4">
      <c r="A17" s="4" t="s">
        <v>631</v>
      </c>
      <c r="B17" s="4" t="s">
        <v>632</v>
      </c>
      <c r="C17" s="4" t="s">
        <v>632</v>
      </c>
    </row>
    <row r="18" spans="1:4">
      <c r="A18" s="4" t="s">
        <v>633</v>
      </c>
      <c r="B18" s="4" t="s">
        <v>634</v>
      </c>
      <c r="C18" s="4" t="s">
        <v>634</v>
      </c>
    </row>
    <row r="19" spans="1:4">
      <c r="A19" s="4" t="s">
        <v>635</v>
      </c>
      <c r="B19" s="4" t="s">
        <v>63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637</v>
      </c>
      <c r="B1" s="2" t="s">
        <v>151</v>
      </c>
    </row>
    <row r="2" spans="1:2">
      <c r="A2" s="4" t="s">
        <v>37</v>
      </c>
    </row>
    <row r="3" spans="1:2">
      <c r="A3" s="3" t="s">
        <v>31</v>
      </c>
    </row>
    <row r="4" spans="1:2">
      <c r="A4" s="4" t="s">
        <v>31</v>
      </c>
      <c r="B4" s="6" t="n">
        <v>553707</v>
      </c>
    </row>
    <row r="5" spans="1:2">
      <c r="A5" s="4" t="s">
        <v>638</v>
      </c>
    </row>
    <row r="6" spans="1:2">
      <c r="A6" s="3" t="s">
        <v>31</v>
      </c>
    </row>
    <row r="7" spans="1:2">
      <c r="A7" s="4" t="s">
        <v>31</v>
      </c>
      <c r="B7" s="5" t="n">
        <v>2141</v>
      </c>
    </row>
    <row r="8" spans="1:2">
      <c r="A8" s="4" t="s">
        <v>41</v>
      </c>
    </row>
    <row r="9" spans="1:2">
      <c r="A9" s="3" t="s">
        <v>31</v>
      </c>
    </row>
    <row r="10" spans="1:2">
      <c r="A10" s="4" t="s">
        <v>31</v>
      </c>
      <c r="B10" s="5" t="n">
        <v>555848</v>
      </c>
    </row>
    <row r="11" spans="1:2">
      <c r="A11" s="4" t="s">
        <v>45</v>
      </c>
    </row>
    <row r="12" spans="1:2">
      <c r="A12" s="3" t="s">
        <v>43</v>
      </c>
    </row>
    <row r="13" spans="1:2">
      <c r="A13" s="4" t="s">
        <v>43</v>
      </c>
      <c r="B13" s="5" t="n">
        <v>522933</v>
      </c>
    </row>
    <row r="14" spans="1:2">
      <c r="A14" s="4" t="s">
        <v>49</v>
      </c>
    </row>
    <row r="15" spans="1:2">
      <c r="A15" s="3" t="s">
        <v>43</v>
      </c>
    </row>
    <row r="16" spans="1:2">
      <c r="A16" s="4" t="s">
        <v>43</v>
      </c>
      <c r="B16" s="5" t="n">
        <v>1934</v>
      </c>
    </row>
    <row r="17" spans="1:2">
      <c r="A17" s="4" t="s">
        <v>51</v>
      </c>
    </row>
    <row r="18" spans="1:2">
      <c r="A18" s="3" t="s">
        <v>43</v>
      </c>
    </row>
    <row r="19" spans="1:2">
      <c r="A19" s="4" t="s">
        <v>43</v>
      </c>
      <c r="B19" s="6" t="n">
        <v>52486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2</v>
      </c>
      <c r="C2" s="2" t="s">
        <v>30</v>
      </c>
      <c r="D2" s="2" t="s">
        <v>82</v>
      </c>
    </row>
    <row r="3" spans="1:4">
      <c r="A3" s="3" t="s">
        <v>640</v>
      </c>
    </row>
    <row r="4" spans="1:4">
      <c r="A4" s="4" t="s">
        <v>89</v>
      </c>
      <c r="B4" s="6" t="n">
        <v>-3772</v>
      </c>
      <c r="C4" s="6" t="n">
        <v>0</v>
      </c>
      <c r="D4" s="6" t="n">
        <v>0</v>
      </c>
    </row>
    <row r="5" spans="1:4">
      <c r="A5" s="4" t="s">
        <v>88</v>
      </c>
      <c r="B5" s="5" t="n">
        <v>18970</v>
      </c>
      <c r="C5" s="5" t="n">
        <v>17763</v>
      </c>
      <c r="D5" s="5" t="n">
        <v>7490</v>
      </c>
    </row>
    <row r="6" spans="1:4">
      <c r="A6" s="4" t="s">
        <v>93</v>
      </c>
      <c r="B6" s="5" t="n">
        <v>-765</v>
      </c>
      <c r="C6" s="5" t="n">
        <v>0</v>
      </c>
      <c r="D6" s="5" t="n">
        <v>0</v>
      </c>
    </row>
    <row r="7" spans="1:4">
      <c r="A7" s="4" t="s">
        <v>94</v>
      </c>
      <c r="B7" s="5" t="n">
        <v>-2204</v>
      </c>
      <c r="C7" s="5" t="n">
        <v>-5765</v>
      </c>
      <c r="D7" s="5" t="n">
        <v>-3405</v>
      </c>
    </row>
    <row r="8" spans="1:4">
      <c r="A8" s="4" t="s">
        <v>100</v>
      </c>
      <c r="B8" s="5" t="n">
        <v>298</v>
      </c>
      <c r="C8" s="5" t="n">
        <v>0</v>
      </c>
      <c r="D8" s="5" t="n">
        <v>0</v>
      </c>
    </row>
    <row r="9" spans="1:4">
      <c r="A9" s="4" t="s">
        <v>108</v>
      </c>
      <c r="B9" s="5" t="n">
        <v>-141275</v>
      </c>
      <c r="C9" s="6" t="n">
        <v>-82370</v>
      </c>
      <c r="D9" s="6" t="n">
        <v>-14945</v>
      </c>
    </row>
    <row r="10" spans="1:4">
      <c r="A10" s="4" t="s">
        <v>641</v>
      </c>
    </row>
    <row r="11" spans="1:4">
      <c r="A11" s="3" t="s">
        <v>640</v>
      </c>
    </row>
    <row r="12" spans="1:4">
      <c r="A12" s="4" t="s">
        <v>642</v>
      </c>
      <c r="B12" s="5" t="n">
        <v>5022</v>
      </c>
    </row>
    <row r="13" spans="1:4">
      <c r="A13" s="4" t="s">
        <v>89</v>
      </c>
      <c r="B13" s="5" t="n">
        <v>-3772</v>
      </c>
    </row>
    <row r="14" spans="1:4">
      <c r="A14" s="4" t="s">
        <v>88</v>
      </c>
      <c r="B14" s="5" t="n">
        <v>1250</v>
      </c>
    </row>
    <row r="15" spans="1:4">
      <c r="A15" s="4" t="s">
        <v>93</v>
      </c>
      <c r="B15" s="5" t="n">
        <v>-765</v>
      </c>
    </row>
    <row r="16" spans="1:4">
      <c r="A16" s="4" t="s">
        <v>94</v>
      </c>
      <c r="B16" s="5" t="n">
        <v>-57</v>
      </c>
    </row>
    <row r="17" spans="1:4">
      <c r="A17" s="4" t="s">
        <v>100</v>
      </c>
      <c r="B17" s="5" t="n">
        <v>298</v>
      </c>
    </row>
    <row r="18" spans="1:4">
      <c r="A18" s="4" t="s">
        <v>108</v>
      </c>
      <c r="B18" s="6" t="n">
        <v>72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44"/>
    <col customWidth="1" max="3" min="3" width="14"/>
    <col customWidth="1" max="4" min="4" width="21"/>
  </cols>
  <sheetData>
    <row r="1" spans="1:4">
      <c r="A1" s="1" t="s">
        <v>643</v>
      </c>
      <c r="B1" s="2" t="s">
        <v>1</v>
      </c>
    </row>
    <row r="2" spans="1:4">
      <c r="B2" s="2" t="s">
        <v>644</v>
      </c>
      <c r="C2" s="2" t="s">
        <v>470</v>
      </c>
      <c r="D2" s="2" t="s">
        <v>152</v>
      </c>
    </row>
    <row r="3" spans="1:4">
      <c r="A3" s="3" t="s">
        <v>645</v>
      </c>
    </row>
    <row r="4" spans="1:4">
      <c r="A4" s="4" t="s">
        <v>509</v>
      </c>
      <c r="B4" s="6" t="n">
        <v>1236221000</v>
      </c>
    </row>
    <row r="5" spans="1:4">
      <c r="A5" s="4" t="s">
        <v>646</v>
      </c>
    </row>
    <row r="6" spans="1:4">
      <c r="A6" s="3" t="s">
        <v>645</v>
      </c>
    </row>
    <row r="7" spans="1:4">
      <c r="A7" s="4" t="s">
        <v>647</v>
      </c>
      <c r="B7" s="5" t="n">
        <v>15</v>
      </c>
    </row>
    <row r="8" spans="1:4">
      <c r="A8" s="4" t="s">
        <v>450</v>
      </c>
    </row>
    <row r="9" spans="1:4">
      <c r="A9" s="3" t="s">
        <v>645</v>
      </c>
    </row>
    <row r="10" spans="1:4">
      <c r="A10" s="4" t="s">
        <v>451</v>
      </c>
      <c r="C10" s="4" t="s">
        <v>452</v>
      </c>
    </row>
    <row r="11" spans="1:4">
      <c r="A11" s="4" t="s">
        <v>44</v>
      </c>
    </row>
    <row r="12" spans="1:4">
      <c r="A12" s="3" t="s">
        <v>645</v>
      </c>
    </row>
    <row r="13" spans="1:4">
      <c r="A13" s="4" t="s">
        <v>580</v>
      </c>
      <c r="B13" s="6" t="n">
        <v>1236221000</v>
      </c>
      <c r="D13" s="6" t="n">
        <v>579750000</v>
      </c>
    </row>
    <row r="14" spans="1:4">
      <c r="A14" s="4" t="s">
        <v>509</v>
      </c>
      <c r="B14" s="6" t="n">
        <v>1200982000</v>
      </c>
      <c r="D14" s="5" t="n">
        <v>570985000</v>
      </c>
    </row>
    <row r="15" spans="1:4">
      <c r="A15" s="4" t="s">
        <v>648</v>
      </c>
    </row>
    <row r="16" spans="1:4">
      <c r="A16" s="3" t="s">
        <v>645</v>
      </c>
    </row>
    <row r="17" spans="1:4">
      <c r="A17" s="4" t="s">
        <v>649</v>
      </c>
      <c r="B17" s="5" t="n">
        <v>4</v>
      </c>
    </row>
    <row r="18" spans="1:4">
      <c r="A18" s="4" t="s">
        <v>647</v>
      </c>
      <c r="B18" s="5" t="n">
        <v>4</v>
      </c>
    </row>
    <row r="19" spans="1:4">
      <c r="A19" s="4" t="s">
        <v>650</v>
      </c>
    </row>
    <row r="20" spans="1:4">
      <c r="A20" s="3" t="s">
        <v>645</v>
      </c>
    </row>
    <row r="21" spans="1:4">
      <c r="A21" s="4" t="s">
        <v>580</v>
      </c>
      <c r="B21" s="6" t="n">
        <v>93800000</v>
      </c>
    </row>
    <row r="22" spans="1:4">
      <c r="A22" s="4" t="s">
        <v>651</v>
      </c>
    </row>
    <row r="23" spans="1:4">
      <c r="A23" s="3" t="s">
        <v>645</v>
      </c>
    </row>
    <row r="24" spans="1:4">
      <c r="A24" s="4" t="s">
        <v>649</v>
      </c>
      <c r="B24" s="5" t="n">
        <v>32</v>
      </c>
    </row>
    <row r="25" spans="1:4">
      <c r="A25" s="4" t="s">
        <v>652</v>
      </c>
    </row>
    <row r="26" spans="1:4">
      <c r="A26" s="3" t="s">
        <v>645</v>
      </c>
    </row>
    <row r="27" spans="1:4">
      <c r="A27" s="4" t="s">
        <v>580</v>
      </c>
      <c r="B27" s="6" t="n">
        <v>24000000</v>
      </c>
      <c r="D27" s="5" t="n">
        <v>24000000</v>
      </c>
    </row>
    <row r="28" spans="1:4">
      <c r="A28" s="4" t="s">
        <v>509</v>
      </c>
      <c r="B28" s="6" t="n">
        <v>23528000</v>
      </c>
      <c r="D28" s="5" t="n">
        <v>23348000</v>
      </c>
    </row>
    <row r="29" spans="1:4">
      <c r="A29" s="4" t="s">
        <v>653</v>
      </c>
      <c r="B29" s="5" t="n">
        <v>4</v>
      </c>
    </row>
    <row r="30" spans="1:4">
      <c r="A30" s="4" t="s">
        <v>654</v>
      </c>
      <c r="B30" s="6" t="n">
        <v>7000000</v>
      </c>
    </row>
    <row r="31" spans="1:4">
      <c r="A31" s="4" t="s">
        <v>655</v>
      </c>
    </row>
    <row r="32" spans="1:4">
      <c r="A32" s="3" t="s">
        <v>645</v>
      </c>
    </row>
    <row r="33" spans="1:4">
      <c r="A33" s="4" t="s">
        <v>580</v>
      </c>
      <c r="B33" s="6" t="n">
        <v>30000000</v>
      </c>
    </row>
    <row r="34" spans="1:4">
      <c r="A34" s="4" t="s">
        <v>656</v>
      </c>
    </row>
    <row r="35" spans="1:4">
      <c r="A35" s="3" t="s">
        <v>645</v>
      </c>
    </row>
    <row r="36" spans="1:4">
      <c r="A36" s="4" t="s">
        <v>657</v>
      </c>
      <c r="B36" s="4" t="s">
        <v>658</v>
      </c>
    </row>
    <row r="37" spans="1:4">
      <c r="A37" s="4" t="s">
        <v>659</v>
      </c>
    </row>
    <row r="38" spans="1:4">
      <c r="A38" s="3" t="s">
        <v>645</v>
      </c>
    </row>
    <row r="39" spans="1:4">
      <c r="A39" s="4" t="s">
        <v>657</v>
      </c>
      <c r="B39" s="4" t="s">
        <v>660</v>
      </c>
    </row>
    <row r="40" spans="1:4">
      <c r="A40" s="4" t="s">
        <v>580</v>
      </c>
      <c r="B40" s="6" t="n">
        <v>93750000</v>
      </c>
      <c r="D40" s="5" t="n">
        <v>93750000</v>
      </c>
    </row>
    <row r="41" spans="1:4">
      <c r="A41" s="4" t="s">
        <v>509</v>
      </c>
      <c r="B41" s="6" t="n">
        <v>91992000</v>
      </c>
      <c r="D41" s="5" t="n">
        <v>91712000</v>
      </c>
    </row>
    <row r="42" spans="1:4">
      <c r="A42" s="4" t="s">
        <v>661</v>
      </c>
    </row>
    <row r="43" spans="1:4">
      <c r="A43" s="3" t="s">
        <v>645</v>
      </c>
    </row>
    <row r="44" spans="1:4">
      <c r="A44" s="4" t="s">
        <v>657</v>
      </c>
      <c r="B44" s="4" t="s">
        <v>662</v>
      </c>
    </row>
    <row r="45" spans="1:4">
      <c r="A45" s="4" t="s">
        <v>580</v>
      </c>
      <c r="B45" s="6" t="n">
        <v>410000000</v>
      </c>
      <c r="D45" s="5" t="n">
        <v>410000000</v>
      </c>
    </row>
    <row r="46" spans="1:4">
      <c r="A46" s="4" t="s">
        <v>509</v>
      </c>
      <c r="B46" s="6" t="n">
        <v>405564000</v>
      </c>
      <c r="D46" s="5" t="n">
        <v>404605000</v>
      </c>
    </row>
    <row r="47" spans="1:4">
      <c r="A47" s="4" t="s">
        <v>663</v>
      </c>
    </row>
    <row r="48" spans="1:4">
      <c r="A48" s="3" t="s">
        <v>645</v>
      </c>
    </row>
    <row r="49" spans="1:4">
      <c r="A49" s="4" t="s">
        <v>657</v>
      </c>
      <c r="B49" s="4" t="s">
        <v>664</v>
      </c>
    </row>
    <row r="50" spans="1:4">
      <c r="A50" s="4" t="s">
        <v>580</v>
      </c>
      <c r="B50" s="6" t="n">
        <v>648211000</v>
      </c>
      <c r="D50" s="5" t="n">
        <v>0</v>
      </c>
    </row>
    <row r="51" spans="1:4">
      <c r="A51" s="4" t="s">
        <v>509</v>
      </c>
      <c r="B51" s="5" t="n">
        <v>620617000</v>
      </c>
      <c r="D51" s="5" t="n">
        <v>0</v>
      </c>
    </row>
    <row r="52" spans="1:4">
      <c r="A52" s="4" t="s">
        <v>665</v>
      </c>
    </row>
    <row r="53" spans="1:4">
      <c r="A53" s="3" t="s">
        <v>645</v>
      </c>
    </row>
    <row r="54" spans="1:4">
      <c r="A54" s="4" t="s">
        <v>580</v>
      </c>
      <c r="B54" s="5" t="n">
        <v>21500000</v>
      </c>
      <c r="D54" s="5" t="n">
        <v>21500000</v>
      </c>
    </row>
    <row r="55" spans="1:4">
      <c r="A55" s="4" t="s">
        <v>509</v>
      </c>
      <c r="B55" s="6" t="n">
        <v>21309000</v>
      </c>
      <c r="D55" s="5" t="n">
        <v>21255000</v>
      </c>
    </row>
    <row r="56" spans="1:4">
      <c r="A56" s="4" t="s">
        <v>666</v>
      </c>
    </row>
    <row r="57" spans="1:4">
      <c r="A57" s="3" t="s">
        <v>645</v>
      </c>
    </row>
    <row r="58" spans="1:4">
      <c r="A58" s="4" t="s">
        <v>657</v>
      </c>
      <c r="B58" s="4" t="s">
        <v>667</v>
      </c>
    </row>
    <row r="59" spans="1:4">
      <c r="A59" s="4" t="s">
        <v>668</v>
      </c>
    </row>
    <row r="60" spans="1:4">
      <c r="A60" s="3" t="s">
        <v>645</v>
      </c>
    </row>
    <row r="61" spans="1:4">
      <c r="A61" s="4" t="s">
        <v>580</v>
      </c>
      <c r="B61" s="6" t="n">
        <v>20000000</v>
      </c>
      <c r="D61" s="5" t="n">
        <v>20000000</v>
      </c>
    </row>
    <row r="62" spans="1:4">
      <c r="A62" s="4" t="s">
        <v>509</v>
      </c>
      <c r="B62" s="6" t="n">
        <v>19830000</v>
      </c>
      <c r="D62" s="5" t="n">
        <v>19783000</v>
      </c>
    </row>
    <row r="63" spans="1:4">
      <c r="A63" s="4" t="s">
        <v>669</v>
      </c>
    </row>
    <row r="64" spans="1:4">
      <c r="A64" s="3" t="s">
        <v>645</v>
      </c>
    </row>
    <row r="65" spans="1:4">
      <c r="A65" s="4" t="s">
        <v>657</v>
      </c>
      <c r="B65" s="4" t="s">
        <v>670</v>
      </c>
    </row>
    <row r="66" spans="1:4">
      <c r="A66" s="4" t="s">
        <v>671</v>
      </c>
    </row>
    <row r="67" spans="1:4">
      <c r="A67" s="3" t="s">
        <v>645</v>
      </c>
    </row>
    <row r="68" spans="1:4">
      <c r="A68" s="4" t="s">
        <v>580</v>
      </c>
      <c r="B68" s="6" t="n">
        <v>18760000</v>
      </c>
      <c r="D68" s="5" t="n">
        <v>10500000</v>
      </c>
    </row>
    <row r="69" spans="1:4">
      <c r="A69" s="4" t="s">
        <v>509</v>
      </c>
      <c r="B69" s="6" t="n">
        <v>18142000</v>
      </c>
      <c r="D69" s="6" t="n">
        <v>10282000</v>
      </c>
    </row>
    <row r="70" spans="1:4">
      <c r="A70" s="4" t="s">
        <v>672</v>
      </c>
    </row>
    <row r="71" spans="1:4">
      <c r="A71" s="3" t="s">
        <v>645</v>
      </c>
    </row>
    <row r="72" spans="1:4">
      <c r="A72" s="4" t="s">
        <v>657</v>
      </c>
      <c r="B72" s="4" t="s">
        <v>673</v>
      </c>
    </row>
    <row r="73" spans="1:4">
      <c r="A73" s="4" t="s">
        <v>674</v>
      </c>
    </row>
    <row r="74" spans="1:4">
      <c r="A74" s="3" t="s">
        <v>645</v>
      </c>
    </row>
    <row r="75" spans="1:4">
      <c r="A75" s="4" t="s">
        <v>580</v>
      </c>
      <c r="B75" s="6" t="n">
        <v>60300000</v>
      </c>
    </row>
    <row r="76" spans="1:4">
      <c r="A76" s="4" t="s">
        <v>675</v>
      </c>
    </row>
    <row r="77" spans="1:4">
      <c r="A77" s="3" t="s">
        <v>645</v>
      </c>
    </row>
    <row r="78" spans="1:4">
      <c r="A78" s="4" t="s">
        <v>580</v>
      </c>
      <c r="B78" s="5" t="n">
        <v>24000000</v>
      </c>
    </row>
    <row r="79" spans="1:4">
      <c r="A79" s="4" t="s">
        <v>676</v>
      </c>
    </row>
    <row r="80" spans="1:4">
      <c r="A80" s="3" t="s">
        <v>645</v>
      </c>
    </row>
    <row r="81" spans="1:4">
      <c r="A81" s="4" t="s">
        <v>580</v>
      </c>
      <c r="B81" s="6" t="n">
        <v>4100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21"/>
  </cols>
  <sheetData>
    <row r="1" spans="1:2">
      <c r="A1" s="1" t="s">
        <v>677</v>
      </c>
      <c r="B1" s="2" t="s">
        <v>151</v>
      </c>
    </row>
    <row r="2" spans="1:2">
      <c r="A2" s="3" t="s">
        <v>227</v>
      </c>
    </row>
    <row r="3" spans="1:2">
      <c r="A3" s="5" t="n">
        <v>2017</v>
      </c>
      <c r="B3" s="6" t="n">
        <v>3254</v>
      </c>
    </row>
    <row r="4" spans="1:2">
      <c r="A4" s="5" t="n">
        <v>2018</v>
      </c>
      <c r="B4" s="5" t="n">
        <v>10942</v>
      </c>
    </row>
    <row r="5" spans="1:2">
      <c r="A5" s="5" t="n">
        <v>2019</v>
      </c>
      <c r="B5" s="5" t="n">
        <v>44347</v>
      </c>
    </row>
    <row r="6" spans="1:2">
      <c r="A6" s="5" t="n">
        <v>2020</v>
      </c>
      <c r="B6" s="5" t="n">
        <v>22378</v>
      </c>
    </row>
    <row r="7" spans="1:2">
      <c r="A7" s="5" t="n">
        <v>2021</v>
      </c>
      <c r="B7" s="5" t="n">
        <v>57947</v>
      </c>
    </row>
    <row r="8" spans="1:2">
      <c r="A8" s="4" t="s">
        <v>422</v>
      </c>
      <c r="B8" s="5" t="n">
        <v>1097353</v>
      </c>
    </row>
    <row r="9" spans="1:2">
      <c r="A9" s="4" t="s">
        <v>123</v>
      </c>
      <c r="B9" s="6" t="n">
        <v>123622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15"/>
  </cols>
  <sheetData>
    <row r="1" spans="1:2">
      <c r="A1" s="1" t="s">
        <v>678</v>
      </c>
      <c r="B1" s="2" t="s">
        <v>550</v>
      </c>
    </row>
    <row r="2" spans="1:2">
      <c r="B2" s="2" t="s">
        <v>4</v>
      </c>
    </row>
    <row r="3" spans="1:2">
      <c r="A3" s="4" t="s">
        <v>370</v>
      </c>
    </row>
    <row r="4" spans="1:2">
      <c r="A4" s="3" t="s">
        <v>679</v>
      </c>
    </row>
    <row r="5" spans="1:2">
      <c r="A5" s="4" t="s">
        <v>680</v>
      </c>
      <c r="B5" s="4" t="s">
        <v>68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67"/>
    <col customWidth="1" max="2" min="2" width="12"/>
    <col customWidth="1" max="3" min="3" width="37"/>
    <col customWidth="1" max="4" min="4" width="13"/>
    <col customWidth="1" max="5" min="5" width="27"/>
    <col customWidth="1" max="6" min="6" width="40"/>
    <col customWidth="1" max="7" min="7" width="46"/>
    <col customWidth="1" max="8" min="8" width="26"/>
  </cols>
  <sheetData>
    <row r="1" spans="1:8">
      <c r="A1" s="1" t="s">
        <v>122</v>
      </c>
      <c r="B1" s="2" t="s">
        <v>123</v>
      </c>
      <c r="C1" s="2" t="s">
        <v>124</v>
      </c>
      <c r="D1" s="2" t="s">
        <v>125</v>
      </c>
      <c r="E1" s="2" t="s">
        <v>126</v>
      </c>
      <c r="F1" s="2" t="s">
        <v>127</v>
      </c>
      <c r="G1" s="2" t="s">
        <v>128</v>
      </c>
      <c r="H1" s="2" t="s">
        <v>129</v>
      </c>
    </row>
    <row r="2" spans="1:8">
      <c r="A2" s="4" t="s">
        <v>130</v>
      </c>
      <c r="D2" s="5" t="n">
        <v>10985000</v>
      </c>
    </row>
    <row r="3" spans="1:8">
      <c r="A3" s="4" t="s">
        <v>131</v>
      </c>
      <c r="B3" s="6" t="n">
        <v>93495</v>
      </c>
      <c r="C3" s="6" t="n">
        <v>93293</v>
      </c>
      <c r="D3" s="6" t="n">
        <v>110</v>
      </c>
      <c r="E3" s="6" t="n">
        <v>97055</v>
      </c>
      <c r="F3" s="6" t="n">
        <v>-3872</v>
      </c>
      <c r="G3" s="6" t="n">
        <v>0</v>
      </c>
      <c r="H3" s="6" t="n">
        <v>202</v>
      </c>
    </row>
    <row r="4" spans="1:8">
      <c r="A4" s="3" t="s">
        <v>132</v>
      </c>
    </row>
    <row r="5" spans="1:8">
      <c r="A5" s="4" t="s">
        <v>133</v>
      </c>
      <c r="D5" s="5" t="n">
        <v>85691000</v>
      </c>
    </row>
    <row r="6" spans="1:8">
      <c r="A6" s="4" t="s">
        <v>134</v>
      </c>
      <c r="B6" s="5" t="n">
        <v>766729</v>
      </c>
      <c r="C6" s="5" t="n">
        <v>766729</v>
      </c>
      <c r="D6" s="6" t="n">
        <v>857</v>
      </c>
      <c r="E6" s="5" t="n">
        <v>765872</v>
      </c>
    </row>
    <row r="7" spans="1:8">
      <c r="A7" s="4" t="s">
        <v>135</v>
      </c>
      <c r="D7" s="5" t="n">
        <v>8000</v>
      </c>
    </row>
    <row r="8" spans="1:8">
      <c r="A8" s="4" t="s">
        <v>136</v>
      </c>
      <c r="B8" s="5" t="n">
        <v>60</v>
      </c>
      <c r="C8" s="5" t="n">
        <v>60</v>
      </c>
      <c r="E8" s="5" t="n">
        <v>60</v>
      </c>
    </row>
    <row r="9" spans="1:8">
      <c r="A9" s="4" t="s">
        <v>137</v>
      </c>
      <c r="B9" s="5" t="n">
        <v>1090</v>
      </c>
      <c r="H9" s="5" t="n">
        <v>1090</v>
      </c>
    </row>
    <row r="10" spans="1:8">
      <c r="A10" s="4" t="s">
        <v>138</v>
      </c>
      <c r="D10" s="5" t="n">
        <v>-14000</v>
      </c>
    </row>
    <row r="11" spans="1:8">
      <c r="A11" s="4" t="s">
        <v>139</v>
      </c>
      <c r="B11" s="5" t="n">
        <v>-142</v>
      </c>
      <c r="C11" s="5" t="n">
        <v>-142</v>
      </c>
      <c r="E11" s="5" t="n">
        <v>-142</v>
      </c>
    </row>
    <row r="12" spans="1:8">
      <c r="A12" s="4" t="s">
        <v>140</v>
      </c>
      <c r="B12" s="5" t="n">
        <v>-26641</v>
      </c>
      <c r="C12" s="5" t="n">
        <v>-26641</v>
      </c>
      <c r="F12" s="5" t="n">
        <v>-26641</v>
      </c>
    </row>
    <row r="13" spans="1:8">
      <c r="A13" s="4" t="s">
        <v>141</v>
      </c>
      <c r="D13" s="5" t="n">
        <v>1302000</v>
      </c>
    </row>
    <row r="14" spans="1:8">
      <c r="A14" s="4" t="s">
        <v>142</v>
      </c>
      <c r="B14" s="5" t="n">
        <v>12373</v>
      </c>
      <c r="C14" s="5" t="n">
        <v>12373</v>
      </c>
      <c r="D14" s="6" t="n">
        <v>13</v>
      </c>
      <c r="E14" s="5" t="n">
        <v>12360</v>
      </c>
    </row>
    <row r="15" spans="1:8">
      <c r="A15" s="4" t="s">
        <v>116</v>
      </c>
      <c r="B15" s="5" t="n">
        <v>0</v>
      </c>
    </row>
    <row r="16" spans="1:8">
      <c r="A16" s="4" t="s">
        <v>106</v>
      </c>
      <c r="B16" s="5" t="n">
        <v>-14979</v>
      </c>
      <c r="C16" s="5" t="n">
        <v>-14945</v>
      </c>
      <c r="F16" s="5" t="n">
        <v>-14945</v>
      </c>
      <c r="H16" s="5" t="n">
        <v>-34</v>
      </c>
    </row>
    <row r="17" spans="1:8">
      <c r="A17" s="4" t="s">
        <v>143</v>
      </c>
      <c r="D17" s="5" t="n">
        <v>97972000</v>
      </c>
    </row>
    <row r="18" spans="1:8">
      <c r="A18" s="4" t="s">
        <v>144</v>
      </c>
      <c r="B18" s="5" t="n">
        <v>831985</v>
      </c>
      <c r="C18" s="5" t="n">
        <v>830727</v>
      </c>
      <c r="D18" s="6" t="n">
        <v>980</v>
      </c>
      <c r="E18" s="5" t="n">
        <v>875205</v>
      </c>
      <c r="F18" s="5" t="n">
        <v>-45458</v>
      </c>
      <c r="G18" s="5" t="n">
        <v>0</v>
      </c>
      <c r="H18" s="5" t="n">
        <v>1258</v>
      </c>
    </row>
    <row r="19" spans="1:8">
      <c r="A19" s="3" t="s">
        <v>132</v>
      </c>
    </row>
    <row r="20" spans="1:8">
      <c r="A20" s="4" t="s">
        <v>133</v>
      </c>
      <c r="D20" s="5" t="n">
        <v>76761000</v>
      </c>
    </row>
    <row r="21" spans="1:8">
      <c r="A21" s="4" t="s">
        <v>134</v>
      </c>
      <c r="B21" s="5" t="n">
        <v>697491</v>
      </c>
      <c r="C21" s="5" t="n">
        <v>697491</v>
      </c>
      <c r="D21" s="6" t="n">
        <v>767</v>
      </c>
      <c r="E21" s="5" t="n">
        <v>696724</v>
      </c>
    </row>
    <row r="22" spans="1:8">
      <c r="A22" s="4" t="s">
        <v>135</v>
      </c>
      <c r="D22" s="5" t="n">
        <v>12000</v>
      </c>
    </row>
    <row r="23" spans="1:8">
      <c r="A23" s="4" t="s">
        <v>136</v>
      </c>
      <c r="B23" s="5" t="n">
        <v>115</v>
      </c>
      <c r="C23" s="5" t="n">
        <v>115</v>
      </c>
      <c r="E23" s="5" t="n">
        <v>115</v>
      </c>
    </row>
    <row r="24" spans="1:8">
      <c r="A24" s="4" t="s">
        <v>137</v>
      </c>
      <c r="B24" s="5" t="n">
        <v>4472</v>
      </c>
      <c r="H24" s="5" t="n">
        <v>4472</v>
      </c>
    </row>
    <row r="25" spans="1:8">
      <c r="A25" s="4" t="s">
        <v>138</v>
      </c>
      <c r="D25" s="5" t="n">
        <v>-407000</v>
      </c>
    </row>
    <row r="26" spans="1:8">
      <c r="A26" s="4" t="s">
        <v>139</v>
      </c>
      <c r="B26" s="5" t="n">
        <v>-3928</v>
      </c>
      <c r="C26" s="5" t="n">
        <v>-3928</v>
      </c>
      <c r="D26" s="6" t="n">
        <v>-4</v>
      </c>
      <c r="E26" s="5" t="n">
        <v>-3924</v>
      </c>
    </row>
    <row r="27" spans="1:8">
      <c r="A27" s="4" t="s">
        <v>140</v>
      </c>
      <c r="B27" s="5" t="n">
        <v>-88271</v>
      </c>
      <c r="C27" s="5" t="n">
        <v>-88271</v>
      </c>
      <c r="F27" s="5" t="n">
        <v>-88271</v>
      </c>
    </row>
    <row r="28" spans="1:8">
      <c r="A28" s="4" t="s">
        <v>141</v>
      </c>
      <c r="D28" s="5" t="n">
        <v>4799000</v>
      </c>
    </row>
    <row r="29" spans="1:8">
      <c r="A29" s="4" t="s">
        <v>142</v>
      </c>
      <c r="B29" s="5" t="n">
        <v>46380</v>
      </c>
      <c r="C29" s="5" t="n">
        <v>46380</v>
      </c>
      <c r="D29" s="6" t="n">
        <v>48</v>
      </c>
      <c r="E29" s="5" t="n">
        <v>46332</v>
      </c>
    </row>
    <row r="30" spans="1:8">
      <c r="A30" s="4" t="s">
        <v>116</v>
      </c>
      <c r="B30" s="5" t="n">
        <v>0</v>
      </c>
    </row>
    <row r="31" spans="1:8">
      <c r="A31" s="4" t="s">
        <v>106</v>
      </c>
      <c r="B31" s="6" t="n">
        <v>-82744</v>
      </c>
      <c r="C31" s="5" t="n">
        <v>-82370</v>
      </c>
      <c r="F31" s="5" t="n">
        <v>-82370</v>
      </c>
      <c r="H31" s="5" t="n">
        <v>-374</v>
      </c>
    </row>
    <row r="32" spans="1:8">
      <c r="A32" s="4" t="s">
        <v>145</v>
      </c>
      <c r="B32" s="5" t="n">
        <v>179137202</v>
      </c>
      <c r="D32" s="5" t="n">
        <v>179137000</v>
      </c>
    </row>
    <row r="33" spans="1:8">
      <c r="A33" s="4" t="s">
        <v>146</v>
      </c>
      <c r="B33" s="6" t="n">
        <v>1405500</v>
      </c>
      <c r="C33" s="5" t="n">
        <v>1400144</v>
      </c>
      <c r="D33" s="6" t="n">
        <v>1791</v>
      </c>
      <c r="E33" s="5" t="n">
        <v>1614452</v>
      </c>
      <c r="F33" s="5" t="n">
        <v>-216099</v>
      </c>
      <c r="G33" s="5" t="n">
        <v>0</v>
      </c>
      <c r="H33" s="5" t="n">
        <v>5356</v>
      </c>
    </row>
    <row r="34" spans="1:8">
      <c r="A34" s="3" t="s">
        <v>132</v>
      </c>
    </row>
    <row r="35" spans="1:8">
      <c r="A35" s="4" t="s">
        <v>133</v>
      </c>
      <c r="D35" s="5" t="n">
        <v>81000</v>
      </c>
    </row>
    <row r="36" spans="1:8">
      <c r="A36" s="4" t="s">
        <v>134</v>
      </c>
      <c r="B36" s="5" t="n">
        <v>296</v>
      </c>
      <c r="C36" s="5" t="n">
        <v>296</v>
      </c>
      <c r="D36" s="6" t="n">
        <v>1</v>
      </c>
      <c r="E36" s="5" t="n">
        <v>295</v>
      </c>
    </row>
    <row r="37" spans="1:8">
      <c r="A37" s="4" t="s">
        <v>135</v>
      </c>
      <c r="D37" s="5" t="n">
        <v>14000</v>
      </c>
    </row>
    <row r="38" spans="1:8">
      <c r="A38" s="4" t="s">
        <v>136</v>
      </c>
      <c r="B38" s="5" t="n">
        <v>166</v>
      </c>
      <c r="C38" s="5" t="n">
        <v>166</v>
      </c>
      <c r="E38" s="5" t="n">
        <v>166</v>
      </c>
    </row>
    <row r="39" spans="1:8">
      <c r="A39" s="4" t="s">
        <v>137</v>
      </c>
      <c r="B39" s="5" t="n">
        <v>291</v>
      </c>
      <c r="H39" s="5" t="n">
        <v>291</v>
      </c>
    </row>
    <row r="40" spans="1:8">
      <c r="A40" s="4" t="s">
        <v>147</v>
      </c>
      <c r="B40" s="5" t="n">
        <v>-291</v>
      </c>
      <c r="H40" s="5" t="n">
        <v>-291</v>
      </c>
    </row>
    <row r="41" spans="1:8">
      <c r="A41" s="4" t="s">
        <v>138</v>
      </c>
      <c r="D41" s="5" t="n">
        <v>-1765000</v>
      </c>
    </row>
    <row r="42" spans="1:8">
      <c r="A42" s="4" t="s">
        <v>139</v>
      </c>
      <c r="B42" s="5" t="n">
        <v>-16138</v>
      </c>
      <c r="C42" s="5" t="n">
        <v>-16138</v>
      </c>
      <c r="D42" s="6" t="n">
        <v>-18</v>
      </c>
      <c r="E42" s="5" t="n">
        <v>-16120</v>
      </c>
    </row>
    <row r="43" spans="1:8">
      <c r="A43" s="4" t="s">
        <v>140</v>
      </c>
      <c r="B43" s="5" t="n">
        <v>-123142</v>
      </c>
      <c r="C43" s="5" t="n">
        <v>-123142</v>
      </c>
      <c r="F43" s="5" t="n">
        <v>-123142</v>
      </c>
    </row>
    <row r="44" spans="1:8">
      <c r="A44" s="4" t="s">
        <v>141</v>
      </c>
      <c r="D44" s="5" t="n">
        <v>7568000</v>
      </c>
    </row>
    <row r="45" spans="1:8">
      <c r="A45" s="4" t="s">
        <v>142</v>
      </c>
      <c r="B45" s="5" t="n">
        <v>67762</v>
      </c>
      <c r="C45" s="5" t="n">
        <v>67762</v>
      </c>
      <c r="D45" s="6" t="n">
        <v>76</v>
      </c>
      <c r="E45" s="5" t="n">
        <v>67686</v>
      </c>
    </row>
    <row r="46" spans="1:8">
      <c r="A46" s="4" t="s">
        <v>116</v>
      </c>
      <c r="B46" s="5" t="n">
        <v>-1188</v>
      </c>
      <c r="C46" s="5" t="n">
        <v>-1188</v>
      </c>
      <c r="G46" s="5" t="n">
        <v>-1188</v>
      </c>
    </row>
    <row r="47" spans="1:8">
      <c r="A47" s="4" t="s">
        <v>106</v>
      </c>
      <c r="B47" s="6" t="n">
        <v>-141282</v>
      </c>
      <c r="C47" s="5" t="n">
        <v>-141275</v>
      </c>
      <c r="F47" s="5" t="n">
        <v>-141275</v>
      </c>
      <c r="H47" s="5" t="n">
        <v>-7</v>
      </c>
    </row>
    <row r="48" spans="1:8">
      <c r="A48" s="4" t="s">
        <v>148</v>
      </c>
      <c r="B48" s="5" t="n">
        <v>185034967</v>
      </c>
      <c r="D48" s="5" t="n">
        <v>185035000</v>
      </c>
    </row>
    <row r="49" spans="1:8">
      <c r="A49" s="4" t="s">
        <v>149</v>
      </c>
      <c r="B49" s="6" t="n">
        <v>1191974</v>
      </c>
      <c r="C49" s="6" t="n">
        <v>1186625</v>
      </c>
      <c r="D49" s="6" t="n">
        <v>1850</v>
      </c>
      <c r="E49" s="6" t="n">
        <v>1666479</v>
      </c>
      <c r="F49" s="6" t="n">
        <v>-480516</v>
      </c>
      <c r="G49" s="6" t="n">
        <v>-1188</v>
      </c>
      <c r="H49" s="6" t="n">
        <v>534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6"/>
  </cols>
  <sheetData>
    <row r="1" spans="1:2">
      <c r="A1" s="1" t="s">
        <v>682</v>
      </c>
      <c r="B1" s="2" t="s">
        <v>1</v>
      </c>
    </row>
    <row r="2" spans="1:2">
      <c r="B2" s="2" t="s">
        <v>2</v>
      </c>
    </row>
    <row r="3" spans="1:2">
      <c r="A3" s="4" t="s">
        <v>683</v>
      </c>
    </row>
    <row r="4" spans="1:2">
      <c r="A4" s="3" t="s">
        <v>679</v>
      </c>
    </row>
    <row r="5" spans="1:2">
      <c r="A5" s="4" t="s">
        <v>684</v>
      </c>
      <c r="B5" s="4" t="s">
        <v>685</v>
      </c>
    </row>
    <row r="6" spans="1:2">
      <c r="A6" s="4" t="s">
        <v>686</v>
      </c>
      <c r="B6" s="4" t="s">
        <v>393</v>
      </c>
    </row>
    <row r="7" spans="1:2">
      <c r="A7" s="4" t="s">
        <v>687</v>
      </c>
    </row>
    <row r="8" spans="1:2">
      <c r="A8" s="3" t="s">
        <v>679</v>
      </c>
    </row>
    <row r="9" spans="1:2">
      <c r="A9" s="4" t="s">
        <v>688</v>
      </c>
      <c r="B9" s="4" t="s">
        <v>396</v>
      </c>
    </row>
    <row r="10" spans="1:2">
      <c r="A10" s="4" t="s">
        <v>689</v>
      </c>
      <c r="B10" s="4" t="s">
        <v>690</v>
      </c>
    </row>
    <row r="11" spans="1:2">
      <c r="A11" s="4" t="s">
        <v>691</v>
      </c>
    </row>
    <row r="12" spans="1:2">
      <c r="A12" s="3" t="s">
        <v>679</v>
      </c>
    </row>
    <row r="13" spans="1:2">
      <c r="A13" s="4" t="s">
        <v>686</v>
      </c>
      <c r="B13" s="4" t="s">
        <v>393</v>
      </c>
    </row>
    <row r="14" spans="1:2">
      <c r="A14" s="4" t="s">
        <v>692</v>
      </c>
      <c r="B14" s="4" t="s">
        <v>693</v>
      </c>
    </row>
    <row r="15" spans="1:2">
      <c r="A15" s="4" t="s">
        <v>694</v>
      </c>
    </row>
    <row r="16" spans="1:2">
      <c r="A16" s="3" t="s">
        <v>679</v>
      </c>
    </row>
    <row r="17" spans="1:2">
      <c r="A17" s="4" t="s">
        <v>695</v>
      </c>
      <c r="B17" s="4" t="s">
        <v>696</v>
      </c>
    </row>
    <row r="18" spans="1:2">
      <c r="A18" s="4" t="s">
        <v>697</v>
      </c>
      <c r="B18" s="4" t="s">
        <v>393</v>
      </c>
    </row>
    <row r="19" spans="1:2">
      <c r="A19" s="4" t="s">
        <v>698</v>
      </c>
      <c r="B19" s="4" t="s">
        <v>39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8"/>
  </cols>
  <sheetData>
    <row r="1" spans="1:2">
      <c r="A1" s="1" t="s">
        <v>699</v>
      </c>
      <c r="B1" s="2" t="s">
        <v>1</v>
      </c>
    </row>
    <row r="2" spans="1:2">
      <c r="B2" s="2" t="s">
        <v>700</v>
      </c>
    </row>
    <row r="3" spans="1:2">
      <c r="A3" s="4" t="s">
        <v>701</v>
      </c>
    </row>
    <row r="4" spans="1:2">
      <c r="A4" s="3" t="s">
        <v>679</v>
      </c>
    </row>
    <row r="5" spans="1:2">
      <c r="A5" s="4" t="s">
        <v>702</v>
      </c>
      <c r="B5" s="6" t="n">
        <v>0</v>
      </c>
    </row>
    <row r="6" spans="1:2">
      <c r="A6" s="4" t="s">
        <v>703</v>
      </c>
      <c r="B6" s="5" t="n">
        <v>4</v>
      </c>
    </row>
    <row r="7" spans="1:2">
      <c r="A7" s="4" t="s">
        <v>704</v>
      </c>
      <c r="B7" s="4" t="s">
        <v>705</v>
      </c>
    </row>
    <row r="8" spans="1:2">
      <c r="A8" s="4" t="s">
        <v>706</v>
      </c>
    </row>
    <row r="9" spans="1:2">
      <c r="A9" s="3" t="s">
        <v>679</v>
      </c>
    </row>
    <row r="10" spans="1:2">
      <c r="A10" s="4" t="s">
        <v>707</v>
      </c>
      <c r="B10" s="4" t="s">
        <v>696</v>
      </c>
    </row>
    <row r="11" spans="1:2">
      <c r="A11" s="4" t="s">
        <v>708</v>
      </c>
      <c r="B11" s="4" t="s">
        <v>709</v>
      </c>
    </row>
    <row r="12" spans="1:2">
      <c r="A12" s="4" t="s">
        <v>286</v>
      </c>
    </row>
    <row r="13" spans="1:2">
      <c r="A13" s="3" t="s">
        <v>679</v>
      </c>
    </row>
    <row r="14" spans="1:2">
      <c r="A14" s="4" t="s">
        <v>389</v>
      </c>
      <c r="B14" s="4" t="s">
        <v>390</v>
      </c>
    </row>
    <row r="15" spans="1:2">
      <c r="A15" s="4" t="s">
        <v>391</v>
      </c>
      <c r="B15" s="6" t="n">
        <v>1700000000</v>
      </c>
    </row>
    <row r="16" spans="1:2">
      <c r="A16" s="4" t="s">
        <v>392</v>
      </c>
      <c r="B16" s="4" t="s">
        <v>393</v>
      </c>
    </row>
    <row r="17" spans="1:2">
      <c r="A17" s="4" t="s">
        <v>710</v>
      </c>
    </row>
    <row r="18" spans="1:2">
      <c r="A18" s="3" t="s">
        <v>679</v>
      </c>
    </row>
    <row r="19" spans="1:2">
      <c r="A19" s="4" t="s">
        <v>395</v>
      </c>
      <c r="B19" s="4" t="s">
        <v>396</v>
      </c>
    </row>
    <row r="20" spans="1:2">
      <c r="A20" s="4" t="s">
        <v>397</v>
      </c>
      <c r="B20" s="6" t="n">
        <v>225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11</v>
      </c>
      <c r="B1" s="2" t="s">
        <v>1</v>
      </c>
    </row>
    <row r="2" spans="1:2">
      <c r="B2" s="2" t="s">
        <v>151</v>
      </c>
    </row>
    <row r="3" spans="1:2">
      <c r="A3" s="3" t="s">
        <v>679</v>
      </c>
    </row>
    <row r="4" spans="1:2">
      <c r="A4" s="4" t="s">
        <v>712</v>
      </c>
      <c r="B4" s="4" t="s">
        <v>713</v>
      </c>
    </row>
    <row r="5" spans="1:2">
      <c r="A5" s="4" t="s">
        <v>714</v>
      </c>
      <c r="B5" s="4" t="s">
        <v>715</v>
      </c>
    </row>
    <row r="6" spans="1:2">
      <c r="A6" s="4" t="s">
        <v>716</v>
      </c>
      <c r="B6" s="6"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717</v>
      </c>
      <c r="B1" s="2" t="s">
        <v>1</v>
      </c>
      <c r="D1" s="2" t="s">
        <v>718</v>
      </c>
    </row>
    <row r="2" spans="1:4">
      <c r="B2" s="2" t="s">
        <v>2</v>
      </c>
      <c r="C2" s="2" t="s">
        <v>30</v>
      </c>
      <c r="D2" s="2" t="s">
        <v>2</v>
      </c>
    </row>
    <row r="3" spans="1:4">
      <c r="A3" s="3" t="s">
        <v>719</v>
      </c>
    </row>
    <row r="4" spans="1:4">
      <c r="A4" s="4" t="s">
        <v>720</v>
      </c>
      <c r="B4" s="6" t="n">
        <v>443</v>
      </c>
      <c r="C4" s="6" t="n">
        <v>755</v>
      </c>
    </row>
    <row r="5" spans="1:4">
      <c r="A5" s="4" t="s">
        <v>721</v>
      </c>
      <c r="B5" s="5" t="n">
        <v>70982</v>
      </c>
      <c r="C5" s="5" t="n">
        <v>157313</v>
      </c>
    </row>
    <row r="6" spans="1:4">
      <c r="A6" s="4" t="s">
        <v>722</v>
      </c>
      <c r="B6" s="5" t="n">
        <v>-71206</v>
      </c>
      <c r="C6" s="5" t="n">
        <v>-157625</v>
      </c>
    </row>
    <row r="7" spans="1:4">
      <c r="A7" s="4" t="s">
        <v>723</v>
      </c>
      <c r="B7" s="5" t="n">
        <v>219</v>
      </c>
      <c r="C7" s="5" t="n">
        <v>443</v>
      </c>
      <c r="D7" s="6" t="n">
        <v>219</v>
      </c>
    </row>
    <row r="8" spans="1:4">
      <c r="A8" s="4" t="s">
        <v>724</v>
      </c>
    </row>
    <row r="9" spans="1:4">
      <c r="A9" s="3" t="s">
        <v>719</v>
      </c>
    </row>
    <row r="10" spans="1:4">
      <c r="A10" s="4" t="s">
        <v>720</v>
      </c>
      <c r="B10" s="5" t="n">
        <v>22</v>
      </c>
      <c r="C10" s="5" t="n">
        <v>6</v>
      </c>
    </row>
    <row r="11" spans="1:4">
      <c r="A11" s="4" t="s">
        <v>721</v>
      </c>
      <c r="B11" s="5" t="n">
        <v>32712</v>
      </c>
      <c r="C11" s="5" t="n">
        <v>19015</v>
      </c>
    </row>
    <row r="12" spans="1:4">
      <c r="A12" s="4" t="s">
        <v>722</v>
      </c>
      <c r="B12" s="5" t="n">
        <v>-32722</v>
      </c>
      <c r="C12" s="5" t="n">
        <v>-18999</v>
      </c>
    </row>
    <row r="13" spans="1:4">
      <c r="A13" s="4" t="s">
        <v>723</v>
      </c>
      <c r="B13" s="5" t="n">
        <v>12</v>
      </c>
      <c r="C13" s="5" t="n">
        <v>22</v>
      </c>
      <c r="D13" s="5" t="n">
        <v>12</v>
      </c>
    </row>
    <row r="14" spans="1:4">
      <c r="A14" s="4" t="s">
        <v>725</v>
      </c>
    </row>
    <row r="15" spans="1:4">
      <c r="A15" s="3" t="s">
        <v>719</v>
      </c>
    </row>
    <row r="16" spans="1:4">
      <c r="A16" s="4" t="s">
        <v>720</v>
      </c>
      <c r="B16" s="5" t="n">
        <v>378</v>
      </c>
      <c r="C16" s="5" t="n">
        <v>245</v>
      </c>
    </row>
    <row r="17" spans="1:4">
      <c r="A17" s="4" t="s">
        <v>721</v>
      </c>
      <c r="B17" s="5" t="n">
        <v>13924</v>
      </c>
      <c r="C17" s="5" t="n">
        <v>38449</v>
      </c>
    </row>
    <row r="18" spans="1:4">
      <c r="A18" s="4" t="s">
        <v>722</v>
      </c>
      <c r="B18" s="5" t="n">
        <v>-14236</v>
      </c>
      <c r="C18" s="5" t="n">
        <v>-38316</v>
      </c>
    </row>
    <row r="19" spans="1:4">
      <c r="A19" s="4" t="s">
        <v>723</v>
      </c>
      <c r="B19" s="5" t="n">
        <v>66</v>
      </c>
      <c r="C19" s="5" t="n">
        <v>378</v>
      </c>
      <c r="D19" s="5" t="n">
        <v>66</v>
      </c>
    </row>
    <row r="20" spans="1:4">
      <c r="A20" s="4" t="s">
        <v>726</v>
      </c>
    </row>
    <row r="21" spans="1:4">
      <c r="A21" s="3" t="s">
        <v>719</v>
      </c>
    </row>
    <row r="22" spans="1:4">
      <c r="A22" s="4" t="s">
        <v>720</v>
      </c>
      <c r="C22" s="5" t="n">
        <v>0</v>
      </c>
    </row>
    <row r="23" spans="1:4">
      <c r="A23" s="4" t="s">
        <v>721</v>
      </c>
      <c r="C23" s="5" t="n">
        <v>113</v>
      </c>
    </row>
    <row r="24" spans="1:4">
      <c r="A24" s="4" t="s">
        <v>722</v>
      </c>
      <c r="C24" s="5" t="n">
        <v>-113</v>
      </c>
    </row>
    <row r="25" spans="1:4">
      <c r="A25" s="4" t="s">
        <v>727</v>
      </c>
    </row>
    <row r="26" spans="1:4">
      <c r="A26" s="3" t="s">
        <v>719</v>
      </c>
    </row>
    <row r="27" spans="1:4">
      <c r="A27" s="4" t="s">
        <v>720</v>
      </c>
      <c r="B27" s="5" t="n">
        <v>0</v>
      </c>
    </row>
    <row r="28" spans="1:4">
      <c r="A28" s="4" t="s">
        <v>721</v>
      </c>
      <c r="B28" s="5" t="n">
        <v>146</v>
      </c>
    </row>
    <row r="29" spans="1:4">
      <c r="A29" s="4" t="s">
        <v>722</v>
      </c>
      <c r="B29" s="5" t="n">
        <v>-146</v>
      </c>
    </row>
    <row r="30" spans="1:4">
      <c r="A30" s="4" t="s">
        <v>723</v>
      </c>
      <c r="B30" s="5" t="n">
        <v>0</v>
      </c>
      <c r="C30" s="5" t="n">
        <v>0</v>
      </c>
      <c r="D30" s="5" t="n">
        <v>0</v>
      </c>
    </row>
    <row r="31" spans="1:4">
      <c r="A31" s="4" t="s">
        <v>728</v>
      </c>
    </row>
    <row r="32" spans="1:4">
      <c r="A32" s="3" t="s">
        <v>719</v>
      </c>
    </row>
    <row r="33" spans="1:4">
      <c r="A33" s="4" t="s">
        <v>720</v>
      </c>
      <c r="B33" s="5" t="n">
        <v>4</v>
      </c>
      <c r="C33" s="5" t="n">
        <v>12</v>
      </c>
    </row>
    <row r="34" spans="1:4">
      <c r="A34" s="4" t="s">
        <v>721</v>
      </c>
      <c r="B34" s="5" t="n">
        <v>23670</v>
      </c>
      <c r="C34" s="5" t="n">
        <v>19344</v>
      </c>
    </row>
    <row r="35" spans="1:4">
      <c r="A35" s="4" t="s">
        <v>722</v>
      </c>
      <c r="B35" s="5" t="n">
        <v>-23533</v>
      </c>
      <c r="C35" s="5" t="n">
        <v>-19352</v>
      </c>
    </row>
    <row r="36" spans="1:4">
      <c r="A36" s="4" t="s">
        <v>723</v>
      </c>
      <c r="B36" s="5" t="n">
        <v>141</v>
      </c>
      <c r="C36" s="5" t="n">
        <v>4</v>
      </c>
      <c r="D36" s="5" t="n">
        <v>141</v>
      </c>
    </row>
    <row r="37" spans="1:4">
      <c r="A37" s="4" t="s">
        <v>729</v>
      </c>
    </row>
    <row r="38" spans="1:4">
      <c r="A38" s="3" t="s">
        <v>719</v>
      </c>
    </row>
    <row r="39" spans="1:4">
      <c r="A39" s="4" t="s">
        <v>720</v>
      </c>
      <c r="B39" s="5" t="n">
        <v>0</v>
      </c>
      <c r="C39" s="5" t="n">
        <v>2</v>
      </c>
    </row>
    <row r="40" spans="1:4">
      <c r="A40" s="4" t="s">
        <v>721</v>
      </c>
      <c r="B40" s="5" t="n">
        <v>0</v>
      </c>
      <c r="C40" s="5" t="n">
        <v>0</v>
      </c>
    </row>
    <row r="41" spans="1:4">
      <c r="A41" s="4" t="s">
        <v>722</v>
      </c>
      <c r="B41" s="5" t="n">
        <v>0</v>
      </c>
      <c r="C41" s="5" t="n">
        <v>-2</v>
      </c>
    </row>
    <row r="42" spans="1:4">
      <c r="A42" s="4" t="s">
        <v>723</v>
      </c>
      <c r="B42" s="5" t="n">
        <v>0</v>
      </c>
      <c r="C42" s="5" t="n">
        <v>0</v>
      </c>
      <c r="D42" s="5" t="n">
        <v>0</v>
      </c>
    </row>
    <row r="43" spans="1:4">
      <c r="A43" s="4" t="s">
        <v>730</v>
      </c>
    </row>
    <row r="44" spans="1:4">
      <c r="A44" s="3" t="s">
        <v>719</v>
      </c>
    </row>
    <row r="45" spans="1:4">
      <c r="A45" s="4" t="s">
        <v>720</v>
      </c>
      <c r="B45" s="5" t="n">
        <v>39</v>
      </c>
      <c r="C45" s="5" t="n">
        <v>490</v>
      </c>
    </row>
    <row r="46" spans="1:4">
      <c r="A46" s="4" t="s">
        <v>721</v>
      </c>
      <c r="B46" s="5" t="n">
        <v>447</v>
      </c>
      <c r="C46" s="5" t="n">
        <v>5038</v>
      </c>
    </row>
    <row r="47" spans="1:4">
      <c r="A47" s="4" t="s">
        <v>722</v>
      </c>
      <c r="B47" s="5" t="n">
        <v>-486</v>
      </c>
      <c r="C47" s="5" t="n">
        <v>-5489</v>
      </c>
    </row>
    <row r="48" spans="1:4">
      <c r="A48" s="4" t="s">
        <v>723</v>
      </c>
      <c r="B48" s="5" t="n">
        <v>0</v>
      </c>
      <c r="C48" s="5" t="n">
        <v>39</v>
      </c>
      <c r="D48" s="5" t="n">
        <v>0</v>
      </c>
    </row>
    <row r="49" spans="1:4">
      <c r="A49" s="4" t="s">
        <v>731</v>
      </c>
    </row>
    <row r="50" spans="1:4">
      <c r="A50" s="3" t="s">
        <v>719</v>
      </c>
    </row>
    <row r="51" spans="1:4">
      <c r="A51" s="4" t="s">
        <v>732</v>
      </c>
      <c r="C51" s="5" t="n">
        <v>7600</v>
      </c>
    </row>
    <row r="52" spans="1:4">
      <c r="A52" s="4" t="s">
        <v>733</v>
      </c>
    </row>
    <row r="53" spans="1:4">
      <c r="A53" s="3" t="s">
        <v>719</v>
      </c>
    </row>
    <row r="54" spans="1:4">
      <c r="A54" s="4" t="s">
        <v>732</v>
      </c>
      <c r="D54" s="5" t="n">
        <v>300</v>
      </c>
    </row>
    <row r="55" spans="1:4">
      <c r="A55" s="4" t="s">
        <v>734</v>
      </c>
    </row>
    <row r="56" spans="1:4">
      <c r="A56" s="3" t="s">
        <v>719</v>
      </c>
    </row>
    <row r="57" spans="1:4">
      <c r="A57" s="4" t="s">
        <v>720</v>
      </c>
      <c r="B57" s="5" t="n">
        <v>0</v>
      </c>
      <c r="C57" s="5" t="n">
        <v>0</v>
      </c>
    </row>
    <row r="58" spans="1:4">
      <c r="A58" s="4" t="s">
        <v>721</v>
      </c>
      <c r="B58" s="5" t="n">
        <v>58</v>
      </c>
      <c r="C58" s="5" t="n">
        <v>52080</v>
      </c>
    </row>
    <row r="59" spans="1:4">
      <c r="A59" s="4" t="s">
        <v>722</v>
      </c>
      <c r="B59" s="5" t="n">
        <v>-58</v>
      </c>
      <c r="C59" s="5" t="n">
        <v>-52080</v>
      </c>
    </row>
    <row r="60" spans="1:4">
      <c r="A60" s="4" t="s">
        <v>723</v>
      </c>
      <c r="B60" s="5" t="n">
        <v>0</v>
      </c>
      <c r="C60" s="5" t="n">
        <v>0</v>
      </c>
      <c r="D60" s="5" t="n">
        <v>0</v>
      </c>
    </row>
    <row r="61" spans="1:4">
      <c r="A61" s="4" t="s">
        <v>735</v>
      </c>
    </row>
    <row r="62" spans="1:4">
      <c r="A62" s="3" t="s">
        <v>719</v>
      </c>
    </row>
    <row r="63" spans="1:4">
      <c r="A63" s="4" t="s">
        <v>720</v>
      </c>
      <c r="B63" s="5" t="n">
        <v>0</v>
      </c>
      <c r="C63" s="5" t="n">
        <v>0</v>
      </c>
    </row>
    <row r="64" spans="1:4">
      <c r="A64" s="4" t="s">
        <v>721</v>
      </c>
      <c r="B64" s="5" t="n">
        <v>25</v>
      </c>
      <c r="C64" s="5" t="n">
        <v>23274</v>
      </c>
    </row>
    <row r="65" spans="1:4">
      <c r="A65" s="4" t="s">
        <v>722</v>
      </c>
      <c r="B65" s="5" t="n">
        <v>-25</v>
      </c>
      <c r="C65" s="5" t="n">
        <v>-23274</v>
      </c>
    </row>
    <row r="66" spans="1:4">
      <c r="A66" s="4" t="s">
        <v>723</v>
      </c>
      <c r="B66" s="6" t="n">
        <v>0</v>
      </c>
      <c r="C66" s="6" t="n">
        <v>0</v>
      </c>
      <c r="D66" s="6"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36</v>
      </c>
      <c r="B1" s="2" t="s">
        <v>550</v>
      </c>
      <c r="D1" s="2" t="s">
        <v>1</v>
      </c>
    </row>
    <row r="2" spans="1:6">
      <c r="B2" s="2" t="s">
        <v>737</v>
      </c>
      <c r="C2" s="2" t="s">
        <v>738</v>
      </c>
      <c r="D2" s="2" t="s">
        <v>2</v>
      </c>
      <c r="E2" s="2" t="s">
        <v>30</v>
      </c>
      <c r="F2" s="2" t="s">
        <v>82</v>
      </c>
    </row>
    <row r="3" spans="1:6">
      <c r="A3" s="3" t="s">
        <v>679</v>
      </c>
    </row>
    <row r="4" spans="1:6">
      <c r="A4" s="4" t="s">
        <v>739</v>
      </c>
      <c r="D4" s="6" t="n">
        <v>296000</v>
      </c>
      <c r="E4" s="6" t="n">
        <v>697491000</v>
      </c>
      <c r="F4" s="6" t="n">
        <v>766729000</v>
      </c>
    </row>
    <row r="5" spans="1:6">
      <c r="A5" s="4" t="s">
        <v>740</v>
      </c>
    </row>
    <row r="6" spans="1:6">
      <c r="A6" s="3" t="s">
        <v>679</v>
      </c>
    </row>
    <row r="7" spans="1:6">
      <c r="A7" s="4" t="s">
        <v>741</v>
      </c>
      <c r="B7" s="6" t="n">
        <v>9</v>
      </c>
    </row>
    <row r="8" spans="1:6">
      <c r="A8" s="4" t="s">
        <v>742</v>
      </c>
      <c r="B8" s="7" t="n">
        <v>9.18</v>
      </c>
    </row>
    <row r="9" spans="1:6">
      <c r="A9" s="4" t="s">
        <v>743</v>
      </c>
      <c r="C9" s="5" t="n">
        <v>222223</v>
      </c>
    </row>
    <row r="10" spans="1:6">
      <c r="A10" s="4" t="s">
        <v>739</v>
      </c>
      <c r="C10" s="6" t="n">
        <v>2000000</v>
      </c>
    </row>
    <row r="11" spans="1:6">
      <c r="A11" s="4" t="s">
        <v>744</v>
      </c>
      <c r="D11" s="5" t="n">
        <v>588116</v>
      </c>
    </row>
    <row r="12" spans="1:6">
      <c r="A12" s="4" t="s">
        <v>745</v>
      </c>
      <c r="D12" s="6" t="n">
        <v>5300000</v>
      </c>
    </row>
    <row r="13" spans="1:6">
      <c r="A13" s="4" t="s">
        <v>746</v>
      </c>
    </row>
    <row r="14" spans="1:6">
      <c r="A14" s="3" t="s">
        <v>679</v>
      </c>
    </row>
    <row r="15" spans="1:6">
      <c r="A15" s="4" t="s">
        <v>747</v>
      </c>
      <c r="B15" s="6" t="n">
        <v>10000000</v>
      </c>
    </row>
  </sheetData>
  <mergeCells count="3">
    <mergeCell ref="A1:A2"/>
    <mergeCell ref="B1:C1"/>
    <mergeCell ref="D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O59"/>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 customWidth="1" max="5" min="5" width="21"/>
    <col customWidth="1" max="6" min="6" width="21"/>
    <col customWidth="1" max="7" min="7" width="21"/>
    <col customWidth="1" max="8" min="8" width="20"/>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748</v>
      </c>
      <c r="B1" s="2" t="s">
        <v>749</v>
      </c>
      <c r="C1" s="2" t="s">
        <v>554</v>
      </c>
      <c r="D1" s="2" t="s">
        <v>498</v>
      </c>
      <c r="E1" s="2" t="s">
        <v>556</v>
      </c>
      <c r="F1" s="2" t="s">
        <v>152</v>
      </c>
      <c r="G1" s="2" t="s">
        <v>153</v>
      </c>
      <c r="H1" s="2" t="s">
        <v>501</v>
      </c>
      <c r="I1" s="2" t="s">
        <v>557</v>
      </c>
      <c r="J1" s="2" t="s">
        <v>440</v>
      </c>
      <c r="K1" s="2" t="s">
        <v>556</v>
      </c>
      <c r="L1" s="2" t="s">
        <v>151</v>
      </c>
      <c r="M1" s="2" t="s">
        <v>152</v>
      </c>
      <c r="N1" s="2" t="s">
        <v>153</v>
      </c>
      <c r="O1" s="2" t="s">
        <v>557</v>
      </c>
    </row>
    <row r="2" spans="1:15">
      <c r="A2" s="3" t="s">
        <v>679</v>
      </c>
    </row>
    <row r="3" spans="1:15">
      <c r="A3" s="4" t="s">
        <v>750</v>
      </c>
      <c r="D3" s="6" t="n">
        <v>1571980</v>
      </c>
      <c r="F3" s="6" t="n">
        <v>832253</v>
      </c>
      <c r="L3" s="6" t="n">
        <v>1571980</v>
      </c>
      <c r="M3" s="6" t="n">
        <v>832253</v>
      </c>
    </row>
    <row r="4" spans="1:15">
      <c r="A4" s="4" t="s">
        <v>558</v>
      </c>
      <c r="L4" s="5" t="n">
        <v>20731</v>
      </c>
      <c r="M4" s="5" t="n">
        <v>394015</v>
      </c>
      <c r="N4" s="6" t="n">
        <v>225380</v>
      </c>
    </row>
    <row r="5" spans="1:15">
      <c r="A5" s="4" t="s">
        <v>104</v>
      </c>
      <c r="L5" s="5" t="n">
        <v>-62175</v>
      </c>
      <c r="M5" s="5" t="n">
        <v>-49046</v>
      </c>
      <c r="N5" s="6" t="n">
        <v>-12127</v>
      </c>
    </row>
    <row r="6" spans="1:15">
      <c r="A6" s="4" t="s">
        <v>448</v>
      </c>
      <c r="L6" s="6" t="n">
        <v>34778</v>
      </c>
      <c r="M6" s="5" t="n">
        <v>25981</v>
      </c>
    </row>
    <row r="7" spans="1:15">
      <c r="A7" s="4" t="s">
        <v>450</v>
      </c>
    </row>
    <row r="8" spans="1:15">
      <c r="A8" s="3" t="s">
        <v>679</v>
      </c>
    </row>
    <row r="9" spans="1:15">
      <c r="A9" s="4" t="s">
        <v>451</v>
      </c>
      <c r="B9" s="4" t="s">
        <v>452</v>
      </c>
    </row>
    <row r="10" spans="1:15">
      <c r="A10" s="4" t="s">
        <v>454</v>
      </c>
      <c r="B10" s="6" t="n">
        <v>537800</v>
      </c>
    </row>
    <row r="11" spans="1:15">
      <c r="A11" s="4" t="s">
        <v>455</v>
      </c>
      <c r="B11" s="4" t="s">
        <v>456</v>
      </c>
    </row>
    <row r="12" spans="1:15">
      <c r="A12" s="4" t="s">
        <v>751</v>
      </c>
      <c r="B12" s="4" t="s">
        <v>446</v>
      </c>
    </row>
    <row r="13" spans="1:15">
      <c r="A13" s="4" t="s">
        <v>104</v>
      </c>
      <c r="J13" s="6" t="n">
        <v>1400</v>
      </c>
    </row>
    <row r="14" spans="1:15">
      <c r="A14" s="4" t="s">
        <v>448</v>
      </c>
      <c r="J14" s="6" t="n">
        <v>600</v>
      </c>
    </row>
    <row r="15" spans="1:15">
      <c r="A15" s="4" t="s">
        <v>515</v>
      </c>
    </row>
    <row r="16" spans="1:15">
      <c r="A16" s="3" t="s">
        <v>679</v>
      </c>
    </row>
    <row r="17" spans="1:15">
      <c r="A17" s="4" t="s">
        <v>510</v>
      </c>
      <c r="D17" s="4" t="s">
        <v>517</v>
      </c>
      <c r="H17" s="4" t="s">
        <v>517</v>
      </c>
      <c r="L17" s="4" t="s">
        <v>517</v>
      </c>
    </row>
    <row r="18" spans="1:15">
      <c r="A18" s="4" t="s">
        <v>750</v>
      </c>
      <c r="H18" s="6" t="n">
        <v>1100000</v>
      </c>
    </row>
    <row r="19" spans="1:15">
      <c r="A19" s="4" t="s">
        <v>558</v>
      </c>
      <c r="H19" s="6" t="n">
        <v>23400</v>
      </c>
    </row>
    <row r="20" spans="1:15">
      <c r="A20" s="4" t="s">
        <v>104</v>
      </c>
      <c r="L20" s="6" t="n">
        <v>528</v>
      </c>
      <c r="M20" s="5" t="n">
        <v>-1102</v>
      </c>
    </row>
    <row r="21" spans="1:15">
      <c r="A21" s="4" t="s">
        <v>448</v>
      </c>
      <c r="L21" s="6" t="n">
        <v>1963</v>
      </c>
      <c r="M21" s="5" t="n">
        <v>2196</v>
      </c>
    </row>
    <row r="22" spans="1:15">
      <c r="A22" s="4" t="s">
        <v>529</v>
      </c>
    </row>
    <row r="23" spans="1:15">
      <c r="A23" s="3" t="s">
        <v>679</v>
      </c>
    </row>
    <row r="24" spans="1:15">
      <c r="A24" s="4" t="s">
        <v>510</v>
      </c>
      <c r="D24" s="4" t="s">
        <v>530</v>
      </c>
      <c r="G24" s="4" t="s">
        <v>530</v>
      </c>
      <c r="L24" s="4" t="s">
        <v>530</v>
      </c>
      <c r="N24" s="4" t="s">
        <v>530</v>
      </c>
    </row>
    <row r="25" spans="1:15">
      <c r="A25" s="4" t="s">
        <v>558</v>
      </c>
      <c r="G25" s="6" t="n">
        <v>187200</v>
      </c>
    </row>
    <row r="26" spans="1:15">
      <c r="A26" s="4" t="s">
        <v>104</v>
      </c>
      <c r="L26" s="6" t="n">
        <v>-7847</v>
      </c>
      <c r="M26" s="5" t="n">
        <v>-8191</v>
      </c>
    </row>
    <row r="27" spans="1:15">
      <c r="A27" s="4" t="s">
        <v>448</v>
      </c>
      <c r="L27" s="6" t="n">
        <v>24795</v>
      </c>
      <c r="M27" s="6" t="n">
        <v>16387</v>
      </c>
    </row>
    <row r="28" spans="1:15">
      <c r="A28" s="4" t="s">
        <v>752</v>
      </c>
    </row>
    <row r="29" spans="1:15">
      <c r="A29" s="3" t="s">
        <v>679</v>
      </c>
    </row>
    <row r="30" spans="1:15">
      <c r="A30" s="4" t="s">
        <v>510</v>
      </c>
      <c r="G30" s="4" t="s">
        <v>753</v>
      </c>
      <c r="N30" s="4" t="s">
        <v>753</v>
      </c>
    </row>
    <row r="31" spans="1:15">
      <c r="A31" s="4" t="s">
        <v>754</v>
      </c>
    </row>
    <row r="32" spans="1:15">
      <c r="A32" s="3" t="s">
        <v>679</v>
      </c>
    </row>
    <row r="33" spans="1:15">
      <c r="A33" s="4" t="s">
        <v>510</v>
      </c>
      <c r="G33" s="4" t="s">
        <v>755</v>
      </c>
      <c r="N33" s="4" t="s">
        <v>755</v>
      </c>
    </row>
    <row r="34" spans="1:15">
      <c r="A34" s="4" t="s">
        <v>756</v>
      </c>
    </row>
    <row r="35" spans="1:15">
      <c r="A35" s="3" t="s">
        <v>679</v>
      </c>
    </row>
    <row r="36" spans="1:15">
      <c r="A36" s="4" t="s">
        <v>510</v>
      </c>
      <c r="D36" s="4" t="s">
        <v>544</v>
      </c>
      <c r="F36" s="4" t="s">
        <v>544</v>
      </c>
      <c r="L36" s="4" t="s">
        <v>544</v>
      </c>
      <c r="M36" s="4" t="s">
        <v>544</v>
      </c>
    </row>
    <row r="37" spans="1:15">
      <c r="A37" s="4" t="s">
        <v>750</v>
      </c>
      <c r="F37" s="6" t="n">
        <v>1200000</v>
      </c>
      <c r="M37" s="6" t="n">
        <v>1200000</v>
      </c>
    </row>
    <row r="38" spans="1:15">
      <c r="A38" s="4" t="s">
        <v>558</v>
      </c>
      <c r="E38" s="6" t="n">
        <v>18800</v>
      </c>
      <c r="F38" s="6" t="n">
        <v>201700</v>
      </c>
      <c r="K38" s="6" t="n">
        <v>220500</v>
      </c>
    </row>
    <row r="39" spans="1:15">
      <c r="A39" s="4" t="s">
        <v>104</v>
      </c>
      <c r="L39" s="6" t="n">
        <v>-51871</v>
      </c>
      <c r="M39" s="5" t="n">
        <v>-13708</v>
      </c>
    </row>
    <row r="40" spans="1:15">
      <c r="A40" s="4" t="s">
        <v>448</v>
      </c>
      <c r="L40" s="5" t="n">
        <v>0</v>
      </c>
      <c r="M40" s="6" t="n">
        <v>0</v>
      </c>
    </row>
    <row r="41" spans="1:15">
      <c r="A41" s="4" t="s">
        <v>757</v>
      </c>
    </row>
    <row r="42" spans="1:15">
      <c r="A42" s="3" t="s">
        <v>679</v>
      </c>
    </row>
    <row r="43" spans="1:15">
      <c r="A43" s="4" t="s">
        <v>558</v>
      </c>
      <c r="C43" s="6" t="n">
        <v>5300</v>
      </c>
      <c r="O43" s="6" t="n">
        <v>225800</v>
      </c>
    </row>
    <row r="44" spans="1:15">
      <c r="A44" s="4" t="s">
        <v>758</v>
      </c>
    </row>
    <row r="45" spans="1:15">
      <c r="A45" s="3" t="s">
        <v>679</v>
      </c>
    </row>
    <row r="46" spans="1:15">
      <c r="A46" s="4" t="s">
        <v>560</v>
      </c>
      <c r="L46" s="6" t="n">
        <v>1700</v>
      </c>
    </row>
    <row r="47" spans="1:15">
      <c r="A47" s="4" t="s">
        <v>759</v>
      </c>
    </row>
    <row r="48" spans="1:15">
      <c r="A48" s="3" t="s">
        <v>679</v>
      </c>
    </row>
    <row r="49" spans="1:15">
      <c r="A49" s="4" t="s">
        <v>562</v>
      </c>
      <c r="C49" s="5" t="n">
        <v>500</v>
      </c>
      <c r="I49" s="6" t="n">
        <v>13500</v>
      </c>
    </row>
    <row r="50" spans="1:15">
      <c r="A50" s="4" t="s">
        <v>560</v>
      </c>
      <c r="I50" s="5" t="n">
        <v>1700</v>
      </c>
    </row>
    <row r="51" spans="1:15">
      <c r="A51" s="4" t="s">
        <v>760</v>
      </c>
    </row>
    <row r="52" spans="1:15">
      <c r="A52" s="3" t="s">
        <v>679</v>
      </c>
    </row>
    <row r="53" spans="1:15">
      <c r="A53" s="4" t="s">
        <v>566</v>
      </c>
      <c r="D53" s="5" t="n">
        <v>35</v>
      </c>
    </row>
    <row r="54" spans="1:15">
      <c r="A54" s="4" t="s">
        <v>761</v>
      </c>
    </row>
    <row r="55" spans="1:15">
      <c r="A55" s="3" t="s">
        <v>679</v>
      </c>
    </row>
    <row r="56" spans="1:15">
      <c r="A56" s="4" t="s">
        <v>564</v>
      </c>
      <c r="C56" s="6" t="n">
        <v>782500</v>
      </c>
      <c r="I56" s="6" t="n">
        <v>782500</v>
      </c>
      <c r="O56" s="6" t="n">
        <v>782500</v>
      </c>
    </row>
    <row r="57" spans="1:15">
      <c r="A57" s="4" t="s">
        <v>762</v>
      </c>
    </row>
    <row r="58" spans="1:15">
      <c r="A58" s="3" t="s">
        <v>679</v>
      </c>
    </row>
    <row r="59" spans="1:15">
      <c r="A59" s="4" t="s">
        <v>566</v>
      </c>
      <c r="C59" s="5" t="n">
        <v>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3</v>
      </c>
      <c r="B1" s="2" t="s">
        <v>550</v>
      </c>
    </row>
    <row r="2" spans="1:3">
      <c r="B2" s="2" t="s">
        <v>377</v>
      </c>
      <c r="C2" s="2" t="s">
        <v>2</v>
      </c>
    </row>
    <row r="3" spans="1:3">
      <c r="A3" s="3" t="s">
        <v>679</v>
      </c>
    </row>
    <row r="4" spans="1:3">
      <c r="A4" s="4" t="s">
        <v>378</v>
      </c>
      <c r="C4" s="6" t="n">
        <v>360500000</v>
      </c>
    </row>
    <row r="5" spans="1:3">
      <c r="A5" s="4" t="s">
        <v>387</v>
      </c>
    </row>
    <row r="6" spans="1:3">
      <c r="A6" s="3" t="s">
        <v>679</v>
      </c>
    </row>
    <row r="7" spans="1:3">
      <c r="A7" s="4" t="s">
        <v>378</v>
      </c>
      <c r="B7" s="6" t="n">
        <v>75000000</v>
      </c>
      <c r="C7" s="6" t="n">
        <v>75000000</v>
      </c>
    </row>
    <row r="8" spans="1:3">
      <c r="A8" s="4" t="s">
        <v>764</v>
      </c>
    </row>
    <row r="9" spans="1:3">
      <c r="A9" s="3" t="s">
        <v>679</v>
      </c>
    </row>
    <row r="10" spans="1:3">
      <c r="A10" s="4" t="s">
        <v>765</v>
      </c>
      <c r="B10" s="4" t="s">
        <v>6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766</v>
      </c>
      <c r="B1" s="2" t="s">
        <v>82</v>
      </c>
      <c r="C1" s="2" t="s">
        <v>2</v>
      </c>
      <c r="D1" s="2" t="s">
        <v>30</v>
      </c>
      <c r="E1" s="2" t="s">
        <v>82</v>
      </c>
    </row>
    <row r="2" spans="1:5">
      <c r="A2" s="3" t="s">
        <v>767</v>
      </c>
    </row>
    <row r="3" spans="1:5">
      <c r="A3" s="4" t="s">
        <v>768</v>
      </c>
      <c r="C3" s="9" t="n">
        <v>0.2</v>
      </c>
      <c r="D3" s="9" t="n">
        <v>0.1</v>
      </c>
      <c r="E3" s="9" t="n">
        <v>0.1</v>
      </c>
    </row>
    <row r="4" spans="1:5">
      <c r="A4" s="4" t="s">
        <v>769</v>
      </c>
    </row>
    <row r="5" spans="1:5">
      <c r="A5" s="3" t="s">
        <v>767</v>
      </c>
    </row>
    <row r="6" spans="1:5">
      <c r="A6" s="4" t="s">
        <v>770</v>
      </c>
      <c r="B6" s="4" t="s">
        <v>771</v>
      </c>
      <c r="C6" s="4" t="s">
        <v>772</v>
      </c>
    </row>
    <row r="7" spans="1:5">
      <c r="A7" s="4" t="s">
        <v>773</v>
      </c>
      <c r="C7" s="5" t="n">
        <v>18995</v>
      </c>
      <c r="D7" s="5" t="n">
        <v>21950</v>
      </c>
    </row>
    <row r="8" spans="1:5">
      <c r="A8" s="4" t="s">
        <v>774</v>
      </c>
    </row>
    <row r="9" spans="1:5">
      <c r="A9" s="3" t="s">
        <v>767</v>
      </c>
    </row>
    <row r="10" spans="1:5">
      <c r="A10" s="4" t="s">
        <v>775</v>
      </c>
      <c r="C10" s="5" t="n">
        <v>55670</v>
      </c>
    </row>
    <row r="11" spans="1:5">
      <c r="A11" s="4" t="s">
        <v>776</v>
      </c>
      <c r="C11" s="9" t="n">
        <v>0.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777</v>
      </c>
      <c r="B1" s="2" t="s">
        <v>1</v>
      </c>
      <c r="E1" s="2" t="s">
        <v>718</v>
      </c>
    </row>
    <row r="2" spans="1:5">
      <c r="B2" s="2" t="s">
        <v>2</v>
      </c>
      <c r="C2" s="2" t="s">
        <v>30</v>
      </c>
      <c r="D2" s="2" t="s">
        <v>82</v>
      </c>
      <c r="E2" s="2" t="s">
        <v>2</v>
      </c>
    </row>
    <row r="3" spans="1:5">
      <c r="A3" s="3" t="s">
        <v>355</v>
      </c>
    </row>
    <row r="4" spans="1:5">
      <c r="A4" s="4" t="s">
        <v>739</v>
      </c>
      <c r="B4" s="6" t="n">
        <v>296</v>
      </c>
      <c r="C4" s="6" t="n">
        <v>697491</v>
      </c>
      <c r="D4" s="6" t="n">
        <v>766729</v>
      </c>
    </row>
    <row r="5" spans="1:5">
      <c r="A5" s="4" t="s">
        <v>125</v>
      </c>
    </row>
    <row r="6" spans="1:5">
      <c r="A6" s="3" t="s">
        <v>355</v>
      </c>
    </row>
    <row r="7" spans="1:5">
      <c r="A7" s="4" t="s">
        <v>743</v>
      </c>
      <c r="B7" s="8" t="n">
        <v>0.1</v>
      </c>
      <c r="C7" s="8" t="n">
        <v>76.8</v>
      </c>
      <c r="E7" s="8" t="n">
        <v>173.4</v>
      </c>
    </row>
    <row r="8" spans="1:5">
      <c r="A8" s="4" t="s">
        <v>739</v>
      </c>
      <c r="B8" s="6" t="n">
        <v>800</v>
      </c>
      <c r="C8" s="6" t="n">
        <v>777900</v>
      </c>
      <c r="E8" s="6" t="n">
        <v>170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 customWidth="1" max="7" min="7" width="14"/>
    <col customWidth="1" max="8" min="8" width="14"/>
    <col customWidth="1" max="9" min="9" width="14"/>
  </cols>
  <sheetData>
    <row r="1" spans="1:9">
      <c r="A1" s="1" t="s">
        <v>778</v>
      </c>
      <c r="B1" s="2" t="s">
        <v>550</v>
      </c>
      <c r="C1" s="2" t="s">
        <v>1</v>
      </c>
      <c r="F1" s="2" t="s">
        <v>718</v>
      </c>
    </row>
    <row r="2" spans="1:9">
      <c r="B2" s="2" t="s">
        <v>779</v>
      </c>
      <c r="C2" s="2" t="s">
        <v>2</v>
      </c>
      <c r="D2" s="2" t="s">
        <v>30</v>
      </c>
      <c r="E2" s="2" t="s">
        <v>82</v>
      </c>
      <c r="F2" s="2" t="s">
        <v>2</v>
      </c>
      <c r="G2" s="2" t="s">
        <v>780</v>
      </c>
      <c r="H2" s="2" t="s">
        <v>4</v>
      </c>
      <c r="I2" s="2" t="s">
        <v>781</v>
      </c>
    </row>
    <row r="3" spans="1:9">
      <c r="A3" s="3" t="s">
        <v>355</v>
      </c>
    </row>
    <row r="4" spans="1:9">
      <c r="A4" s="4" t="s">
        <v>782</v>
      </c>
      <c r="H4" s="7" t="n">
        <v>9.1</v>
      </c>
    </row>
    <row r="5" spans="1:9">
      <c r="A5" s="4" t="s">
        <v>739</v>
      </c>
      <c r="C5" s="6" t="n">
        <v>296</v>
      </c>
      <c r="D5" s="6" t="n">
        <v>697491</v>
      </c>
      <c r="E5" s="6" t="n">
        <v>766729</v>
      </c>
    </row>
    <row r="6" spans="1:9">
      <c r="A6" s="4" t="s">
        <v>125</v>
      </c>
    </row>
    <row r="7" spans="1:9">
      <c r="A7" s="3" t="s">
        <v>355</v>
      </c>
    </row>
    <row r="8" spans="1:9">
      <c r="A8" s="4" t="s">
        <v>743</v>
      </c>
      <c r="C8" s="5" t="n">
        <v>100000</v>
      </c>
      <c r="D8" s="5" t="n">
        <v>76800000</v>
      </c>
      <c r="F8" s="5" t="n">
        <v>173400000</v>
      </c>
    </row>
    <row r="9" spans="1:9">
      <c r="A9" s="4" t="s">
        <v>739</v>
      </c>
      <c r="C9" s="6" t="n">
        <v>800</v>
      </c>
      <c r="D9" s="6" t="n">
        <v>777900</v>
      </c>
      <c r="F9" s="6" t="n">
        <v>1700000</v>
      </c>
    </row>
    <row r="10" spans="1:9">
      <c r="A10" s="4" t="s">
        <v>366</v>
      </c>
    </row>
    <row r="11" spans="1:9">
      <c r="A11" s="3" t="s">
        <v>355</v>
      </c>
    </row>
    <row r="12" spans="1:9">
      <c r="A12" s="4" t="s">
        <v>783</v>
      </c>
      <c r="D12" s="5" t="n">
        <v>30000000</v>
      </c>
    </row>
    <row r="13" spans="1:9">
      <c r="A13" s="4" t="s">
        <v>782</v>
      </c>
      <c r="D13" s="7" t="n">
        <v>8.630000000000001</v>
      </c>
    </row>
    <row r="14" spans="1:9">
      <c r="A14" s="4" t="s">
        <v>784</v>
      </c>
      <c r="B14" s="4" t="s">
        <v>785</v>
      </c>
      <c r="C14" s="4" t="s">
        <v>785</v>
      </c>
    </row>
    <row r="15" spans="1:9">
      <c r="A15" s="4" t="s">
        <v>786</v>
      </c>
      <c r="G15" s="7" t="n">
        <v>9.1</v>
      </c>
    </row>
    <row r="16" spans="1:9">
      <c r="A16" s="4" t="s">
        <v>787</v>
      </c>
    </row>
    <row r="17" spans="1:9">
      <c r="A17" s="3" t="s">
        <v>355</v>
      </c>
    </row>
    <row r="18" spans="1:9">
      <c r="A18" s="4" t="s">
        <v>743</v>
      </c>
      <c r="C18" s="5" t="n">
        <v>7600000</v>
      </c>
      <c r="D18" s="5" t="n">
        <v>4800000</v>
      </c>
      <c r="F18" s="5" t="n">
        <v>13700000</v>
      </c>
    </row>
    <row r="19" spans="1:9">
      <c r="A19" s="4" t="s">
        <v>739</v>
      </c>
      <c r="C19" s="6" t="n">
        <v>67800</v>
      </c>
      <c r="D19" s="6" t="n">
        <v>46400</v>
      </c>
      <c r="F19" s="6" t="n">
        <v>126800</v>
      </c>
    </row>
    <row r="20" spans="1:9">
      <c r="A20" s="4" t="s">
        <v>788</v>
      </c>
    </row>
    <row r="21" spans="1:9">
      <c r="A21" s="3" t="s">
        <v>355</v>
      </c>
    </row>
    <row r="22" spans="1:9">
      <c r="A22" s="4" t="s">
        <v>782</v>
      </c>
      <c r="I22" s="7" t="n">
        <v>9.5</v>
      </c>
    </row>
    <row r="23" spans="1:9">
      <c r="A23" s="4" t="s">
        <v>789</v>
      </c>
    </row>
    <row r="24" spans="1:9">
      <c r="A24" s="3" t="s">
        <v>355</v>
      </c>
    </row>
    <row r="25" spans="1:9">
      <c r="A25" s="4" t="s">
        <v>782</v>
      </c>
      <c r="I25" s="7" t="n">
        <v>9.69</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0</v>
      </c>
      <c r="B1" s="2" t="s">
        <v>1</v>
      </c>
    </row>
    <row r="2" spans="1:4">
      <c r="B2" s="2" t="s">
        <v>151</v>
      </c>
      <c r="C2" s="2" t="s">
        <v>152</v>
      </c>
      <c r="D2" s="2" t="s">
        <v>153</v>
      </c>
    </row>
    <row r="3" spans="1:4">
      <c r="A3" s="3" t="s">
        <v>154</v>
      </c>
    </row>
    <row r="4" spans="1:4">
      <c r="A4" s="4" t="s">
        <v>106</v>
      </c>
      <c r="B4" s="6" t="n">
        <v>-141282</v>
      </c>
      <c r="C4" s="6" t="n">
        <v>-82744</v>
      </c>
      <c r="D4" s="6" t="n">
        <v>-14979</v>
      </c>
    </row>
    <row r="5" spans="1:4">
      <c r="A5" s="3" t="s">
        <v>155</v>
      </c>
    </row>
    <row r="6" spans="1:4">
      <c r="A6" s="4" t="s">
        <v>156</v>
      </c>
      <c r="B6" s="5" t="n">
        <v>62175</v>
      </c>
      <c r="C6" s="5" t="n">
        <v>49046</v>
      </c>
      <c r="D6" s="5" t="n">
        <v>12127</v>
      </c>
    </row>
    <row r="7" spans="1:4">
      <c r="A7" s="4" t="s">
        <v>97</v>
      </c>
      <c r="B7" s="5" t="n">
        <v>81786</v>
      </c>
      <c r="C7" s="5" t="n">
        <v>27038</v>
      </c>
      <c r="D7" s="5" t="n">
        <v>4291</v>
      </c>
    </row>
    <row r="8" spans="1:4">
      <c r="A8" s="4" t="s">
        <v>157</v>
      </c>
      <c r="B8" s="5" t="n">
        <v>2339</v>
      </c>
      <c r="C8" s="5" t="n">
        <v>0</v>
      </c>
      <c r="D8" s="5" t="n">
        <v>0</v>
      </c>
    </row>
    <row r="9" spans="1:4">
      <c r="A9" s="4" t="s">
        <v>158</v>
      </c>
      <c r="B9" s="5" t="n">
        <v>-1780</v>
      </c>
      <c r="C9" s="5" t="n">
        <v>-3413</v>
      </c>
      <c r="D9" s="5" t="n">
        <v>-1149</v>
      </c>
    </row>
    <row r="10" spans="1:4">
      <c r="A10" s="4" t="s">
        <v>159</v>
      </c>
      <c r="B10" s="5" t="n">
        <v>-35</v>
      </c>
      <c r="C10" s="5" t="n">
        <v>107</v>
      </c>
      <c r="D10" s="5" t="n">
        <v>141</v>
      </c>
    </row>
    <row r="11" spans="1:4">
      <c r="A11" s="4" t="s">
        <v>160</v>
      </c>
      <c r="B11" s="5" t="n">
        <v>1813</v>
      </c>
      <c r="C11" s="5" t="n">
        <v>1552</v>
      </c>
      <c r="D11" s="5" t="n">
        <v>605</v>
      </c>
    </row>
    <row r="12" spans="1:4">
      <c r="A12" s="4" t="s">
        <v>161</v>
      </c>
      <c r="B12" s="5" t="n">
        <v>166</v>
      </c>
      <c r="C12" s="5" t="n">
        <v>115</v>
      </c>
      <c r="D12" s="5" t="n">
        <v>60</v>
      </c>
    </row>
    <row r="13" spans="1:4">
      <c r="A13" s="4" t="s">
        <v>162</v>
      </c>
      <c r="B13" s="5" t="n">
        <v>7019</v>
      </c>
      <c r="C13" s="5" t="n">
        <v>-5611</v>
      </c>
      <c r="D13" s="5" t="n">
        <v>-1415</v>
      </c>
    </row>
    <row r="14" spans="1:4">
      <c r="A14" s="4" t="s">
        <v>163</v>
      </c>
      <c r="B14" s="5" t="n">
        <v>-600</v>
      </c>
      <c r="C14" s="5" t="n">
        <v>721</v>
      </c>
      <c r="D14" s="5" t="n">
        <v>156</v>
      </c>
    </row>
    <row r="15" spans="1:4">
      <c r="A15" s="4" t="s">
        <v>164</v>
      </c>
      <c r="B15" s="5" t="n">
        <v>-6408</v>
      </c>
      <c r="C15" s="5" t="n">
        <v>0</v>
      </c>
      <c r="D15" s="5" t="n">
        <v>0</v>
      </c>
    </row>
    <row r="16" spans="1:4">
      <c r="A16" s="4" t="s">
        <v>165</v>
      </c>
      <c r="B16" s="5" t="n">
        <v>-298</v>
      </c>
      <c r="C16" s="5" t="n">
        <v>0</v>
      </c>
      <c r="D16" s="5" t="n">
        <v>0</v>
      </c>
    </row>
    <row r="17" spans="1:4">
      <c r="A17" s="4" t="s">
        <v>166</v>
      </c>
      <c r="B17" s="5" t="n">
        <v>267</v>
      </c>
      <c r="C17" s="5" t="n">
        <v>249</v>
      </c>
      <c r="D17" s="5" t="n">
        <v>199</v>
      </c>
    </row>
    <row r="18" spans="1:4">
      <c r="A18" s="4" t="s">
        <v>167</v>
      </c>
      <c r="B18" s="5" t="n">
        <v>153</v>
      </c>
      <c r="C18" s="5" t="n">
        <v>0</v>
      </c>
      <c r="D18" s="5" t="n">
        <v>0</v>
      </c>
    </row>
    <row r="19" spans="1:4">
      <c r="A19" s="3" t="s">
        <v>168</v>
      </c>
    </row>
    <row r="20" spans="1:4">
      <c r="A20" s="4" t="s">
        <v>33</v>
      </c>
      <c r="B20" s="5" t="n">
        <v>-1404</v>
      </c>
      <c r="C20" s="5" t="n">
        <v>-969</v>
      </c>
      <c r="D20" s="5" t="n">
        <v>-2108</v>
      </c>
    </row>
    <row r="21" spans="1:4">
      <c r="A21" s="4" t="s">
        <v>38</v>
      </c>
      <c r="B21" s="5" t="n">
        <v>-1777</v>
      </c>
      <c r="C21" s="5" t="n">
        <v>-2250</v>
      </c>
      <c r="D21" s="5" t="n">
        <v>-980</v>
      </c>
    </row>
    <row r="22" spans="1:4">
      <c r="A22" s="4" t="s">
        <v>40</v>
      </c>
      <c r="B22" s="5" t="n">
        <v>-1463</v>
      </c>
      <c r="C22" s="5" t="n">
        <v>612</v>
      </c>
      <c r="D22" s="5" t="n">
        <v>-154</v>
      </c>
    </row>
    <row r="23" spans="1:4">
      <c r="A23" s="4" t="s">
        <v>46</v>
      </c>
      <c r="B23" s="5" t="n">
        <v>-224</v>
      </c>
      <c r="C23" s="5" t="n">
        <v>-730</v>
      </c>
      <c r="D23" s="5" t="n">
        <v>-876</v>
      </c>
    </row>
    <row r="24" spans="1:4">
      <c r="A24" s="4" t="s">
        <v>47</v>
      </c>
      <c r="B24" s="5" t="n">
        <v>792</v>
      </c>
      <c r="C24" s="5" t="n">
        <v>-175</v>
      </c>
      <c r="D24" s="5" t="n">
        <v>570</v>
      </c>
    </row>
    <row r="25" spans="1:4">
      <c r="A25" s="4" t="s">
        <v>49</v>
      </c>
      <c r="B25" s="5" t="n">
        <v>3550</v>
      </c>
      <c r="C25" s="5" t="n">
        <v>7403</v>
      </c>
      <c r="D25" s="5" t="n">
        <v>1592</v>
      </c>
    </row>
    <row r="26" spans="1:4">
      <c r="A26" s="4" t="s">
        <v>50</v>
      </c>
      <c r="B26" s="5" t="n">
        <v>-817</v>
      </c>
      <c r="C26" s="5" t="n">
        <v>486</v>
      </c>
      <c r="D26" s="5" t="n">
        <v>0</v>
      </c>
    </row>
    <row r="27" spans="1:4">
      <c r="A27" s="4" t="s">
        <v>169</v>
      </c>
      <c r="B27" s="5" t="n">
        <v>3972</v>
      </c>
      <c r="C27" s="5" t="n">
        <v>-8563</v>
      </c>
      <c r="D27" s="5" t="n">
        <v>-1920</v>
      </c>
    </row>
    <row r="28" spans="1:4">
      <c r="A28" s="3" t="s">
        <v>170</v>
      </c>
    </row>
    <row r="29" spans="1:4">
      <c r="A29" s="4" t="s">
        <v>171</v>
      </c>
      <c r="B29" s="5" t="n">
        <v>-142941</v>
      </c>
      <c r="C29" s="5" t="n">
        <v>-579973</v>
      </c>
      <c r="D29" s="5" t="n">
        <v>-207974</v>
      </c>
    </row>
    <row r="30" spans="1:4">
      <c r="A30" s="4" t="s">
        <v>172</v>
      </c>
      <c r="B30" s="5" t="n">
        <v>-29428</v>
      </c>
      <c r="C30" s="5" t="n">
        <v>-11889</v>
      </c>
      <c r="D30" s="5" t="n">
        <v>-1524</v>
      </c>
    </row>
    <row r="31" spans="1:4">
      <c r="A31" s="4" t="s">
        <v>173</v>
      </c>
      <c r="B31" s="5" t="n">
        <v>0</v>
      </c>
      <c r="C31" s="5" t="n">
        <v>-51238</v>
      </c>
      <c r="D31" s="5" t="n">
        <v>0</v>
      </c>
    </row>
    <row r="32" spans="1:4">
      <c r="A32" s="4" t="s">
        <v>174</v>
      </c>
      <c r="B32" s="5" t="n">
        <v>0</v>
      </c>
      <c r="C32" s="5" t="n">
        <v>-74438</v>
      </c>
      <c r="D32" s="5" t="n">
        <v>-20024</v>
      </c>
    </row>
    <row r="33" spans="1:4">
      <c r="A33" s="4" t="s">
        <v>175</v>
      </c>
      <c r="B33" s="5" t="n">
        <v>0</v>
      </c>
      <c r="C33" s="5" t="n">
        <v>188</v>
      </c>
      <c r="D33" s="5" t="n">
        <v>-120521</v>
      </c>
    </row>
    <row r="34" spans="1:4">
      <c r="A34" s="4" t="s">
        <v>176</v>
      </c>
      <c r="B34" s="5" t="n">
        <v>118411</v>
      </c>
      <c r="C34" s="5" t="n">
        <v>27476</v>
      </c>
      <c r="D34" s="5" t="n">
        <v>0</v>
      </c>
    </row>
    <row r="35" spans="1:4">
      <c r="A35" s="4" t="s">
        <v>177</v>
      </c>
      <c r="B35" s="5" t="n">
        <v>-20731</v>
      </c>
      <c r="C35" s="5" t="n">
        <v>-394015</v>
      </c>
      <c r="D35" s="5" t="n">
        <v>-225380</v>
      </c>
    </row>
    <row r="36" spans="1:4">
      <c r="A36" s="4" t="s">
        <v>178</v>
      </c>
      <c r="B36" s="5" t="n">
        <v>34511</v>
      </c>
      <c r="C36" s="5" t="n">
        <v>25732</v>
      </c>
      <c r="D36" s="5" t="n">
        <v>3458</v>
      </c>
    </row>
    <row r="37" spans="1:4">
      <c r="A37" s="4" t="s">
        <v>179</v>
      </c>
      <c r="B37" s="5" t="n">
        <v>-30475</v>
      </c>
      <c r="C37" s="5" t="n">
        <v>0</v>
      </c>
      <c r="D37" s="5" t="n">
        <v>0</v>
      </c>
    </row>
    <row r="38" spans="1:4">
      <c r="A38" s="4" t="s">
        <v>180</v>
      </c>
      <c r="B38" s="5" t="n">
        <v>-2802</v>
      </c>
      <c r="C38" s="5" t="n">
        <v>-5930</v>
      </c>
      <c r="D38" s="5" t="n">
        <v>-4472</v>
      </c>
    </row>
    <row r="39" spans="1:4">
      <c r="A39" s="4" t="s">
        <v>40</v>
      </c>
      <c r="B39" s="5" t="n">
        <v>-876</v>
      </c>
      <c r="C39" s="5" t="n">
        <v>-5246</v>
      </c>
      <c r="D39" s="5" t="n">
        <v>-5442</v>
      </c>
    </row>
    <row r="40" spans="1:4">
      <c r="A40" s="4" t="s">
        <v>181</v>
      </c>
      <c r="B40" s="5" t="n">
        <v>-74331</v>
      </c>
      <c r="C40" s="5" t="n">
        <v>-1069333</v>
      </c>
      <c r="D40" s="5" t="n">
        <v>-581879</v>
      </c>
    </row>
    <row r="41" spans="1:4">
      <c r="A41" s="3" t="s">
        <v>182</v>
      </c>
    </row>
    <row r="42" spans="1:4">
      <c r="A42" s="4" t="s">
        <v>183</v>
      </c>
      <c r="B42" s="5" t="n">
        <v>18760</v>
      </c>
      <c r="C42" s="5" t="n">
        <v>503750</v>
      </c>
      <c r="D42" s="5" t="n">
        <v>65500</v>
      </c>
    </row>
    <row r="43" spans="1:4">
      <c r="A43" s="4" t="s">
        <v>184</v>
      </c>
      <c r="B43" s="5" t="n">
        <v>-10500</v>
      </c>
      <c r="C43" s="5" t="n">
        <v>0</v>
      </c>
      <c r="D43" s="5" t="n">
        <v>-7782</v>
      </c>
    </row>
    <row r="44" spans="1:4">
      <c r="A44" s="4" t="s">
        <v>185</v>
      </c>
      <c r="B44" s="5" t="n">
        <v>-694</v>
      </c>
      <c r="C44" s="5" t="n">
        <v>-8328</v>
      </c>
      <c r="D44" s="5" t="n">
        <v>-2612</v>
      </c>
    </row>
    <row r="45" spans="1:4">
      <c r="A45" s="4" t="s">
        <v>180</v>
      </c>
      <c r="B45" s="5" t="n">
        <v>2202</v>
      </c>
      <c r="C45" s="5" t="n">
        <v>-170</v>
      </c>
      <c r="D45" s="5" t="n">
        <v>-223</v>
      </c>
    </row>
    <row r="46" spans="1:4">
      <c r="A46" s="4" t="s">
        <v>134</v>
      </c>
      <c r="B46" s="5" t="n">
        <v>405</v>
      </c>
      <c r="C46" s="5" t="n">
        <v>702743</v>
      </c>
      <c r="D46" s="5" t="n">
        <v>759492</v>
      </c>
    </row>
    <row r="47" spans="1:4">
      <c r="A47" s="4" t="s">
        <v>186</v>
      </c>
      <c r="B47" s="5" t="n">
        <v>0</v>
      </c>
      <c r="C47" s="5" t="n">
        <v>2597</v>
      </c>
      <c r="D47" s="5" t="n">
        <v>642</v>
      </c>
    </row>
    <row r="48" spans="1:4">
      <c r="A48" s="4" t="s">
        <v>139</v>
      </c>
      <c r="B48" s="5" t="n">
        <v>-16138</v>
      </c>
      <c r="C48" s="5" t="n">
        <v>-3928</v>
      </c>
      <c r="D48" s="5" t="n">
        <v>-142</v>
      </c>
    </row>
    <row r="49" spans="1:4">
      <c r="A49" s="4" t="s">
        <v>187</v>
      </c>
      <c r="B49" s="5" t="n">
        <v>-122565</v>
      </c>
      <c r="C49" s="5" t="n">
        <v>-83063</v>
      </c>
      <c r="D49" s="5" t="n">
        <v>-22404</v>
      </c>
    </row>
    <row r="50" spans="1:4">
      <c r="A50" s="4" t="s">
        <v>142</v>
      </c>
      <c r="B50" s="5" t="n">
        <v>67762</v>
      </c>
      <c r="C50" s="5" t="n">
        <v>46380</v>
      </c>
      <c r="D50" s="5" t="n">
        <v>12373</v>
      </c>
    </row>
    <row r="51" spans="1:4">
      <c r="A51" s="4" t="s">
        <v>188</v>
      </c>
      <c r="B51" s="5" t="n">
        <v>291</v>
      </c>
      <c r="C51" s="5" t="n">
        <v>4472</v>
      </c>
      <c r="D51" s="5" t="n">
        <v>1090</v>
      </c>
    </row>
    <row r="52" spans="1:4">
      <c r="A52" s="4" t="s">
        <v>189</v>
      </c>
      <c r="B52" s="5" t="n">
        <v>-291</v>
      </c>
      <c r="C52" s="5" t="n">
        <v>0</v>
      </c>
      <c r="D52" s="5" t="n">
        <v>0</v>
      </c>
    </row>
    <row r="53" spans="1:4">
      <c r="A53" s="4" t="s">
        <v>190</v>
      </c>
      <c r="B53" s="5" t="n">
        <v>-60768</v>
      </c>
      <c r="C53" s="5" t="n">
        <v>1164453</v>
      </c>
      <c r="D53" s="5" t="n">
        <v>805934</v>
      </c>
    </row>
    <row r="54" spans="1:4">
      <c r="A54" s="4" t="s">
        <v>191</v>
      </c>
      <c r="B54" s="5" t="n">
        <v>-131127</v>
      </c>
      <c r="C54" s="5" t="n">
        <v>86557</v>
      </c>
      <c r="D54" s="5" t="n">
        <v>222135</v>
      </c>
    </row>
    <row r="55" spans="1:4">
      <c r="A55" s="4" t="s">
        <v>192</v>
      </c>
      <c r="B55" s="5" t="n">
        <v>354229</v>
      </c>
      <c r="C55" s="5" t="n">
        <v>267672</v>
      </c>
      <c r="D55" s="5" t="n">
        <v>45537</v>
      </c>
    </row>
    <row r="56" spans="1:4">
      <c r="A56" s="4" t="s">
        <v>193</v>
      </c>
      <c r="B56" s="5" t="n">
        <v>223102</v>
      </c>
      <c r="C56" s="5" t="n">
        <v>354229</v>
      </c>
      <c r="D56" s="5" t="n">
        <v>267672</v>
      </c>
    </row>
    <row r="57" spans="1:4">
      <c r="A57" s="3" t="s">
        <v>194</v>
      </c>
    </row>
    <row r="58" spans="1:4">
      <c r="A58" s="4" t="s">
        <v>195</v>
      </c>
      <c r="B58" s="5" t="n">
        <v>45898</v>
      </c>
      <c r="C58" s="5" t="n">
        <v>13930</v>
      </c>
      <c r="D58" s="5" t="n">
        <v>1750</v>
      </c>
    </row>
    <row r="59" spans="1:4">
      <c r="A59" s="4" t="s">
        <v>196</v>
      </c>
      <c r="B59" s="5" t="n">
        <v>81</v>
      </c>
      <c r="C59" s="5" t="n">
        <v>916</v>
      </c>
      <c r="D59" s="5" t="n">
        <v>21</v>
      </c>
    </row>
    <row r="60" spans="1:4">
      <c r="A60" s="3" t="s">
        <v>197</v>
      </c>
    </row>
    <row r="61" spans="1:4">
      <c r="A61" s="4" t="s">
        <v>198</v>
      </c>
      <c r="B61" s="5" t="n">
        <v>0</v>
      </c>
      <c r="C61" s="5" t="n">
        <v>42</v>
      </c>
      <c r="D61" s="5" t="n">
        <v>1333</v>
      </c>
    </row>
    <row r="62" spans="1:4">
      <c r="A62" s="4" t="s">
        <v>199</v>
      </c>
      <c r="B62" s="5" t="n">
        <v>0</v>
      </c>
      <c r="C62" s="5" t="n">
        <v>111</v>
      </c>
      <c r="D62" s="5" t="n">
        <v>8758</v>
      </c>
    </row>
    <row r="63" spans="1:4">
      <c r="A63" s="4" t="s">
        <v>200</v>
      </c>
      <c r="B63" s="5" t="n">
        <v>293</v>
      </c>
      <c r="C63" s="5" t="n">
        <v>139</v>
      </c>
      <c r="D63" s="5" t="n">
        <v>46</v>
      </c>
    </row>
    <row r="64" spans="1:4">
      <c r="A64" s="4" t="s">
        <v>48</v>
      </c>
      <c r="B64" s="5" t="n">
        <v>10579</v>
      </c>
      <c r="C64" s="5" t="n">
        <v>10002</v>
      </c>
      <c r="D64" s="5" t="n">
        <v>4794</v>
      </c>
    </row>
    <row r="65" spans="1:4">
      <c r="A65" s="4" t="s">
        <v>201</v>
      </c>
      <c r="B65" s="5" t="n">
        <v>0</v>
      </c>
      <c r="C65" s="5" t="n">
        <v>0</v>
      </c>
      <c r="D65" s="5" t="n">
        <v>5387</v>
      </c>
    </row>
    <row r="66" spans="1:4">
      <c r="A66" s="4" t="s">
        <v>50</v>
      </c>
      <c r="B66" s="5" t="n">
        <v>0</v>
      </c>
      <c r="C66" s="5" t="n">
        <v>2532</v>
      </c>
      <c r="D66" s="5" t="n">
        <v>191</v>
      </c>
    </row>
    <row r="67" spans="1:4">
      <c r="A67" s="4" t="s">
        <v>202</v>
      </c>
      <c r="B67" s="5" t="n">
        <v>103005</v>
      </c>
      <c r="C67" s="5" t="n">
        <v>0</v>
      </c>
      <c r="D67" s="5" t="n">
        <v>0</v>
      </c>
    </row>
    <row r="68" spans="1:4">
      <c r="A68" s="4" t="s">
        <v>203</v>
      </c>
      <c r="B68" s="5" t="n">
        <v>648211</v>
      </c>
      <c r="C68" s="5" t="n">
        <v>0</v>
      </c>
      <c r="D68" s="5" t="n">
        <v>0</v>
      </c>
    </row>
    <row r="69" spans="1:4">
      <c r="A69" s="4" t="s">
        <v>204</v>
      </c>
      <c r="B69" s="5" t="n">
        <v>143070</v>
      </c>
      <c r="C69" s="5" t="n">
        <v>17860</v>
      </c>
      <c r="D69" s="5" t="n">
        <v>0</v>
      </c>
    </row>
    <row r="70" spans="1:4">
      <c r="A70" s="4" t="s">
        <v>205</v>
      </c>
      <c r="B70" s="5" t="n">
        <v>522933</v>
      </c>
      <c r="C70" s="5" t="n">
        <v>0</v>
      </c>
      <c r="D70" s="5" t="n">
        <v>0</v>
      </c>
    </row>
    <row r="71" spans="1:4">
      <c r="A71" s="4" t="s">
        <v>206</v>
      </c>
      <c r="B71" s="5" t="n">
        <v>0</v>
      </c>
      <c r="C71" s="5" t="n">
        <v>1003</v>
      </c>
      <c r="D71" s="5" t="n">
        <v>228</v>
      </c>
    </row>
    <row r="72" spans="1:4">
      <c r="A72" s="4" t="s">
        <v>207</v>
      </c>
      <c r="B72" s="5" t="n">
        <v>0</v>
      </c>
      <c r="C72" s="5" t="n">
        <v>378</v>
      </c>
      <c r="D72" s="5" t="n">
        <v>0</v>
      </c>
    </row>
    <row r="73" spans="1:4">
      <c r="A73" s="4" t="s">
        <v>208</v>
      </c>
      <c r="B73" s="6" t="n">
        <v>0</v>
      </c>
      <c r="C73" s="6" t="n">
        <v>8765</v>
      </c>
      <c r="D73" s="6" t="n">
        <v>164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4"/>
  </cols>
  <sheetData>
    <row r="1" spans="1:2">
      <c r="A1" s="1" t="s">
        <v>790</v>
      </c>
      <c r="B1" s="2" t="s">
        <v>1</v>
      </c>
    </row>
    <row r="2" spans="1:2">
      <c r="B2" s="2" t="s">
        <v>791</v>
      </c>
    </row>
    <row r="3" spans="1:2">
      <c r="A3" s="3" t="s">
        <v>236</v>
      </c>
    </row>
    <row r="4" spans="1:2">
      <c r="A4" s="4" t="s">
        <v>792</v>
      </c>
      <c r="B4" s="10" t="n">
        <v>0.00184426</v>
      </c>
    </row>
    <row r="5" spans="1:2">
      <c r="A5" s="4" t="s">
        <v>793</v>
      </c>
      <c r="B5" s="11" t="n">
        <v>0.67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P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794</v>
      </c>
      <c r="B1" s="2" t="s">
        <v>375</v>
      </c>
      <c r="N1" s="2" t="s">
        <v>1</v>
      </c>
    </row>
    <row r="2" spans="1:16">
      <c r="B2" s="2" t="s">
        <v>2</v>
      </c>
      <c r="C2" s="2" t="s">
        <v>795</v>
      </c>
      <c r="D2" s="2" t="s">
        <v>4</v>
      </c>
      <c r="E2" s="2" t="s">
        <v>376</v>
      </c>
      <c r="F2" s="2" t="s">
        <v>30</v>
      </c>
      <c r="G2" s="2" t="s">
        <v>796</v>
      </c>
      <c r="H2" s="2" t="s">
        <v>797</v>
      </c>
      <c r="I2" s="2" t="s">
        <v>798</v>
      </c>
      <c r="J2" s="2" t="s">
        <v>82</v>
      </c>
      <c r="K2" s="2" t="s">
        <v>799</v>
      </c>
      <c r="L2" s="2" t="s">
        <v>800</v>
      </c>
      <c r="M2" s="2" t="s">
        <v>801</v>
      </c>
      <c r="N2" s="2" t="s">
        <v>2</v>
      </c>
      <c r="O2" s="2" t="s">
        <v>30</v>
      </c>
      <c r="P2" s="2" t="s">
        <v>82</v>
      </c>
    </row>
    <row r="3" spans="1:16">
      <c r="A3" s="3" t="s">
        <v>802</v>
      </c>
    </row>
    <row r="4" spans="1:16">
      <c r="A4" s="4" t="s">
        <v>803</v>
      </c>
      <c r="B4" s="6" t="n">
        <v>14261</v>
      </c>
      <c r="C4" s="6" t="n">
        <v>13974</v>
      </c>
      <c r="D4" s="6" t="n">
        <v>13580</v>
      </c>
      <c r="E4" s="6" t="n">
        <v>13408</v>
      </c>
      <c r="F4" s="6" t="n">
        <v>12035</v>
      </c>
      <c r="G4" s="6" t="n">
        <v>10142</v>
      </c>
      <c r="H4" s="6" t="n">
        <v>8772</v>
      </c>
      <c r="I4" s="6" t="n">
        <v>8023</v>
      </c>
      <c r="J4" s="6" t="n">
        <v>5298</v>
      </c>
      <c r="K4" s="6" t="n">
        <v>3360</v>
      </c>
      <c r="L4" s="6" t="n">
        <v>2070</v>
      </c>
      <c r="M4" s="6" t="n">
        <v>1169</v>
      </c>
      <c r="N4" s="6" t="n">
        <v>55223</v>
      </c>
      <c r="O4" s="6" t="n">
        <v>38972</v>
      </c>
      <c r="P4" s="6" t="n">
        <v>11897</v>
      </c>
    </row>
    <row r="5" spans="1:16">
      <c r="A5" s="4" t="s">
        <v>804</v>
      </c>
      <c r="B5" s="5" t="n">
        <v>17057</v>
      </c>
      <c r="C5" s="5" t="n">
        <v>17120</v>
      </c>
      <c r="D5" s="5" t="n">
        <v>16915</v>
      </c>
      <c r="E5" s="5" t="n">
        <v>16827</v>
      </c>
      <c r="F5" s="5" t="n">
        <v>15297</v>
      </c>
      <c r="G5" s="5" t="n">
        <v>12791</v>
      </c>
      <c r="H5" s="5" t="n">
        <v>11068</v>
      </c>
      <c r="I5" s="5" t="n">
        <v>10143</v>
      </c>
      <c r="J5" s="5" t="n">
        <v>6646</v>
      </c>
      <c r="K5" s="5" t="n">
        <v>4201</v>
      </c>
      <c r="L5" s="5" t="n">
        <v>2504</v>
      </c>
      <c r="M5" s="5" t="n">
        <v>1393</v>
      </c>
      <c r="N5" s="5" t="n">
        <v>67919</v>
      </c>
      <c r="O5" s="5" t="n">
        <v>49299</v>
      </c>
      <c r="P5" s="5" t="n">
        <v>14744</v>
      </c>
    </row>
    <row r="6" spans="1:16">
      <c r="A6" s="4" t="s">
        <v>123</v>
      </c>
      <c r="B6" s="6" t="n">
        <v>31318</v>
      </c>
      <c r="C6" s="6" t="n">
        <v>31094</v>
      </c>
      <c r="D6" s="6" t="n">
        <v>30495</v>
      </c>
      <c r="E6" s="6" t="n">
        <v>30235</v>
      </c>
      <c r="F6" s="6" t="n">
        <v>27332</v>
      </c>
      <c r="G6" s="6" t="n">
        <v>22933</v>
      </c>
      <c r="H6" s="6" t="n">
        <v>19840</v>
      </c>
      <c r="I6" s="6" t="n">
        <v>18166</v>
      </c>
      <c r="J6" s="6" t="n">
        <v>11944</v>
      </c>
      <c r="K6" s="6" t="n">
        <v>7561</v>
      </c>
      <c r="L6" s="6" t="n">
        <v>4574</v>
      </c>
      <c r="M6" s="6" t="n">
        <v>2562</v>
      </c>
      <c r="N6" s="6" t="n">
        <v>123142</v>
      </c>
      <c r="O6" s="6" t="n">
        <v>88271</v>
      </c>
      <c r="P6" s="6" t="n">
        <v>26641</v>
      </c>
    </row>
    <row r="7" spans="1:16">
      <c r="A7" s="4" t="s">
        <v>805</v>
      </c>
      <c r="N7" s="4" t="s">
        <v>446</v>
      </c>
      <c r="O7" s="4" t="s">
        <v>446</v>
      </c>
      <c r="P7" s="4" t="s">
        <v>446</v>
      </c>
    </row>
  </sheetData>
  <mergeCells count="3">
    <mergeCell ref="A1:A2"/>
    <mergeCell ref="B1:M1"/>
    <mergeCell ref="N1:P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6</v>
      </c>
      <c r="B1" s="2" t="s">
        <v>1</v>
      </c>
    </row>
    <row r="2" spans="1:3">
      <c r="B2" s="2" t="s">
        <v>2</v>
      </c>
      <c r="C2" s="2" t="s">
        <v>30</v>
      </c>
    </row>
    <row r="3" spans="1:3">
      <c r="A3" s="3" t="s">
        <v>236</v>
      </c>
    </row>
    <row r="4" spans="1:3">
      <c r="A4" s="4" t="s">
        <v>807</v>
      </c>
      <c r="B4" s="4" t="s">
        <v>681</v>
      </c>
    </row>
    <row r="5" spans="1:3">
      <c r="A5" s="4" t="s">
        <v>808</v>
      </c>
      <c r="B5" s="8" t="n">
        <v>1.8</v>
      </c>
      <c r="C5" s="8" t="n">
        <v>0.4</v>
      </c>
    </row>
    <row r="6" spans="1:3">
      <c r="A6" s="4" t="s">
        <v>809</v>
      </c>
      <c r="B6" s="6" t="n">
        <v>16100000</v>
      </c>
      <c r="C6" s="6" t="n">
        <v>3900000</v>
      </c>
    </row>
    <row r="7" spans="1:3">
      <c r="A7" s="4" t="s">
        <v>810</v>
      </c>
      <c r="B7" s="7" t="n">
        <v>9.15</v>
      </c>
      <c r="C7" s="7" t="n">
        <v>9.66</v>
      </c>
    </row>
    <row r="8" spans="1:3">
      <c r="A8" s="4" t="s">
        <v>811</v>
      </c>
      <c r="B8" s="6"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12</v>
      </c>
      <c r="B1" s="2" t="s">
        <v>1</v>
      </c>
    </row>
    <row r="2" spans="1:4">
      <c r="B2" s="2" t="s">
        <v>2</v>
      </c>
      <c r="C2" s="2" t="s">
        <v>30</v>
      </c>
      <c r="D2" s="2" t="s">
        <v>82</v>
      </c>
    </row>
    <row r="3" spans="1:4">
      <c r="A3" s="3" t="s">
        <v>238</v>
      </c>
    </row>
    <row r="4" spans="1:4">
      <c r="A4" s="4" t="s">
        <v>107</v>
      </c>
      <c r="B4" s="6" t="n">
        <v>7</v>
      </c>
      <c r="C4" s="6" t="n">
        <v>374</v>
      </c>
      <c r="D4" s="6" t="n">
        <v>3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3</v>
      </c>
      <c r="B1" s="2" t="s">
        <v>2</v>
      </c>
      <c r="C1" s="2" t="s">
        <v>30</v>
      </c>
    </row>
    <row r="2" spans="1:3">
      <c r="A2" s="3" t="s">
        <v>814</v>
      </c>
    </row>
    <row r="3" spans="1:3">
      <c r="A3" s="4" t="s">
        <v>37</v>
      </c>
      <c r="B3" s="6" t="n">
        <v>553707</v>
      </c>
      <c r="C3" s="6" t="n">
        <v>0</v>
      </c>
    </row>
    <row r="4" spans="1:3">
      <c r="A4" s="4" t="s">
        <v>45</v>
      </c>
      <c r="B4" s="5" t="n">
        <v>522933</v>
      </c>
      <c r="C4" s="6" t="n">
        <v>0</v>
      </c>
    </row>
    <row r="5" spans="1:3">
      <c r="A5" s="4" t="s">
        <v>815</v>
      </c>
    </row>
    <row r="6" spans="1:3">
      <c r="A6" s="3" t="s">
        <v>814</v>
      </c>
    </row>
    <row r="7" spans="1:3">
      <c r="A7" s="4" t="s">
        <v>37</v>
      </c>
      <c r="B7" s="5" t="n">
        <v>553707</v>
      </c>
    </row>
    <row r="8" spans="1:3">
      <c r="A8" s="4" t="s">
        <v>45</v>
      </c>
      <c r="B8" s="5" t="n">
        <v>522933</v>
      </c>
    </row>
    <row r="9" spans="1:3">
      <c r="A9" s="4" t="s">
        <v>816</v>
      </c>
    </row>
    <row r="10" spans="1:3">
      <c r="A10" s="3" t="s">
        <v>814</v>
      </c>
    </row>
    <row r="11" spans="1:3">
      <c r="A11" s="4" t="s">
        <v>37</v>
      </c>
      <c r="B11" s="5" t="n">
        <v>0</v>
      </c>
    </row>
    <row r="12" spans="1:3">
      <c r="A12" s="4" t="s">
        <v>45</v>
      </c>
      <c r="B12" s="5" t="n">
        <v>0</v>
      </c>
    </row>
    <row r="13" spans="1:3">
      <c r="A13" s="4" t="s">
        <v>817</v>
      </c>
    </row>
    <row r="14" spans="1:3">
      <c r="A14" s="3" t="s">
        <v>814</v>
      </c>
    </row>
    <row r="15" spans="1:3">
      <c r="A15" s="4" t="s">
        <v>37</v>
      </c>
      <c r="B15" s="5" t="n">
        <v>0</v>
      </c>
    </row>
    <row r="16" spans="1:3">
      <c r="A16" s="4" t="s">
        <v>45</v>
      </c>
      <c r="B16" s="5" t="n">
        <v>0</v>
      </c>
    </row>
    <row r="17" spans="1:3">
      <c r="A17" s="4" t="s">
        <v>818</v>
      </c>
    </row>
    <row r="18" spans="1:3">
      <c r="A18" s="3" t="s">
        <v>814</v>
      </c>
    </row>
    <row r="19" spans="1:3">
      <c r="A19" s="4" t="s">
        <v>37</v>
      </c>
      <c r="B19" s="5" t="n">
        <v>553707</v>
      </c>
    </row>
    <row r="20" spans="1:3">
      <c r="A20" s="4" t="s">
        <v>45</v>
      </c>
      <c r="B20" s="6" t="n">
        <v>52293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19</v>
      </c>
      <c r="B1" s="2" t="s">
        <v>1</v>
      </c>
    </row>
    <row r="2" spans="1:2">
      <c r="B2" s="2" t="s">
        <v>151</v>
      </c>
    </row>
    <row r="3" spans="1:2">
      <c r="A3" s="3" t="s">
        <v>820</v>
      </c>
    </row>
    <row r="4" spans="1:2">
      <c r="A4" s="4" t="s">
        <v>821</v>
      </c>
      <c r="B4" s="6" t="n">
        <v>0</v>
      </c>
    </row>
    <row r="5" spans="1:2">
      <c r="A5" s="4" t="s">
        <v>822</v>
      </c>
      <c r="B5" s="5" t="n">
        <v>580418</v>
      </c>
    </row>
    <row r="6" spans="1:2">
      <c r="A6" s="4" t="s">
        <v>802</v>
      </c>
      <c r="B6" s="5" t="n">
        <v>-654</v>
      </c>
    </row>
    <row r="7" spans="1:2">
      <c r="A7" s="4" t="s">
        <v>823</v>
      </c>
      <c r="B7" s="5" t="n">
        <v>-26057</v>
      </c>
    </row>
    <row r="8" spans="1:2">
      <c r="A8" s="4" t="s">
        <v>824</v>
      </c>
      <c r="B8" s="6" t="n">
        <v>55370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25</v>
      </c>
      <c r="B1" s="2" t="s">
        <v>1</v>
      </c>
    </row>
    <row r="2" spans="1:2">
      <c r="B2" s="2" t="s">
        <v>151</v>
      </c>
    </row>
    <row r="3" spans="1:2">
      <c r="A3" s="3" t="s">
        <v>826</v>
      </c>
    </row>
    <row r="4" spans="1:2">
      <c r="A4" s="4" t="s">
        <v>821</v>
      </c>
      <c r="B4" s="6" t="n">
        <v>0</v>
      </c>
    </row>
    <row r="5" spans="1:2">
      <c r="A5" s="4" t="s">
        <v>822</v>
      </c>
      <c r="B5" s="5" t="n">
        <v>549942</v>
      </c>
    </row>
    <row r="6" spans="1:2">
      <c r="A6" s="4" t="s">
        <v>802</v>
      </c>
      <c r="B6" s="5" t="n">
        <v>-654</v>
      </c>
    </row>
    <row r="7" spans="1:2">
      <c r="A7" s="4" t="s">
        <v>827</v>
      </c>
      <c r="B7" s="5" t="n">
        <v>-26355</v>
      </c>
    </row>
    <row r="8" spans="1:2">
      <c r="A8" s="4" t="s">
        <v>824</v>
      </c>
      <c r="B8" s="6" t="n">
        <v>52293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8</v>
      </c>
      <c r="B1" s="2" t="s">
        <v>1</v>
      </c>
    </row>
    <row r="2" spans="1:4">
      <c r="B2" s="2" t="s">
        <v>2</v>
      </c>
      <c r="C2" s="2" t="s">
        <v>30</v>
      </c>
      <c r="D2" s="2" t="s">
        <v>82</v>
      </c>
    </row>
    <row r="3" spans="1:4">
      <c r="A3" s="3" t="s">
        <v>829</v>
      </c>
    </row>
    <row r="4" spans="1:4">
      <c r="A4" s="4" t="s">
        <v>31</v>
      </c>
      <c r="B4" s="6" t="n">
        <v>0</v>
      </c>
    </row>
    <row r="5" spans="1:4">
      <c r="A5" s="4" t="s">
        <v>43</v>
      </c>
      <c r="B5" s="5" t="n">
        <v>0</v>
      </c>
    </row>
    <row r="6" spans="1:4">
      <c r="A6" s="4" t="s">
        <v>100</v>
      </c>
      <c r="B6" s="5" t="n">
        <v>298000</v>
      </c>
      <c r="C6" s="6" t="n">
        <v>0</v>
      </c>
      <c r="D6" s="6" t="n">
        <v>0</v>
      </c>
    </row>
    <row r="7" spans="1:4">
      <c r="A7" s="4" t="s">
        <v>830</v>
      </c>
    </row>
    <row r="8" spans="1:4">
      <c r="A8" s="3" t="s">
        <v>829</v>
      </c>
    </row>
    <row r="9" spans="1:4">
      <c r="A9" s="4" t="s">
        <v>100</v>
      </c>
      <c r="B9" s="5" t="n">
        <v>-26100000</v>
      </c>
    </row>
    <row r="10" spans="1:4">
      <c r="A10" s="4" t="s">
        <v>831</v>
      </c>
    </row>
    <row r="11" spans="1:4">
      <c r="A11" s="3" t="s">
        <v>829</v>
      </c>
    </row>
    <row r="12" spans="1:4">
      <c r="A12" s="4" t="s">
        <v>100</v>
      </c>
      <c r="B12" s="6" t="n">
        <v>26400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2</v>
      </c>
      <c r="B1" s="2" t="s">
        <v>2</v>
      </c>
      <c r="C1" s="2" t="s">
        <v>30</v>
      </c>
    </row>
    <row r="2" spans="1:3">
      <c r="A2" s="3" t="s">
        <v>833</v>
      </c>
    </row>
    <row r="3" spans="1:3">
      <c r="A3" s="4" t="s">
        <v>509</v>
      </c>
      <c r="B3" s="6" t="n">
        <v>74558</v>
      </c>
      <c r="C3" s="6" t="n">
        <v>192934</v>
      </c>
    </row>
    <row r="4" spans="1:3">
      <c r="A4" s="4" t="s">
        <v>240</v>
      </c>
      <c r="B4" s="5" t="n">
        <v>553707</v>
      </c>
      <c r="C4" s="5" t="n">
        <v>0</v>
      </c>
    </row>
    <row r="5" spans="1:3">
      <c r="A5" s="4" t="s">
        <v>509</v>
      </c>
      <c r="B5" s="5" t="n">
        <v>1200982</v>
      </c>
      <c r="C5" s="5" t="n">
        <v>570985</v>
      </c>
    </row>
    <row r="6" spans="1:3">
      <c r="A6" s="4" t="s">
        <v>44</v>
      </c>
    </row>
    <row r="7" spans="1:3">
      <c r="A7" s="3" t="s">
        <v>833</v>
      </c>
    </row>
    <row r="8" spans="1:3">
      <c r="A8" s="4" t="s">
        <v>580</v>
      </c>
      <c r="B8" s="5" t="n">
        <v>1236221</v>
      </c>
      <c r="C8" s="5" t="n">
        <v>579750</v>
      </c>
    </row>
    <row r="9" spans="1:3">
      <c r="A9" s="4" t="s">
        <v>509</v>
      </c>
      <c r="B9" s="5" t="n">
        <v>1200982</v>
      </c>
      <c r="C9" s="5" t="n">
        <v>570985</v>
      </c>
    </row>
    <row r="10" spans="1:3">
      <c r="A10" s="4" t="s">
        <v>240</v>
      </c>
      <c r="B10" s="5" t="n">
        <v>1147406</v>
      </c>
      <c r="C10" s="5" t="n">
        <v>567106</v>
      </c>
    </row>
    <row r="11" spans="1:3">
      <c r="A11" s="4" t="s">
        <v>36</v>
      </c>
    </row>
    <row r="12" spans="1:3">
      <c r="A12" s="3" t="s">
        <v>833</v>
      </c>
    </row>
    <row r="13" spans="1:3">
      <c r="A13" s="4" t="s">
        <v>580</v>
      </c>
      <c r="B13" s="5" t="n">
        <v>75000</v>
      </c>
      <c r="C13" s="5" t="n">
        <v>193411</v>
      </c>
    </row>
    <row r="14" spans="1:3">
      <c r="A14" s="4" t="s">
        <v>509</v>
      </c>
      <c r="B14" s="5" t="n">
        <v>74558</v>
      </c>
      <c r="C14" s="5" t="n">
        <v>192934</v>
      </c>
    </row>
    <row r="15" spans="1:3">
      <c r="A15" s="4" t="s">
        <v>240</v>
      </c>
      <c r="B15" s="6" t="n">
        <v>72278</v>
      </c>
      <c r="C15" s="6" t="n">
        <v>19427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6"/>
    <col customWidth="1" max="2" min="2" width="29"/>
  </cols>
  <sheetData>
    <row r="1" spans="1:2">
      <c r="A1" s="1" t="s">
        <v>834</v>
      </c>
      <c r="B1" s="2" t="s">
        <v>1</v>
      </c>
    </row>
    <row r="2" spans="1:2">
      <c r="B2" s="2" t="s">
        <v>835</v>
      </c>
    </row>
    <row r="3" spans="1:2">
      <c r="A3" s="3" t="s">
        <v>836</v>
      </c>
    </row>
    <row r="4" spans="1:2">
      <c r="A4" s="4" t="s">
        <v>837</v>
      </c>
      <c r="B4" s="5" t="n">
        <v>4</v>
      </c>
    </row>
    <row r="5" spans="1:2">
      <c r="A5" s="4" t="s">
        <v>838</v>
      </c>
    </row>
    <row r="6" spans="1:2">
      <c r="A6" s="3" t="s">
        <v>836</v>
      </c>
    </row>
    <row r="7" spans="1:2">
      <c r="A7" s="4" t="s">
        <v>839</v>
      </c>
      <c r="B7" s="5" t="n">
        <v>2</v>
      </c>
    </row>
    <row r="8" spans="1:2">
      <c r="A8" s="4" t="s">
        <v>840</v>
      </c>
    </row>
    <row r="9" spans="1:2">
      <c r="A9" s="3" t="s">
        <v>836</v>
      </c>
    </row>
    <row r="10" spans="1:2">
      <c r="A10" s="4" t="s">
        <v>841</v>
      </c>
      <c r="B10" s="4" t="s">
        <v>842</v>
      </c>
    </row>
    <row r="11" spans="1:2">
      <c r="A11" s="4" t="s">
        <v>843</v>
      </c>
    </row>
    <row r="12" spans="1:2">
      <c r="A12" s="3" t="s">
        <v>836</v>
      </c>
    </row>
    <row r="13" spans="1:2">
      <c r="A13" s="4" t="s">
        <v>841</v>
      </c>
      <c r="B13" s="4" t="s">
        <v>8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9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45</v>
      </c>
      <c r="C1" s="2" t="s">
        <v>1</v>
      </c>
    </row>
    <row r="2" spans="1:5">
      <c r="C2" s="2" t="s">
        <v>2</v>
      </c>
      <c r="D2" s="2" t="s">
        <v>30</v>
      </c>
      <c r="E2" s="2" t="s">
        <v>82</v>
      </c>
    </row>
    <row r="3" spans="1:5">
      <c r="A3" s="3" t="s">
        <v>836</v>
      </c>
    </row>
    <row r="4" spans="1:5">
      <c r="A4" s="4" t="s">
        <v>846</v>
      </c>
      <c r="C4" s="6" t="n">
        <v>235023</v>
      </c>
      <c r="D4" s="6" t="n">
        <v>91512</v>
      </c>
      <c r="E4" s="6" t="n">
        <v>22549</v>
      </c>
    </row>
    <row r="5" spans="1:5">
      <c r="A5" s="4" t="s">
        <v>847</v>
      </c>
      <c r="C5" s="5" t="n">
        <v>18970</v>
      </c>
      <c r="D5" s="5" t="n">
        <v>17763</v>
      </c>
      <c r="E5" s="5" t="n">
        <v>7490</v>
      </c>
    </row>
    <row r="6" spans="1:5">
      <c r="A6" s="4" t="s">
        <v>86</v>
      </c>
      <c r="C6" s="5" t="n">
        <v>1585</v>
      </c>
      <c r="D6" s="5" t="n">
        <v>1941</v>
      </c>
      <c r="E6" s="5" t="n">
        <v>0</v>
      </c>
    </row>
    <row r="7" spans="1:5">
      <c r="A7" s="4" t="s">
        <v>848</v>
      </c>
      <c r="C7" s="5" t="n">
        <v>-129954</v>
      </c>
      <c r="D7" s="5" t="n">
        <v>-45773</v>
      </c>
      <c r="E7" s="5" t="n">
        <v>-10810</v>
      </c>
    </row>
    <row r="8" spans="1:5">
      <c r="A8" s="4" t="s">
        <v>92</v>
      </c>
      <c r="C8" s="5" t="n">
        <v>-50243</v>
      </c>
      <c r="D8" s="5" t="n">
        <v>-17617</v>
      </c>
      <c r="E8" s="5" t="n">
        <v>-2981</v>
      </c>
    </row>
    <row r="9" spans="1:5">
      <c r="A9" s="4" t="s">
        <v>93</v>
      </c>
      <c r="C9" s="5" t="n">
        <v>-765</v>
      </c>
      <c r="D9" s="5" t="n">
        <v>0</v>
      </c>
      <c r="E9" s="5" t="n">
        <v>0</v>
      </c>
    </row>
    <row r="10" spans="1:5">
      <c r="A10" s="4" t="s">
        <v>94</v>
      </c>
      <c r="C10" s="5" t="n">
        <v>-2204</v>
      </c>
      <c r="D10" s="5" t="n">
        <v>-5765</v>
      </c>
      <c r="E10" s="5" t="n">
        <v>-3405</v>
      </c>
    </row>
    <row r="11" spans="1:5">
      <c r="A11" s="4" t="s">
        <v>95</v>
      </c>
      <c r="C11" s="5" t="n">
        <v>-45092</v>
      </c>
      <c r="D11" s="5" t="n">
        <v>-33385</v>
      </c>
      <c r="E11" s="5" t="n">
        <v>-8220</v>
      </c>
    </row>
    <row r="12" spans="1:5">
      <c r="A12" s="4" t="s">
        <v>96</v>
      </c>
      <c r="C12" s="5" t="n">
        <v>-24843</v>
      </c>
      <c r="D12" s="5" t="n">
        <v>-20213</v>
      </c>
      <c r="E12" s="5" t="n">
        <v>-4418</v>
      </c>
    </row>
    <row r="13" spans="1:5">
      <c r="A13" s="4" t="s">
        <v>97</v>
      </c>
      <c r="C13" s="5" t="n">
        <v>-81786</v>
      </c>
      <c r="D13" s="5" t="n">
        <v>-27038</v>
      </c>
      <c r="E13" s="5" t="n">
        <v>-4291</v>
      </c>
    </row>
    <row r="14" spans="1:5">
      <c r="A14" s="4" t="s">
        <v>100</v>
      </c>
      <c r="C14" s="5" t="n">
        <v>298</v>
      </c>
      <c r="D14" s="5" t="n">
        <v>0</v>
      </c>
      <c r="E14" s="5" t="n">
        <v>0</v>
      </c>
    </row>
    <row r="15" spans="1:5">
      <c r="A15" s="4" t="s">
        <v>101</v>
      </c>
      <c r="C15" s="5" t="n">
        <v>600</v>
      </c>
      <c r="D15" s="5" t="n">
        <v>-721</v>
      </c>
      <c r="E15" s="5" t="n">
        <v>-156</v>
      </c>
    </row>
    <row r="16" spans="1:5">
      <c r="A16" s="4" t="s">
        <v>102</v>
      </c>
      <c r="C16" s="5" t="n">
        <v>6408</v>
      </c>
      <c r="D16" s="5" t="n">
        <v>0</v>
      </c>
      <c r="E16" s="5" t="n">
        <v>0</v>
      </c>
    </row>
    <row r="17" spans="1:5">
      <c r="A17" s="4" t="s">
        <v>103</v>
      </c>
      <c r="C17" s="5" t="n">
        <v>-72003</v>
      </c>
      <c r="D17" s="5" t="n">
        <v>-39296</v>
      </c>
      <c r="E17" s="5" t="n">
        <v>-4242</v>
      </c>
    </row>
    <row r="18" spans="1:5">
      <c r="A18" s="4" t="s">
        <v>104</v>
      </c>
      <c r="C18" s="5" t="n">
        <v>-62175</v>
      </c>
      <c r="D18" s="5" t="n">
        <v>-49046</v>
      </c>
      <c r="E18" s="5" t="n">
        <v>-12127</v>
      </c>
    </row>
    <row r="19" spans="1:5">
      <c r="A19" s="4" t="s">
        <v>105</v>
      </c>
      <c r="C19" s="5" t="n">
        <v>-7104</v>
      </c>
      <c r="D19" s="5" t="n">
        <v>5598</v>
      </c>
      <c r="E19" s="5" t="n">
        <v>1390</v>
      </c>
    </row>
    <row r="20" spans="1:5">
      <c r="A20" s="4" t="s">
        <v>106</v>
      </c>
      <c r="C20" s="5" t="n">
        <v>-141282</v>
      </c>
      <c r="D20" s="5" t="n">
        <v>-82744</v>
      </c>
      <c r="E20" s="5" t="n">
        <v>-14979</v>
      </c>
    </row>
    <row r="21" spans="1:5">
      <c r="A21" s="4" t="s">
        <v>849</v>
      </c>
      <c r="C21" s="5" t="n">
        <v>35</v>
      </c>
      <c r="D21" s="5" t="n">
        <v>-107</v>
      </c>
      <c r="E21" s="5" t="n">
        <v>-141</v>
      </c>
    </row>
    <row r="22" spans="1:5">
      <c r="A22" s="4" t="s">
        <v>41</v>
      </c>
      <c r="B22" s="4" t="s">
        <v>42</v>
      </c>
      <c r="C22" s="5" t="n">
        <v>2958209</v>
      </c>
      <c r="D22" s="5" t="n">
        <v>2002228</v>
      </c>
    </row>
    <row r="23" spans="1:5">
      <c r="A23" s="4" t="s">
        <v>850</v>
      </c>
      <c r="C23" s="5" t="n">
        <v>360534</v>
      </c>
      <c r="D23" s="5" t="n">
        <v>534541</v>
      </c>
    </row>
    <row r="24" spans="1:5">
      <c r="A24" s="4" t="s">
        <v>851</v>
      </c>
    </row>
    <row r="25" spans="1:5">
      <c r="A25" s="3" t="s">
        <v>836</v>
      </c>
    </row>
    <row r="26" spans="1:5">
      <c r="A26" s="4" t="s">
        <v>846</v>
      </c>
      <c r="D26" s="5" t="n">
        <v>91512</v>
      </c>
      <c r="E26" s="5" t="n">
        <v>22549</v>
      </c>
    </row>
    <row r="27" spans="1:5">
      <c r="A27" s="4" t="s">
        <v>847</v>
      </c>
      <c r="D27" s="5" t="n">
        <v>0</v>
      </c>
      <c r="E27" s="5" t="n">
        <v>0</v>
      </c>
    </row>
    <row r="28" spans="1:5">
      <c r="A28" s="4" t="s">
        <v>86</v>
      </c>
      <c r="D28" s="5" t="n">
        <v>810</v>
      </c>
      <c r="E28" s="5" t="n">
        <v>0</v>
      </c>
    </row>
    <row r="29" spans="1:5">
      <c r="A29" s="4" t="s">
        <v>848</v>
      </c>
      <c r="D29" s="5" t="n">
        <v>-45773</v>
      </c>
      <c r="E29" s="5" t="n">
        <v>-10810</v>
      </c>
    </row>
    <row r="30" spans="1:5">
      <c r="A30" s="4" t="s">
        <v>92</v>
      </c>
      <c r="D30" s="5" t="n">
        <v>-16964</v>
      </c>
      <c r="E30" s="5" t="n">
        <v>-2286</v>
      </c>
    </row>
    <row r="31" spans="1:5">
      <c r="A31" s="4" t="s">
        <v>94</v>
      </c>
      <c r="D31" s="5" t="n">
        <v>-5765</v>
      </c>
      <c r="E31" s="5" t="n">
        <v>-3405</v>
      </c>
    </row>
    <row r="32" spans="1:5">
      <c r="A32" s="4" t="s">
        <v>95</v>
      </c>
      <c r="D32" s="5" t="n">
        <v>0</v>
      </c>
      <c r="E32" s="5" t="n">
        <v>0</v>
      </c>
    </row>
    <row r="33" spans="1:5">
      <c r="A33" s="4" t="s">
        <v>96</v>
      </c>
      <c r="D33" s="5" t="n">
        <v>-345</v>
      </c>
      <c r="E33" s="5" t="n">
        <v>-4</v>
      </c>
    </row>
    <row r="34" spans="1:5">
      <c r="A34" s="4" t="s">
        <v>97</v>
      </c>
      <c r="D34" s="5" t="n">
        <v>-27038</v>
      </c>
      <c r="E34" s="5" t="n">
        <v>-4291</v>
      </c>
    </row>
    <row r="35" spans="1:5">
      <c r="A35" s="4" t="s">
        <v>101</v>
      </c>
      <c r="D35" s="5" t="n">
        <v>222</v>
      </c>
      <c r="E35" s="5" t="n">
        <v>-156</v>
      </c>
    </row>
    <row r="36" spans="1:5">
      <c r="A36" s="4" t="s">
        <v>103</v>
      </c>
      <c r="D36" s="5" t="n">
        <v>-3341</v>
      </c>
      <c r="E36" s="5" t="n">
        <v>1597</v>
      </c>
    </row>
    <row r="37" spans="1:5">
      <c r="A37" s="4" t="s">
        <v>104</v>
      </c>
      <c r="D37" s="5" t="n">
        <v>-49046</v>
      </c>
      <c r="E37" s="5" t="n">
        <v>-12127</v>
      </c>
    </row>
    <row r="38" spans="1:5">
      <c r="A38" s="4" t="s">
        <v>105</v>
      </c>
      <c r="D38" s="5" t="n">
        <v>5598</v>
      </c>
      <c r="E38" s="5" t="n">
        <v>1390</v>
      </c>
    </row>
    <row r="39" spans="1:5">
      <c r="A39" s="4" t="s">
        <v>106</v>
      </c>
      <c r="D39" s="5" t="n">
        <v>-46789</v>
      </c>
      <c r="E39" s="5" t="n">
        <v>-9140</v>
      </c>
    </row>
    <row r="40" spans="1:5">
      <c r="A40" s="4" t="s">
        <v>852</v>
      </c>
    </row>
    <row r="41" spans="1:5">
      <c r="A41" s="3" t="s">
        <v>836</v>
      </c>
    </row>
    <row r="42" spans="1:5">
      <c r="A42" s="4" t="s">
        <v>846</v>
      </c>
      <c r="D42" s="5" t="n">
        <v>0</v>
      </c>
      <c r="E42" s="5" t="n">
        <v>0</v>
      </c>
    </row>
    <row r="43" spans="1:5">
      <c r="A43" s="4" t="s">
        <v>847</v>
      </c>
      <c r="D43" s="5" t="n">
        <v>17763</v>
      </c>
      <c r="E43" s="5" t="n">
        <v>7490</v>
      </c>
    </row>
    <row r="44" spans="1:5">
      <c r="A44" s="4" t="s">
        <v>86</v>
      </c>
      <c r="D44" s="5" t="n">
        <v>1131</v>
      </c>
      <c r="E44" s="5" t="n">
        <v>0</v>
      </c>
    </row>
    <row r="45" spans="1:5">
      <c r="A45" s="4" t="s">
        <v>848</v>
      </c>
      <c r="D45" s="5" t="n">
        <v>0</v>
      </c>
      <c r="E45" s="5" t="n">
        <v>0</v>
      </c>
    </row>
    <row r="46" spans="1:5">
      <c r="A46" s="4" t="s">
        <v>92</v>
      </c>
      <c r="D46" s="5" t="n">
        <v>0</v>
      </c>
      <c r="E46" s="5" t="n">
        <v>0</v>
      </c>
    </row>
    <row r="47" spans="1:5">
      <c r="A47" s="4" t="s">
        <v>94</v>
      </c>
      <c r="D47" s="5" t="n">
        <v>0</v>
      </c>
      <c r="E47" s="5" t="n">
        <v>0</v>
      </c>
    </row>
    <row r="48" spans="1:5">
      <c r="A48" s="4" t="s">
        <v>95</v>
      </c>
      <c r="D48" s="5" t="n">
        <v>0</v>
      </c>
      <c r="E48" s="5" t="n">
        <v>0</v>
      </c>
    </row>
    <row r="49" spans="1:5">
      <c r="A49" s="4" t="s">
        <v>96</v>
      </c>
      <c r="D49" s="5" t="n">
        <v>-88</v>
      </c>
      <c r="E49" s="5" t="n">
        <v>-36</v>
      </c>
    </row>
    <row r="50" spans="1:5">
      <c r="A50" s="4" t="s">
        <v>97</v>
      </c>
      <c r="D50" s="5" t="n">
        <v>0</v>
      </c>
      <c r="E50" s="5" t="n">
        <v>0</v>
      </c>
    </row>
    <row r="51" spans="1:5">
      <c r="A51" s="4" t="s">
        <v>101</v>
      </c>
      <c r="D51" s="5" t="n">
        <v>0</v>
      </c>
      <c r="E51" s="5" t="n">
        <v>0</v>
      </c>
    </row>
    <row r="52" spans="1:5">
      <c r="A52" s="4" t="s">
        <v>103</v>
      </c>
      <c r="D52" s="5" t="n">
        <v>18806</v>
      </c>
      <c r="E52" s="5" t="n">
        <v>7454</v>
      </c>
    </row>
    <row r="53" spans="1:5">
      <c r="A53" s="4" t="s">
        <v>104</v>
      </c>
      <c r="D53" s="5" t="n">
        <v>0</v>
      </c>
      <c r="E53" s="5" t="n">
        <v>0</v>
      </c>
    </row>
    <row r="54" spans="1:5">
      <c r="A54" s="4" t="s">
        <v>105</v>
      </c>
      <c r="D54" s="5" t="n">
        <v>0</v>
      </c>
      <c r="E54" s="5" t="n">
        <v>0</v>
      </c>
    </row>
    <row r="55" spans="1:5">
      <c r="A55" s="4" t="s">
        <v>106</v>
      </c>
      <c r="D55" s="5" t="n">
        <v>18806</v>
      </c>
      <c r="E55" s="5" t="n">
        <v>7454</v>
      </c>
    </row>
    <row r="56" spans="1:5">
      <c r="A56" s="4" t="s">
        <v>41</v>
      </c>
      <c r="C56" s="5" t="n">
        <v>2958209</v>
      </c>
      <c r="D56" s="5" t="n">
        <v>2002228</v>
      </c>
    </row>
    <row r="57" spans="1:5">
      <c r="A57" s="4" t="s">
        <v>853</v>
      </c>
    </row>
    <row r="58" spans="1:5">
      <c r="A58" s="3" t="s">
        <v>836</v>
      </c>
    </row>
    <row r="59" spans="1:5">
      <c r="A59" s="4" t="s">
        <v>846</v>
      </c>
      <c r="D59" s="5" t="n">
        <v>0</v>
      </c>
      <c r="E59" s="5" t="n">
        <v>0</v>
      </c>
    </row>
    <row r="60" spans="1:5">
      <c r="A60" s="4" t="s">
        <v>847</v>
      </c>
      <c r="D60" s="5" t="n">
        <v>0</v>
      </c>
      <c r="E60" s="5" t="n">
        <v>0</v>
      </c>
    </row>
    <row r="61" spans="1:5">
      <c r="A61" s="4" t="s">
        <v>86</v>
      </c>
      <c r="D61" s="5" t="n">
        <v>0</v>
      </c>
      <c r="E61" s="5" t="n">
        <v>0</v>
      </c>
    </row>
    <row r="62" spans="1:5">
      <c r="A62" s="4" t="s">
        <v>848</v>
      </c>
      <c r="D62" s="5" t="n">
        <v>0</v>
      </c>
      <c r="E62" s="5" t="n">
        <v>0</v>
      </c>
    </row>
    <row r="63" spans="1:5">
      <c r="A63" s="4" t="s">
        <v>92</v>
      </c>
      <c r="D63" s="5" t="n">
        <v>-653</v>
      </c>
      <c r="E63" s="5" t="n">
        <v>-695</v>
      </c>
    </row>
    <row r="64" spans="1:5">
      <c r="A64" s="4" t="s">
        <v>94</v>
      </c>
      <c r="D64" s="5" t="n">
        <v>0</v>
      </c>
      <c r="E64" s="5" t="n">
        <v>0</v>
      </c>
    </row>
    <row r="65" spans="1:5">
      <c r="A65" s="4" t="s">
        <v>95</v>
      </c>
      <c r="D65" s="5" t="n">
        <v>-33385</v>
      </c>
      <c r="E65" s="5" t="n">
        <v>-8220</v>
      </c>
    </row>
    <row r="66" spans="1:5">
      <c r="A66" s="4" t="s">
        <v>96</v>
      </c>
      <c r="D66" s="5" t="n">
        <v>-19780</v>
      </c>
      <c r="E66" s="5" t="n">
        <v>-4378</v>
      </c>
    </row>
    <row r="67" spans="1:5">
      <c r="A67" s="4" t="s">
        <v>97</v>
      </c>
      <c r="D67" s="5" t="n">
        <v>0</v>
      </c>
      <c r="E67" s="5" t="n">
        <v>0</v>
      </c>
    </row>
    <row r="68" spans="1:5">
      <c r="A68" s="4" t="s">
        <v>101</v>
      </c>
      <c r="D68" s="5" t="n">
        <v>-943</v>
      </c>
      <c r="E68" s="5" t="n">
        <v>0</v>
      </c>
    </row>
    <row r="69" spans="1:5">
      <c r="A69" s="4" t="s">
        <v>103</v>
      </c>
      <c r="D69" s="5" t="n">
        <v>-54761</v>
      </c>
      <c r="E69" s="5" t="n">
        <v>-13293</v>
      </c>
    </row>
    <row r="70" spans="1:5">
      <c r="A70" s="4" t="s">
        <v>104</v>
      </c>
      <c r="D70" s="5" t="n">
        <v>0</v>
      </c>
      <c r="E70" s="5" t="n">
        <v>0</v>
      </c>
    </row>
    <row r="71" spans="1:5">
      <c r="A71" s="4" t="s">
        <v>105</v>
      </c>
      <c r="D71" s="5" t="n">
        <v>0</v>
      </c>
      <c r="E71" s="5" t="n">
        <v>0</v>
      </c>
    </row>
    <row r="72" spans="1:5">
      <c r="A72" s="4" t="s">
        <v>106</v>
      </c>
      <c r="D72" s="5" t="n">
        <v>-54761</v>
      </c>
      <c r="E72" s="6" t="n">
        <v>-13293</v>
      </c>
    </row>
    <row r="73" spans="1:5">
      <c r="A73" s="4" t="s">
        <v>854</v>
      </c>
    </row>
    <row r="74" spans="1:5">
      <c r="A74" s="3" t="s">
        <v>836</v>
      </c>
    </row>
    <row r="75" spans="1:5">
      <c r="A75" s="4" t="s">
        <v>846</v>
      </c>
      <c r="C75" s="5" t="n">
        <v>235023</v>
      </c>
    </row>
    <row r="76" spans="1:5">
      <c r="A76" s="4" t="s">
        <v>847</v>
      </c>
      <c r="C76" s="5" t="n">
        <v>18205</v>
      </c>
    </row>
    <row r="77" spans="1:5">
      <c r="A77" s="4" t="s">
        <v>86</v>
      </c>
      <c r="C77" s="5" t="n">
        <v>1585</v>
      </c>
    </row>
    <row r="78" spans="1:5">
      <c r="A78" s="4" t="s">
        <v>848</v>
      </c>
      <c r="C78" s="5" t="n">
        <v>-129954</v>
      </c>
    </row>
    <row r="79" spans="1:5">
      <c r="A79" s="4" t="s">
        <v>92</v>
      </c>
      <c r="C79" s="5" t="n">
        <v>-50243</v>
      </c>
    </row>
    <row r="80" spans="1:5">
      <c r="A80" s="4" t="s">
        <v>93</v>
      </c>
      <c r="C80" s="5" t="n">
        <v>0</v>
      </c>
    </row>
    <row r="81" spans="1:5">
      <c r="A81" s="4" t="s">
        <v>94</v>
      </c>
      <c r="C81" s="5" t="n">
        <v>-2204</v>
      </c>
    </row>
    <row r="82" spans="1:5">
      <c r="A82" s="4" t="s">
        <v>95</v>
      </c>
      <c r="C82" s="5" t="n">
        <v>-45092</v>
      </c>
    </row>
    <row r="83" spans="1:5">
      <c r="A83" s="4" t="s">
        <v>96</v>
      </c>
      <c r="C83" s="5" t="n">
        <v>-24843</v>
      </c>
    </row>
    <row r="84" spans="1:5">
      <c r="A84" s="4" t="s">
        <v>97</v>
      </c>
      <c r="C84" s="5" t="n">
        <v>-81786</v>
      </c>
    </row>
    <row r="85" spans="1:5">
      <c r="A85" s="4" t="s">
        <v>100</v>
      </c>
      <c r="C85" s="5" t="n">
        <v>298</v>
      </c>
    </row>
    <row r="86" spans="1:5">
      <c r="A86" s="4" t="s">
        <v>101</v>
      </c>
      <c r="C86" s="5" t="n">
        <v>600</v>
      </c>
    </row>
    <row r="87" spans="1:5">
      <c r="A87" s="4" t="s">
        <v>102</v>
      </c>
      <c r="C87" s="5" t="n">
        <v>6408</v>
      </c>
    </row>
    <row r="88" spans="1:5">
      <c r="A88" s="4" t="s">
        <v>103</v>
      </c>
      <c r="C88" s="5" t="n">
        <v>-72003</v>
      </c>
    </row>
    <row r="89" spans="1:5">
      <c r="A89" s="4" t="s">
        <v>104</v>
      </c>
      <c r="C89" s="5" t="n">
        <v>-62175</v>
      </c>
    </row>
    <row r="90" spans="1:5">
      <c r="A90" s="4" t="s">
        <v>105</v>
      </c>
      <c r="C90" s="5" t="n">
        <v>-7104</v>
      </c>
    </row>
    <row r="91" spans="1:5">
      <c r="A91" s="4" t="s">
        <v>106</v>
      </c>
      <c r="C91" s="5" t="n">
        <v>-141282</v>
      </c>
    </row>
    <row r="92" spans="1:5">
      <c r="A92" s="4" t="s">
        <v>41</v>
      </c>
      <c r="C92" s="5" t="n">
        <v>2402361</v>
      </c>
      <c r="D92" s="5" t="n">
        <v>2002228</v>
      </c>
    </row>
    <row r="93" spans="1:5">
      <c r="A93" s="4" t="s">
        <v>855</v>
      </c>
    </row>
    <row r="94" spans="1:5">
      <c r="A94" s="3" t="s">
        <v>836</v>
      </c>
    </row>
    <row r="95" spans="1:5">
      <c r="A95" s="4" t="s">
        <v>846</v>
      </c>
      <c r="C95" s="5" t="n">
        <v>235023</v>
      </c>
    </row>
    <row r="96" spans="1:5">
      <c r="A96" s="4" t="s">
        <v>847</v>
      </c>
      <c r="C96" s="5" t="n">
        <v>0</v>
      </c>
    </row>
    <row r="97" spans="1:5">
      <c r="A97" s="4" t="s">
        <v>86</v>
      </c>
      <c r="C97" s="5" t="n">
        <v>1466</v>
      </c>
    </row>
    <row r="98" spans="1:5">
      <c r="A98" s="4" t="s">
        <v>848</v>
      </c>
      <c r="C98" s="5" t="n">
        <v>-129954</v>
      </c>
    </row>
    <row r="99" spans="1:5">
      <c r="A99" s="4" t="s">
        <v>92</v>
      </c>
      <c r="C99" s="5" t="n">
        <v>-50243</v>
      </c>
    </row>
    <row r="100" spans="1:5">
      <c r="A100" s="4" t="s">
        <v>93</v>
      </c>
      <c r="C100" s="5" t="n">
        <v>0</v>
      </c>
    </row>
    <row r="101" spans="1:5">
      <c r="A101" s="4" t="s">
        <v>94</v>
      </c>
      <c r="C101" s="5" t="n">
        <v>-2147</v>
      </c>
    </row>
    <row r="102" spans="1:5">
      <c r="A102" s="4" t="s">
        <v>95</v>
      </c>
      <c r="C102" s="5" t="n">
        <v>0</v>
      </c>
    </row>
    <row r="103" spans="1:5">
      <c r="A103" s="4" t="s">
        <v>96</v>
      </c>
      <c r="C103" s="5" t="n">
        <v>-775</v>
      </c>
    </row>
    <row r="104" spans="1:5">
      <c r="A104" s="4" t="s">
        <v>97</v>
      </c>
      <c r="C104" s="5" t="n">
        <v>-81786</v>
      </c>
    </row>
    <row r="105" spans="1:5">
      <c r="A105" s="4" t="s">
        <v>100</v>
      </c>
      <c r="C105" s="5" t="n">
        <v>0</v>
      </c>
    </row>
    <row r="106" spans="1:5">
      <c r="A106" s="4" t="s">
        <v>101</v>
      </c>
      <c r="C106" s="5" t="n">
        <v>600</v>
      </c>
    </row>
    <row r="107" spans="1:5">
      <c r="A107" s="4" t="s">
        <v>102</v>
      </c>
      <c r="C107" s="5" t="n">
        <v>6408</v>
      </c>
    </row>
    <row r="108" spans="1:5">
      <c r="A108" s="4" t="s">
        <v>103</v>
      </c>
      <c r="C108" s="5" t="n">
        <v>-21408</v>
      </c>
    </row>
    <row r="109" spans="1:5">
      <c r="A109" s="4" t="s">
        <v>104</v>
      </c>
      <c r="C109" s="5" t="n">
        <v>-62175</v>
      </c>
    </row>
    <row r="110" spans="1:5">
      <c r="A110" s="4" t="s">
        <v>105</v>
      </c>
      <c r="C110" s="5" t="n">
        <v>-7104</v>
      </c>
    </row>
    <row r="111" spans="1:5">
      <c r="A111" s="4" t="s">
        <v>106</v>
      </c>
      <c r="C111" s="5" t="n">
        <v>-90687</v>
      </c>
    </row>
    <row r="112" spans="1:5">
      <c r="A112" s="4" t="s">
        <v>41</v>
      </c>
      <c r="C112" s="5" t="n">
        <v>2118877</v>
      </c>
      <c r="D112" s="5" t="n">
        <v>1460392</v>
      </c>
    </row>
    <row r="113" spans="1:5">
      <c r="A113" s="4" t="s">
        <v>850</v>
      </c>
      <c r="C113" s="5" t="n">
        <v>360500</v>
      </c>
      <c r="D113" s="5" t="n">
        <v>534500</v>
      </c>
    </row>
    <row r="114" spans="1:5">
      <c r="A114" s="4" t="s">
        <v>856</v>
      </c>
    </row>
    <row r="115" spans="1:5">
      <c r="A115" s="3" t="s">
        <v>836</v>
      </c>
    </row>
    <row r="116" spans="1:5">
      <c r="A116" s="4" t="s">
        <v>846</v>
      </c>
      <c r="C116" s="5" t="n">
        <v>0</v>
      </c>
    </row>
    <row r="117" spans="1:5">
      <c r="A117" s="4" t="s">
        <v>847</v>
      </c>
      <c r="C117" s="5" t="n">
        <v>17720</v>
      </c>
    </row>
    <row r="118" spans="1:5">
      <c r="A118" s="4" t="s">
        <v>86</v>
      </c>
      <c r="C118" s="5" t="n">
        <v>0</v>
      </c>
    </row>
    <row r="119" spans="1:5">
      <c r="A119" s="4" t="s">
        <v>848</v>
      </c>
      <c r="C119" s="5" t="n">
        <v>0</v>
      </c>
    </row>
    <row r="120" spans="1:5">
      <c r="A120" s="4" t="s">
        <v>92</v>
      </c>
      <c r="C120" s="5" t="n">
        <v>0</v>
      </c>
    </row>
    <row r="121" spans="1:5">
      <c r="A121" s="4" t="s">
        <v>93</v>
      </c>
      <c r="C121" s="5" t="n">
        <v>0</v>
      </c>
    </row>
    <row r="122" spans="1:5">
      <c r="A122" s="4" t="s">
        <v>94</v>
      </c>
      <c r="C122" s="5" t="n">
        <v>0</v>
      </c>
    </row>
    <row r="123" spans="1:5">
      <c r="A123" s="4" t="s">
        <v>95</v>
      </c>
      <c r="C123" s="5" t="n">
        <v>0</v>
      </c>
    </row>
    <row r="124" spans="1:5">
      <c r="A124" s="4" t="s">
        <v>96</v>
      </c>
      <c r="C124" s="5" t="n">
        <v>-84</v>
      </c>
    </row>
    <row r="125" spans="1:5">
      <c r="A125" s="4" t="s">
        <v>97</v>
      </c>
      <c r="C125" s="5" t="n">
        <v>0</v>
      </c>
    </row>
    <row r="126" spans="1:5">
      <c r="A126" s="4" t="s">
        <v>100</v>
      </c>
      <c r="C126" s="5" t="n">
        <v>0</v>
      </c>
    </row>
    <row r="127" spans="1:5">
      <c r="A127" s="4" t="s">
        <v>101</v>
      </c>
      <c r="C127" s="5" t="n">
        <v>0</v>
      </c>
    </row>
    <row r="128" spans="1:5">
      <c r="A128" s="4" t="s">
        <v>102</v>
      </c>
      <c r="C128" s="5" t="n">
        <v>0</v>
      </c>
    </row>
    <row r="129" spans="1:5">
      <c r="A129" s="4" t="s">
        <v>103</v>
      </c>
      <c r="C129" s="5" t="n">
        <v>17636</v>
      </c>
    </row>
    <row r="130" spans="1:5">
      <c r="A130" s="4" t="s">
        <v>104</v>
      </c>
      <c r="C130" s="5" t="n">
        <v>0</v>
      </c>
    </row>
    <row r="131" spans="1:5">
      <c r="A131" s="4" t="s">
        <v>105</v>
      </c>
      <c r="C131" s="5" t="n">
        <v>0</v>
      </c>
    </row>
    <row r="132" spans="1:5">
      <c r="A132" s="4" t="s">
        <v>106</v>
      </c>
      <c r="C132" s="5" t="n">
        <v>17636</v>
      </c>
    </row>
    <row r="133" spans="1:5">
      <c r="A133" s="4" t="s">
        <v>41</v>
      </c>
      <c r="C133" s="5" t="n">
        <v>75204</v>
      </c>
      <c r="D133" s="5" t="n">
        <v>194451</v>
      </c>
    </row>
    <row r="134" spans="1:5">
      <c r="A134" s="4" t="s">
        <v>857</v>
      </c>
    </row>
    <row r="135" spans="1:5">
      <c r="A135" s="3" t="s">
        <v>836</v>
      </c>
    </row>
    <row r="136" spans="1:5">
      <c r="A136" s="4" t="s">
        <v>846</v>
      </c>
      <c r="C136" s="5" t="n">
        <v>0</v>
      </c>
    </row>
    <row r="137" spans="1:5">
      <c r="A137" s="4" t="s">
        <v>847</v>
      </c>
      <c r="C137" s="5" t="n">
        <v>813</v>
      </c>
    </row>
    <row r="138" spans="1:5">
      <c r="A138" s="4" t="s">
        <v>86</v>
      </c>
      <c r="C138" s="5" t="n">
        <v>0</v>
      </c>
    </row>
    <row r="139" spans="1:5">
      <c r="A139" s="4" t="s">
        <v>848</v>
      </c>
      <c r="C139" s="5" t="n">
        <v>0</v>
      </c>
    </row>
    <row r="140" spans="1:5">
      <c r="A140" s="4" t="s">
        <v>92</v>
      </c>
      <c r="C140" s="5" t="n">
        <v>0</v>
      </c>
    </row>
    <row r="141" spans="1:5">
      <c r="A141" s="4" t="s">
        <v>93</v>
      </c>
      <c r="C141" s="5" t="n">
        <v>0</v>
      </c>
    </row>
    <row r="142" spans="1:5">
      <c r="A142" s="4" t="s">
        <v>94</v>
      </c>
      <c r="C142" s="5" t="n">
        <v>-57</v>
      </c>
    </row>
    <row r="143" spans="1:5">
      <c r="A143" s="4" t="s">
        <v>95</v>
      </c>
      <c r="C143" s="5" t="n">
        <v>0</v>
      </c>
    </row>
    <row r="144" spans="1:5">
      <c r="A144" s="4" t="s">
        <v>96</v>
      </c>
      <c r="C144" s="5" t="n">
        <v>0</v>
      </c>
    </row>
    <row r="145" spans="1:5">
      <c r="A145" s="4" t="s">
        <v>97</v>
      </c>
      <c r="C145" s="5" t="n">
        <v>0</v>
      </c>
    </row>
    <row r="146" spans="1:5">
      <c r="A146" s="4" t="s">
        <v>100</v>
      </c>
      <c r="C146" s="5" t="n">
        <v>-30</v>
      </c>
    </row>
    <row r="147" spans="1:5">
      <c r="A147" s="4" t="s">
        <v>101</v>
      </c>
      <c r="C147" s="5" t="n">
        <v>0</v>
      </c>
    </row>
    <row r="148" spans="1:5">
      <c r="A148" s="4" t="s">
        <v>102</v>
      </c>
      <c r="C148" s="5" t="n">
        <v>0</v>
      </c>
    </row>
    <row r="149" spans="1:5">
      <c r="A149" s="4" t="s">
        <v>103</v>
      </c>
      <c r="C149" s="5" t="n">
        <v>726</v>
      </c>
    </row>
    <row r="150" spans="1:5">
      <c r="A150" s="4" t="s">
        <v>104</v>
      </c>
      <c r="C150" s="5" t="n">
        <v>0</v>
      </c>
    </row>
    <row r="151" spans="1:5">
      <c r="A151" s="4" t="s">
        <v>105</v>
      </c>
      <c r="C151" s="5" t="n">
        <v>0</v>
      </c>
    </row>
    <row r="152" spans="1:5">
      <c r="A152" s="4" t="s">
        <v>106</v>
      </c>
      <c r="C152" s="5" t="n">
        <v>726</v>
      </c>
    </row>
    <row r="153" spans="1:5">
      <c r="A153" s="4" t="s">
        <v>41</v>
      </c>
      <c r="C153" s="5" t="n">
        <v>30981</v>
      </c>
      <c r="D153" s="5" t="n">
        <v>0</v>
      </c>
    </row>
    <row r="154" spans="1:5">
      <c r="A154" s="4" t="s">
        <v>858</v>
      </c>
    </row>
    <row r="155" spans="1:5">
      <c r="A155" s="3" t="s">
        <v>836</v>
      </c>
    </row>
    <row r="156" spans="1:5">
      <c r="A156" s="4" t="s">
        <v>846</v>
      </c>
      <c r="C156" s="5" t="n">
        <v>0</v>
      </c>
    </row>
    <row r="157" spans="1:5">
      <c r="A157" s="4" t="s">
        <v>847</v>
      </c>
      <c r="C157" s="5" t="n">
        <v>-328</v>
      </c>
    </row>
    <row r="158" spans="1:5">
      <c r="A158" s="4" t="s">
        <v>86</v>
      </c>
      <c r="C158" s="5" t="n">
        <v>119</v>
      </c>
    </row>
    <row r="159" spans="1:5">
      <c r="A159" s="4" t="s">
        <v>848</v>
      </c>
      <c r="C159" s="5" t="n">
        <v>0</v>
      </c>
    </row>
    <row r="160" spans="1:5">
      <c r="A160" s="4" t="s">
        <v>92</v>
      </c>
      <c r="C160" s="5" t="n">
        <v>0</v>
      </c>
    </row>
    <row r="161" spans="1:5">
      <c r="A161" s="4" t="s">
        <v>93</v>
      </c>
      <c r="C161" s="5" t="n">
        <v>0</v>
      </c>
    </row>
    <row r="162" spans="1:5">
      <c r="A162" s="4" t="s">
        <v>94</v>
      </c>
      <c r="C162" s="5" t="n">
        <v>0</v>
      </c>
    </row>
    <row r="163" spans="1:5">
      <c r="A163" s="4" t="s">
        <v>95</v>
      </c>
      <c r="C163" s="5" t="n">
        <v>-45092</v>
      </c>
    </row>
    <row r="164" spans="1:5">
      <c r="A164" s="4" t="s">
        <v>96</v>
      </c>
      <c r="C164" s="5" t="n">
        <v>-23984</v>
      </c>
    </row>
    <row r="165" spans="1:5">
      <c r="A165" s="4" t="s">
        <v>97</v>
      </c>
      <c r="C165" s="5" t="n">
        <v>0</v>
      </c>
    </row>
    <row r="166" spans="1:5">
      <c r="A166" s="4" t="s">
        <v>100</v>
      </c>
      <c r="C166" s="5" t="n">
        <v>328</v>
      </c>
    </row>
    <row r="167" spans="1:5">
      <c r="A167" s="4" t="s">
        <v>101</v>
      </c>
      <c r="C167" s="5" t="n">
        <v>0</v>
      </c>
    </row>
    <row r="168" spans="1:5">
      <c r="A168" s="4" t="s">
        <v>102</v>
      </c>
      <c r="C168" s="5" t="n">
        <v>0</v>
      </c>
    </row>
    <row r="169" spans="1:5">
      <c r="A169" s="4" t="s">
        <v>103</v>
      </c>
      <c r="C169" s="5" t="n">
        <v>-68957</v>
      </c>
    </row>
    <row r="170" spans="1:5">
      <c r="A170" s="4" t="s">
        <v>104</v>
      </c>
      <c r="C170" s="5" t="n">
        <v>0</v>
      </c>
    </row>
    <row r="171" spans="1:5">
      <c r="A171" s="4" t="s">
        <v>105</v>
      </c>
      <c r="C171" s="5" t="n">
        <v>0</v>
      </c>
    </row>
    <row r="172" spans="1:5">
      <c r="A172" s="4" t="s">
        <v>106</v>
      </c>
      <c r="C172" s="5" t="n">
        <v>-68957</v>
      </c>
    </row>
    <row r="173" spans="1:5">
      <c r="A173" s="4" t="s">
        <v>41</v>
      </c>
      <c r="C173" s="5" t="n">
        <v>177299</v>
      </c>
      <c r="D173" s="5" t="n">
        <v>347385</v>
      </c>
    </row>
    <row r="174" spans="1:5">
      <c r="A174" s="4" t="s">
        <v>859</v>
      </c>
    </row>
    <row r="175" spans="1:5">
      <c r="A175" s="3" t="s">
        <v>836</v>
      </c>
    </row>
    <row r="176" spans="1:5">
      <c r="A176" s="4" t="s">
        <v>846</v>
      </c>
      <c r="C176" s="5" t="n">
        <v>0</v>
      </c>
    </row>
    <row r="177" spans="1:5">
      <c r="A177" s="4" t="s">
        <v>847</v>
      </c>
      <c r="C177" s="5" t="n">
        <v>765</v>
      </c>
    </row>
    <row r="178" spans="1:5">
      <c r="A178" s="4" t="s">
        <v>86</v>
      </c>
      <c r="C178" s="5" t="n">
        <v>0</v>
      </c>
    </row>
    <row r="179" spans="1:5">
      <c r="A179" s="4" t="s">
        <v>848</v>
      </c>
      <c r="C179" s="5" t="n">
        <v>0</v>
      </c>
    </row>
    <row r="180" spans="1:5">
      <c r="A180" s="4" t="s">
        <v>92</v>
      </c>
      <c r="C180" s="5" t="n">
        <v>0</v>
      </c>
    </row>
    <row r="181" spans="1:5">
      <c r="A181" s="4" t="s">
        <v>93</v>
      </c>
      <c r="C181" s="5" t="n">
        <v>-765</v>
      </c>
    </row>
    <row r="182" spans="1:5">
      <c r="A182" s="4" t="s">
        <v>94</v>
      </c>
      <c r="C182" s="5" t="n">
        <v>0</v>
      </c>
    </row>
    <row r="183" spans="1:5">
      <c r="A183" s="4" t="s">
        <v>95</v>
      </c>
      <c r="C183" s="5" t="n">
        <v>0</v>
      </c>
    </row>
    <row r="184" spans="1:5">
      <c r="A184" s="4" t="s">
        <v>96</v>
      </c>
      <c r="C184" s="5" t="n">
        <v>0</v>
      </c>
    </row>
    <row r="185" spans="1:5">
      <c r="A185" s="4" t="s">
        <v>97</v>
      </c>
      <c r="C185" s="5" t="n">
        <v>0</v>
      </c>
    </row>
    <row r="186" spans="1:5">
      <c r="A186" s="4" t="s">
        <v>100</v>
      </c>
      <c r="C186" s="5" t="n">
        <v>0</v>
      </c>
    </row>
    <row r="187" spans="1:5">
      <c r="A187" s="4" t="s">
        <v>101</v>
      </c>
      <c r="C187" s="5" t="n">
        <v>0</v>
      </c>
    </row>
    <row r="188" spans="1:5">
      <c r="A188" s="4" t="s">
        <v>102</v>
      </c>
      <c r="C188" s="5" t="n">
        <v>0</v>
      </c>
    </row>
    <row r="189" spans="1:5">
      <c r="A189" s="4" t="s">
        <v>103</v>
      </c>
      <c r="C189" s="5" t="n">
        <v>0</v>
      </c>
    </row>
    <row r="190" spans="1:5">
      <c r="A190" s="4" t="s">
        <v>104</v>
      </c>
      <c r="C190" s="5" t="n">
        <v>0</v>
      </c>
    </row>
    <row r="191" spans="1:5">
      <c r="A191" s="4" t="s">
        <v>105</v>
      </c>
      <c r="C191" s="5" t="n">
        <v>0</v>
      </c>
    </row>
    <row r="192" spans="1:5">
      <c r="A192" s="4" t="s">
        <v>106</v>
      </c>
      <c r="C192" s="5" t="n">
        <v>0</v>
      </c>
    </row>
    <row r="193" spans="1:5">
      <c r="A193" s="4" t="s">
        <v>849</v>
      </c>
      <c r="C193" s="5" t="n">
        <v>300</v>
      </c>
    </row>
    <row r="194" spans="1:5">
      <c r="A194" s="4" t="s">
        <v>41</v>
      </c>
      <c r="C194" s="6" t="n">
        <v>555848</v>
      </c>
      <c r="D194" s="6" t="n">
        <v>0</v>
      </c>
    </row>
    <row r="195" spans="1:5"/>
    <row r="196" spans="1:5">
      <c r="A196" s="4" t="s">
        <v>42</v>
      </c>
      <c r="B196" s="4" t="s">
        <v>70</v>
      </c>
    </row>
  </sheetData>
  <mergeCells count="4">
    <mergeCell ref="A1:B2"/>
    <mergeCell ref="C1:E1"/>
    <mergeCell ref="A195:D195"/>
    <mergeCell ref="B196:D196"/>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 customWidth="1" max="7" min="7" width="16"/>
  </cols>
  <sheetData>
    <row r="1" spans="1:7">
      <c r="A1" s="1" t="s">
        <v>860</v>
      </c>
      <c r="B1" s="2" t="s">
        <v>375</v>
      </c>
      <c r="C1" s="2" t="s">
        <v>1</v>
      </c>
      <c r="F1" s="2" t="s">
        <v>861</v>
      </c>
      <c r="G1" s="2" t="s">
        <v>718</v>
      </c>
    </row>
    <row r="2" spans="1:7">
      <c r="B2" s="2" t="s">
        <v>3</v>
      </c>
      <c r="C2" s="2" t="s">
        <v>2</v>
      </c>
      <c r="D2" s="2" t="s">
        <v>30</v>
      </c>
      <c r="E2" s="2" t="s">
        <v>82</v>
      </c>
      <c r="F2" s="2" t="s">
        <v>862</v>
      </c>
      <c r="G2" s="2" t="s">
        <v>2</v>
      </c>
    </row>
    <row r="3" spans="1:7">
      <c r="A3" s="3" t="s">
        <v>863</v>
      </c>
    </row>
    <row r="4" spans="1:7">
      <c r="A4" s="4" t="s">
        <v>739</v>
      </c>
      <c r="C4" s="6" t="n">
        <v>296</v>
      </c>
      <c r="D4" s="6" t="n">
        <v>697491</v>
      </c>
      <c r="E4" s="6" t="n">
        <v>766729</v>
      </c>
    </row>
    <row r="5" spans="1:7">
      <c r="A5" s="4" t="s">
        <v>363</v>
      </c>
    </row>
    <row r="6" spans="1:7">
      <c r="A6" s="3" t="s">
        <v>863</v>
      </c>
    </row>
    <row r="7" spans="1:7">
      <c r="A7" s="4" t="s">
        <v>739</v>
      </c>
      <c r="F7" s="6" t="n">
        <v>1900000</v>
      </c>
    </row>
    <row r="8" spans="1:7">
      <c r="A8" s="4" t="s">
        <v>125</v>
      </c>
    </row>
    <row r="9" spans="1:7">
      <c r="A9" s="3" t="s">
        <v>863</v>
      </c>
    </row>
    <row r="10" spans="1:7">
      <c r="A10" s="4" t="s">
        <v>743</v>
      </c>
      <c r="C10" s="8" t="n">
        <v>0.1</v>
      </c>
      <c r="D10" s="8" t="n">
        <v>76.8</v>
      </c>
      <c r="G10" s="8" t="n">
        <v>173.4</v>
      </c>
    </row>
    <row r="11" spans="1:7">
      <c r="A11" s="4" t="s">
        <v>739</v>
      </c>
      <c r="C11" s="6" t="n">
        <v>800</v>
      </c>
      <c r="D11" s="6" t="n">
        <v>777900</v>
      </c>
      <c r="G11" s="6" t="n">
        <v>1700000</v>
      </c>
    </row>
    <row r="12" spans="1:7">
      <c r="A12" s="4" t="s">
        <v>864</v>
      </c>
    </row>
    <row r="13" spans="1:7">
      <c r="A13" s="3" t="s">
        <v>863</v>
      </c>
    </row>
    <row r="14" spans="1:7">
      <c r="A14" s="4" t="s">
        <v>743</v>
      </c>
      <c r="C14" s="8" t="n">
        <v>7.6</v>
      </c>
      <c r="D14" s="8" t="n">
        <v>4.8</v>
      </c>
      <c r="G14" s="8" t="n">
        <v>13.7</v>
      </c>
    </row>
    <row r="15" spans="1:7">
      <c r="A15" s="4" t="s">
        <v>739</v>
      </c>
      <c r="C15" s="6" t="n">
        <v>67800</v>
      </c>
      <c r="D15" s="6" t="n">
        <v>46400</v>
      </c>
      <c r="G15" s="6" t="n">
        <v>126800</v>
      </c>
    </row>
    <row r="16" spans="1:7">
      <c r="A16" s="4" t="s">
        <v>865</v>
      </c>
    </row>
    <row r="17" spans="1:7">
      <c r="A17" s="3" t="s">
        <v>863</v>
      </c>
    </row>
    <row r="18" spans="1:7">
      <c r="A18" s="4" t="s">
        <v>743</v>
      </c>
      <c r="B18" s="8" t="n">
        <v>1.8</v>
      </c>
    </row>
    <row r="19" spans="1:7">
      <c r="A19" s="4" t="s">
        <v>739</v>
      </c>
      <c r="B19" s="6" t="n">
        <v>16700</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6"/>
    <col customWidth="1" max="3" min="3" width="15"/>
  </cols>
  <sheetData>
    <row r="1" spans="1:3">
      <c r="A1" s="1" t="s">
        <v>866</v>
      </c>
      <c r="B1" s="2" t="s">
        <v>867</v>
      </c>
      <c r="C1" s="2" t="s">
        <v>2</v>
      </c>
    </row>
    <row r="2" spans="1:3">
      <c r="A2" s="3" t="s">
        <v>863</v>
      </c>
    </row>
    <row r="3" spans="1:3">
      <c r="A3" s="4" t="s">
        <v>792</v>
      </c>
      <c r="C3" s="10" t="n">
        <v>0.00184426</v>
      </c>
    </row>
    <row r="4" spans="1:3">
      <c r="A4" s="4" t="s">
        <v>363</v>
      </c>
    </row>
    <row r="5" spans="1:3">
      <c r="A5" s="3" t="s">
        <v>863</v>
      </c>
    </row>
    <row r="6" spans="1:3">
      <c r="A6" s="4" t="s">
        <v>792</v>
      </c>
      <c r="B6" s="12" t="n">
        <v>0.00184931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68</v>
      </c>
      <c r="B1" s="2" t="s">
        <v>375</v>
      </c>
      <c r="C1" s="2" t="s">
        <v>1</v>
      </c>
    </row>
    <row r="2" spans="1:4">
      <c r="B2" s="2" t="s">
        <v>3</v>
      </c>
      <c r="C2" s="2" t="s">
        <v>2</v>
      </c>
      <c r="D2" s="2" t="s">
        <v>30</v>
      </c>
    </row>
    <row r="3" spans="1:4">
      <c r="A3" s="3" t="s">
        <v>863</v>
      </c>
    </row>
    <row r="4" spans="1:4">
      <c r="A4" s="4" t="s">
        <v>808</v>
      </c>
      <c r="C4" s="8" t="n">
        <v>1.8</v>
      </c>
      <c r="D4" s="8" t="n">
        <v>0.4</v>
      </c>
    </row>
    <row r="5" spans="1:4">
      <c r="A5" s="4" t="s">
        <v>809</v>
      </c>
      <c r="C5" s="9" t="n">
        <v>16.1</v>
      </c>
      <c r="D5" s="9" t="n">
        <v>3.9</v>
      </c>
    </row>
    <row r="6" spans="1:4">
      <c r="A6" s="4" t="s">
        <v>363</v>
      </c>
    </row>
    <row r="7" spans="1:4">
      <c r="A7" s="3" t="s">
        <v>863</v>
      </c>
    </row>
    <row r="8" spans="1:4">
      <c r="A8" s="4" t="s">
        <v>808</v>
      </c>
      <c r="B8" s="8" t="n">
        <v>0.9</v>
      </c>
    </row>
    <row r="9" spans="1:4">
      <c r="A9" s="4" t="s">
        <v>809</v>
      </c>
      <c r="B9" s="9" t="n">
        <v>8.6</v>
      </c>
    </row>
    <row r="10" spans="1:4">
      <c r="A10" s="4" t="s">
        <v>869</v>
      </c>
      <c r="B10" s="7" t="n">
        <v>9.19</v>
      </c>
    </row>
  </sheetData>
  <mergeCells count="2">
    <mergeCell ref="A1:A2"/>
    <mergeCell ref="C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5"/>
    <col customWidth="1" max="6" min="6" width="16"/>
    <col customWidth="1" max="7" min="7" width="14"/>
    <col customWidth="1" max="8" min="8" width="14"/>
    <col customWidth="1" max="9" min="9" width="16"/>
  </cols>
  <sheetData>
    <row r="1" spans="1:9">
      <c r="A1" s="1" t="s">
        <v>870</v>
      </c>
      <c r="B1" s="2" t="s">
        <v>550</v>
      </c>
      <c r="E1" s="2" t="s">
        <v>552</v>
      </c>
      <c r="F1" s="2" t="s">
        <v>1</v>
      </c>
      <c r="I1" s="2" t="s">
        <v>553</v>
      </c>
    </row>
    <row r="2" spans="1:9">
      <c r="B2" s="2" t="s">
        <v>871</v>
      </c>
      <c r="C2" s="2" t="s">
        <v>4</v>
      </c>
      <c r="D2" s="2" t="s">
        <v>30</v>
      </c>
      <c r="E2" s="2" t="s">
        <v>4</v>
      </c>
      <c r="F2" s="2" t="s">
        <v>2</v>
      </c>
      <c r="G2" s="2" t="s">
        <v>30</v>
      </c>
      <c r="H2" s="2" t="s">
        <v>82</v>
      </c>
      <c r="I2" s="2" t="s">
        <v>871</v>
      </c>
    </row>
    <row r="3" spans="1:9">
      <c r="A3" s="3" t="s">
        <v>863</v>
      </c>
    </row>
    <row r="4" spans="1:9">
      <c r="A4" s="4" t="s">
        <v>558</v>
      </c>
      <c r="F4" s="6" t="n">
        <v>20731</v>
      </c>
      <c r="G4" s="6" t="n">
        <v>394015</v>
      </c>
      <c r="H4" s="6" t="n">
        <v>225380</v>
      </c>
    </row>
    <row r="5" spans="1:9">
      <c r="A5" s="4" t="s">
        <v>543</v>
      </c>
    </row>
    <row r="6" spans="1:9">
      <c r="A6" s="3" t="s">
        <v>863</v>
      </c>
    </row>
    <row r="7" spans="1:9">
      <c r="A7" s="4" t="s">
        <v>558</v>
      </c>
      <c r="C7" s="6" t="n">
        <v>18800</v>
      </c>
      <c r="D7" s="6" t="n">
        <v>201700</v>
      </c>
      <c r="E7" s="6" t="n">
        <v>220500</v>
      </c>
    </row>
    <row r="8" spans="1:9">
      <c r="A8" s="4" t="s">
        <v>872</v>
      </c>
    </row>
    <row r="9" spans="1:9">
      <c r="A9" s="3" t="s">
        <v>863</v>
      </c>
    </row>
    <row r="10" spans="1:9">
      <c r="A10" s="4" t="s">
        <v>558</v>
      </c>
      <c r="B10" s="6" t="n">
        <v>5300</v>
      </c>
      <c r="I10" s="6" t="n">
        <v>225800</v>
      </c>
    </row>
  </sheetData>
  <mergeCells count="3">
    <mergeCell ref="A1:A2"/>
    <mergeCell ref="B1:D1"/>
    <mergeCell ref="F1:H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9"/>
    <col customWidth="1" max="2" min="2" width="48"/>
  </cols>
  <sheetData>
    <row r="1" spans="1:2">
      <c r="A1" s="1" t="s">
        <v>873</v>
      </c>
      <c r="B1" s="2" t="s">
        <v>550</v>
      </c>
    </row>
    <row r="2" spans="1:2">
      <c r="B2" s="2" t="s">
        <v>874</v>
      </c>
    </row>
    <row r="3" spans="1:2">
      <c r="A3" s="4" t="s">
        <v>875</v>
      </c>
    </row>
    <row r="4" spans="1:2">
      <c r="A4" s="3" t="s">
        <v>863</v>
      </c>
    </row>
    <row r="5" spans="1:2">
      <c r="A5" s="4" t="s">
        <v>876</v>
      </c>
      <c r="B5" s="5" t="n">
        <v>5</v>
      </c>
    </row>
    <row r="6" spans="1:2">
      <c r="A6" s="4" t="s">
        <v>877</v>
      </c>
      <c r="B6" s="5" t="n">
        <v>453</v>
      </c>
    </row>
    <row r="7" spans="1:2">
      <c r="A7" s="4" t="s">
        <v>878</v>
      </c>
      <c r="B7" s="9" t="n">
        <v>98.90000000000001</v>
      </c>
    </row>
    <row r="8" spans="1:2">
      <c r="A8" s="4" t="s">
        <v>879</v>
      </c>
      <c r="B8" s="8" t="n">
        <v>28.4</v>
      </c>
    </row>
    <row r="9" spans="1:2">
      <c r="A9" s="4" t="s">
        <v>880</v>
      </c>
      <c r="B9" s="9" t="n">
        <v>72.5</v>
      </c>
    </row>
    <row r="10" spans="1:2">
      <c r="A10" s="4" t="s">
        <v>881</v>
      </c>
    </row>
    <row r="11" spans="1:2">
      <c r="A11" s="3" t="s">
        <v>863</v>
      </c>
    </row>
    <row r="12" spans="1:2">
      <c r="A12" s="4" t="s">
        <v>882</v>
      </c>
      <c r="B12" s="5" t="n">
        <v>5</v>
      </c>
    </row>
    <row r="13" spans="1:2">
      <c r="A13" s="4" t="s">
        <v>883</v>
      </c>
      <c r="B13" s="4" t="s">
        <v>411</v>
      </c>
    </row>
    <row r="14" spans="1:2">
      <c r="A14" s="4" t="s">
        <v>884</v>
      </c>
    </row>
    <row r="15" spans="1:2">
      <c r="A15" s="3" t="s">
        <v>863</v>
      </c>
    </row>
    <row r="16" spans="1:2">
      <c r="A16" s="4" t="s">
        <v>877</v>
      </c>
      <c r="B16" s="5" t="n">
        <v>40</v>
      </c>
    </row>
    <row r="17" spans="1:2">
      <c r="A17" s="4" t="s">
        <v>878</v>
      </c>
      <c r="B17" s="9" t="n">
        <v>18.6</v>
      </c>
    </row>
    <row r="18" spans="1:2">
      <c r="A18" s="4" t="s">
        <v>879</v>
      </c>
      <c r="B18" s="8" t="n">
        <v>16.2</v>
      </c>
    </row>
    <row r="19" spans="1:2">
      <c r="A19" s="4" t="s">
        <v>880</v>
      </c>
      <c r="B19" s="9" t="n">
        <v>3.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5</v>
      </c>
      <c r="B1" s="2" t="s">
        <v>1</v>
      </c>
    </row>
    <row r="2" spans="1:4">
      <c r="B2" s="2" t="s">
        <v>2</v>
      </c>
      <c r="C2" s="2" t="s">
        <v>30</v>
      </c>
      <c r="D2" s="2" t="s">
        <v>82</v>
      </c>
    </row>
    <row r="3" spans="1:4">
      <c r="A3" s="3" t="s">
        <v>886</v>
      </c>
    </row>
    <row r="4" spans="1:4">
      <c r="A4" s="4" t="s">
        <v>887</v>
      </c>
      <c r="B4" s="6" t="n">
        <v>1236221</v>
      </c>
    </row>
    <row r="5" spans="1:4">
      <c r="A5" s="4" t="s">
        <v>888</v>
      </c>
      <c r="B5" s="5" t="n">
        <v>221353</v>
      </c>
    </row>
    <row r="6" spans="1:4">
      <c r="A6" s="4" t="s">
        <v>889</v>
      </c>
      <c r="B6" s="5" t="n">
        <v>1366713</v>
      </c>
    </row>
    <row r="7" spans="1:4">
      <c r="A7" s="4" t="s">
        <v>890</v>
      </c>
      <c r="B7" s="5" t="n">
        <v>44087</v>
      </c>
    </row>
    <row r="8" spans="1:4">
      <c r="A8" s="4" t="s">
        <v>891</v>
      </c>
      <c r="B8" s="5" t="n">
        <v>221353</v>
      </c>
    </row>
    <row r="9" spans="1:4">
      <c r="A9" s="4" t="s">
        <v>892</v>
      </c>
      <c r="B9" s="5" t="n">
        <v>1410800</v>
      </c>
    </row>
    <row r="10" spans="1:4">
      <c r="A10" s="4" t="s">
        <v>893</v>
      </c>
      <c r="B10" s="5" t="n">
        <v>1632153</v>
      </c>
      <c r="C10" s="6" t="n">
        <v>851639</v>
      </c>
      <c r="D10" s="6" t="n">
        <v>263826</v>
      </c>
    </row>
    <row r="11" spans="1:4">
      <c r="A11" s="4" t="s">
        <v>894</v>
      </c>
      <c r="B11" s="5" t="n">
        <v>60173</v>
      </c>
      <c r="C11" s="6" t="n">
        <v>19386</v>
      </c>
      <c r="D11" s="6" t="n">
        <v>4417</v>
      </c>
    </row>
    <row r="12" spans="1:4">
      <c r="A12" s="4" t="s">
        <v>123</v>
      </c>
      <c r="B12" s="5" t="n">
        <v>1571980</v>
      </c>
    </row>
    <row r="13" spans="1:4">
      <c r="A13" s="4" t="s">
        <v>895</v>
      </c>
      <c r="B13" s="5" t="n">
        <v>1700000</v>
      </c>
    </row>
    <row r="14" spans="1:4">
      <c r="A14" s="4" t="s">
        <v>896</v>
      </c>
    </row>
    <row r="15" spans="1:4">
      <c r="A15" s="3" t="s">
        <v>886</v>
      </c>
    </row>
    <row r="16" spans="1:4">
      <c r="A16" s="4" t="s">
        <v>887</v>
      </c>
      <c r="B16" s="5" t="n">
        <v>6269</v>
      </c>
    </row>
    <row r="17" spans="1:4">
      <c r="A17" s="4" t="s">
        <v>888</v>
      </c>
      <c r="B17" s="5" t="n">
        <v>600</v>
      </c>
    </row>
    <row r="18" spans="1:4">
      <c r="A18" s="4" t="s">
        <v>889</v>
      </c>
      <c r="B18" s="5" t="n">
        <v>9900</v>
      </c>
    </row>
    <row r="19" spans="1:4">
      <c r="A19" s="4" t="s">
        <v>890</v>
      </c>
      <c r="B19" s="5" t="n">
        <v>385</v>
      </c>
    </row>
    <row r="20" spans="1:4">
      <c r="A20" s="4" t="s">
        <v>891</v>
      </c>
      <c r="B20" s="5" t="n">
        <v>600</v>
      </c>
    </row>
    <row r="21" spans="1:4">
      <c r="A21" s="4" t="s">
        <v>892</v>
      </c>
      <c r="B21" s="5" t="n">
        <v>10285</v>
      </c>
    </row>
    <row r="22" spans="1:4">
      <c r="A22" s="4" t="s">
        <v>893</v>
      </c>
      <c r="B22" s="5" t="n">
        <v>10885</v>
      </c>
    </row>
    <row r="23" spans="1:4">
      <c r="A23" s="4" t="s">
        <v>894</v>
      </c>
      <c r="B23" s="5" t="n">
        <v>892</v>
      </c>
    </row>
    <row r="24" spans="1:4">
      <c r="A24" s="4" t="s">
        <v>123</v>
      </c>
      <c r="B24" s="6" t="n">
        <v>9993</v>
      </c>
    </row>
    <row r="25" spans="1:4">
      <c r="A25" s="4" t="s">
        <v>897</v>
      </c>
      <c r="B25" s="4" t="s">
        <v>407</v>
      </c>
    </row>
    <row r="26" spans="1:4">
      <c r="A26" s="4" t="s">
        <v>898</v>
      </c>
    </row>
    <row r="27" spans="1:4">
      <c r="A27" s="3" t="s">
        <v>886</v>
      </c>
    </row>
    <row r="28" spans="1:4">
      <c r="A28" s="4" t="s">
        <v>887</v>
      </c>
      <c r="B28" s="6" t="n">
        <v>0</v>
      </c>
    </row>
    <row r="29" spans="1:4">
      <c r="A29" s="4" t="s">
        <v>888</v>
      </c>
      <c r="B29" s="5" t="n">
        <v>900</v>
      </c>
    </row>
    <row r="30" spans="1:4">
      <c r="A30" s="4" t="s">
        <v>889</v>
      </c>
      <c r="B30" s="5" t="n">
        <v>7100</v>
      </c>
    </row>
    <row r="31" spans="1:4">
      <c r="A31" s="4" t="s">
        <v>890</v>
      </c>
      <c r="B31" s="5" t="n">
        <v>0</v>
      </c>
    </row>
    <row r="32" spans="1:4">
      <c r="A32" s="4" t="s">
        <v>891</v>
      </c>
      <c r="B32" s="5" t="n">
        <v>900</v>
      </c>
    </row>
    <row r="33" spans="1:4">
      <c r="A33" s="4" t="s">
        <v>892</v>
      </c>
      <c r="B33" s="5" t="n">
        <v>7100</v>
      </c>
    </row>
    <row r="34" spans="1:4">
      <c r="A34" s="4" t="s">
        <v>893</v>
      </c>
      <c r="B34" s="5" t="n">
        <v>8000</v>
      </c>
    </row>
    <row r="35" spans="1:4">
      <c r="A35" s="4" t="s">
        <v>894</v>
      </c>
      <c r="B35" s="5" t="n">
        <v>623</v>
      </c>
    </row>
    <row r="36" spans="1:4">
      <c r="A36" s="4" t="s">
        <v>123</v>
      </c>
      <c r="B36" s="6" t="n">
        <v>7377</v>
      </c>
    </row>
    <row r="37" spans="1:4">
      <c r="A37" s="4" t="s">
        <v>897</v>
      </c>
      <c r="B37" s="4" t="s">
        <v>407</v>
      </c>
    </row>
    <row r="38" spans="1:4">
      <c r="A38" s="4" t="s">
        <v>899</v>
      </c>
    </row>
    <row r="39" spans="1:4">
      <c r="A39" s="3" t="s">
        <v>886</v>
      </c>
    </row>
    <row r="40" spans="1:4">
      <c r="A40" s="4" t="s">
        <v>887</v>
      </c>
      <c r="B40" s="6" t="n">
        <v>2090</v>
      </c>
    </row>
    <row r="41" spans="1:4">
      <c r="A41" s="4" t="s">
        <v>888</v>
      </c>
      <c r="B41" s="5" t="n">
        <v>400</v>
      </c>
    </row>
    <row r="42" spans="1:4">
      <c r="A42" s="4" t="s">
        <v>889</v>
      </c>
      <c r="B42" s="5" t="n">
        <v>2600</v>
      </c>
    </row>
    <row r="43" spans="1:4">
      <c r="A43" s="4" t="s">
        <v>890</v>
      </c>
      <c r="B43" s="5" t="n">
        <v>0</v>
      </c>
    </row>
    <row r="44" spans="1:4">
      <c r="A44" s="4" t="s">
        <v>891</v>
      </c>
      <c r="B44" s="5" t="n">
        <v>400</v>
      </c>
    </row>
    <row r="45" spans="1:4">
      <c r="A45" s="4" t="s">
        <v>892</v>
      </c>
      <c r="B45" s="5" t="n">
        <v>2600</v>
      </c>
    </row>
    <row r="46" spans="1:4">
      <c r="A46" s="4" t="s">
        <v>893</v>
      </c>
      <c r="B46" s="5" t="n">
        <v>3000</v>
      </c>
    </row>
    <row r="47" spans="1:4">
      <c r="A47" s="4" t="s">
        <v>894</v>
      </c>
      <c r="B47" s="5" t="n">
        <v>218</v>
      </c>
    </row>
    <row r="48" spans="1:4">
      <c r="A48" s="4" t="s">
        <v>123</v>
      </c>
      <c r="B48" s="6" t="n">
        <v>2782</v>
      </c>
    </row>
    <row r="49" spans="1:4">
      <c r="A49" s="4" t="s">
        <v>897</v>
      </c>
      <c r="B49" s="4" t="s">
        <v>407</v>
      </c>
    </row>
    <row r="50" spans="1:4">
      <c r="A50" s="4" t="s">
        <v>900</v>
      </c>
    </row>
    <row r="51" spans="1:4">
      <c r="A51" s="3" t="s">
        <v>886</v>
      </c>
    </row>
    <row r="52" spans="1:4">
      <c r="A52" s="4" t="s">
        <v>887</v>
      </c>
      <c r="B52" s="6" t="n">
        <v>0</v>
      </c>
    </row>
    <row r="53" spans="1:4">
      <c r="A53" s="4" t="s">
        <v>888</v>
      </c>
      <c r="B53" s="5" t="n">
        <v>430</v>
      </c>
    </row>
    <row r="54" spans="1:4">
      <c r="A54" s="4" t="s">
        <v>889</v>
      </c>
      <c r="B54" s="5" t="n">
        <v>6570</v>
      </c>
    </row>
    <row r="55" spans="1:4">
      <c r="A55" s="4" t="s">
        <v>890</v>
      </c>
      <c r="B55" s="5" t="n">
        <v>0</v>
      </c>
    </row>
    <row r="56" spans="1:4">
      <c r="A56" s="4" t="s">
        <v>891</v>
      </c>
      <c r="B56" s="5" t="n">
        <v>430</v>
      </c>
    </row>
    <row r="57" spans="1:4">
      <c r="A57" s="4" t="s">
        <v>892</v>
      </c>
      <c r="B57" s="5" t="n">
        <v>6570</v>
      </c>
    </row>
    <row r="58" spans="1:4">
      <c r="A58" s="4" t="s">
        <v>893</v>
      </c>
      <c r="B58" s="5" t="n">
        <v>7000</v>
      </c>
    </row>
    <row r="59" spans="1:4">
      <c r="A59" s="4" t="s">
        <v>894</v>
      </c>
      <c r="B59" s="5" t="n">
        <v>562</v>
      </c>
    </row>
    <row r="60" spans="1:4">
      <c r="A60" s="4" t="s">
        <v>123</v>
      </c>
      <c r="B60" s="6" t="n">
        <v>6438</v>
      </c>
    </row>
    <row r="61" spans="1:4">
      <c r="A61" s="4" t="s">
        <v>897</v>
      </c>
      <c r="B61" s="4" t="s">
        <v>407</v>
      </c>
    </row>
    <row r="62" spans="1:4">
      <c r="A62" s="4" t="s">
        <v>901</v>
      </c>
    </row>
    <row r="63" spans="1:4">
      <c r="A63" s="3" t="s">
        <v>886</v>
      </c>
    </row>
    <row r="64" spans="1:4">
      <c r="A64" s="4" t="s">
        <v>887</v>
      </c>
      <c r="B64" s="6" t="n">
        <v>18760</v>
      </c>
    </row>
    <row r="65" spans="1:4">
      <c r="A65" s="4" t="s">
        <v>888</v>
      </c>
      <c r="B65" s="5" t="n">
        <v>1160</v>
      </c>
    </row>
    <row r="66" spans="1:4">
      <c r="A66" s="4" t="s">
        <v>889</v>
      </c>
      <c r="B66" s="5" t="n">
        <v>14440</v>
      </c>
    </row>
    <row r="67" spans="1:4">
      <c r="A67" s="4" t="s">
        <v>890</v>
      </c>
      <c r="B67" s="5" t="n">
        <v>1315</v>
      </c>
    </row>
    <row r="68" spans="1:4">
      <c r="A68" s="4" t="s">
        <v>891</v>
      </c>
      <c r="B68" s="5" t="n">
        <v>1160</v>
      </c>
    </row>
    <row r="69" spans="1:4">
      <c r="A69" s="4" t="s">
        <v>892</v>
      </c>
      <c r="B69" s="5" t="n">
        <v>15755</v>
      </c>
    </row>
    <row r="70" spans="1:4">
      <c r="A70" s="4" t="s">
        <v>893</v>
      </c>
      <c r="B70" s="5" t="n">
        <v>16915</v>
      </c>
    </row>
    <row r="71" spans="1:4">
      <c r="A71" s="4" t="s">
        <v>894</v>
      </c>
      <c r="B71" s="5" t="n">
        <v>1523</v>
      </c>
    </row>
    <row r="72" spans="1:4">
      <c r="A72" s="4" t="s">
        <v>123</v>
      </c>
      <c r="B72" s="6" t="n">
        <v>15392</v>
      </c>
    </row>
    <row r="73" spans="1:4">
      <c r="A73" s="4" t="s">
        <v>897</v>
      </c>
      <c r="B73" s="4" t="s">
        <v>407</v>
      </c>
    </row>
    <row r="74" spans="1:4">
      <c r="A74" s="4" t="s">
        <v>902</v>
      </c>
    </row>
    <row r="75" spans="1:4">
      <c r="A75" s="3" t="s">
        <v>886</v>
      </c>
    </row>
    <row r="76" spans="1:4">
      <c r="A76" s="4" t="s">
        <v>887</v>
      </c>
      <c r="B76" s="6" t="n">
        <v>7029</v>
      </c>
    </row>
    <row r="77" spans="1:4">
      <c r="A77" s="4" t="s">
        <v>888</v>
      </c>
      <c r="B77" s="5" t="n">
        <v>825</v>
      </c>
    </row>
    <row r="78" spans="1:4">
      <c r="A78" s="4" t="s">
        <v>889</v>
      </c>
      <c r="B78" s="5" t="n">
        <v>9175</v>
      </c>
    </row>
    <row r="79" spans="1:4">
      <c r="A79" s="4" t="s">
        <v>890</v>
      </c>
      <c r="B79" s="5" t="n">
        <v>29</v>
      </c>
    </row>
    <row r="80" spans="1:4">
      <c r="A80" s="4" t="s">
        <v>891</v>
      </c>
      <c r="B80" s="5" t="n">
        <v>825</v>
      </c>
    </row>
    <row r="81" spans="1:4">
      <c r="A81" s="4" t="s">
        <v>892</v>
      </c>
      <c r="B81" s="5" t="n">
        <v>9204</v>
      </c>
    </row>
    <row r="82" spans="1:4">
      <c r="A82" s="4" t="s">
        <v>893</v>
      </c>
      <c r="B82" s="5" t="n">
        <v>10029</v>
      </c>
    </row>
    <row r="83" spans="1:4">
      <c r="A83" s="4" t="s">
        <v>894</v>
      </c>
      <c r="B83" s="5" t="n">
        <v>746</v>
      </c>
    </row>
    <row r="84" spans="1:4">
      <c r="A84" s="4" t="s">
        <v>123</v>
      </c>
      <c r="B84" s="6" t="n">
        <v>9283</v>
      </c>
    </row>
    <row r="85" spans="1:4">
      <c r="A85" s="4" t="s">
        <v>897</v>
      </c>
      <c r="B85" s="4" t="s">
        <v>407</v>
      </c>
    </row>
    <row r="86" spans="1:4">
      <c r="A86" s="4" t="s">
        <v>903</v>
      </c>
    </row>
    <row r="87" spans="1:4">
      <c r="A87" s="3" t="s">
        <v>886</v>
      </c>
    </row>
    <row r="88" spans="1:4">
      <c r="A88" s="4" t="s">
        <v>887</v>
      </c>
      <c r="B88" s="6" t="n">
        <v>21500</v>
      </c>
    </row>
    <row r="89" spans="1:4">
      <c r="A89" s="4" t="s">
        <v>888</v>
      </c>
      <c r="B89" s="5" t="n">
        <v>4300</v>
      </c>
    </row>
    <row r="90" spans="1:4">
      <c r="A90" s="4" t="s">
        <v>889</v>
      </c>
      <c r="B90" s="5" t="n">
        <v>27200</v>
      </c>
    </row>
    <row r="91" spans="1:4">
      <c r="A91" s="4" t="s">
        <v>890</v>
      </c>
      <c r="B91" s="5" t="n">
        <v>7440</v>
      </c>
    </row>
    <row r="92" spans="1:4">
      <c r="A92" s="4" t="s">
        <v>891</v>
      </c>
      <c r="B92" s="5" t="n">
        <v>4300</v>
      </c>
    </row>
    <row r="93" spans="1:4">
      <c r="A93" s="4" t="s">
        <v>892</v>
      </c>
      <c r="B93" s="5" t="n">
        <v>34640</v>
      </c>
    </row>
    <row r="94" spans="1:4">
      <c r="A94" s="4" t="s">
        <v>893</v>
      </c>
      <c r="B94" s="5" t="n">
        <v>38940</v>
      </c>
    </row>
    <row r="95" spans="1:4">
      <c r="A95" s="4" t="s">
        <v>894</v>
      </c>
      <c r="B95" s="5" t="n">
        <v>2487</v>
      </c>
    </row>
    <row r="96" spans="1:4">
      <c r="A96" s="4" t="s">
        <v>123</v>
      </c>
      <c r="B96" s="6" t="n">
        <v>36453</v>
      </c>
    </row>
    <row r="97" spans="1:4">
      <c r="A97" s="4" t="s">
        <v>897</v>
      </c>
      <c r="B97" s="4" t="s">
        <v>407</v>
      </c>
    </row>
    <row r="98" spans="1:4">
      <c r="A98" s="4" t="s">
        <v>904</v>
      </c>
    </row>
    <row r="99" spans="1:4">
      <c r="A99" s="3" t="s">
        <v>886</v>
      </c>
    </row>
    <row r="100" spans="1:4">
      <c r="A100" s="4" t="s">
        <v>887</v>
      </c>
      <c r="B100" s="6" t="n">
        <v>8612</v>
      </c>
    </row>
    <row r="101" spans="1:4">
      <c r="A101" s="4" t="s">
        <v>888</v>
      </c>
      <c r="B101" s="5" t="n">
        <v>300</v>
      </c>
    </row>
    <row r="102" spans="1:4">
      <c r="A102" s="4" t="s">
        <v>889</v>
      </c>
      <c r="B102" s="5" t="n">
        <v>12200</v>
      </c>
    </row>
    <row r="103" spans="1:4">
      <c r="A103" s="4" t="s">
        <v>890</v>
      </c>
      <c r="B103" s="5" t="n">
        <v>113</v>
      </c>
    </row>
    <row r="104" spans="1:4">
      <c r="A104" s="4" t="s">
        <v>891</v>
      </c>
      <c r="B104" s="5" t="n">
        <v>300</v>
      </c>
    </row>
    <row r="105" spans="1:4">
      <c r="A105" s="4" t="s">
        <v>892</v>
      </c>
      <c r="B105" s="5" t="n">
        <v>12313</v>
      </c>
    </row>
    <row r="106" spans="1:4">
      <c r="A106" s="4" t="s">
        <v>893</v>
      </c>
      <c r="B106" s="5" t="n">
        <v>12613</v>
      </c>
    </row>
    <row r="107" spans="1:4">
      <c r="A107" s="4" t="s">
        <v>894</v>
      </c>
      <c r="B107" s="5" t="n">
        <v>957</v>
      </c>
    </row>
    <row r="108" spans="1:4">
      <c r="A108" s="4" t="s">
        <v>123</v>
      </c>
      <c r="B108" s="6" t="n">
        <v>11656</v>
      </c>
    </row>
    <row r="109" spans="1:4">
      <c r="A109" s="4" t="s">
        <v>897</v>
      </c>
      <c r="B109" s="4" t="s">
        <v>407</v>
      </c>
    </row>
    <row r="110" spans="1:4">
      <c r="A110" s="4" t="s">
        <v>905</v>
      </c>
    </row>
    <row r="111" spans="1:4">
      <c r="A111" s="3" t="s">
        <v>886</v>
      </c>
    </row>
    <row r="112" spans="1:4">
      <c r="A112" s="4" t="s">
        <v>887</v>
      </c>
      <c r="B112" s="6" t="n">
        <v>20000</v>
      </c>
    </row>
    <row r="113" spans="1:4">
      <c r="A113" s="4" t="s">
        <v>888</v>
      </c>
      <c r="B113" s="5" t="n">
        <v>3100</v>
      </c>
    </row>
    <row r="114" spans="1:4">
      <c r="A114" s="4" t="s">
        <v>889</v>
      </c>
      <c r="B114" s="5" t="n">
        <v>35874</v>
      </c>
    </row>
    <row r="115" spans="1:4">
      <c r="A115" s="4" t="s">
        <v>890</v>
      </c>
      <c r="B115" s="5" t="n">
        <v>777</v>
      </c>
    </row>
    <row r="116" spans="1:4">
      <c r="A116" s="4" t="s">
        <v>891</v>
      </c>
      <c r="B116" s="5" t="n">
        <v>3100</v>
      </c>
    </row>
    <row r="117" spans="1:4">
      <c r="A117" s="4" t="s">
        <v>892</v>
      </c>
      <c r="B117" s="5" t="n">
        <v>36651</v>
      </c>
    </row>
    <row r="118" spans="1:4">
      <c r="A118" s="4" t="s">
        <v>893</v>
      </c>
      <c r="B118" s="5" t="n">
        <v>39751</v>
      </c>
    </row>
    <row r="119" spans="1:4">
      <c r="A119" s="4" t="s">
        <v>894</v>
      </c>
      <c r="B119" s="5" t="n">
        <v>2886</v>
      </c>
    </row>
    <row r="120" spans="1:4">
      <c r="A120" s="4" t="s">
        <v>123</v>
      </c>
      <c r="B120" s="6" t="n">
        <v>36865</v>
      </c>
    </row>
    <row r="121" spans="1:4">
      <c r="A121" s="4" t="s">
        <v>897</v>
      </c>
      <c r="B121" s="4" t="s">
        <v>407</v>
      </c>
    </row>
    <row r="122" spans="1:4">
      <c r="A122" s="4" t="s">
        <v>906</v>
      </c>
    </row>
    <row r="123" spans="1:4">
      <c r="A123" s="3" t="s">
        <v>886</v>
      </c>
    </row>
    <row r="124" spans="1:4">
      <c r="A124" s="4" t="s">
        <v>887</v>
      </c>
      <c r="B124" s="6" t="n">
        <v>24946</v>
      </c>
    </row>
    <row r="125" spans="1:4">
      <c r="A125" s="4" t="s">
        <v>888</v>
      </c>
      <c r="B125" s="5" t="n">
        <v>4258</v>
      </c>
    </row>
    <row r="126" spans="1:4">
      <c r="A126" s="4" t="s">
        <v>889</v>
      </c>
      <c r="B126" s="5" t="n">
        <v>27805</v>
      </c>
    </row>
    <row r="127" spans="1:4">
      <c r="A127" s="4" t="s">
        <v>890</v>
      </c>
      <c r="B127" s="5" t="n">
        <v>157</v>
      </c>
    </row>
    <row r="128" spans="1:4">
      <c r="A128" s="4" t="s">
        <v>891</v>
      </c>
      <c r="B128" s="5" t="n">
        <v>4258</v>
      </c>
    </row>
    <row r="129" spans="1:4">
      <c r="A129" s="4" t="s">
        <v>892</v>
      </c>
      <c r="B129" s="5" t="n">
        <v>27962</v>
      </c>
    </row>
    <row r="130" spans="1:4">
      <c r="A130" s="4" t="s">
        <v>893</v>
      </c>
      <c r="B130" s="5" t="n">
        <v>32220</v>
      </c>
    </row>
    <row r="131" spans="1:4">
      <c r="A131" s="4" t="s">
        <v>894</v>
      </c>
      <c r="B131" s="5" t="n">
        <v>1836</v>
      </c>
    </row>
    <row r="132" spans="1:4">
      <c r="A132" s="4" t="s">
        <v>123</v>
      </c>
      <c r="B132" s="6" t="n">
        <v>30384</v>
      </c>
    </row>
    <row r="133" spans="1:4">
      <c r="A133" s="4" t="s">
        <v>897</v>
      </c>
      <c r="B133" s="4" t="s">
        <v>407</v>
      </c>
    </row>
    <row r="134" spans="1:4">
      <c r="A134" s="4" t="s">
        <v>907</v>
      </c>
    </row>
    <row r="135" spans="1:4">
      <c r="A135" s="3" t="s">
        <v>886</v>
      </c>
    </row>
    <row r="136" spans="1:4">
      <c r="A136" s="4" t="s">
        <v>887</v>
      </c>
      <c r="B136" s="6" t="n">
        <v>15135</v>
      </c>
    </row>
    <row r="137" spans="1:4">
      <c r="A137" s="4" t="s">
        <v>888</v>
      </c>
      <c r="B137" s="5" t="n">
        <v>2086</v>
      </c>
    </row>
    <row r="138" spans="1:4">
      <c r="A138" s="4" t="s">
        <v>889</v>
      </c>
      <c r="B138" s="5" t="n">
        <v>18495</v>
      </c>
    </row>
    <row r="139" spans="1:4">
      <c r="A139" s="4" t="s">
        <v>890</v>
      </c>
      <c r="B139" s="5" t="n">
        <v>1280</v>
      </c>
    </row>
    <row r="140" spans="1:4">
      <c r="A140" s="4" t="s">
        <v>891</v>
      </c>
      <c r="B140" s="5" t="n">
        <v>2086</v>
      </c>
    </row>
    <row r="141" spans="1:4">
      <c r="A141" s="4" t="s">
        <v>892</v>
      </c>
      <c r="B141" s="5" t="n">
        <v>19775</v>
      </c>
    </row>
    <row r="142" spans="1:4">
      <c r="A142" s="4" t="s">
        <v>893</v>
      </c>
      <c r="B142" s="5" t="n">
        <v>21861</v>
      </c>
    </row>
    <row r="143" spans="1:4">
      <c r="A143" s="4" t="s">
        <v>894</v>
      </c>
      <c r="B143" s="5" t="n">
        <v>1286</v>
      </c>
    </row>
    <row r="144" spans="1:4">
      <c r="A144" s="4" t="s">
        <v>123</v>
      </c>
      <c r="B144" s="6" t="n">
        <v>20575</v>
      </c>
    </row>
    <row r="145" spans="1:4">
      <c r="A145" s="4" t="s">
        <v>897</v>
      </c>
      <c r="B145" s="4" t="s">
        <v>407</v>
      </c>
    </row>
    <row r="146" spans="1:4">
      <c r="A146" s="4" t="s">
        <v>908</v>
      </c>
    </row>
    <row r="147" spans="1:4">
      <c r="A147" s="3" t="s">
        <v>886</v>
      </c>
    </row>
    <row r="148" spans="1:4">
      <c r="A148" s="4" t="s">
        <v>887</v>
      </c>
      <c r="B148" s="6" t="n">
        <v>37191</v>
      </c>
    </row>
    <row r="149" spans="1:4">
      <c r="A149" s="4" t="s">
        <v>888</v>
      </c>
      <c r="B149" s="5" t="n">
        <v>8437</v>
      </c>
    </row>
    <row r="150" spans="1:4">
      <c r="A150" s="4" t="s">
        <v>889</v>
      </c>
      <c r="B150" s="5" t="n">
        <v>37198</v>
      </c>
    </row>
    <row r="151" spans="1:4">
      <c r="A151" s="4" t="s">
        <v>890</v>
      </c>
      <c r="B151" s="5" t="n">
        <v>202</v>
      </c>
    </row>
    <row r="152" spans="1:4">
      <c r="A152" s="4" t="s">
        <v>891</v>
      </c>
      <c r="B152" s="5" t="n">
        <v>8437</v>
      </c>
    </row>
    <row r="153" spans="1:4">
      <c r="A153" s="4" t="s">
        <v>892</v>
      </c>
      <c r="B153" s="5" t="n">
        <v>37400</v>
      </c>
    </row>
    <row r="154" spans="1:4">
      <c r="A154" s="4" t="s">
        <v>893</v>
      </c>
      <c r="B154" s="5" t="n">
        <v>45837</v>
      </c>
    </row>
    <row r="155" spans="1:4">
      <c r="A155" s="4" t="s">
        <v>894</v>
      </c>
      <c r="B155" s="5" t="n">
        <v>2500</v>
      </c>
    </row>
    <row r="156" spans="1:4">
      <c r="A156" s="4" t="s">
        <v>123</v>
      </c>
      <c r="B156" s="6" t="n">
        <v>43337</v>
      </c>
    </row>
    <row r="157" spans="1:4">
      <c r="A157" s="4" t="s">
        <v>897</v>
      </c>
      <c r="B157" s="4" t="s">
        <v>407</v>
      </c>
    </row>
    <row r="158" spans="1:4">
      <c r="A158" s="4" t="s">
        <v>909</v>
      </c>
    </row>
    <row r="159" spans="1:4">
      <c r="A159" s="3" t="s">
        <v>886</v>
      </c>
    </row>
    <row r="160" spans="1:4">
      <c r="A160" s="4" t="s">
        <v>887</v>
      </c>
      <c r="B160" s="6" t="n">
        <v>16478</v>
      </c>
    </row>
    <row r="161" spans="1:4">
      <c r="A161" s="4" t="s">
        <v>888</v>
      </c>
      <c r="B161" s="5" t="n">
        <v>2506</v>
      </c>
    </row>
    <row r="162" spans="1:4">
      <c r="A162" s="4" t="s">
        <v>889</v>
      </c>
      <c r="B162" s="5" t="n">
        <v>19163</v>
      </c>
    </row>
    <row r="163" spans="1:4">
      <c r="A163" s="4" t="s">
        <v>890</v>
      </c>
      <c r="B163" s="5" t="n">
        <v>78</v>
      </c>
    </row>
    <row r="164" spans="1:4">
      <c r="A164" s="4" t="s">
        <v>891</v>
      </c>
      <c r="B164" s="5" t="n">
        <v>2506</v>
      </c>
    </row>
    <row r="165" spans="1:4">
      <c r="A165" s="4" t="s">
        <v>892</v>
      </c>
      <c r="B165" s="5" t="n">
        <v>19241</v>
      </c>
    </row>
    <row r="166" spans="1:4">
      <c r="A166" s="4" t="s">
        <v>893</v>
      </c>
      <c r="B166" s="5" t="n">
        <v>21747</v>
      </c>
    </row>
    <row r="167" spans="1:4">
      <c r="A167" s="4" t="s">
        <v>894</v>
      </c>
      <c r="B167" s="5" t="n">
        <v>1243</v>
      </c>
    </row>
    <row r="168" spans="1:4">
      <c r="A168" s="4" t="s">
        <v>123</v>
      </c>
      <c r="B168" s="6" t="n">
        <v>20504</v>
      </c>
    </row>
    <row r="169" spans="1:4">
      <c r="A169" s="4" t="s">
        <v>897</v>
      </c>
      <c r="B169" s="4" t="s">
        <v>407</v>
      </c>
    </row>
    <row r="170" spans="1:4">
      <c r="A170" s="4" t="s">
        <v>910</v>
      </c>
    </row>
    <row r="171" spans="1:4">
      <c r="A171" s="3" t="s">
        <v>886</v>
      </c>
    </row>
    <row r="172" spans="1:4">
      <c r="A172" s="4" t="s">
        <v>887</v>
      </c>
      <c r="B172" s="6" t="n">
        <v>30900</v>
      </c>
    </row>
    <row r="173" spans="1:4">
      <c r="A173" s="4" t="s">
        <v>888</v>
      </c>
      <c r="B173" s="5" t="n">
        <v>28001</v>
      </c>
    </row>
    <row r="174" spans="1:4">
      <c r="A174" s="4" t="s">
        <v>889</v>
      </c>
      <c r="B174" s="5" t="n">
        <v>18208</v>
      </c>
    </row>
    <row r="175" spans="1:4">
      <c r="A175" s="4" t="s">
        <v>890</v>
      </c>
      <c r="B175" s="5" t="n">
        <v>1257</v>
      </c>
    </row>
    <row r="176" spans="1:4">
      <c r="A176" s="4" t="s">
        <v>891</v>
      </c>
      <c r="B176" s="5" t="n">
        <v>28001</v>
      </c>
    </row>
    <row r="177" spans="1:4">
      <c r="A177" s="4" t="s">
        <v>892</v>
      </c>
      <c r="B177" s="5" t="n">
        <v>19465</v>
      </c>
    </row>
    <row r="178" spans="1:4">
      <c r="A178" s="4" t="s">
        <v>893</v>
      </c>
      <c r="B178" s="5" t="n">
        <v>47466</v>
      </c>
    </row>
    <row r="179" spans="1:4">
      <c r="A179" s="4" t="s">
        <v>894</v>
      </c>
      <c r="B179" s="5" t="n">
        <v>988</v>
      </c>
    </row>
    <row r="180" spans="1:4">
      <c r="A180" s="4" t="s">
        <v>123</v>
      </c>
      <c r="B180" s="6" t="n">
        <v>46478</v>
      </c>
    </row>
    <row r="181" spans="1:4">
      <c r="A181" s="4" t="s">
        <v>897</v>
      </c>
      <c r="B181" s="4" t="s">
        <v>407</v>
      </c>
    </row>
    <row r="182" spans="1:4">
      <c r="A182" s="4" t="s">
        <v>911</v>
      </c>
    </row>
    <row r="183" spans="1:4">
      <c r="A183" s="3" t="s">
        <v>886</v>
      </c>
    </row>
    <row r="184" spans="1:4">
      <c r="A184" s="4" t="s">
        <v>887</v>
      </c>
      <c r="B184" s="6" t="n">
        <v>34800</v>
      </c>
    </row>
    <row r="185" spans="1:4">
      <c r="A185" s="4" t="s">
        <v>888</v>
      </c>
      <c r="B185" s="5" t="n">
        <v>4621</v>
      </c>
    </row>
    <row r="186" spans="1:4">
      <c r="A186" s="4" t="s">
        <v>889</v>
      </c>
      <c r="B186" s="5" t="n">
        <v>30870</v>
      </c>
    </row>
    <row r="187" spans="1:4">
      <c r="A187" s="4" t="s">
        <v>890</v>
      </c>
      <c r="B187" s="5" t="n">
        <v>698</v>
      </c>
    </row>
    <row r="188" spans="1:4">
      <c r="A188" s="4" t="s">
        <v>891</v>
      </c>
      <c r="B188" s="5" t="n">
        <v>4621</v>
      </c>
    </row>
    <row r="189" spans="1:4">
      <c r="A189" s="4" t="s">
        <v>892</v>
      </c>
      <c r="B189" s="5" t="n">
        <v>31568</v>
      </c>
    </row>
    <row r="190" spans="1:4">
      <c r="A190" s="4" t="s">
        <v>893</v>
      </c>
      <c r="B190" s="5" t="n">
        <v>36189</v>
      </c>
    </row>
    <row r="191" spans="1:4">
      <c r="A191" s="4" t="s">
        <v>894</v>
      </c>
      <c r="B191" s="5" t="n">
        <v>1520</v>
      </c>
    </row>
    <row r="192" spans="1:4">
      <c r="A192" s="4" t="s">
        <v>123</v>
      </c>
      <c r="B192" s="6" t="n">
        <v>34669</v>
      </c>
    </row>
    <row r="193" spans="1:4">
      <c r="A193" s="4" t="s">
        <v>897</v>
      </c>
      <c r="B193" s="4" t="s">
        <v>407</v>
      </c>
    </row>
    <row r="194" spans="1:4">
      <c r="A194" s="4" t="s">
        <v>912</v>
      </c>
    </row>
    <row r="195" spans="1:4">
      <c r="A195" s="3" t="s">
        <v>886</v>
      </c>
    </row>
    <row r="196" spans="1:4">
      <c r="A196" s="4" t="s">
        <v>887</v>
      </c>
      <c r="B196" s="6" t="n">
        <v>3000</v>
      </c>
    </row>
    <row r="197" spans="1:4">
      <c r="A197" s="4" t="s">
        <v>888</v>
      </c>
      <c r="B197" s="5" t="n">
        <v>3104</v>
      </c>
    </row>
    <row r="198" spans="1:4">
      <c r="A198" s="4" t="s">
        <v>889</v>
      </c>
      <c r="B198" s="5" t="n">
        <v>6119</v>
      </c>
    </row>
    <row r="199" spans="1:4">
      <c r="A199" s="4" t="s">
        <v>890</v>
      </c>
      <c r="B199" s="5" t="n">
        <v>610</v>
      </c>
    </row>
    <row r="200" spans="1:4">
      <c r="A200" s="4" t="s">
        <v>891</v>
      </c>
      <c r="B200" s="5" t="n">
        <v>3104</v>
      </c>
    </row>
    <row r="201" spans="1:4">
      <c r="A201" s="4" t="s">
        <v>892</v>
      </c>
      <c r="B201" s="5" t="n">
        <v>6729</v>
      </c>
    </row>
    <row r="202" spans="1:4">
      <c r="A202" s="4" t="s">
        <v>893</v>
      </c>
      <c r="B202" s="5" t="n">
        <v>9833</v>
      </c>
    </row>
    <row r="203" spans="1:4">
      <c r="A203" s="4" t="s">
        <v>894</v>
      </c>
      <c r="B203" s="5" t="n">
        <v>560</v>
      </c>
    </row>
    <row r="204" spans="1:4">
      <c r="A204" s="4" t="s">
        <v>123</v>
      </c>
      <c r="B204" s="6" t="n">
        <v>9273</v>
      </c>
    </row>
    <row r="205" spans="1:4">
      <c r="A205" s="4" t="s">
        <v>897</v>
      </c>
      <c r="B205" s="4" t="s">
        <v>407</v>
      </c>
    </row>
    <row r="206" spans="1:4">
      <c r="A206" s="4" t="s">
        <v>913</v>
      </c>
    </row>
    <row r="207" spans="1:4">
      <c r="A207" s="3" t="s">
        <v>886</v>
      </c>
    </row>
    <row r="208" spans="1:4">
      <c r="A208" s="4" t="s">
        <v>887</v>
      </c>
      <c r="B208" s="6" t="n">
        <v>16495</v>
      </c>
    </row>
    <row r="209" spans="1:4">
      <c r="A209" s="4" t="s">
        <v>888</v>
      </c>
      <c r="B209" s="5" t="n">
        <v>5365</v>
      </c>
    </row>
    <row r="210" spans="1:4">
      <c r="A210" s="4" t="s">
        <v>889</v>
      </c>
      <c r="B210" s="5" t="n">
        <v>38889</v>
      </c>
    </row>
    <row r="211" spans="1:4">
      <c r="A211" s="4" t="s">
        <v>890</v>
      </c>
      <c r="B211" s="5" t="n">
        <v>857</v>
      </c>
    </row>
    <row r="212" spans="1:4">
      <c r="A212" s="4" t="s">
        <v>891</v>
      </c>
      <c r="B212" s="5" t="n">
        <v>5365</v>
      </c>
    </row>
    <row r="213" spans="1:4">
      <c r="A213" s="4" t="s">
        <v>892</v>
      </c>
      <c r="B213" s="5" t="n">
        <v>39746</v>
      </c>
    </row>
    <row r="214" spans="1:4">
      <c r="A214" s="4" t="s">
        <v>893</v>
      </c>
      <c r="B214" s="5" t="n">
        <v>45111</v>
      </c>
    </row>
    <row r="215" spans="1:4">
      <c r="A215" s="4" t="s">
        <v>894</v>
      </c>
      <c r="B215" s="5" t="n">
        <v>1900</v>
      </c>
    </row>
    <row r="216" spans="1:4">
      <c r="A216" s="4" t="s">
        <v>123</v>
      </c>
      <c r="B216" s="6" t="n">
        <v>43211</v>
      </c>
    </row>
    <row r="217" spans="1:4">
      <c r="A217" s="4" t="s">
        <v>897</v>
      </c>
      <c r="B217" s="4" t="s">
        <v>407</v>
      </c>
    </row>
    <row r="218" spans="1:4">
      <c r="A218" s="4" t="s">
        <v>914</v>
      </c>
    </row>
    <row r="219" spans="1:4">
      <c r="A219" s="3" t="s">
        <v>886</v>
      </c>
    </row>
    <row r="220" spans="1:4">
      <c r="A220" s="4" t="s">
        <v>887</v>
      </c>
      <c r="B220" s="6" t="n">
        <v>55592</v>
      </c>
    </row>
    <row r="221" spans="1:4">
      <c r="A221" s="4" t="s">
        <v>888</v>
      </c>
      <c r="B221" s="5" t="n">
        <v>12845</v>
      </c>
    </row>
    <row r="222" spans="1:4">
      <c r="A222" s="4" t="s">
        <v>889</v>
      </c>
      <c r="B222" s="5" t="n">
        <v>64403</v>
      </c>
    </row>
    <row r="223" spans="1:4">
      <c r="A223" s="4" t="s">
        <v>890</v>
      </c>
      <c r="B223" s="5" t="n">
        <v>1588</v>
      </c>
    </row>
    <row r="224" spans="1:4">
      <c r="A224" s="4" t="s">
        <v>891</v>
      </c>
      <c r="B224" s="5" t="n">
        <v>12845</v>
      </c>
    </row>
    <row r="225" spans="1:4">
      <c r="A225" s="4" t="s">
        <v>892</v>
      </c>
      <c r="B225" s="5" t="n">
        <v>65991</v>
      </c>
    </row>
    <row r="226" spans="1:4">
      <c r="A226" s="4" t="s">
        <v>893</v>
      </c>
      <c r="B226" s="5" t="n">
        <v>78836</v>
      </c>
    </row>
    <row r="227" spans="1:4">
      <c r="A227" s="4" t="s">
        <v>894</v>
      </c>
      <c r="B227" s="5" t="n">
        <v>2982</v>
      </c>
    </row>
    <row r="228" spans="1:4">
      <c r="A228" s="4" t="s">
        <v>123</v>
      </c>
      <c r="B228" s="6" t="n">
        <v>75854</v>
      </c>
    </row>
    <row r="229" spans="1:4">
      <c r="A229" s="4" t="s">
        <v>897</v>
      </c>
      <c r="B229" s="4" t="s">
        <v>407</v>
      </c>
    </row>
    <row r="230" spans="1:4">
      <c r="A230" s="4" t="s">
        <v>915</v>
      </c>
    </row>
    <row r="231" spans="1:4">
      <c r="A231" s="3" t="s">
        <v>886</v>
      </c>
    </row>
    <row r="232" spans="1:4">
      <c r="A232" s="4" t="s">
        <v>887</v>
      </c>
      <c r="B232" s="6" t="n">
        <v>32757</v>
      </c>
    </row>
    <row r="233" spans="1:4">
      <c r="A233" s="4" t="s">
        <v>888</v>
      </c>
      <c r="B233" s="5" t="n">
        <v>6286</v>
      </c>
    </row>
    <row r="234" spans="1:4">
      <c r="A234" s="4" t="s">
        <v>889</v>
      </c>
      <c r="B234" s="5" t="n">
        <v>41199</v>
      </c>
    </row>
    <row r="235" spans="1:4">
      <c r="A235" s="4" t="s">
        <v>890</v>
      </c>
      <c r="B235" s="5" t="n">
        <v>163</v>
      </c>
    </row>
    <row r="236" spans="1:4">
      <c r="A236" s="4" t="s">
        <v>891</v>
      </c>
      <c r="B236" s="5" t="n">
        <v>6286</v>
      </c>
    </row>
    <row r="237" spans="1:4">
      <c r="A237" s="4" t="s">
        <v>892</v>
      </c>
      <c r="B237" s="5" t="n">
        <v>41362</v>
      </c>
    </row>
    <row r="238" spans="1:4">
      <c r="A238" s="4" t="s">
        <v>893</v>
      </c>
      <c r="B238" s="5" t="n">
        <v>47648</v>
      </c>
    </row>
    <row r="239" spans="1:4">
      <c r="A239" s="4" t="s">
        <v>894</v>
      </c>
      <c r="B239" s="5" t="n">
        <v>1840</v>
      </c>
    </row>
    <row r="240" spans="1:4">
      <c r="A240" s="4" t="s">
        <v>123</v>
      </c>
      <c r="B240" s="6" t="n">
        <v>45808</v>
      </c>
    </row>
    <row r="241" spans="1:4">
      <c r="A241" s="4" t="s">
        <v>897</v>
      </c>
      <c r="B241" s="4" t="s">
        <v>407</v>
      </c>
    </row>
    <row r="242" spans="1:4">
      <c r="A242" s="4" t="s">
        <v>916</v>
      </c>
    </row>
    <row r="243" spans="1:4">
      <c r="A243" s="3" t="s">
        <v>886</v>
      </c>
    </row>
    <row r="244" spans="1:4">
      <c r="A244" s="4" t="s">
        <v>887</v>
      </c>
      <c r="B244" s="6" t="n">
        <v>14812</v>
      </c>
    </row>
    <row r="245" spans="1:4">
      <c r="A245" s="4" t="s">
        <v>888</v>
      </c>
      <c r="B245" s="5" t="n">
        <v>2400</v>
      </c>
    </row>
    <row r="246" spans="1:4">
      <c r="A246" s="4" t="s">
        <v>889</v>
      </c>
      <c r="B246" s="5" t="n">
        <v>17800</v>
      </c>
    </row>
    <row r="247" spans="1:4">
      <c r="A247" s="4" t="s">
        <v>890</v>
      </c>
      <c r="B247" s="5" t="n">
        <v>875</v>
      </c>
    </row>
    <row r="248" spans="1:4">
      <c r="A248" s="4" t="s">
        <v>891</v>
      </c>
      <c r="B248" s="5" t="n">
        <v>2400</v>
      </c>
    </row>
    <row r="249" spans="1:4">
      <c r="A249" s="4" t="s">
        <v>892</v>
      </c>
      <c r="B249" s="5" t="n">
        <v>18675</v>
      </c>
    </row>
    <row r="250" spans="1:4">
      <c r="A250" s="4" t="s">
        <v>893</v>
      </c>
      <c r="B250" s="5" t="n">
        <v>21075</v>
      </c>
    </row>
    <row r="251" spans="1:4">
      <c r="A251" s="4" t="s">
        <v>894</v>
      </c>
      <c r="B251" s="5" t="n">
        <v>967</v>
      </c>
    </row>
    <row r="252" spans="1:4">
      <c r="A252" s="4" t="s">
        <v>123</v>
      </c>
      <c r="B252" s="6" t="n">
        <v>20108</v>
      </c>
    </row>
    <row r="253" spans="1:4">
      <c r="A253" s="4" t="s">
        <v>897</v>
      </c>
      <c r="B253" s="4" t="s">
        <v>407</v>
      </c>
    </row>
    <row r="254" spans="1:4">
      <c r="A254" s="4" t="s">
        <v>917</v>
      </c>
    </row>
    <row r="255" spans="1:4">
      <c r="A255" s="3" t="s">
        <v>886</v>
      </c>
    </row>
    <row r="256" spans="1:4">
      <c r="A256" s="4" t="s">
        <v>887</v>
      </c>
      <c r="B256" s="6" t="n">
        <v>34109</v>
      </c>
    </row>
    <row r="257" spans="1:4">
      <c r="A257" s="4" t="s">
        <v>888</v>
      </c>
      <c r="B257" s="5" t="n">
        <v>8920</v>
      </c>
    </row>
    <row r="258" spans="1:4">
      <c r="A258" s="4" t="s">
        <v>889</v>
      </c>
      <c r="B258" s="5" t="n">
        <v>44137</v>
      </c>
    </row>
    <row r="259" spans="1:4">
      <c r="A259" s="4" t="s">
        <v>890</v>
      </c>
      <c r="B259" s="5" t="n">
        <v>1936</v>
      </c>
    </row>
    <row r="260" spans="1:4">
      <c r="A260" s="4" t="s">
        <v>891</v>
      </c>
      <c r="B260" s="5" t="n">
        <v>8920</v>
      </c>
    </row>
    <row r="261" spans="1:4">
      <c r="A261" s="4" t="s">
        <v>892</v>
      </c>
      <c r="B261" s="5" t="n">
        <v>46073</v>
      </c>
    </row>
    <row r="262" spans="1:4">
      <c r="A262" s="4" t="s">
        <v>893</v>
      </c>
      <c r="B262" s="5" t="n">
        <v>54993</v>
      </c>
    </row>
    <row r="263" spans="1:4">
      <c r="A263" s="4" t="s">
        <v>894</v>
      </c>
      <c r="B263" s="5" t="n">
        <v>2311</v>
      </c>
    </row>
    <row r="264" spans="1:4">
      <c r="A264" s="4" t="s">
        <v>123</v>
      </c>
      <c r="B264" s="6" t="n">
        <v>52682</v>
      </c>
    </row>
    <row r="265" spans="1:4">
      <c r="A265" s="4" t="s">
        <v>897</v>
      </c>
      <c r="B265" s="4" t="s">
        <v>407</v>
      </c>
    </row>
    <row r="266" spans="1:4">
      <c r="A266" s="4" t="s">
        <v>918</v>
      </c>
    </row>
    <row r="267" spans="1:4">
      <c r="A267" s="3" t="s">
        <v>886</v>
      </c>
    </row>
    <row r="268" spans="1:4">
      <c r="A268" s="4" t="s">
        <v>887</v>
      </c>
      <c r="B268" s="6" t="n">
        <v>27630</v>
      </c>
    </row>
    <row r="269" spans="1:4">
      <c r="A269" s="4" t="s">
        <v>888</v>
      </c>
      <c r="B269" s="5" t="n">
        <v>7390</v>
      </c>
    </row>
    <row r="270" spans="1:4">
      <c r="A270" s="4" t="s">
        <v>889</v>
      </c>
      <c r="B270" s="5" t="n">
        <v>28210</v>
      </c>
    </row>
    <row r="271" spans="1:4">
      <c r="A271" s="4" t="s">
        <v>890</v>
      </c>
      <c r="B271" s="5" t="n">
        <v>727</v>
      </c>
    </row>
    <row r="272" spans="1:4">
      <c r="A272" s="4" t="s">
        <v>891</v>
      </c>
      <c r="B272" s="5" t="n">
        <v>7390</v>
      </c>
    </row>
    <row r="273" spans="1:4">
      <c r="A273" s="4" t="s">
        <v>892</v>
      </c>
      <c r="B273" s="5" t="n">
        <v>28937</v>
      </c>
    </row>
    <row r="274" spans="1:4">
      <c r="A274" s="4" t="s">
        <v>893</v>
      </c>
      <c r="B274" s="5" t="n">
        <v>36327</v>
      </c>
    </row>
    <row r="275" spans="1:4">
      <c r="A275" s="4" t="s">
        <v>894</v>
      </c>
      <c r="B275" s="5" t="n">
        <v>1391</v>
      </c>
    </row>
    <row r="276" spans="1:4">
      <c r="A276" s="4" t="s">
        <v>123</v>
      </c>
      <c r="B276" s="6" t="n">
        <v>34936</v>
      </c>
    </row>
    <row r="277" spans="1:4">
      <c r="A277" s="4" t="s">
        <v>897</v>
      </c>
      <c r="B277" s="4" t="s">
        <v>407</v>
      </c>
    </row>
    <row r="278" spans="1:4">
      <c r="A278" s="4" t="s">
        <v>919</v>
      </c>
    </row>
    <row r="279" spans="1:4">
      <c r="A279" s="3" t="s">
        <v>886</v>
      </c>
    </row>
    <row r="280" spans="1:4">
      <c r="A280" s="4" t="s">
        <v>887</v>
      </c>
      <c r="B280" s="6" t="n">
        <v>9000</v>
      </c>
    </row>
    <row r="281" spans="1:4">
      <c r="A281" s="4" t="s">
        <v>888</v>
      </c>
      <c r="B281" s="5" t="n">
        <v>2240</v>
      </c>
    </row>
    <row r="282" spans="1:4">
      <c r="A282" s="4" t="s">
        <v>889</v>
      </c>
      <c r="B282" s="5" t="n">
        <v>11924</v>
      </c>
    </row>
    <row r="283" spans="1:4">
      <c r="A283" s="4" t="s">
        <v>890</v>
      </c>
      <c r="B283" s="5" t="n">
        <v>605</v>
      </c>
    </row>
    <row r="284" spans="1:4">
      <c r="A284" s="4" t="s">
        <v>891</v>
      </c>
      <c r="B284" s="5" t="n">
        <v>2240</v>
      </c>
    </row>
    <row r="285" spans="1:4">
      <c r="A285" s="4" t="s">
        <v>892</v>
      </c>
      <c r="B285" s="5" t="n">
        <v>12529</v>
      </c>
    </row>
    <row r="286" spans="1:4">
      <c r="A286" s="4" t="s">
        <v>893</v>
      </c>
      <c r="B286" s="5" t="n">
        <v>14769</v>
      </c>
    </row>
    <row r="287" spans="1:4">
      <c r="A287" s="4" t="s">
        <v>894</v>
      </c>
      <c r="B287" s="5" t="n">
        <v>848</v>
      </c>
    </row>
    <row r="288" spans="1:4">
      <c r="A288" s="4" t="s">
        <v>123</v>
      </c>
      <c r="B288" s="6" t="n">
        <v>13921</v>
      </c>
    </row>
    <row r="289" spans="1:4">
      <c r="A289" s="4" t="s">
        <v>897</v>
      </c>
      <c r="B289" s="4" t="s">
        <v>407</v>
      </c>
    </row>
    <row r="290" spans="1:4">
      <c r="A290" s="4" t="s">
        <v>920</v>
      </c>
    </row>
    <row r="291" spans="1:4">
      <c r="A291" s="3" t="s">
        <v>886</v>
      </c>
    </row>
    <row r="292" spans="1:4">
      <c r="A292" s="4" t="s">
        <v>887</v>
      </c>
      <c r="B292" s="6" t="n">
        <v>15600</v>
      </c>
    </row>
    <row r="293" spans="1:4">
      <c r="A293" s="4" t="s">
        <v>888</v>
      </c>
      <c r="B293" s="5" t="n">
        <v>1280</v>
      </c>
    </row>
    <row r="294" spans="1:4">
      <c r="A294" s="4" t="s">
        <v>889</v>
      </c>
      <c r="B294" s="5" t="n">
        <v>17090</v>
      </c>
    </row>
    <row r="295" spans="1:4">
      <c r="A295" s="4" t="s">
        <v>890</v>
      </c>
      <c r="B295" s="5" t="n">
        <v>332</v>
      </c>
    </row>
    <row r="296" spans="1:4">
      <c r="A296" s="4" t="s">
        <v>891</v>
      </c>
      <c r="B296" s="5" t="n">
        <v>1280</v>
      </c>
    </row>
    <row r="297" spans="1:4">
      <c r="A297" s="4" t="s">
        <v>892</v>
      </c>
      <c r="B297" s="5" t="n">
        <v>17422</v>
      </c>
    </row>
    <row r="298" spans="1:4">
      <c r="A298" s="4" t="s">
        <v>893</v>
      </c>
      <c r="B298" s="5" t="n">
        <v>18702</v>
      </c>
    </row>
    <row r="299" spans="1:4">
      <c r="A299" s="4" t="s">
        <v>894</v>
      </c>
      <c r="B299" s="5" t="n">
        <v>922</v>
      </c>
    </row>
    <row r="300" spans="1:4">
      <c r="A300" s="4" t="s">
        <v>123</v>
      </c>
      <c r="B300" s="6" t="n">
        <v>17780</v>
      </c>
    </row>
    <row r="301" spans="1:4">
      <c r="A301" s="4" t="s">
        <v>897</v>
      </c>
      <c r="B301" s="4" t="s">
        <v>407</v>
      </c>
    </row>
    <row r="302" spans="1:4">
      <c r="A302" s="4" t="s">
        <v>921</v>
      </c>
    </row>
    <row r="303" spans="1:4">
      <c r="A303" s="3" t="s">
        <v>886</v>
      </c>
    </row>
    <row r="304" spans="1:4">
      <c r="A304" s="4" t="s">
        <v>887</v>
      </c>
      <c r="B304" s="6" t="n">
        <v>57375</v>
      </c>
    </row>
    <row r="305" spans="1:4">
      <c r="A305" s="4" t="s">
        <v>888</v>
      </c>
      <c r="B305" s="5" t="n">
        <v>7370</v>
      </c>
    </row>
    <row r="306" spans="1:4">
      <c r="A306" s="4" t="s">
        <v>889</v>
      </c>
      <c r="B306" s="5" t="n">
        <v>60719</v>
      </c>
    </row>
    <row r="307" spans="1:4">
      <c r="A307" s="4" t="s">
        <v>890</v>
      </c>
      <c r="B307" s="5" t="n">
        <v>785</v>
      </c>
    </row>
    <row r="308" spans="1:4">
      <c r="A308" s="4" t="s">
        <v>891</v>
      </c>
      <c r="B308" s="5" t="n">
        <v>7370</v>
      </c>
    </row>
    <row r="309" spans="1:4">
      <c r="A309" s="4" t="s">
        <v>892</v>
      </c>
      <c r="B309" s="5" t="n">
        <v>61504</v>
      </c>
    </row>
    <row r="310" spans="1:4">
      <c r="A310" s="4" t="s">
        <v>893</v>
      </c>
      <c r="B310" s="5" t="n">
        <v>68874</v>
      </c>
    </row>
    <row r="311" spans="1:4">
      <c r="A311" s="4" t="s">
        <v>894</v>
      </c>
      <c r="B311" s="5" t="n">
        <v>2899</v>
      </c>
    </row>
    <row r="312" spans="1:4">
      <c r="A312" s="4" t="s">
        <v>123</v>
      </c>
      <c r="B312" s="6" t="n">
        <v>65975</v>
      </c>
    </row>
    <row r="313" spans="1:4">
      <c r="A313" s="4" t="s">
        <v>897</v>
      </c>
      <c r="B313" s="4" t="s">
        <v>407</v>
      </c>
    </row>
    <row r="314" spans="1:4">
      <c r="A314" s="4" t="s">
        <v>922</v>
      </c>
    </row>
    <row r="315" spans="1:4">
      <c r="A315" s="3" t="s">
        <v>886</v>
      </c>
    </row>
    <row r="316" spans="1:4">
      <c r="A316" s="4" t="s">
        <v>887</v>
      </c>
      <c r="B316" s="6" t="n">
        <v>24825</v>
      </c>
    </row>
    <row r="317" spans="1:4">
      <c r="A317" s="4" t="s">
        <v>888</v>
      </c>
      <c r="B317" s="5" t="n">
        <v>7660</v>
      </c>
    </row>
    <row r="318" spans="1:4">
      <c r="A318" s="4" t="s">
        <v>889</v>
      </c>
      <c r="B318" s="5" t="n">
        <v>20854</v>
      </c>
    </row>
    <row r="319" spans="1:4">
      <c r="A319" s="4" t="s">
        <v>890</v>
      </c>
      <c r="B319" s="5" t="n">
        <v>2239</v>
      </c>
    </row>
    <row r="320" spans="1:4">
      <c r="A320" s="4" t="s">
        <v>891</v>
      </c>
      <c r="B320" s="5" t="n">
        <v>7660</v>
      </c>
    </row>
    <row r="321" spans="1:4">
      <c r="A321" s="4" t="s">
        <v>892</v>
      </c>
      <c r="B321" s="5" t="n">
        <v>23093</v>
      </c>
    </row>
    <row r="322" spans="1:4">
      <c r="A322" s="4" t="s">
        <v>893</v>
      </c>
      <c r="B322" s="5" t="n">
        <v>30753</v>
      </c>
    </row>
    <row r="323" spans="1:4">
      <c r="A323" s="4" t="s">
        <v>894</v>
      </c>
      <c r="B323" s="5" t="n">
        <v>1145</v>
      </c>
    </row>
    <row r="324" spans="1:4">
      <c r="A324" s="4" t="s">
        <v>123</v>
      </c>
      <c r="B324" s="6" t="n">
        <v>29608</v>
      </c>
    </row>
    <row r="325" spans="1:4">
      <c r="A325" s="4" t="s">
        <v>897</v>
      </c>
      <c r="B325" s="4" t="s">
        <v>407</v>
      </c>
    </row>
    <row r="326" spans="1:4">
      <c r="A326" s="4" t="s">
        <v>923</v>
      </c>
    </row>
    <row r="327" spans="1:4">
      <c r="A327" s="3" t="s">
        <v>886</v>
      </c>
    </row>
    <row r="328" spans="1:4">
      <c r="A328" s="4" t="s">
        <v>887</v>
      </c>
      <c r="B328" s="6" t="n">
        <v>12755</v>
      </c>
    </row>
    <row r="329" spans="1:4">
      <c r="A329" s="4" t="s">
        <v>888</v>
      </c>
      <c r="B329" s="5" t="n">
        <v>4870</v>
      </c>
    </row>
    <row r="330" spans="1:4">
      <c r="A330" s="4" t="s">
        <v>889</v>
      </c>
      <c r="B330" s="5" t="n">
        <v>26980</v>
      </c>
    </row>
    <row r="331" spans="1:4">
      <c r="A331" s="4" t="s">
        <v>890</v>
      </c>
      <c r="B331" s="5" t="n">
        <v>226</v>
      </c>
    </row>
    <row r="332" spans="1:4">
      <c r="A332" s="4" t="s">
        <v>891</v>
      </c>
      <c r="B332" s="5" t="n">
        <v>4870</v>
      </c>
    </row>
    <row r="333" spans="1:4">
      <c r="A333" s="4" t="s">
        <v>892</v>
      </c>
      <c r="B333" s="5" t="n">
        <v>27206</v>
      </c>
    </row>
    <row r="334" spans="1:4">
      <c r="A334" s="4" t="s">
        <v>893</v>
      </c>
      <c r="B334" s="5" t="n">
        <v>32076</v>
      </c>
    </row>
    <row r="335" spans="1:4">
      <c r="A335" s="4" t="s">
        <v>894</v>
      </c>
      <c r="B335" s="5" t="n">
        <v>1217</v>
      </c>
    </row>
    <row r="336" spans="1:4">
      <c r="A336" s="4" t="s">
        <v>123</v>
      </c>
      <c r="B336" s="6" t="n">
        <v>30859</v>
      </c>
    </row>
    <row r="337" spans="1:4">
      <c r="A337" s="4" t="s">
        <v>897</v>
      </c>
      <c r="B337" s="4" t="s">
        <v>407</v>
      </c>
    </row>
    <row r="338" spans="1:4">
      <c r="A338" s="4" t="s">
        <v>924</v>
      </c>
    </row>
    <row r="339" spans="1:4">
      <c r="A339" s="3" t="s">
        <v>886</v>
      </c>
    </row>
    <row r="340" spans="1:4">
      <c r="A340" s="4" t="s">
        <v>887</v>
      </c>
      <c r="B340" s="6" t="n">
        <v>40350</v>
      </c>
    </row>
    <row r="341" spans="1:4">
      <c r="A341" s="4" t="s">
        <v>888</v>
      </c>
      <c r="B341" s="5" t="n">
        <v>7950</v>
      </c>
    </row>
    <row r="342" spans="1:4">
      <c r="A342" s="4" t="s">
        <v>889</v>
      </c>
      <c r="B342" s="5" t="n">
        <v>41124</v>
      </c>
    </row>
    <row r="343" spans="1:4">
      <c r="A343" s="4" t="s">
        <v>890</v>
      </c>
      <c r="B343" s="5" t="n">
        <v>682</v>
      </c>
    </row>
    <row r="344" spans="1:4">
      <c r="A344" s="4" t="s">
        <v>891</v>
      </c>
      <c r="B344" s="5" t="n">
        <v>7950</v>
      </c>
    </row>
    <row r="345" spans="1:4">
      <c r="A345" s="4" t="s">
        <v>892</v>
      </c>
      <c r="B345" s="5" t="n">
        <v>41806</v>
      </c>
    </row>
    <row r="346" spans="1:4">
      <c r="A346" s="4" t="s">
        <v>893</v>
      </c>
      <c r="B346" s="5" t="n">
        <v>49756</v>
      </c>
    </row>
    <row r="347" spans="1:4">
      <c r="A347" s="4" t="s">
        <v>894</v>
      </c>
      <c r="B347" s="5" t="n">
        <v>1929</v>
      </c>
    </row>
    <row r="348" spans="1:4">
      <c r="A348" s="4" t="s">
        <v>123</v>
      </c>
      <c r="B348" s="6" t="n">
        <v>47827</v>
      </c>
    </row>
    <row r="349" spans="1:4">
      <c r="A349" s="4" t="s">
        <v>897</v>
      </c>
      <c r="B349" s="4" t="s">
        <v>407</v>
      </c>
    </row>
    <row r="350" spans="1:4">
      <c r="A350" s="4" t="s">
        <v>925</v>
      </c>
    </row>
    <row r="351" spans="1:4">
      <c r="A351" s="3" t="s">
        <v>886</v>
      </c>
    </row>
    <row r="352" spans="1:4">
      <c r="A352" s="4" t="s">
        <v>887</v>
      </c>
      <c r="B352" s="6" t="n">
        <v>19965</v>
      </c>
    </row>
    <row r="353" spans="1:4">
      <c r="A353" s="4" t="s">
        <v>888</v>
      </c>
      <c r="B353" s="5" t="n">
        <v>2512</v>
      </c>
    </row>
    <row r="354" spans="1:4">
      <c r="A354" s="4" t="s">
        <v>889</v>
      </c>
      <c r="B354" s="5" t="n">
        <v>26436</v>
      </c>
    </row>
    <row r="355" spans="1:4">
      <c r="A355" s="4" t="s">
        <v>890</v>
      </c>
      <c r="B355" s="5" t="n">
        <v>97</v>
      </c>
    </row>
    <row r="356" spans="1:4">
      <c r="A356" s="4" t="s">
        <v>891</v>
      </c>
      <c r="B356" s="5" t="n">
        <v>2512</v>
      </c>
    </row>
    <row r="357" spans="1:4">
      <c r="A357" s="4" t="s">
        <v>892</v>
      </c>
      <c r="B357" s="5" t="n">
        <v>26533</v>
      </c>
    </row>
    <row r="358" spans="1:4">
      <c r="A358" s="4" t="s">
        <v>893</v>
      </c>
      <c r="B358" s="5" t="n">
        <v>29045</v>
      </c>
    </row>
    <row r="359" spans="1:4">
      <c r="A359" s="4" t="s">
        <v>894</v>
      </c>
      <c r="B359" s="5" t="n">
        <v>756</v>
      </c>
    </row>
    <row r="360" spans="1:4">
      <c r="A360" s="4" t="s">
        <v>123</v>
      </c>
      <c r="B360" s="6" t="n">
        <v>28289</v>
      </c>
    </row>
    <row r="361" spans="1:4">
      <c r="A361" s="4" t="s">
        <v>897</v>
      </c>
      <c r="B361" s="4" t="s">
        <v>407</v>
      </c>
    </row>
    <row r="362" spans="1:4">
      <c r="A362" s="4" t="s">
        <v>926</v>
      </c>
    </row>
    <row r="363" spans="1:4">
      <c r="A363" s="3" t="s">
        <v>886</v>
      </c>
    </row>
    <row r="364" spans="1:4">
      <c r="A364" s="4" t="s">
        <v>887</v>
      </c>
      <c r="B364" s="6" t="n">
        <v>24685</v>
      </c>
    </row>
    <row r="365" spans="1:4">
      <c r="A365" s="4" t="s">
        <v>888</v>
      </c>
      <c r="B365" s="5" t="n">
        <v>1685</v>
      </c>
    </row>
    <row r="366" spans="1:4">
      <c r="A366" s="4" t="s">
        <v>889</v>
      </c>
      <c r="B366" s="5" t="n">
        <v>18429</v>
      </c>
    </row>
    <row r="367" spans="1:4">
      <c r="A367" s="4" t="s">
        <v>890</v>
      </c>
      <c r="B367" s="5" t="n">
        <v>139</v>
      </c>
    </row>
    <row r="368" spans="1:4">
      <c r="A368" s="4" t="s">
        <v>891</v>
      </c>
      <c r="B368" s="5" t="n">
        <v>1685</v>
      </c>
    </row>
    <row r="369" spans="1:4">
      <c r="A369" s="4" t="s">
        <v>892</v>
      </c>
      <c r="B369" s="5" t="n">
        <v>18568</v>
      </c>
    </row>
    <row r="370" spans="1:4">
      <c r="A370" s="4" t="s">
        <v>893</v>
      </c>
      <c r="B370" s="5" t="n">
        <v>20253</v>
      </c>
    </row>
    <row r="371" spans="1:4">
      <c r="A371" s="4" t="s">
        <v>894</v>
      </c>
      <c r="B371" s="5" t="n">
        <v>493</v>
      </c>
    </row>
    <row r="372" spans="1:4">
      <c r="A372" s="4" t="s">
        <v>123</v>
      </c>
      <c r="B372" s="6" t="n">
        <v>19760</v>
      </c>
    </row>
    <row r="373" spans="1:4">
      <c r="A373" s="4" t="s">
        <v>897</v>
      </c>
      <c r="B373" s="4" t="s">
        <v>407</v>
      </c>
    </row>
    <row r="374" spans="1:4">
      <c r="A374" s="4" t="s">
        <v>927</v>
      </c>
    </row>
    <row r="375" spans="1:4">
      <c r="A375" s="3" t="s">
        <v>886</v>
      </c>
    </row>
    <row r="376" spans="1:4">
      <c r="A376" s="4" t="s">
        <v>887</v>
      </c>
      <c r="B376" s="6" t="n">
        <v>23258</v>
      </c>
    </row>
    <row r="377" spans="1:4">
      <c r="A377" s="4" t="s">
        <v>888</v>
      </c>
      <c r="B377" s="5" t="n">
        <v>1612</v>
      </c>
    </row>
    <row r="378" spans="1:4">
      <c r="A378" s="4" t="s">
        <v>889</v>
      </c>
      <c r="B378" s="5" t="n">
        <v>23512</v>
      </c>
    </row>
    <row r="379" spans="1:4">
      <c r="A379" s="4" t="s">
        <v>890</v>
      </c>
      <c r="B379" s="5" t="n">
        <v>173</v>
      </c>
    </row>
    <row r="380" spans="1:4">
      <c r="A380" s="4" t="s">
        <v>891</v>
      </c>
      <c r="B380" s="5" t="n">
        <v>1612</v>
      </c>
    </row>
    <row r="381" spans="1:4">
      <c r="A381" s="4" t="s">
        <v>892</v>
      </c>
      <c r="B381" s="5" t="n">
        <v>23685</v>
      </c>
    </row>
    <row r="382" spans="1:4">
      <c r="A382" s="4" t="s">
        <v>893</v>
      </c>
      <c r="B382" s="5" t="n">
        <v>25297</v>
      </c>
    </row>
    <row r="383" spans="1:4">
      <c r="A383" s="4" t="s">
        <v>894</v>
      </c>
      <c r="B383" s="5" t="n">
        <v>613</v>
      </c>
    </row>
    <row r="384" spans="1:4">
      <c r="A384" s="4" t="s">
        <v>123</v>
      </c>
      <c r="B384" s="6" t="n">
        <v>24684</v>
      </c>
    </row>
    <row r="385" spans="1:4">
      <c r="A385" s="4" t="s">
        <v>897</v>
      </c>
      <c r="B385" s="4" t="s">
        <v>407</v>
      </c>
    </row>
    <row r="386" spans="1:4">
      <c r="A386" s="4" t="s">
        <v>928</v>
      </c>
    </row>
    <row r="387" spans="1:4">
      <c r="A387" s="3" t="s">
        <v>886</v>
      </c>
    </row>
    <row r="388" spans="1:4">
      <c r="A388" s="4" t="s">
        <v>887</v>
      </c>
      <c r="B388" s="6" t="n">
        <v>27855</v>
      </c>
    </row>
    <row r="389" spans="1:4">
      <c r="A389" s="4" t="s">
        <v>888</v>
      </c>
      <c r="B389" s="5" t="n">
        <v>1256</v>
      </c>
    </row>
    <row r="390" spans="1:4">
      <c r="A390" s="4" t="s">
        <v>889</v>
      </c>
      <c r="B390" s="5" t="n">
        <v>20492</v>
      </c>
    </row>
    <row r="391" spans="1:4">
      <c r="A391" s="4" t="s">
        <v>890</v>
      </c>
      <c r="B391" s="5" t="n">
        <v>309</v>
      </c>
    </row>
    <row r="392" spans="1:4">
      <c r="A392" s="4" t="s">
        <v>891</v>
      </c>
      <c r="B392" s="5" t="n">
        <v>1256</v>
      </c>
    </row>
    <row r="393" spans="1:4">
      <c r="A393" s="4" t="s">
        <v>892</v>
      </c>
      <c r="B393" s="5" t="n">
        <v>20801</v>
      </c>
    </row>
    <row r="394" spans="1:4">
      <c r="A394" s="4" t="s">
        <v>893</v>
      </c>
      <c r="B394" s="5" t="n">
        <v>22057</v>
      </c>
    </row>
    <row r="395" spans="1:4">
      <c r="A395" s="4" t="s">
        <v>894</v>
      </c>
      <c r="B395" s="5" t="n">
        <v>539</v>
      </c>
    </row>
    <row r="396" spans="1:4">
      <c r="A396" s="4" t="s">
        <v>123</v>
      </c>
      <c r="B396" s="6" t="n">
        <v>21518</v>
      </c>
    </row>
    <row r="397" spans="1:4">
      <c r="A397" s="4" t="s">
        <v>897</v>
      </c>
      <c r="B397" s="4" t="s">
        <v>407</v>
      </c>
    </row>
    <row r="398" spans="1:4">
      <c r="A398" s="4" t="s">
        <v>929</v>
      </c>
    </row>
    <row r="399" spans="1:4">
      <c r="A399" s="3" t="s">
        <v>886</v>
      </c>
    </row>
    <row r="400" spans="1:4">
      <c r="A400" s="4" t="s">
        <v>887</v>
      </c>
      <c r="B400" s="6" t="n">
        <v>7865</v>
      </c>
    </row>
    <row r="401" spans="1:4">
      <c r="A401" s="4" t="s">
        <v>888</v>
      </c>
      <c r="B401" s="5" t="n">
        <v>1162</v>
      </c>
    </row>
    <row r="402" spans="1:4">
      <c r="A402" s="4" t="s">
        <v>889</v>
      </c>
      <c r="B402" s="5" t="n">
        <v>18925</v>
      </c>
    </row>
    <row r="403" spans="1:4">
      <c r="A403" s="4" t="s">
        <v>890</v>
      </c>
      <c r="B403" s="5" t="n">
        <v>113</v>
      </c>
    </row>
    <row r="404" spans="1:4">
      <c r="A404" s="4" t="s">
        <v>891</v>
      </c>
      <c r="B404" s="5" t="n">
        <v>1162</v>
      </c>
    </row>
    <row r="405" spans="1:4">
      <c r="A405" s="4" t="s">
        <v>892</v>
      </c>
      <c r="B405" s="5" t="n">
        <v>19038</v>
      </c>
    </row>
    <row r="406" spans="1:4">
      <c r="A406" s="4" t="s">
        <v>893</v>
      </c>
      <c r="B406" s="5" t="n">
        <v>20200</v>
      </c>
    </row>
    <row r="407" spans="1:4">
      <c r="A407" s="4" t="s">
        <v>894</v>
      </c>
      <c r="B407" s="5" t="n">
        <v>517</v>
      </c>
    </row>
    <row r="408" spans="1:4">
      <c r="A408" s="4" t="s">
        <v>123</v>
      </c>
      <c r="B408" s="6" t="n">
        <v>19683</v>
      </c>
    </row>
    <row r="409" spans="1:4">
      <c r="A409" s="4" t="s">
        <v>897</v>
      </c>
      <c r="B409" s="4" t="s">
        <v>407</v>
      </c>
    </row>
    <row r="410" spans="1:4">
      <c r="A410" s="4" t="s">
        <v>930</v>
      </c>
    </row>
    <row r="411" spans="1:4">
      <c r="A411" s="3" t="s">
        <v>886</v>
      </c>
    </row>
    <row r="412" spans="1:4">
      <c r="A412" s="4" t="s">
        <v>887</v>
      </c>
      <c r="B412" s="6" t="n">
        <v>22883</v>
      </c>
    </row>
    <row r="413" spans="1:4">
      <c r="A413" s="4" t="s">
        <v>888</v>
      </c>
      <c r="B413" s="5" t="n">
        <v>1842</v>
      </c>
    </row>
    <row r="414" spans="1:4">
      <c r="A414" s="4" t="s">
        <v>889</v>
      </c>
      <c r="B414" s="5" t="n">
        <v>18135</v>
      </c>
    </row>
    <row r="415" spans="1:4">
      <c r="A415" s="4" t="s">
        <v>890</v>
      </c>
      <c r="B415" s="5" t="n">
        <v>455</v>
      </c>
    </row>
    <row r="416" spans="1:4">
      <c r="A416" s="4" t="s">
        <v>891</v>
      </c>
      <c r="B416" s="5" t="n">
        <v>1842</v>
      </c>
    </row>
    <row r="417" spans="1:4">
      <c r="A417" s="4" t="s">
        <v>892</v>
      </c>
      <c r="B417" s="5" t="n">
        <v>18590</v>
      </c>
    </row>
    <row r="418" spans="1:4">
      <c r="A418" s="4" t="s">
        <v>893</v>
      </c>
      <c r="B418" s="5" t="n">
        <v>20432</v>
      </c>
    </row>
    <row r="419" spans="1:4">
      <c r="A419" s="4" t="s">
        <v>894</v>
      </c>
      <c r="B419" s="5" t="n">
        <v>455</v>
      </c>
    </row>
    <row r="420" spans="1:4">
      <c r="A420" s="4" t="s">
        <v>123</v>
      </c>
      <c r="B420" s="6" t="n">
        <v>19977</v>
      </c>
    </row>
    <row r="421" spans="1:4">
      <c r="A421" s="4" t="s">
        <v>897</v>
      </c>
      <c r="B421" s="4" t="s">
        <v>407</v>
      </c>
    </row>
    <row r="422" spans="1:4">
      <c r="A422" s="4" t="s">
        <v>931</v>
      </c>
    </row>
    <row r="423" spans="1:4">
      <c r="A423" s="3" t="s">
        <v>886</v>
      </c>
    </row>
    <row r="424" spans="1:4">
      <c r="A424" s="4" t="s">
        <v>887</v>
      </c>
      <c r="B424" s="6" t="n">
        <v>16485</v>
      </c>
    </row>
    <row r="425" spans="1:4">
      <c r="A425" s="4" t="s">
        <v>888</v>
      </c>
      <c r="B425" s="5" t="n">
        <v>2188</v>
      </c>
    </row>
    <row r="426" spans="1:4">
      <c r="A426" s="4" t="s">
        <v>889</v>
      </c>
      <c r="B426" s="5" t="n">
        <v>14852</v>
      </c>
    </row>
    <row r="427" spans="1:4">
      <c r="A427" s="4" t="s">
        <v>890</v>
      </c>
      <c r="B427" s="5" t="n">
        <v>154</v>
      </c>
    </row>
    <row r="428" spans="1:4">
      <c r="A428" s="4" t="s">
        <v>891</v>
      </c>
      <c r="B428" s="5" t="n">
        <v>2188</v>
      </c>
    </row>
    <row r="429" spans="1:4">
      <c r="A429" s="4" t="s">
        <v>892</v>
      </c>
      <c r="B429" s="5" t="n">
        <v>15006</v>
      </c>
    </row>
    <row r="430" spans="1:4">
      <c r="A430" s="4" t="s">
        <v>893</v>
      </c>
      <c r="B430" s="5" t="n">
        <v>17194</v>
      </c>
    </row>
    <row r="431" spans="1:4">
      <c r="A431" s="4" t="s">
        <v>894</v>
      </c>
      <c r="B431" s="5" t="n">
        <v>444</v>
      </c>
    </row>
    <row r="432" spans="1:4">
      <c r="A432" s="4" t="s">
        <v>123</v>
      </c>
      <c r="B432" s="6" t="n">
        <v>16750</v>
      </c>
    </row>
    <row r="433" spans="1:4">
      <c r="A433" s="4" t="s">
        <v>897</v>
      </c>
      <c r="B433" s="4" t="s">
        <v>407</v>
      </c>
    </row>
    <row r="434" spans="1:4">
      <c r="A434" s="4" t="s">
        <v>932</v>
      </c>
    </row>
    <row r="435" spans="1:4">
      <c r="A435" s="3" t="s">
        <v>886</v>
      </c>
    </row>
    <row r="436" spans="1:4">
      <c r="A436" s="4" t="s">
        <v>887</v>
      </c>
      <c r="B436" s="6" t="n">
        <v>21504</v>
      </c>
    </row>
    <row r="437" spans="1:4">
      <c r="A437" s="4" t="s">
        <v>888</v>
      </c>
      <c r="B437" s="5" t="n">
        <v>2345</v>
      </c>
    </row>
    <row r="438" spans="1:4">
      <c r="A438" s="4" t="s">
        <v>889</v>
      </c>
      <c r="B438" s="5" t="n">
        <v>14728</v>
      </c>
    </row>
    <row r="439" spans="1:4">
      <c r="A439" s="4" t="s">
        <v>890</v>
      </c>
      <c r="B439" s="5" t="n">
        <v>110</v>
      </c>
    </row>
    <row r="440" spans="1:4">
      <c r="A440" s="4" t="s">
        <v>891</v>
      </c>
      <c r="B440" s="5" t="n">
        <v>2345</v>
      </c>
    </row>
    <row r="441" spans="1:4">
      <c r="A441" s="4" t="s">
        <v>892</v>
      </c>
      <c r="B441" s="5" t="n">
        <v>14838</v>
      </c>
    </row>
    <row r="442" spans="1:4">
      <c r="A442" s="4" t="s">
        <v>893</v>
      </c>
      <c r="B442" s="5" t="n">
        <v>17183</v>
      </c>
    </row>
    <row r="443" spans="1:4">
      <c r="A443" s="4" t="s">
        <v>894</v>
      </c>
      <c r="B443" s="5" t="n">
        <v>372</v>
      </c>
    </row>
    <row r="444" spans="1:4">
      <c r="A444" s="4" t="s">
        <v>123</v>
      </c>
      <c r="B444" s="6" t="n">
        <v>16811</v>
      </c>
    </row>
    <row r="445" spans="1:4">
      <c r="A445" s="4" t="s">
        <v>897</v>
      </c>
      <c r="B445" s="4" t="s">
        <v>407</v>
      </c>
    </row>
    <row r="446" spans="1:4">
      <c r="A446" s="4" t="s">
        <v>933</v>
      </c>
    </row>
    <row r="447" spans="1:4">
      <c r="A447" s="3" t="s">
        <v>886</v>
      </c>
    </row>
    <row r="448" spans="1:4">
      <c r="A448" s="4" t="s">
        <v>887</v>
      </c>
      <c r="B448" s="6" t="n">
        <v>27180</v>
      </c>
    </row>
    <row r="449" spans="1:4">
      <c r="A449" s="4" t="s">
        <v>888</v>
      </c>
      <c r="B449" s="5" t="n">
        <v>3998</v>
      </c>
    </row>
    <row r="450" spans="1:4">
      <c r="A450" s="4" t="s">
        <v>889</v>
      </c>
      <c r="B450" s="5" t="n">
        <v>19407</v>
      </c>
    </row>
    <row r="451" spans="1:4">
      <c r="A451" s="4" t="s">
        <v>890</v>
      </c>
      <c r="B451" s="5" t="n">
        <v>373</v>
      </c>
    </row>
    <row r="452" spans="1:4">
      <c r="A452" s="4" t="s">
        <v>891</v>
      </c>
      <c r="B452" s="5" t="n">
        <v>3998</v>
      </c>
    </row>
    <row r="453" spans="1:4">
      <c r="A453" s="4" t="s">
        <v>892</v>
      </c>
      <c r="B453" s="5" t="n">
        <v>19780</v>
      </c>
    </row>
    <row r="454" spans="1:4">
      <c r="A454" s="4" t="s">
        <v>893</v>
      </c>
      <c r="B454" s="5" t="n">
        <v>23778</v>
      </c>
    </row>
    <row r="455" spans="1:4">
      <c r="A455" s="4" t="s">
        <v>894</v>
      </c>
      <c r="B455" s="5" t="n">
        <v>540</v>
      </c>
    </row>
    <row r="456" spans="1:4">
      <c r="A456" s="4" t="s">
        <v>123</v>
      </c>
      <c r="B456" s="6" t="n">
        <v>23238</v>
      </c>
    </row>
    <row r="457" spans="1:4">
      <c r="A457" s="4" t="s">
        <v>897</v>
      </c>
      <c r="B457" s="4" t="s">
        <v>407</v>
      </c>
    </row>
    <row r="458" spans="1:4">
      <c r="A458" s="4" t="s">
        <v>934</v>
      </c>
    </row>
    <row r="459" spans="1:4">
      <c r="A459" s="3" t="s">
        <v>886</v>
      </c>
    </row>
    <row r="460" spans="1:4">
      <c r="A460" s="4" t="s">
        <v>887</v>
      </c>
      <c r="B460" s="6" t="n">
        <v>15278</v>
      </c>
    </row>
    <row r="461" spans="1:4">
      <c r="A461" s="4" t="s">
        <v>888</v>
      </c>
      <c r="B461" s="5" t="n">
        <v>1465</v>
      </c>
    </row>
    <row r="462" spans="1:4">
      <c r="A462" s="4" t="s">
        <v>889</v>
      </c>
      <c r="B462" s="5" t="n">
        <v>23416</v>
      </c>
    </row>
    <row r="463" spans="1:4">
      <c r="A463" s="4" t="s">
        <v>890</v>
      </c>
      <c r="B463" s="5" t="n">
        <v>181</v>
      </c>
    </row>
    <row r="464" spans="1:4">
      <c r="A464" s="4" t="s">
        <v>891</v>
      </c>
      <c r="B464" s="5" t="n">
        <v>1465</v>
      </c>
    </row>
    <row r="465" spans="1:4">
      <c r="A465" s="4" t="s">
        <v>892</v>
      </c>
      <c r="B465" s="5" t="n">
        <v>23597</v>
      </c>
    </row>
    <row r="466" spans="1:4">
      <c r="A466" s="4" t="s">
        <v>893</v>
      </c>
      <c r="B466" s="5" t="n">
        <v>25062</v>
      </c>
    </row>
    <row r="467" spans="1:4">
      <c r="A467" s="4" t="s">
        <v>894</v>
      </c>
      <c r="B467" s="5" t="n">
        <v>631</v>
      </c>
    </row>
    <row r="468" spans="1:4">
      <c r="A468" s="4" t="s">
        <v>123</v>
      </c>
      <c r="B468" s="6" t="n">
        <v>24431</v>
      </c>
    </row>
    <row r="469" spans="1:4">
      <c r="A469" s="4" t="s">
        <v>897</v>
      </c>
      <c r="B469" s="4" t="s">
        <v>407</v>
      </c>
    </row>
    <row r="470" spans="1:4">
      <c r="A470" s="4" t="s">
        <v>935</v>
      </c>
    </row>
    <row r="471" spans="1:4">
      <c r="A471" s="3" t="s">
        <v>886</v>
      </c>
    </row>
    <row r="472" spans="1:4">
      <c r="A472" s="4" t="s">
        <v>887</v>
      </c>
      <c r="B472" s="6" t="n">
        <v>19513</v>
      </c>
    </row>
    <row r="473" spans="1:4">
      <c r="A473" s="4" t="s">
        <v>888</v>
      </c>
      <c r="B473" s="5" t="n">
        <v>2627</v>
      </c>
    </row>
    <row r="474" spans="1:4">
      <c r="A474" s="4" t="s">
        <v>889</v>
      </c>
      <c r="B474" s="5" t="n">
        <v>20461</v>
      </c>
    </row>
    <row r="475" spans="1:4">
      <c r="A475" s="4" t="s">
        <v>890</v>
      </c>
      <c r="B475" s="5" t="n">
        <v>238</v>
      </c>
    </row>
    <row r="476" spans="1:4">
      <c r="A476" s="4" t="s">
        <v>891</v>
      </c>
      <c r="B476" s="5" t="n">
        <v>2627</v>
      </c>
    </row>
    <row r="477" spans="1:4">
      <c r="A477" s="4" t="s">
        <v>892</v>
      </c>
      <c r="B477" s="5" t="n">
        <v>20699</v>
      </c>
    </row>
    <row r="478" spans="1:4">
      <c r="A478" s="4" t="s">
        <v>893</v>
      </c>
      <c r="B478" s="5" t="n">
        <v>23326</v>
      </c>
    </row>
    <row r="479" spans="1:4">
      <c r="A479" s="4" t="s">
        <v>894</v>
      </c>
      <c r="B479" s="5" t="n">
        <v>521</v>
      </c>
    </row>
    <row r="480" spans="1:4">
      <c r="A480" s="4" t="s">
        <v>123</v>
      </c>
      <c r="B480" s="6" t="n">
        <v>22805</v>
      </c>
    </row>
    <row r="481" spans="1:4">
      <c r="A481" s="4" t="s">
        <v>897</v>
      </c>
      <c r="B481" s="4" t="s">
        <v>407</v>
      </c>
    </row>
    <row r="482" spans="1:4">
      <c r="A482" s="4" t="s">
        <v>936</v>
      </c>
    </row>
    <row r="483" spans="1:4">
      <c r="A483" s="3" t="s">
        <v>886</v>
      </c>
    </row>
    <row r="484" spans="1:4">
      <c r="A484" s="4" t="s">
        <v>887</v>
      </c>
      <c r="B484" s="6" t="n">
        <v>16628</v>
      </c>
    </row>
    <row r="485" spans="1:4">
      <c r="A485" s="4" t="s">
        <v>888</v>
      </c>
      <c r="B485" s="5" t="n">
        <v>2020</v>
      </c>
    </row>
    <row r="486" spans="1:4">
      <c r="A486" s="4" t="s">
        <v>889</v>
      </c>
      <c r="B486" s="5" t="n">
        <v>16401</v>
      </c>
    </row>
    <row r="487" spans="1:4">
      <c r="A487" s="4" t="s">
        <v>890</v>
      </c>
      <c r="B487" s="5" t="n">
        <v>443</v>
      </c>
    </row>
    <row r="488" spans="1:4">
      <c r="A488" s="4" t="s">
        <v>891</v>
      </c>
      <c r="B488" s="5" t="n">
        <v>2020</v>
      </c>
    </row>
    <row r="489" spans="1:4">
      <c r="A489" s="4" t="s">
        <v>892</v>
      </c>
      <c r="B489" s="5" t="n">
        <v>16844</v>
      </c>
    </row>
    <row r="490" spans="1:4">
      <c r="A490" s="4" t="s">
        <v>893</v>
      </c>
      <c r="B490" s="5" t="n">
        <v>18864</v>
      </c>
    </row>
    <row r="491" spans="1:4">
      <c r="A491" s="4" t="s">
        <v>894</v>
      </c>
      <c r="B491" s="5" t="n">
        <v>412</v>
      </c>
    </row>
    <row r="492" spans="1:4">
      <c r="A492" s="4" t="s">
        <v>123</v>
      </c>
      <c r="B492" s="6" t="n">
        <v>18452</v>
      </c>
    </row>
    <row r="493" spans="1:4">
      <c r="A493" s="4" t="s">
        <v>897</v>
      </c>
      <c r="B493" s="4" t="s">
        <v>407</v>
      </c>
    </row>
    <row r="494" spans="1:4">
      <c r="A494" s="4" t="s">
        <v>937</v>
      </c>
    </row>
    <row r="495" spans="1:4">
      <c r="A495" s="3" t="s">
        <v>886</v>
      </c>
    </row>
    <row r="496" spans="1:4">
      <c r="A496" s="4" t="s">
        <v>887</v>
      </c>
      <c r="B496" s="6" t="n">
        <v>24895</v>
      </c>
    </row>
    <row r="497" spans="1:4">
      <c r="A497" s="4" t="s">
        <v>888</v>
      </c>
      <c r="B497" s="5" t="n">
        <v>6689</v>
      </c>
    </row>
    <row r="498" spans="1:4">
      <c r="A498" s="4" t="s">
        <v>889</v>
      </c>
      <c r="B498" s="5" t="n">
        <v>27467</v>
      </c>
    </row>
    <row r="499" spans="1:4">
      <c r="A499" s="4" t="s">
        <v>890</v>
      </c>
      <c r="B499" s="5" t="n">
        <v>207</v>
      </c>
    </row>
    <row r="500" spans="1:4">
      <c r="A500" s="4" t="s">
        <v>891</v>
      </c>
      <c r="B500" s="5" t="n">
        <v>6689</v>
      </c>
    </row>
    <row r="501" spans="1:4">
      <c r="A501" s="4" t="s">
        <v>892</v>
      </c>
      <c r="B501" s="5" t="n">
        <v>27674</v>
      </c>
    </row>
    <row r="502" spans="1:4">
      <c r="A502" s="4" t="s">
        <v>893</v>
      </c>
      <c r="B502" s="5" t="n">
        <v>34363</v>
      </c>
    </row>
    <row r="503" spans="1:4">
      <c r="A503" s="4" t="s">
        <v>894</v>
      </c>
      <c r="B503" s="5" t="n">
        <v>1289</v>
      </c>
    </row>
    <row r="504" spans="1:4">
      <c r="A504" s="4" t="s">
        <v>123</v>
      </c>
      <c r="B504" s="6" t="n">
        <v>33074</v>
      </c>
    </row>
    <row r="505" spans="1:4">
      <c r="A505" s="4" t="s">
        <v>897</v>
      </c>
      <c r="B505" s="4" t="s">
        <v>407</v>
      </c>
    </row>
    <row r="506" spans="1:4">
      <c r="A506" s="4" t="s">
        <v>938</v>
      </c>
    </row>
    <row r="507" spans="1:4">
      <c r="A507" s="3" t="s">
        <v>886</v>
      </c>
    </row>
    <row r="508" spans="1:4">
      <c r="A508" s="4" t="s">
        <v>887</v>
      </c>
      <c r="B508" s="6" t="n">
        <v>11461</v>
      </c>
    </row>
    <row r="509" spans="1:4">
      <c r="A509" s="4" t="s">
        <v>888</v>
      </c>
      <c r="B509" s="5" t="n">
        <v>1560</v>
      </c>
    </row>
    <row r="510" spans="1:4">
      <c r="A510" s="4" t="s">
        <v>889</v>
      </c>
      <c r="B510" s="5" t="n">
        <v>15084</v>
      </c>
    </row>
    <row r="511" spans="1:4">
      <c r="A511" s="4" t="s">
        <v>890</v>
      </c>
      <c r="B511" s="5" t="n">
        <v>93</v>
      </c>
    </row>
    <row r="512" spans="1:4">
      <c r="A512" s="4" t="s">
        <v>891</v>
      </c>
      <c r="B512" s="5" t="n">
        <v>1560</v>
      </c>
    </row>
    <row r="513" spans="1:4">
      <c r="A513" s="4" t="s">
        <v>892</v>
      </c>
      <c r="B513" s="5" t="n">
        <v>15177</v>
      </c>
    </row>
    <row r="514" spans="1:4">
      <c r="A514" s="4" t="s">
        <v>893</v>
      </c>
      <c r="B514" s="5" t="n">
        <v>16737</v>
      </c>
    </row>
    <row r="515" spans="1:4">
      <c r="A515" s="4" t="s">
        <v>894</v>
      </c>
      <c r="B515" s="5" t="n">
        <v>424</v>
      </c>
    </row>
    <row r="516" spans="1:4">
      <c r="A516" s="4" t="s">
        <v>123</v>
      </c>
      <c r="B516" s="6" t="n">
        <v>16313</v>
      </c>
    </row>
    <row r="517" spans="1:4">
      <c r="A517" s="4" t="s">
        <v>897</v>
      </c>
      <c r="B517" s="4" t="s">
        <v>407</v>
      </c>
    </row>
    <row r="518" spans="1:4">
      <c r="A518" s="4" t="s">
        <v>939</v>
      </c>
    </row>
    <row r="519" spans="1:4">
      <c r="A519" s="3" t="s">
        <v>886</v>
      </c>
    </row>
    <row r="520" spans="1:4">
      <c r="A520" s="4" t="s">
        <v>887</v>
      </c>
      <c r="B520" s="6" t="n">
        <v>19058</v>
      </c>
    </row>
    <row r="521" spans="1:4">
      <c r="A521" s="4" t="s">
        <v>888</v>
      </c>
      <c r="B521" s="5" t="n">
        <v>2250</v>
      </c>
    </row>
    <row r="522" spans="1:4">
      <c r="A522" s="4" t="s">
        <v>889</v>
      </c>
      <c r="B522" s="5" t="n">
        <v>20133</v>
      </c>
    </row>
    <row r="523" spans="1:4">
      <c r="A523" s="4" t="s">
        <v>890</v>
      </c>
      <c r="B523" s="5" t="n">
        <v>261</v>
      </c>
    </row>
    <row r="524" spans="1:4">
      <c r="A524" s="4" t="s">
        <v>891</v>
      </c>
      <c r="B524" s="5" t="n">
        <v>2250</v>
      </c>
    </row>
    <row r="525" spans="1:4">
      <c r="A525" s="4" t="s">
        <v>892</v>
      </c>
      <c r="B525" s="5" t="n">
        <v>20394</v>
      </c>
    </row>
    <row r="526" spans="1:4">
      <c r="A526" s="4" t="s">
        <v>893</v>
      </c>
      <c r="B526" s="5" t="n">
        <v>22644</v>
      </c>
    </row>
    <row r="527" spans="1:4">
      <c r="A527" s="4" t="s">
        <v>894</v>
      </c>
      <c r="B527" s="5" t="n">
        <v>580</v>
      </c>
    </row>
    <row r="528" spans="1:4">
      <c r="A528" s="4" t="s">
        <v>123</v>
      </c>
      <c r="B528" s="6" t="n">
        <v>22064</v>
      </c>
    </row>
    <row r="529" spans="1:4">
      <c r="A529" s="4" t="s">
        <v>897</v>
      </c>
      <c r="B529" s="4" t="s">
        <v>407</v>
      </c>
    </row>
    <row r="530" spans="1:4">
      <c r="A530" s="4" t="s">
        <v>940</v>
      </c>
    </row>
    <row r="531" spans="1:4">
      <c r="A531" s="3" t="s">
        <v>886</v>
      </c>
    </row>
    <row r="532" spans="1:4">
      <c r="A532" s="4" t="s">
        <v>887</v>
      </c>
      <c r="B532" s="6" t="n">
        <v>17249</v>
      </c>
    </row>
    <row r="533" spans="1:4">
      <c r="A533" s="4" t="s">
        <v>888</v>
      </c>
      <c r="B533" s="5" t="n">
        <v>1821</v>
      </c>
    </row>
    <row r="534" spans="1:4">
      <c r="A534" s="4" t="s">
        <v>889</v>
      </c>
      <c r="B534" s="5" t="n">
        <v>20997</v>
      </c>
    </row>
    <row r="535" spans="1:4">
      <c r="A535" s="4" t="s">
        <v>890</v>
      </c>
      <c r="B535" s="5" t="n">
        <v>190</v>
      </c>
    </row>
    <row r="536" spans="1:4">
      <c r="A536" s="4" t="s">
        <v>891</v>
      </c>
      <c r="B536" s="5" t="n">
        <v>1821</v>
      </c>
    </row>
    <row r="537" spans="1:4">
      <c r="A537" s="4" t="s">
        <v>892</v>
      </c>
      <c r="B537" s="5" t="n">
        <v>21187</v>
      </c>
    </row>
    <row r="538" spans="1:4">
      <c r="A538" s="4" t="s">
        <v>893</v>
      </c>
      <c r="B538" s="5" t="n">
        <v>23008</v>
      </c>
    </row>
    <row r="539" spans="1:4">
      <c r="A539" s="4" t="s">
        <v>894</v>
      </c>
      <c r="B539" s="5" t="n">
        <v>556</v>
      </c>
    </row>
    <row r="540" spans="1:4">
      <c r="A540" s="4" t="s">
        <v>123</v>
      </c>
      <c r="B540" s="6" t="n">
        <v>22452</v>
      </c>
    </row>
    <row r="541" spans="1:4">
      <c r="A541" s="4" t="s">
        <v>897</v>
      </c>
      <c r="B541" s="4" t="s">
        <v>407</v>
      </c>
    </row>
    <row r="542" spans="1:4">
      <c r="A542" s="4" t="s">
        <v>941</v>
      </c>
    </row>
    <row r="543" spans="1:4">
      <c r="A543" s="3" t="s">
        <v>886</v>
      </c>
    </row>
    <row r="544" spans="1:4">
      <c r="A544" s="4" t="s">
        <v>887</v>
      </c>
      <c r="B544" s="6" t="n">
        <v>25155</v>
      </c>
    </row>
    <row r="545" spans="1:4">
      <c r="A545" s="4" t="s">
        <v>888</v>
      </c>
      <c r="B545" s="5" t="n">
        <v>2397</v>
      </c>
    </row>
    <row r="546" spans="1:4">
      <c r="A546" s="4" t="s">
        <v>889</v>
      </c>
      <c r="B546" s="5" t="n">
        <v>22207</v>
      </c>
    </row>
    <row r="547" spans="1:4">
      <c r="A547" s="4" t="s">
        <v>890</v>
      </c>
      <c r="B547" s="5" t="n">
        <v>246</v>
      </c>
    </row>
    <row r="548" spans="1:4">
      <c r="A548" s="4" t="s">
        <v>891</v>
      </c>
      <c r="B548" s="5" t="n">
        <v>2397</v>
      </c>
    </row>
    <row r="549" spans="1:4">
      <c r="A549" s="4" t="s">
        <v>892</v>
      </c>
      <c r="B549" s="5" t="n">
        <v>22453</v>
      </c>
    </row>
    <row r="550" spans="1:4">
      <c r="A550" s="4" t="s">
        <v>893</v>
      </c>
      <c r="B550" s="5" t="n">
        <v>24850</v>
      </c>
    </row>
    <row r="551" spans="1:4">
      <c r="A551" s="4" t="s">
        <v>894</v>
      </c>
      <c r="B551" s="5" t="n">
        <v>578</v>
      </c>
    </row>
    <row r="552" spans="1:4">
      <c r="A552" s="4" t="s">
        <v>123</v>
      </c>
      <c r="B552" s="6" t="n">
        <v>24272</v>
      </c>
    </row>
    <row r="553" spans="1:4">
      <c r="A553" s="4" t="s">
        <v>897</v>
      </c>
      <c r="B553" s="4" t="s">
        <v>407</v>
      </c>
    </row>
    <row r="554" spans="1:4">
      <c r="A554" s="4" t="s">
        <v>942</v>
      </c>
    </row>
    <row r="555" spans="1:4">
      <c r="A555" s="3" t="s">
        <v>886</v>
      </c>
    </row>
    <row r="556" spans="1:4">
      <c r="A556" s="4" t="s">
        <v>887</v>
      </c>
      <c r="B556" s="6" t="n">
        <v>26306</v>
      </c>
    </row>
    <row r="557" spans="1:4">
      <c r="A557" s="4" t="s">
        <v>888</v>
      </c>
      <c r="B557" s="5" t="n">
        <v>2669</v>
      </c>
    </row>
    <row r="558" spans="1:4">
      <c r="A558" s="4" t="s">
        <v>889</v>
      </c>
      <c r="B558" s="5" t="n">
        <v>29046</v>
      </c>
    </row>
    <row r="559" spans="1:4">
      <c r="A559" s="4" t="s">
        <v>890</v>
      </c>
      <c r="B559" s="5" t="n">
        <v>433</v>
      </c>
    </row>
    <row r="560" spans="1:4">
      <c r="A560" s="4" t="s">
        <v>891</v>
      </c>
      <c r="B560" s="5" t="n">
        <v>2669</v>
      </c>
    </row>
    <row r="561" spans="1:4">
      <c r="A561" s="4" t="s">
        <v>892</v>
      </c>
      <c r="B561" s="5" t="n">
        <v>29479</v>
      </c>
    </row>
    <row r="562" spans="1:4">
      <c r="A562" s="4" t="s">
        <v>893</v>
      </c>
      <c r="B562" s="5" t="n">
        <v>32148</v>
      </c>
    </row>
    <row r="563" spans="1:4">
      <c r="A563" s="4" t="s">
        <v>894</v>
      </c>
      <c r="B563" s="5" t="n">
        <v>806</v>
      </c>
    </row>
    <row r="564" spans="1:4">
      <c r="A564" s="4" t="s">
        <v>123</v>
      </c>
      <c r="B564" s="6" t="n">
        <v>31342</v>
      </c>
    </row>
    <row r="565" spans="1:4">
      <c r="A565" s="4" t="s">
        <v>897</v>
      </c>
      <c r="B565" s="4" t="s">
        <v>407</v>
      </c>
    </row>
    <row r="566" spans="1:4">
      <c r="A566" s="4" t="s">
        <v>943</v>
      </c>
    </row>
    <row r="567" spans="1:4">
      <c r="A567" s="3" t="s">
        <v>886</v>
      </c>
    </row>
    <row r="568" spans="1:4">
      <c r="A568" s="4" t="s">
        <v>887</v>
      </c>
      <c r="B568" s="6" t="n">
        <v>16928</v>
      </c>
    </row>
    <row r="569" spans="1:4">
      <c r="A569" s="4" t="s">
        <v>888</v>
      </c>
      <c r="B569" s="5" t="n">
        <v>1444</v>
      </c>
    </row>
    <row r="570" spans="1:4">
      <c r="A570" s="4" t="s">
        <v>889</v>
      </c>
      <c r="B570" s="5" t="n">
        <v>19421</v>
      </c>
    </row>
    <row r="571" spans="1:4">
      <c r="A571" s="4" t="s">
        <v>890</v>
      </c>
      <c r="B571" s="5" t="n">
        <v>64</v>
      </c>
    </row>
    <row r="572" spans="1:4">
      <c r="A572" s="4" t="s">
        <v>891</v>
      </c>
      <c r="B572" s="5" t="n">
        <v>1444</v>
      </c>
    </row>
    <row r="573" spans="1:4">
      <c r="A573" s="4" t="s">
        <v>892</v>
      </c>
      <c r="B573" s="5" t="n">
        <v>19485</v>
      </c>
    </row>
    <row r="574" spans="1:4">
      <c r="A574" s="4" t="s">
        <v>893</v>
      </c>
      <c r="B574" s="5" t="n">
        <v>20929</v>
      </c>
    </row>
    <row r="575" spans="1:4">
      <c r="A575" s="4" t="s">
        <v>894</v>
      </c>
      <c r="B575" s="5" t="n">
        <v>555</v>
      </c>
    </row>
    <row r="576" spans="1:4">
      <c r="A576" s="4" t="s">
        <v>123</v>
      </c>
      <c r="B576" s="6" t="n">
        <v>20374</v>
      </c>
    </row>
    <row r="577" spans="1:4">
      <c r="A577" s="4" t="s">
        <v>897</v>
      </c>
      <c r="B577" s="4" t="s">
        <v>407</v>
      </c>
    </row>
    <row r="578" spans="1:4">
      <c r="A578" s="4" t="s">
        <v>925</v>
      </c>
    </row>
    <row r="579" spans="1:4">
      <c r="A579" s="3" t="s">
        <v>886</v>
      </c>
    </row>
    <row r="580" spans="1:4">
      <c r="A580" s="4" t="s">
        <v>887</v>
      </c>
      <c r="B580" s="6" t="n">
        <v>10230</v>
      </c>
    </row>
    <row r="581" spans="1:4">
      <c r="A581" s="4" t="s">
        <v>888</v>
      </c>
      <c r="B581" s="5" t="n">
        <v>1141</v>
      </c>
    </row>
    <row r="582" spans="1:4">
      <c r="A582" s="4" t="s">
        <v>889</v>
      </c>
      <c r="B582" s="5" t="n">
        <v>12518</v>
      </c>
    </row>
    <row r="583" spans="1:4">
      <c r="A583" s="4" t="s">
        <v>890</v>
      </c>
      <c r="B583" s="5" t="n">
        <v>138</v>
      </c>
    </row>
    <row r="584" spans="1:4">
      <c r="A584" s="4" t="s">
        <v>891</v>
      </c>
      <c r="B584" s="5" t="n">
        <v>1141</v>
      </c>
    </row>
    <row r="585" spans="1:4">
      <c r="A585" s="4" t="s">
        <v>892</v>
      </c>
      <c r="B585" s="5" t="n">
        <v>12656</v>
      </c>
    </row>
    <row r="586" spans="1:4">
      <c r="A586" s="4" t="s">
        <v>893</v>
      </c>
      <c r="B586" s="5" t="n">
        <v>13797</v>
      </c>
    </row>
    <row r="587" spans="1:4">
      <c r="A587" s="4" t="s">
        <v>894</v>
      </c>
      <c r="B587" s="5" t="n">
        <v>336</v>
      </c>
    </row>
    <row r="588" spans="1:4">
      <c r="A588" s="4" t="s">
        <v>123</v>
      </c>
      <c r="B588" s="6" t="n">
        <v>13461</v>
      </c>
    </row>
    <row r="589" spans="1:4">
      <c r="A589" s="4" t="s">
        <v>897</v>
      </c>
      <c r="B589" s="4" t="s">
        <v>407</v>
      </c>
    </row>
    <row r="590" spans="1:4">
      <c r="A590" s="4" t="s">
        <v>944</v>
      </c>
    </row>
    <row r="591" spans="1:4">
      <c r="A591" s="3" t="s">
        <v>886</v>
      </c>
    </row>
    <row r="592" spans="1:4">
      <c r="A592" s="4" t="s">
        <v>887</v>
      </c>
      <c r="B592" s="6" t="n">
        <v>18983</v>
      </c>
    </row>
    <row r="593" spans="1:4">
      <c r="A593" s="4" t="s">
        <v>888</v>
      </c>
      <c r="B593" s="5" t="n">
        <v>2858</v>
      </c>
    </row>
    <row r="594" spans="1:4">
      <c r="A594" s="4" t="s">
        <v>889</v>
      </c>
      <c r="B594" s="5" t="n">
        <v>18273</v>
      </c>
    </row>
    <row r="595" spans="1:4">
      <c r="A595" s="4" t="s">
        <v>890</v>
      </c>
      <c r="B595" s="5" t="n">
        <v>173</v>
      </c>
    </row>
    <row r="596" spans="1:4">
      <c r="A596" s="4" t="s">
        <v>891</v>
      </c>
      <c r="B596" s="5" t="n">
        <v>2858</v>
      </c>
    </row>
    <row r="597" spans="1:4">
      <c r="A597" s="4" t="s">
        <v>892</v>
      </c>
      <c r="B597" s="5" t="n">
        <v>18446</v>
      </c>
    </row>
    <row r="598" spans="1:4">
      <c r="A598" s="4" t="s">
        <v>893</v>
      </c>
      <c r="B598" s="5" t="n">
        <v>21304</v>
      </c>
    </row>
    <row r="599" spans="1:4">
      <c r="A599" s="4" t="s">
        <v>894</v>
      </c>
      <c r="B599" s="5" t="n">
        <v>480</v>
      </c>
    </row>
    <row r="600" spans="1:4">
      <c r="A600" s="4" t="s">
        <v>123</v>
      </c>
      <c r="B600" s="6" t="n">
        <v>20824</v>
      </c>
    </row>
    <row r="601" spans="1:4">
      <c r="A601" s="4" t="s">
        <v>897</v>
      </c>
      <c r="B601" s="4" t="s">
        <v>407</v>
      </c>
    </row>
    <row r="602" spans="1:4">
      <c r="A602" s="4" t="s">
        <v>945</v>
      </c>
    </row>
    <row r="603" spans="1:4">
      <c r="A603" s="3" t="s">
        <v>886</v>
      </c>
    </row>
    <row r="604" spans="1:4">
      <c r="A604" s="4" t="s">
        <v>887</v>
      </c>
      <c r="B604" s="6" t="n">
        <v>12510</v>
      </c>
    </row>
    <row r="605" spans="1:4">
      <c r="A605" s="4" t="s">
        <v>888</v>
      </c>
      <c r="B605" s="5" t="n">
        <v>1601</v>
      </c>
    </row>
    <row r="606" spans="1:4">
      <c r="A606" s="4" t="s">
        <v>889</v>
      </c>
      <c r="B606" s="5" t="n">
        <v>14096</v>
      </c>
    </row>
    <row r="607" spans="1:4">
      <c r="A607" s="4" t="s">
        <v>890</v>
      </c>
      <c r="B607" s="5" t="n">
        <v>140</v>
      </c>
    </row>
    <row r="608" spans="1:4">
      <c r="A608" s="4" t="s">
        <v>891</v>
      </c>
      <c r="B608" s="5" t="n">
        <v>1601</v>
      </c>
    </row>
    <row r="609" spans="1:4">
      <c r="A609" s="4" t="s">
        <v>892</v>
      </c>
      <c r="B609" s="5" t="n">
        <v>14236</v>
      </c>
    </row>
    <row r="610" spans="1:4">
      <c r="A610" s="4" t="s">
        <v>893</v>
      </c>
      <c r="B610" s="5" t="n">
        <v>15837</v>
      </c>
    </row>
    <row r="611" spans="1:4">
      <c r="A611" s="4" t="s">
        <v>894</v>
      </c>
      <c r="B611" s="5" t="n">
        <v>365</v>
      </c>
    </row>
    <row r="612" spans="1:4">
      <c r="A612" s="4" t="s">
        <v>123</v>
      </c>
      <c r="B612" s="6" t="n">
        <v>15472</v>
      </c>
    </row>
    <row r="613" spans="1:4">
      <c r="A613" s="4" t="s">
        <v>897</v>
      </c>
      <c r="B613" s="4" t="s">
        <v>407</v>
      </c>
    </row>
    <row r="614" spans="1:4">
      <c r="A614" s="4" t="s">
        <v>946</v>
      </c>
    </row>
    <row r="615" spans="1:4">
      <c r="A615" s="3" t="s">
        <v>886</v>
      </c>
    </row>
    <row r="616" spans="1:4">
      <c r="A616" s="4" t="s">
        <v>887</v>
      </c>
      <c r="B616" s="6" t="n">
        <v>24426</v>
      </c>
    </row>
    <row r="617" spans="1:4">
      <c r="A617" s="4" t="s">
        <v>888</v>
      </c>
      <c r="B617" s="5" t="n">
        <v>2230</v>
      </c>
    </row>
    <row r="618" spans="1:4">
      <c r="A618" s="4" t="s">
        <v>889</v>
      </c>
      <c r="B618" s="5" t="n">
        <v>18798</v>
      </c>
    </row>
    <row r="619" spans="1:4">
      <c r="A619" s="4" t="s">
        <v>890</v>
      </c>
      <c r="B619" s="5" t="n">
        <v>273</v>
      </c>
    </row>
    <row r="620" spans="1:4">
      <c r="A620" s="4" t="s">
        <v>891</v>
      </c>
      <c r="B620" s="5" t="n">
        <v>2230</v>
      </c>
    </row>
    <row r="621" spans="1:4">
      <c r="A621" s="4" t="s">
        <v>892</v>
      </c>
      <c r="B621" s="5" t="n">
        <v>19071</v>
      </c>
    </row>
    <row r="622" spans="1:4">
      <c r="A622" s="4" t="s">
        <v>893</v>
      </c>
      <c r="B622" s="5" t="n">
        <v>21301</v>
      </c>
    </row>
    <row r="623" spans="1:4">
      <c r="A623" s="4" t="s">
        <v>894</v>
      </c>
      <c r="B623" s="5" t="n">
        <v>490</v>
      </c>
    </row>
    <row r="624" spans="1:4">
      <c r="A624" s="4" t="s">
        <v>123</v>
      </c>
      <c r="B624" s="6" t="n">
        <v>20811</v>
      </c>
    </row>
    <row r="625" spans="1:4">
      <c r="A625" s="4" t="s">
        <v>897</v>
      </c>
      <c r="B625" s="4" t="s">
        <v>407</v>
      </c>
    </row>
    <row r="626" spans="1:4">
      <c r="A626" s="4" t="s">
        <v>947</v>
      </c>
    </row>
    <row r="627" spans="1:4">
      <c r="A627" s="3" t="s">
        <v>886</v>
      </c>
    </row>
    <row r="628" spans="1:4">
      <c r="A628" s="4" t="s">
        <v>887</v>
      </c>
      <c r="B628" s="6" t="n">
        <v>30787</v>
      </c>
    </row>
    <row r="629" spans="1:4">
      <c r="A629" s="4" t="s">
        <v>888</v>
      </c>
      <c r="B629" s="5" t="n">
        <v>7934</v>
      </c>
    </row>
    <row r="630" spans="1:4">
      <c r="A630" s="4" t="s">
        <v>889</v>
      </c>
      <c r="B630" s="5" t="n">
        <v>32415</v>
      </c>
    </row>
    <row r="631" spans="1:4">
      <c r="A631" s="4" t="s">
        <v>890</v>
      </c>
      <c r="B631" s="5" t="n">
        <v>233</v>
      </c>
    </row>
    <row r="632" spans="1:4">
      <c r="A632" s="4" t="s">
        <v>891</v>
      </c>
      <c r="B632" s="5" t="n">
        <v>7934</v>
      </c>
    </row>
    <row r="633" spans="1:4">
      <c r="A633" s="4" t="s">
        <v>892</v>
      </c>
      <c r="B633" s="5" t="n">
        <v>32648</v>
      </c>
    </row>
    <row r="634" spans="1:4">
      <c r="A634" s="4" t="s">
        <v>893</v>
      </c>
      <c r="B634" s="5" t="n">
        <v>40582</v>
      </c>
    </row>
    <row r="635" spans="1:4">
      <c r="A635" s="4" t="s">
        <v>894</v>
      </c>
      <c r="B635" s="5" t="n">
        <v>1088</v>
      </c>
    </row>
    <row r="636" spans="1:4">
      <c r="A636" s="4" t="s">
        <v>123</v>
      </c>
      <c r="B636" s="6" t="n">
        <v>39494</v>
      </c>
    </row>
    <row r="637" spans="1:4">
      <c r="A637" s="4" t="s">
        <v>897</v>
      </c>
      <c r="B637" s="4" t="s">
        <v>407</v>
      </c>
    </row>
    <row r="638" spans="1:4">
      <c r="A638" s="4" t="s">
        <v>948</v>
      </c>
    </row>
    <row r="639" spans="1:4">
      <c r="A639" s="3" t="s">
        <v>886</v>
      </c>
    </row>
    <row r="640" spans="1:4">
      <c r="A640" s="4" t="s">
        <v>887</v>
      </c>
      <c r="B640" s="6" t="n">
        <v>21850</v>
      </c>
    </row>
    <row r="641" spans="1:4">
      <c r="A641" s="4" t="s">
        <v>888</v>
      </c>
      <c r="B641" s="5" t="n">
        <v>1162</v>
      </c>
    </row>
    <row r="642" spans="1:4">
      <c r="A642" s="4" t="s">
        <v>889</v>
      </c>
      <c r="B642" s="5" t="n">
        <v>24619</v>
      </c>
    </row>
    <row r="643" spans="1:4">
      <c r="A643" s="4" t="s">
        <v>890</v>
      </c>
      <c r="B643" s="5" t="n">
        <v>74</v>
      </c>
    </row>
    <row r="644" spans="1:4">
      <c r="A644" s="4" t="s">
        <v>891</v>
      </c>
      <c r="B644" s="5" t="n">
        <v>1162</v>
      </c>
    </row>
    <row r="645" spans="1:4">
      <c r="A645" s="4" t="s">
        <v>892</v>
      </c>
      <c r="B645" s="5" t="n">
        <v>24693</v>
      </c>
    </row>
    <row r="646" spans="1:4">
      <c r="A646" s="4" t="s">
        <v>893</v>
      </c>
      <c r="B646" s="5" t="n">
        <v>25855</v>
      </c>
    </row>
    <row r="647" spans="1:4">
      <c r="A647" s="4" t="s">
        <v>894</v>
      </c>
      <c r="B647" s="5" t="n">
        <v>641</v>
      </c>
    </row>
    <row r="648" spans="1:4">
      <c r="A648" s="4" t="s">
        <v>123</v>
      </c>
      <c r="B648" s="6" t="n">
        <v>25214</v>
      </c>
    </row>
    <row r="649" spans="1:4">
      <c r="A649" s="4" t="s">
        <v>897</v>
      </c>
      <c r="B649" s="4" t="s">
        <v>407</v>
      </c>
    </row>
    <row r="650" spans="1:4">
      <c r="A650" s="4" t="s">
        <v>949</v>
      </c>
    </row>
    <row r="651" spans="1:4">
      <c r="A651" s="3" t="s">
        <v>886</v>
      </c>
    </row>
    <row r="652" spans="1:4">
      <c r="A652" s="4" t="s">
        <v>887</v>
      </c>
      <c r="B652" s="6" t="n">
        <v>21998</v>
      </c>
    </row>
    <row r="653" spans="1:4">
      <c r="A653" s="4" t="s">
        <v>888</v>
      </c>
      <c r="B653" s="5" t="n">
        <v>2449</v>
      </c>
    </row>
    <row r="654" spans="1:4">
      <c r="A654" s="4" t="s">
        <v>889</v>
      </c>
      <c r="B654" s="5" t="n">
        <v>23194</v>
      </c>
    </row>
    <row r="655" spans="1:4">
      <c r="A655" s="4" t="s">
        <v>890</v>
      </c>
      <c r="B655" s="5" t="n">
        <v>138</v>
      </c>
    </row>
    <row r="656" spans="1:4">
      <c r="A656" s="4" t="s">
        <v>891</v>
      </c>
      <c r="B656" s="5" t="n">
        <v>2449</v>
      </c>
    </row>
    <row r="657" spans="1:4">
      <c r="A657" s="4" t="s">
        <v>892</v>
      </c>
      <c r="B657" s="5" t="n">
        <v>23332</v>
      </c>
    </row>
    <row r="658" spans="1:4">
      <c r="A658" s="4" t="s">
        <v>893</v>
      </c>
      <c r="B658" s="5" t="n">
        <v>25781</v>
      </c>
    </row>
    <row r="659" spans="1:4">
      <c r="A659" s="4" t="s">
        <v>894</v>
      </c>
      <c r="B659" s="5" t="n">
        <v>737</v>
      </c>
    </row>
    <row r="660" spans="1:4">
      <c r="A660" s="4" t="s">
        <v>123</v>
      </c>
      <c r="B660" s="6" t="n">
        <v>25044</v>
      </c>
    </row>
    <row r="661" spans="1:4">
      <c r="A661" s="4" t="s">
        <v>897</v>
      </c>
      <c r="B661" s="4" t="s">
        <v>407</v>
      </c>
    </row>
    <row r="662" spans="1:4">
      <c r="A662" s="4" t="s">
        <v>950</v>
      </c>
    </row>
    <row r="663" spans="1:4">
      <c r="A663" s="3" t="s">
        <v>886</v>
      </c>
    </row>
    <row r="664" spans="1:4">
      <c r="A664" s="4" t="s">
        <v>887</v>
      </c>
      <c r="B664" s="6" t="n">
        <v>20604</v>
      </c>
    </row>
    <row r="665" spans="1:4">
      <c r="A665" s="4" t="s">
        <v>888</v>
      </c>
      <c r="B665" s="5" t="n">
        <v>1214</v>
      </c>
    </row>
    <row r="666" spans="1:4">
      <c r="A666" s="4" t="s">
        <v>889</v>
      </c>
      <c r="B666" s="5" t="n">
        <v>26983</v>
      </c>
    </row>
    <row r="667" spans="1:4">
      <c r="A667" s="4" t="s">
        <v>890</v>
      </c>
      <c r="B667" s="5" t="n">
        <v>113</v>
      </c>
    </row>
    <row r="668" spans="1:4">
      <c r="A668" s="4" t="s">
        <v>891</v>
      </c>
      <c r="B668" s="5" t="n">
        <v>1214</v>
      </c>
    </row>
    <row r="669" spans="1:4">
      <c r="A669" s="4" t="s">
        <v>892</v>
      </c>
      <c r="B669" s="5" t="n">
        <v>27096</v>
      </c>
    </row>
    <row r="670" spans="1:4">
      <c r="A670" s="4" t="s">
        <v>893</v>
      </c>
      <c r="B670" s="5" t="n">
        <v>28310</v>
      </c>
    </row>
    <row r="671" spans="1:4">
      <c r="A671" s="4" t="s">
        <v>894</v>
      </c>
      <c r="B671" s="5" t="n">
        <v>656</v>
      </c>
    </row>
    <row r="672" spans="1:4">
      <c r="A672" s="4" t="s">
        <v>123</v>
      </c>
      <c r="B672" s="6" t="n">
        <v>27654</v>
      </c>
    </row>
    <row r="673" spans="1:4">
      <c r="A673" s="4" t="s">
        <v>897</v>
      </c>
      <c r="B673" s="4" t="s">
        <v>407</v>
      </c>
    </row>
    <row r="674" spans="1:4">
      <c r="A674" s="4" t="s">
        <v>951</v>
      </c>
    </row>
    <row r="675" spans="1:4">
      <c r="A675" s="3" t="s">
        <v>886</v>
      </c>
    </row>
    <row r="676" spans="1:4">
      <c r="A676" s="4" t="s">
        <v>887</v>
      </c>
      <c r="B676" s="6" t="n">
        <v>16185</v>
      </c>
    </row>
    <row r="677" spans="1:4">
      <c r="A677" s="4" t="s">
        <v>888</v>
      </c>
      <c r="B677" s="5" t="n">
        <v>2795</v>
      </c>
    </row>
    <row r="678" spans="1:4">
      <c r="A678" s="4" t="s">
        <v>889</v>
      </c>
      <c r="B678" s="5" t="n">
        <v>19125</v>
      </c>
    </row>
    <row r="679" spans="1:4">
      <c r="A679" s="4" t="s">
        <v>890</v>
      </c>
      <c r="B679" s="5" t="n">
        <v>58</v>
      </c>
    </row>
    <row r="680" spans="1:4">
      <c r="A680" s="4" t="s">
        <v>891</v>
      </c>
      <c r="B680" s="5" t="n">
        <v>2795</v>
      </c>
    </row>
    <row r="681" spans="1:4">
      <c r="A681" s="4" t="s">
        <v>892</v>
      </c>
      <c r="B681" s="5" t="n">
        <v>19183</v>
      </c>
    </row>
    <row r="682" spans="1:4">
      <c r="A682" s="4" t="s">
        <v>893</v>
      </c>
      <c r="B682" s="5" t="n">
        <v>21978</v>
      </c>
    </row>
    <row r="683" spans="1:4">
      <c r="A683" s="4" t="s">
        <v>894</v>
      </c>
      <c r="B683" s="5" t="n">
        <v>510</v>
      </c>
    </row>
    <row r="684" spans="1:4">
      <c r="A684" s="4" t="s">
        <v>123</v>
      </c>
      <c r="B684" s="6" t="n">
        <v>21468</v>
      </c>
    </row>
    <row r="685" spans="1:4">
      <c r="A685" s="4" t="s">
        <v>897</v>
      </c>
      <c r="B685" s="4" t="s">
        <v>407</v>
      </c>
    </row>
    <row r="686" spans="1:4">
      <c r="A686" s="4" t="s">
        <v>952</v>
      </c>
    </row>
    <row r="687" spans="1:4">
      <c r="A687" s="3" t="s">
        <v>886</v>
      </c>
    </row>
    <row r="688" spans="1:4">
      <c r="A688" s="4" t="s">
        <v>887</v>
      </c>
      <c r="B688" s="6" t="n">
        <v>20605</v>
      </c>
    </row>
    <row r="689" spans="1:4">
      <c r="A689" s="4" t="s">
        <v>888</v>
      </c>
      <c r="B689" s="5" t="n">
        <v>2847</v>
      </c>
    </row>
    <row r="690" spans="1:4">
      <c r="A690" s="4" t="s">
        <v>889</v>
      </c>
      <c r="B690" s="5" t="n">
        <v>21144</v>
      </c>
    </row>
    <row r="691" spans="1:4">
      <c r="A691" s="4" t="s">
        <v>890</v>
      </c>
      <c r="B691" s="5" t="n">
        <v>52</v>
      </c>
    </row>
    <row r="692" spans="1:4">
      <c r="A692" s="4" t="s">
        <v>891</v>
      </c>
      <c r="B692" s="5" t="n">
        <v>2847</v>
      </c>
    </row>
    <row r="693" spans="1:4">
      <c r="A693" s="4" t="s">
        <v>892</v>
      </c>
      <c r="B693" s="5" t="n">
        <v>21196</v>
      </c>
    </row>
    <row r="694" spans="1:4">
      <c r="A694" s="4" t="s">
        <v>893</v>
      </c>
      <c r="B694" s="5" t="n">
        <v>24043</v>
      </c>
    </row>
    <row r="695" spans="1:4">
      <c r="A695" s="4" t="s">
        <v>894</v>
      </c>
      <c r="B695" s="5" t="n">
        <v>565</v>
      </c>
    </row>
    <row r="696" spans="1:4">
      <c r="A696" s="4" t="s">
        <v>123</v>
      </c>
      <c r="B696" s="6" t="n">
        <v>23478</v>
      </c>
    </row>
    <row r="697" spans="1:4">
      <c r="A697" s="4" t="s">
        <v>897</v>
      </c>
      <c r="B697" s="4" t="s">
        <v>407</v>
      </c>
    </row>
    <row r="698" spans="1:4">
      <c r="A698" s="4" t="s">
        <v>953</v>
      </c>
    </row>
    <row r="699" spans="1:4">
      <c r="A699" s="3" t="s">
        <v>886</v>
      </c>
    </row>
    <row r="700" spans="1:4">
      <c r="A700" s="4" t="s">
        <v>887</v>
      </c>
      <c r="B700" s="6" t="n">
        <v>28630</v>
      </c>
    </row>
    <row r="701" spans="1:4">
      <c r="A701" s="4" t="s">
        <v>888</v>
      </c>
      <c r="B701" s="5" t="n">
        <v>5380</v>
      </c>
    </row>
    <row r="702" spans="1:4">
      <c r="A702" s="4" t="s">
        <v>889</v>
      </c>
      <c r="B702" s="5" t="n">
        <v>26173</v>
      </c>
    </row>
    <row r="703" spans="1:4">
      <c r="A703" s="4" t="s">
        <v>890</v>
      </c>
      <c r="B703" s="5" t="n">
        <v>205</v>
      </c>
    </row>
    <row r="704" spans="1:4">
      <c r="A704" s="4" t="s">
        <v>891</v>
      </c>
      <c r="B704" s="5" t="n">
        <v>5380</v>
      </c>
    </row>
    <row r="705" spans="1:4">
      <c r="A705" s="4" t="s">
        <v>892</v>
      </c>
      <c r="B705" s="5" t="n">
        <v>26378</v>
      </c>
    </row>
    <row r="706" spans="1:4">
      <c r="A706" s="4" t="s">
        <v>893</v>
      </c>
      <c r="B706" s="5" t="n">
        <v>31758</v>
      </c>
    </row>
    <row r="707" spans="1:4">
      <c r="A707" s="4" t="s">
        <v>894</v>
      </c>
      <c r="B707" s="5" t="n">
        <v>700</v>
      </c>
    </row>
    <row r="708" spans="1:4">
      <c r="A708" s="4" t="s">
        <v>123</v>
      </c>
      <c r="B708" s="6" t="n">
        <v>31058</v>
      </c>
    </row>
    <row r="709" spans="1:4">
      <c r="A709" s="4" t="s">
        <v>897</v>
      </c>
      <c r="B709" s="4" t="s">
        <v>407</v>
      </c>
    </row>
    <row r="710" spans="1:4">
      <c r="A710" s="4" t="s">
        <v>954</v>
      </c>
    </row>
    <row r="711" spans="1:4">
      <c r="A711" s="3" t="s">
        <v>886</v>
      </c>
    </row>
    <row r="712" spans="1:4">
      <c r="A712" s="4" t="s">
        <v>887</v>
      </c>
      <c r="B712" s="6" t="n">
        <v>18029</v>
      </c>
    </row>
    <row r="713" spans="1:4">
      <c r="A713" s="4" t="s">
        <v>888</v>
      </c>
      <c r="B713" s="5" t="n">
        <v>3654</v>
      </c>
    </row>
    <row r="714" spans="1:4">
      <c r="A714" s="4" t="s">
        <v>889</v>
      </c>
      <c r="B714" s="5" t="n">
        <v>21867</v>
      </c>
    </row>
    <row r="715" spans="1:4">
      <c r="A715" s="4" t="s">
        <v>890</v>
      </c>
      <c r="B715" s="5" t="n">
        <v>185</v>
      </c>
    </row>
    <row r="716" spans="1:4">
      <c r="A716" s="4" t="s">
        <v>891</v>
      </c>
      <c r="B716" s="5" t="n">
        <v>3654</v>
      </c>
    </row>
    <row r="717" spans="1:4">
      <c r="A717" s="4" t="s">
        <v>892</v>
      </c>
      <c r="B717" s="5" t="n">
        <v>22052</v>
      </c>
    </row>
    <row r="718" spans="1:4">
      <c r="A718" s="4" t="s">
        <v>893</v>
      </c>
      <c r="B718" s="5" t="n">
        <v>25706</v>
      </c>
    </row>
    <row r="719" spans="1:4">
      <c r="A719" s="4" t="s">
        <v>894</v>
      </c>
      <c r="B719" s="5" t="n">
        <v>704</v>
      </c>
    </row>
    <row r="720" spans="1:4">
      <c r="A720" s="4" t="s">
        <v>123</v>
      </c>
      <c r="B720" s="6" t="n">
        <v>25002</v>
      </c>
    </row>
    <row r="721" spans="1:4">
      <c r="A721" s="4" t="s">
        <v>897</v>
      </c>
      <c r="B721" s="4" t="s">
        <v>407</v>
      </c>
    </row>
    <row r="722" spans="1:4">
      <c r="A722" s="4" t="s">
        <v>955</v>
      </c>
    </row>
    <row r="723" spans="1:4">
      <c r="A723" s="3" t="s">
        <v>886</v>
      </c>
    </row>
    <row r="724" spans="1:4">
      <c r="A724" s="4" t="s">
        <v>887</v>
      </c>
      <c r="B724" s="6" t="n">
        <v>19223</v>
      </c>
    </row>
    <row r="725" spans="1:4">
      <c r="A725" s="4" t="s">
        <v>888</v>
      </c>
      <c r="B725" s="5" t="n">
        <v>1812</v>
      </c>
    </row>
    <row r="726" spans="1:4">
      <c r="A726" s="4" t="s">
        <v>889</v>
      </c>
      <c r="B726" s="5" t="n">
        <v>21713</v>
      </c>
    </row>
    <row r="727" spans="1:4">
      <c r="A727" s="4" t="s">
        <v>890</v>
      </c>
      <c r="B727" s="5" t="n">
        <v>71</v>
      </c>
    </row>
    <row r="728" spans="1:4">
      <c r="A728" s="4" t="s">
        <v>891</v>
      </c>
      <c r="B728" s="5" t="n">
        <v>1812</v>
      </c>
    </row>
    <row r="729" spans="1:4">
      <c r="A729" s="4" t="s">
        <v>892</v>
      </c>
      <c r="B729" s="5" t="n">
        <v>21784</v>
      </c>
    </row>
    <row r="730" spans="1:4">
      <c r="A730" s="4" t="s">
        <v>893</v>
      </c>
      <c r="B730" s="5" t="n">
        <v>23596</v>
      </c>
    </row>
    <row r="731" spans="1:4">
      <c r="A731" s="4" t="s">
        <v>894</v>
      </c>
      <c r="B731" s="5" t="n">
        <v>576</v>
      </c>
    </row>
    <row r="732" spans="1:4">
      <c r="A732" s="4" t="s">
        <v>123</v>
      </c>
      <c r="B732" s="6" t="n">
        <v>23020</v>
      </c>
    </row>
    <row r="733" spans="1:4">
      <c r="A733" s="4" t="s">
        <v>897</v>
      </c>
      <c r="B733" s="4" t="s">
        <v>407</v>
      </c>
    </row>
    <row r="734" spans="1:4">
      <c r="A734" s="4" t="s">
        <v>905</v>
      </c>
    </row>
    <row r="735" spans="1:4">
      <c r="A735" s="3" t="s">
        <v>886</v>
      </c>
    </row>
    <row r="736" spans="1:4">
      <c r="A736" s="4" t="s">
        <v>887</v>
      </c>
      <c r="B736" s="6" t="n">
        <v>0</v>
      </c>
    </row>
    <row r="737" spans="1:4">
      <c r="A737" s="4" t="s">
        <v>888</v>
      </c>
      <c r="B737" s="5" t="n">
        <v>1130</v>
      </c>
    </row>
    <row r="738" spans="1:4">
      <c r="A738" s="4" t="s">
        <v>889</v>
      </c>
      <c r="B738" s="5" t="n">
        <v>0</v>
      </c>
    </row>
    <row r="739" spans="1:4">
      <c r="A739" s="4" t="s">
        <v>890</v>
      </c>
      <c r="B739" s="5" t="n">
        <v>12599</v>
      </c>
    </row>
    <row r="740" spans="1:4">
      <c r="A740" s="4" t="s">
        <v>891</v>
      </c>
      <c r="B740" s="5" t="n">
        <v>1130</v>
      </c>
    </row>
    <row r="741" spans="1:4">
      <c r="A741" s="4" t="s">
        <v>892</v>
      </c>
      <c r="B741" s="5" t="n">
        <v>12599</v>
      </c>
    </row>
    <row r="742" spans="1:4">
      <c r="A742" s="4" t="s">
        <v>893</v>
      </c>
      <c r="B742" s="5" t="n">
        <v>13729</v>
      </c>
    </row>
    <row r="743" spans="1:4">
      <c r="A743" s="4" t="s">
        <v>894</v>
      </c>
      <c r="B743" s="5" t="n">
        <v>66</v>
      </c>
    </row>
    <row r="744" spans="1:4">
      <c r="A744" s="4" t="s">
        <v>123</v>
      </c>
      <c r="B744" s="6" t="n">
        <v>13663</v>
      </c>
    </row>
    <row r="745" spans="1:4">
      <c r="A745" s="4" t="s">
        <v>897</v>
      </c>
      <c r="B745" s="4" t="s">
        <v>407</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6</v>
      </c>
      <c r="B1" s="2" t="s">
        <v>1</v>
      </c>
    </row>
    <row r="2" spans="1:3">
      <c r="B2" s="2" t="s">
        <v>2</v>
      </c>
      <c r="C2" s="2" t="s">
        <v>30</v>
      </c>
    </row>
    <row r="3" spans="1:3">
      <c r="A3" s="3" t="s">
        <v>957</v>
      </c>
    </row>
    <row r="4" spans="1:3">
      <c r="A4" s="4" t="s">
        <v>821</v>
      </c>
      <c r="B4" s="6" t="n">
        <v>851639</v>
      </c>
      <c r="C4" s="6" t="n">
        <v>263826</v>
      </c>
    </row>
    <row r="5" spans="1:3">
      <c r="A5" s="4" t="s">
        <v>958</v>
      </c>
      <c r="B5" s="5" t="n">
        <v>751086</v>
      </c>
      <c r="C5" s="5" t="n">
        <v>579973</v>
      </c>
    </row>
    <row r="6" spans="1:3">
      <c r="A6" s="4" t="s">
        <v>959</v>
      </c>
      <c r="B6" s="5" t="n">
        <v>29428</v>
      </c>
      <c r="C6" s="5" t="n">
        <v>12892</v>
      </c>
    </row>
    <row r="7" spans="1:3">
      <c r="A7" s="4" t="s">
        <v>960</v>
      </c>
      <c r="B7" s="5" t="n">
        <v>0</v>
      </c>
      <c r="C7" s="5" t="n">
        <v>-5052</v>
      </c>
    </row>
    <row r="8" spans="1:3">
      <c r="A8" s="4" t="s">
        <v>824</v>
      </c>
      <c r="B8" s="5" t="n">
        <v>1632153</v>
      </c>
      <c r="C8" s="5" t="n">
        <v>851639</v>
      </c>
    </row>
    <row r="9" spans="1:3">
      <c r="A9" s="4" t="s">
        <v>961</v>
      </c>
      <c r="B9" s="5" t="n">
        <v>23000</v>
      </c>
    </row>
    <row r="10" spans="1:3">
      <c r="A10" s="3" t="s">
        <v>962</v>
      </c>
    </row>
    <row r="11" spans="1:3">
      <c r="A11" s="4" t="s">
        <v>821</v>
      </c>
      <c r="B11" s="5" t="n">
        <v>19386</v>
      </c>
      <c r="C11" s="5" t="n">
        <v>4417</v>
      </c>
    </row>
    <row r="12" spans="1:3">
      <c r="A12" s="4" t="s">
        <v>444</v>
      </c>
      <c r="B12" s="5" t="n">
        <v>40787</v>
      </c>
      <c r="C12" s="5" t="n">
        <v>14969</v>
      </c>
    </row>
    <row r="13" spans="1:3">
      <c r="A13" s="4" t="s">
        <v>824</v>
      </c>
      <c r="B13" s="6" t="n">
        <v>60173</v>
      </c>
      <c r="C13" s="6" t="n">
        <v>19386</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0"/>
    <col customWidth="1" max="2" min="2" width="25"/>
  </cols>
  <sheetData>
    <row r="1" spans="1:2">
      <c r="A1" s="1" t="s">
        <v>963</v>
      </c>
      <c r="B1" s="2" t="s">
        <v>1</v>
      </c>
    </row>
    <row r="2" spans="1:2">
      <c r="B2" s="2" t="s">
        <v>575</v>
      </c>
    </row>
    <row r="3" spans="1:2">
      <c r="A3" s="3" t="s">
        <v>577</v>
      </c>
    </row>
    <row r="4" spans="1:2">
      <c r="A4" s="4" t="s">
        <v>895</v>
      </c>
      <c r="B4" s="6" t="n">
        <v>74600</v>
      </c>
    </row>
    <row r="5" spans="1:2">
      <c r="A5" s="4" t="s">
        <v>764</v>
      </c>
    </row>
    <row r="6" spans="1:2">
      <c r="A6" s="3" t="s">
        <v>577</v>
      </c>
    </row>
    <row r="7" spans="1:2">
      <c r="A7" s="4" t="s">
        <v>579</v>
      </c>
      <c r="B7" s="5" t="n">
        <v>1</v>
      </c>
    </row>
    <row r="8" spans="1:2">
      <c r="A8" s="4" t="s">
        <v>585</v>
      </c>
      <c r="B8" s="4" t="s">
        <v>600</v>
      </c>
    </row>
    <row r="9" spans="1:2">
      <c r="A9" s="4" t="s">
        <v>964</v>
      </c>
      <c r="B9" s="6" t="n">
        <v>787587</v>
      </c>
    </row>
    <row r="10" spans="1:2">
      <c r="A10" s="4" t="s">
        <v>580</v>
      </c>
      <c r="B10" s="5" t="n">
        <v>75000</v>
      </c>
    </row>
    <row r="11" spans="1:2">
      <c r="A11" s="4" t="s">
        <v>509</v>
      </c>
      <c r="B11" s="5" t="n">
        <v>74558</v>
      </c>
    </row>
    <row r="12" spans="1:2">
      <c r="A12" s="4" t="s">
        <v>965</v>
      </c>
      <c r="B12" s="6" t="n">
        <v>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66</v>
      </c>
      <c r="B1" s="2" t="s">
        <v>1</v>
      </c>
    </row>
    <row r="2" spans="1:4">
      <c r="B2" s="2" t="s">
        <v>2</v>
      </c>
      <c r="C2" s="2" t="s">
        <v>30</v>
      </c>
      <c r="D2" s="2" t="s">
        <v>82</v>
      </c>
    </row>
    <row r="3" spans="1:4">
      <c r="A3" s="3" t="s">
        <v>967</v>
      </c>
    </row>
    <row r="4" spans="1:4">
      <c r="A4" s="4" t="s">
        <v>821</v>
      </c>
      <c r="B4" s="6" t="n">
        <v>192934</v>
      </c>
      <c r="C4" s="6" t="n">
        <v>146267</v>
      </c>
      <c r="D4" s="6" t="n">
        <v>11250</v>
      </c>
    </row>
    <row r="5" spans="1:4">
      <c r="A5" s="3" t="s">
        <v>968</v>
      </c>
    </row>
    <row r="6" spans="1:4">
      <c r="A6" s="4" t="s">
        <v>969</v>
      </c>
      <c r="B6" s="5" t="n">
        <v>0</v>
      </c>
      <c r="C6" s="5" t="n">
        <v>75000</v>
      </c>
      <c r="D6" s="5" t="n">
        <v>134637</v>
      </c>
    </row>
    <row r="7" spans="1:4">
      <c r="A7" s="4" t="s">
        <v>970</v>
      </c>
      <c r="B7" s="5" t="n">
        <v>0</v>
      </c>
      <c r="C7" s="5" t="n">
        <v>750</v>
      </c>
      <c r="D7" s="5" t="n">
        <v>1513</v>
      </c>
    </row>
    <row r="8" spans="1:4">
      <c r="A8" s="4" t="s">
        <v>971</v>
      </c>
      <c r="B8" s="5" t="n">
        <v>0</v>
      </c>
      <c r="C8" s="5" t="n">
        <v>-1500</v>
      </c>
      <c r="D8" s="5" t="n">
        <v>-992</v>
      </c>
    </row>
    <row r="9" spans="1:4">
      <c r="A9" s="3" t="s">
        <v>972</v>
      </c>
    </row>
    <row r="10" spans="1:4">
      <c r="A10" s="4" t="s">
        <v>973</v>
      </c>
      <c r="B10" s="5" t="n">
        <v>-118411</v>
      </c>
      <c r="C10" s="5" t="n">
        <v>-27476</v>
      </c>
      <c r="D10" s="5" t="n">
        <v>0</v>
      </c>
    </row>
    <row r="11" spans="1:4">
      <c r="A11" s="4" t="s">
        <v>974</v>
      </c>
      <c r="B11" s="5" t="n">
        <v>35</v>
      </c>
      <c r="C11" s="5" t="n">
        <v>-107</v>
      </c>
      <c r="D11" s="5" t="n">
        <v>-141</v>
      </c>
    </row>
    <row r="12" spans="1:4">
      <c r="A12" s="4" t="s">
        <v>824</v>
      </c>
      <c r="B12" s="6" t="n">
        <v>74558</v>
      </c>
      <c r="C12" s="6" t="n">
        <v>192934</v>
      </c>
      <c r="D12" s="6" t="n">
        <v>14626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0T16:58:35Z</dcterms:created>
  <dcterms:modified xmlns:dcterms="http://purl.org/dc/terms/" xmlns:xsi="http://www.w3.org/2001/XMLSchema-instance" xsi:type="dcterms:W3CDTF">2017-03-30T16:58:35Z</dcterms:modified>
</cp:coreProperties>
</file>